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the Significant Acco" sheetId="10" state="visible" r:id="rId10"/>
    <sheet xmlns:r="http://schemas.openxmlformats.org/officeDocument/2006/relationships" name="Mortgage-Backed Securities" sheetId="11" state="visible" r:id="rId11"/>
    <sheet xmlns:r="http://schemas.openxmlformats.org/officeDocument/2006/relationships" name="Loans Held for Investment" sheetId="12" state="visible" r:id="rId12"/>
    <sheet xmlns:r="http://schemas.openxmlformats.org/officeDocument/2006/relationships" name="Fair Value Measurements" sheetId="13" state="visible" r:id="rId13"/>
    <sheet xmlns:r="http://schemas.openxmlformats.org/officeDocument/2006/relationships" name="Secured Financing Agreements" sheetId="14" state="visible" r:id="rId14"/>
    <sheet xmlns:r="http://schemas.openxmlformats.org/officeDocument/2006/relationships" name="Securitized Debt" sheetId="15" state="visible" r:id="rId15"/>
    <sheet xmlns:r="http://schemas.openxmlformats.org/officeDocument/2006/relationships" name="Consolidated Securitization Veh" sheetId="16" state="visible" r:id="rId16"/>
    <sheet xmlns:r="http://schemas.openxmlformats.org/officeDocument/2006/relationships" name="Derivative Instrument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quity Compensation, Employment" sheetId="20" state="visible" r:id="rId20"/>
    <sheet xmlns:r="http://schemas.openxmlformats.org/officeDocument/2006/relationships" name="Income Taxes" sheetId="21" state="visible" r:id="rId21"/>
    <sheet xmlns:r="http://schemas.openxmlformats.org/officeDocument/2006/relationships" name="Credit Risk and Interest Rate 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the Significant Ac_2" sheetId="25" state="visible" r:id="rId25"/>
    <sheet xmlns:r="http://schemas.openxmlformats.org/officeDocument/2006/relationships" name="Mortgage-Backed Securities (Tab" sheetId="26" state="visible" r:id="rId26"/>
    <sheet xmlns:r="http://schemas.openxmlformats.org/officeDocument/2006/relationships" name="Loans Held for Investment (Tabl" sheetId="27" state="visible" r:id="rId27"/>
    <sheet xmlns:r="http://schemas.openxmlformats.org/officeDocument/2006/relationships" name="Fair Value Measurements (Tables" sheetId="28" state="visible" r:id="rId28"/>
    <sheet xmlns:r="http://schemas.openxmlformats.org/officeDocument/2006/relationships" name="Secured Financing Agreements (T" sheetId="29" state="visible" r:id="rId29"/>
    <sheet xmlns:r="http://schemas.openxmlformats.org/officeDocument/2006/relationships" name="Securitized Debt (Tables)" sheetId="30" state="visible" r:id="rId30"/>
    <sheet xmlns:r="http://schemas.openxmlformats.org/officeDocument/2006/relationships" name="Consolidated Securitization V_2" sheetId="31" state="visible" r:id="rId31"/>
    <sheet xmlns:r="http://schemas.openxmlformats.org/officeDocument/2006/relationships" name="Derivative Instruments (Tables)" sheetId="32" state="visible" r:id="rId32"/>
    <sheet xmlns:r="http://schemas.openxmlformats.org/officeDocument/2006/relationships" name="Capital Stock (Tables)" sheetId="33" state="visible" r:id="rId33"/>
    <sheet xmlns:r="http://schemas.openxmlformats.org/officeDocument/2006/relationships" name="Accumulated Other Comprehensi_2" sheetId="34" state="visible" r:id="rId34"/>
    <sheet xmlns:r="http://schemas.openxmlformats.org/officeDocument/2006/relationships" name="Credit Risk and Interest Rate_2" sheetId="35" state="visible" r:id="rId35"/>
    <sheet xmlns:r="http://schemas.openxmlformats.org/officeDocument/2006/relationships" name="Organization (Details)" sheetId="36" state="visible" r:id="rId36"/>
    <sheet xmlns:r="http://schemas.openxmlformats.org/officeDocument/2006/relationships" name="Mortgage-Backed Securities - Su" sheetId="37" state="visible" r:id="rId37"/>
    <sheet xmlns:r="http://schemas.openxmlformats.org/officeDocument/2006/relationships" name="Mortgage-Backed Securities - Un" sheetId="38" state="visible" r:id="rId38"/>
    <sheet xmlns:r="http://schemas.openxmlformats.org/officeDocument/2006/relationships" name="Mortgage-Backed Securities - Na" sheetId="39" state="visible" r:id="rId39"/>
    <sheet xmlns:r="http://schemas.openxmlformats.org/officeDocument/2006/relationships" name="Mortgage-Backed Securities - _2" sheetId="40" state="visible" r:id="rId40"/>
    <sheet xmlns:r="http://schemas.openxmlformats.org/officeDocument/2006/relationships" name="Mortgage-Backed Securities - Si" sheetId="41" state="visible" r:id="rId41"/>
    <sheet xmlns:r="http://schemas.openxmlformats.org/officeDocument/2006/relationships" name="Mortgage-Backed Securities - Gr" sheetId="42" state="visible" r:id="rId42"/>
    <sheet xmlns:r="http://schemas.openxmlformats.org/officeDocument/2006/relationships" name="Mortgage-Backed Securities - Co" sheetId="43" state="visible" r:id="rId43"/>
    <sheet xmlns:r="http://schemas.openxmlformats.org/officeDocument/2006/relationships" name="Mortgage-Backed Securities - Ma" sheetId="44" state="visible" r:id="rId44"/>
    <sheet xmlns:r="http://schemas.openxmlformats.org/officeDocument/2006/relationships" name="Mortgage-Backed Securities - Lo" sheetId="45" state="visible" r:id="rId45"/>
    <sheet xmlns:r="http://schemas.openxmlformats.org/officeDocument/2006/relationships" name="Mortgage-Backed Securities - _3" sheetId="46" state="visible" r:id="rId46"/>
    <sheet xmlns:r="http://schemas.openxmlformats.org/officeDocument/2006/relationships" name="Mortgage-Backed Securities - Pe" sheetId="47" state="visible" r:id="rId47"/>
    <sheet xmlns:r="http://schemas.openxmlformats.org/officeDocument/2006/relationships" name="Mortgage-Backed Securities - Ga" sheetId="48" state="visible" r:id="rId48"/>
    <sheet xmlns:r="http://schemas.openxmlformats.org/officeDocument/2006/relationships" name="Loans Held for Investment - Nar" sheetId="49" state="visible" r:id="rId49"/>
    <sheet xmlns:r="http://schemas.openxmlformats.org/officeDocument/2006/relationships" name="Loans Held for Investment - Cha" sheetId="50" state="visible" r:id="rId50"/>
    <sheet xmlns:r="http://schemas.openxmlformats.org/officeDocument/2006/relationships" name="Loans Held for Investment - Per" sheetId="51" state="visible" r:id="rId51"/>
    <sheet xmlns:r="http://schemas.openxmlformats.org/officeDocument/2006/relationships" name="Loans Held for Investment - Key" sheetId="52" state="visible" r:id="rId52"/>
    <sheet xmlns:r="http://schemas.openxmlformats.org/officeDocument/2006/relationships" name="Loans Held for Investment - Loa" sheetId="53" state="visible" r:id="rId53"/>
    <sheet xmlns:r="http://schemas.openxmlformats.org/officeDocument/2006/relationships" name="Fair Value Measurements - Narra" sheetId="54" state="visible" r:id="rId54"/>
    <sheet xmlns:r="http://schemas.openxmlformats.org/officeDocument/2006/relationships" name="Fair Value Measurements - Unpai" sheetId="55" state="visible" r:id="rId55"/>
    <sheet xmlns:r="http://schemas.openxmlformats.org/officeDocument/2006/relationships" name="Fair Value Measurements - Impac" sheetId="56" state="visible" r:id="rId56"/>
    <sheet xmlns:r="http://schemas.openxmlformats.org/officeDocument/2006/relationships" name="Fair Value Measurements - Finan" sheetId="57" state="visible" r:id="rId57"/>
    <sheet xmlns:r="http://schemas.openxmlformats.org/officeDocument/2006/relationships" name="Fair Value Measurements - Chang" sheetId="58" state="visible" r:id="rId58"/>
    <sheet xmlns:r="http://schemas.openxmlformats.org/officeDocument/2006/relationships" name="Fair Value Measurements - Unobs" sheetId="59" state="visible" r:id="rId59"/>
    <sheet xmlns:r="http://schemas.openxmlformats.org/officeDocument/2006/relationships" name="Fair Value Measurements - Uno_2" sheetId="60" state="visible" r:id="rId60"/>
    <sheet xmlns:r="http://schemas.openxmlformats.org/officeDocument/2006/relationships" name="Fair Value Measurements - Uno_3" sheetId="61" state="visible" r:id="rId61"/>
    <sheet xmlns:r="http://schemas.openxmlformats.org/officeDocument/2006/relationships" name="Fair Value Measurements - Carry" sheetId="62" state="visible" r:id="rId62"/>
    <sheet xmlns:r="http://schemas.openxmlformats.org/officeDocument/2006/relationships" name="Secured Financing Agreements - " sheetId="63" state="visible" r:id="rId63"/>
    <sheet xmlns:r="http://schemas.openxmlformats.org/officeDocument/2006/relationships" name="Secured Financing Agreements _2" sheetId="64" state="visible" r:id="rId64"/>
    <sheet xmlns:r="http://schemas.openxmlformats.org/officeDocument/2006/relationships" name="Secured Financing Agreements _3" sheetId="65" state="visible" r:id="rId65"/>
    <sheet xmlns:r="http://schemas.openxmlformats.org/officeDocument/2006/relationships" name="Securitized Debt - Narrative (D" sheetId="66" state="visible" r:id="rId66"/>
    <sheet xmlns:r="http://schemas.openxmlformats.org/officeDocument/2006/relationships" name="Securitized Debt - Maturities o" sheetId="67" state="visible" r:id="rId67"/>
    <sheet xmlns:r="http://schemas.openxmlformats.org/officeDocument/2006/relationships" name="Securitized Debt - Callable Deb" sheetId="68" state="visible" r:id="rId68"/>
    <sheet xmlns:r="http://schemas.openxmlformats.org/officeDocument/2006/relationships" name="Consolidated Securitization V_3" sheetId="69" state="visible" r:id="rId69"/>
    <sheet xmlns:r="http://schemas.openxmlformats.org/officeDocument/2006/relationships" name="Consolidated Securitization V_4" sheetId="70" state="visible" r:id="rId70"/>
    <sheet xmlns:r="http://schemas.openxmlformats.org/officeDocument/2006/relationships" name="Consolidated Securitization V_5" sheetId="71" state="visible" r:id="rId71"/>
    <sheet xmlns:r="http://schemas.openxmlformats.org/officeDocument/2006/relationships" name="Derivative Instruments - Narrat" sheetId="72" state="visible" r:id="rId72"/>
    <sheet xmlns:r="http://schemas.openxmlformats.org/officeDocument/2006/relationships" name="Derivative Instruments - Fair V" sheetId="73" state="visible" r:id="rId73"/>
    <sheet xmlns:r="http://schemas.openxmlformats.org/officeDocument/2006/relationships" name="Derivative Instruments - Effect" sheetId="74" state="visible" r:id="rId74"/>
    <sheet xmlns:r="http://schemas.openxmlformats.org/officeDocument/2006/relationships" name="Capital Stock - Preferred Stock" sheetId="75" state="visible" r:id="rId75"/>
    <sheet xmlns:r="http://schemas.openxmlformats.org/officeDocument/2006/relationships" name="Capital Stock - Common Stock (D" sheetId="76" state="visible" r:id="rId76"/>
    <sheet xmlns:r="http://schemas.openxmlformats.org/officeDocument/2006/relationships" name="Capital Stock - Earnings Per Sh" sheetId="77" state="visible" r:id="rId77"/>
    <sheet xmlns:r="http://schemas.openxmlformats.org/officeDocument/2006/relationships" name="Accumulated Other Comprehensi_3" sheetId="78" state="visible" r:id="rId78"/>
    <sheet xmlns:r="http://schemas.openxmlformats.org/officeDocument/2006/relationships" name="Equity Compensation, Employme_2" sheetId="79" state="visible" r:id="rId79"/>
    <sheet xmlns:r="http://schemas.openxmlformats.org/officeDocument/2006/relationships" name="Income Taxes (Details)" sheetId="80" state="visible" r:id="rId80"/>
    <sheet xmlns:r="http://schemas.openxmlformats.org/officeDocument/2006/relationships" name="Credit Risk and Interest Rate_3"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2" customWidth="1" min="1" max="1"/>
    <col width="77"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796</t>
        </is>
      </c>
      <c r="C8" s="4" t="inlineStr">
        <is>
          <t xml:space="preserve"> </t>
        </is>
      </c>
    </row>
    <row r="9">
      <c r="A9" s="4" t="inlineStr">
        <is>
          <t>Entity Registrant Name</t>
        </is>
      </c>
      <c r="B9" s="4" t="inlineStr">
        <is>
          <t>CHIMERA INVESTMENT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0630461</t>
        </is>
      </c>
      <c r="C11" s="4" t="inlineStr">
        <is>
          <t xml:space="preserve"> </t>
        </is>
      </c>
    </row>
    <row r="12">
      <c r="A12" s="4" t="inlineStr">
        <is>
          <t>Entity Address, Address Line One</t>
        </is>
      </c>
      <c r="B12" s="4" t="inlineStr">
        <is>
          <t>630 Fifth Avenue</t>
        </is>
      </c>
      <c r="C12" s="4" t="inlineStr">
        <is>
          <t xml:space="preserve"> </t>
        </is>
      </c>
    </row>
    <row r="13">
      <c r="A13" s="4" t="inlineStr">
        <is>
          <t>Entity Address, Address Line Two</t>
        </is>
      </c>
      <c r="B13" s="4" t="inlineStr">
        <is>
          <t>Ste 2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1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95-655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41418876</v>
      </c>
    </row>
    <row r="26">
      <c r="A26" s="4" t="inlineStr">
        <is>
          <t>Entity Central Index Key</t>
        </is>
      </c>
      <c r="B26" s="4" t="inlineStr">
        <is>
          <t>0001409493</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CIM</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00% Series A Cumulative Redeemable Preferred Stock</t>
        </is>
      </c>
      <c r="C38" s="4" t="inlineStr">
        <is>
          <t xml:space="preserve"> </t>
        </is>
      </c>
    </row>
    <row r="39">
      <c r="A39" s="4" t="inlineStr">
        <is>
          <t>Trading Symbol</t>
        </is>
      </c>
      <c r="B39" s="4" t="inlineStr">
        <is>
          <t>CIM PRA</t>
        </is>
      </c>
      <c r="C39" s="4" t="inlineStr">
        <is>
          <t xml:space="preserve"> </t>
        </is>
      </c>
    </row>
    <row r="40">
      <c r="A40" s="4" t="inlineStr">
        <is>
          <t>Security Exchange Name</t>
        </is>
      </c>
      <c r="B40" s="4" t="inlineStr">
        <is>
          <t>NYSE</t>
        </is>
      </c>
      <c r="C40" s="4" t="inlineStr">
        <is>
          <t xml:space="preserve"> </t>
        </is>
      </c>
    </row>
    <row r="41">
      <c r="A41" s="4" t="inlineStr">
        <is>
          <t>Series B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8.00% Series B Fixed-to-Floating Rate Cumulative  Redeemable Preferred Stock</t>
        </is>
      </c>
      <c r="C43" s="4" t="inlineStr">
        <is>
          <t xml:space="preserve"> </t>
        </is>
      </c>
    </row>
    <row r="44">
      <c r="A44" s="4" t="inlineStr">
        <is>
          <t>Trading Symbol</t>
        </is>
      </c>
      <c r="B44" s="4" t="inlineStr">
        <is>
          <t>CIM PRB</t>
        </is>
      </c>
      <c r="C44" s="4" t="inlineStr">
        <is>
          <t xml:space="preserve"> </t>
        </is>
      </c>
    </row>
    <row r="45">
      <c r="A45" s="4" t="inlineStr">
        <is>
          <t>Security Exchange Name</t>
        </is>
      </c>
      <c r="B45" s="4" t="inlineStr">
        <is>
          <t>NYSE</t>
        </is>
      </c>
      <c r="C45" s="4" t="inlineStr">
        <is>
          <t xml:space="preserve"> </t>
        </is>
      </c>
    </row>
    <row r="46">
      <c r="A46" s="4" t="inlineStr">
        <is>
          <t>Series C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C  Fixed-to-Floating Rate Cumulative Redeemable Preferred Stock</t>
        </is>
      </c>
      <c r="C48" s="4" t="inlineStr">
        <is>
          <t xml:space="preserve"> </t>
        </is>
      </c>
    </row>
    <row r="49">
      <c r="A49" s="4" t="inlineStr">
        <is>
          <t>Trading Symbol</t>
        </is>
      </c>
      <c r="B49" s="4" t="inlineStr">
        <is>
          <t>CIM PRC</t>
        </is>
      </c>
      <c r="C49" s="4" t="inlineStr">
        <is>
          <t xml:space="preserve"> </t>
        </is>
      </c>
    </row>
    <row r="50">
      <c r="A50" s="4" t="inlineStr">
        <is>
          <t>Security Exchange Name</t>
        </is>
      </c>
      <c r="B50" s="4" t="inlineStr">
        <is>
          <t>NYSE</t>
        </is>
      </c>
      <c r="C50" s="4" t="inlineStr">
        <is>
          <t xml:space="preserve"> </t>
        </is>
      </c>
    </row>
    <row r="51">
      <c r="A51" s="4" t="inlineStr">
        <is>
          <t>Series D Preferred Stock</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8.00% Series D  Fixed-to-Floating Rate Cumulative Redeemable Preferred Stock</t>
        </is>
      </c>
      <c r="C53" s="4" t="inlineStr">
        <is>
          <t xml:space="preserve"> </t>
        </is>
      </c>
    </row>
    <row r="54">
      <c r="A54" s="4" t="inlineStr">
        <is>
          <t>Trading Symbol</t>
        </is>
      </c>
      <c r="B54" s="4" t="inlineStr">
        <is>
          <t>CIM PRD</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the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the Significant Accounting Policies</t>
        </is>
      </c>
      <c r="B4" s="4" t="inlineStr">
        <is>
          <t>Summary of the Significant Accounting Policies (a) Basis of Presentation and Consolidation The accompanying consolidated financial statements and related notes of the Company have been prepared in accordance with accounting principles generally accepted in the United States, or GAAP. In the opinion of the Company, all normal and recurring adjustments considered necessary for a fair presentation of its financial position, results of operations and cash flows have been included. Investment transactions are recorded on the trade date.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risks associated with being the sponsor and depositor of and the seller, directly or indirectly to, the securitizations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Generally, the securities retained by the Company are the most subordinate in the capital structure, which means those securities receive distributions after the senior securities have been paid. The liabilities of the securitization vehicles, which are also consolidated on the Company’s Consolidated Statements of Financial Condition, are non-recourse to the Company, and can only be satisfied using proceeds from each securitization vehicle’s respective asset pool. The assets of securitization entities are comprised of residential mortgage-backed securities, or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Retained beneficial interests of the consolidated securitization vehicles are eliminated in consolidation.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The Company has made significant estimates including in accounting for income recognition on Agency MBS, Non-Agency RMBS, IO MBS (Note 3) and residential mortgage loans (Note 4), valuation of Agency MBS and Non-Agency RMBS (Notes 3 and 5), residential mortgage loans (Notes 4 and 5), secured financing agreements (Notes 5 and 6), and securitized debt (Notes 5 and 7). Actual results could differ materially from those estimates. (d) Significant Accounting Policies There have been no significant changes to the Company's accounting policies included in Note 2 to the consolidated financial statements of the Company’s Form 10-K for the year ended December 31, 2023, other than the significant accounting policies discussed below. Fair Value Disclosure A complete discussion of the methodology utilized by the Company to estimate the fair value of its financial instruments is included in Note 5 to these consolidated financial statements. Income Taxes The Company does not have any material unrecognized tax positions that would affect its financial statements or require disclosure. No accruals for penalties and interest were necessary as of March 31, 2024 or December 31, 2023. (e) Recent Accounting Pronouncements The Company has evaluated the accounting standards updates ("ASUs"), issued by Financial Accounting Standards Board ("FASB") during the first quarter of 2024 and determined that none of the recently issued ASUs are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ortgage-Backed Securities</t>
        </is>
      </c>
      <c r="B4" s="4" t="inlineStr">
        <is>
          <t>Mortgage-Backed Securities The Company classifies its Non-Agency RMBS as senior, subordinated, or Interest-only. The Company also invests in Agency MBS which it classifies as Agency RMBS to include residential and residential interest-only MBS and Agency CMBS to include commercial and commercial interest-only MBS. Senior interests in Non-Agency RMBS are generally entitled to the first principal repayments in their pro-rata ownership interests at the acquisition date. The tables below present amortized cost, allowance for credit losses, fair value and unrealized gain/losses of the Company's MBS investments as of March 31, 2024 and December 31, 2023. March 31, 2024 (dollars in thousands) Principal or Notional Value Total Premium Total Discount Amortized Cost Allowance for credit losses Fair Value Gross Unrealized Gains Gross Unrealized Losses Net Unrealized Gain/(Loss) Non-Agency RMBS Senior $ 1,057,200 $ 16,024 $ (575,728) $ 497,496 $ (16,491) $ 664,282 $ 189,895 $ (6,618) $ 183,277 Subordinated 610,429 3,583 (281,892) 332,120 (3,416) 314,254 17,469 (31,919) (14,450) Interest-only 2,819,698 157,077 — 157,077 — 81,327 14,386 (90,136) (75,750) Agency RMBS Interest-only 388,676 19,490 — 19,490 — 14,867 198 (4,821) (4,623) Agency CMBS Project loans 48,651 622 — 49,273 — 43,706 — (5,567) (5,567) Interest-only 474,631 7,366 — 7,366 — 7,426 1,100 (1,040) 60 Total $ 5,399,285 $ 204,162 $ (857,620) $ 1,062,822 $ (19,907) $ 1,125,862 $ 223,048 $ (140,101) $ 82,947 December 31, 2023 (dollars in thousands) Principal or Notional Value Total Premium Total Discount Amortized Cost Allowance for credit losses Fair Value Gross Unrealized Gains Gross Unrealized Losses Net Unrealized Gain/(Loss) Non-Agency RMBS Senior $ 1,073,632 $ 14,641 $ (582,640) $ 505,633 $ (15,052) $ 676,128 $ 192,528 $ (6,981) $ 185,547 Subordinated 583,049 3,609 (286,247) 300,411 (3,508) 276,903 16,548 (36,548) (20,000) Interest-only 2,874,680 157,871 — 157,871 — 90,775 14,394 (81,490) (67,096) Agency RMBS Interest-only 392,284 19,238 — 19,238 — 15,023 862 (5,077) (4,215) Agency CMBS Project loans 86,572 1,248 — 87,820 — 79,179 — (8,641) (8,641) Interest-only 478,239 7,766 — 7,766 — 8,282 1,307 (791) 516 Total $ 5,488,456 $ 204,373 $ (868,887) $ 1,078,739 $ (18,560) $ 1,146,290 $ 225,639 $ (139,528) $ 86,111 The following tables present the gross unrealized losses and estimated fair value of the Company’s Agency and Non-Agency MBS by length of time that such securities have been in a continuous unrealized loss position at March 31, 2024 and December 31, 2023. All Non-Agency RMBS held as available-for-sale, and not accounted under the fair value option election in an unrealized loss position have been evaluated by the Company for current expected credit losses. March 31, 2024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46,803 $ (283) 13 $ 45,625 $ (6,335) 8 $ 92,429 $ (6,618) 21 Subordinated 25,720 (630) 4 189,006 (31,289) 35 214,726 (31,919) 39 Interest-only 20,615 (6,983) 30 29,047 (83,153) 105 49,662 (90,136) 135 Agency RMBS Interest-only 1,278 (8) 1 9,526 (4,813) 8 10,803 (4,821) 9 Agency CMBS Project loans 5,149 (1,065) 3 38,557 (4,502) 32 43,706 (5,567) 35 Interest-only 4,284 (760) 3 131 (280) 2 4,415 (1,040) 5 Total $ 103,849 $ (9,729) 54 $ 311,892 $ (130,372) 190 $ 415,741 $ (140,101) 244 December 31, 2023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51,476 $ (281) 13 $ 42,859 $ (6,700) 6 $ 94,335 $ (6,981) 19 Subordinated 19,382 (1,467) 5 181,822 (35,081) 33 201,204 (36,548) 38 Interest-only 19,263 (4,035) 27 36,731 (77,455) 105 55,994 (81,490) 132 Agency RMBS Interest-only — — — 9,151 (5,077) 8 9,151 (5,077) 8 Agency CMBS Project loans 43,827 (4,040) 5 35,353 (4,601) 32 79,180 (8,641) 37 Interest-only 2,601 (529) 2 158 (262) 2 2,759 (791) 4 Total $ 136,549 $ (10,352) 52 $ 306,074 $ (129,176) 186 $ 442,623 $ (139,528) 238 At March 31, 2024, the Company did not intend to sell any of its Agency and Non-Agency MBS classified as available-for-sale that were in an unrealized loss position, and it was not more likely than not that the Company would be required to sell these MBS investment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March 31, 2024. The Company had $24 thousand and $23 thousand gross unrealized losses on its Agency MBS (excluding Agency MBS which are reported at fair value with changes in fair value recorded in earnings) as of March 31, 2024 and December 31, 2023,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March 31, 2024 unrealized losses on its Agency MBS were temporary. Gross unrealized losses on the Company’s Non-Agency RMBS (excluding Non-Agency RMBS which are reported at fair value with changes in fair value recorded in earnings), net of any allowance for credit losses, were $15 million and $18 million, at March 31, 2024 and December 31, 2023, respectively. After evaluating the securities and recording any allowance for credit losses, the Company concluded that the remaining unrealized losses reflected above were non-credit related and would be recovered from the securities' estimated future cash flows. The Company considered a number of factors in reaching this conclusion, including that it did not intend to sell the securities, it was not considered more likely than not that it would be required to sell the securities prior to recovering the amortized cost, and there were no material credit events that would have caused the Company to otherwise conclude that it would not recover the amortized cost. The allowance for credit losses are calculated by comparing the estimated future cash flows of each security discounted at the yield determined as of the initial acquisition date or, if since revised, as of the last date previously revised, to the net amortized cost basis. Significant judgment is used in projecting cash flows for Non-Agency RMBS. The Company has reviewed its Non-Agency RMBS that are in an unrealized loss position to identify those securities with losses that are credit related based on an assessment of changes in cash flows expected to be collected for such RMBS, which considers recent bond performance and expected future performance of the underlying collateral. A summary of the credit losses allowance on available-for-sale securities for the quarters ended March 31, 2024 and 2023 is presented below. For the Quarter Ended March 31, 2024 March 31, 2023 (dollars in thousands) Beginning allowance for credit losses $ 18,560 $ 7,188 Additions to the allowance for credit losses on securities for which credit losses were not previously recorded 705 597 Allowance on purchased financial assets with credit deterioration — — Reductions for the securities sold during the period — — Increase/(decrease) on securities with an allowance in the prior period 448 4,093 Write-offs charged against the allowance (302) (1,631) Recoveries of amounts previously written off 496 4 Ending allowance for credit losses $ 19,907 $ 10,251 The following table presents significant credit quality indicators used for the credit loss allowance on our Non-Agency RMBS investments as of March 31, 2024 and December 31, 2023. March 31, 2024 (dollars in thousands) Prepay Rate CDR Loss Severity Amortized Cost Weighted Average Weighted Average Weighted Average Non-Agency RMBS Senior 98,495 7.1% 2.3% 37.3% Subordinated 72,053 6.5% 0.3% 44.7% December 31, 2023 (dollars in thousands) Prepay Rate CDR Loss Severity Amortized Cost Weighted Average Weighted Average Weighted Average Non-Agency RMBS Senior 98,394 6.2% 2.3% 35.3% Subordinated 75,005 6.2% 0.7% 38.9% The increase in the allowance for credit losses for the quarter ended March 31, 2024 is primarily due to increases in expected losses and delinquencies as compared to the same period of 2023. In addition, certain Non-Agency RMBS positions now have higher unrealized losses and resulted in the recognition of an allowance for credit losses which was previously limited by unrealized gains on these investments. The following tables present a summary of unrealized gains and losses at March 31, 2024 and December 31, 2023. March 31, 2024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189,895 $ — $ 189,895 $ (5,231) $ (1,388) $ (6,618) Subordinated 10,826 6,643 17,469 (10,019) (21,900) (31,919) Interest-only — 14,386 14,386 — (90,136) (90,136) Agency RMBS Interest-only — 198 198 — (4,821) (4,821) Agency CMBS Project loans — — — (24) (5,543) (5,567) Interest-only — 1,100 1,100 — (1,040) (1,040) Total $ 200,721 $ 22,327 $ 223,048 $ (15,274) $ (124,827) $ (140,101) December 31, 2023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192,528 $ — $ 192,528 $ (5,396) $ (1,585) $ (6,981) Subordinated 10,757 5,791 16,548 (12,198) (24,350) (36,548) Interest-only — 14,394 14,394 — (81,490) (81,490) Agency RMBS Interest-only — 862 862 — (5,077) (5,077) Agency CMBS Project loans — — — (23) (8,618) (8,641) Interest-only — 1,307 1,307 — (791) (791) Total $ 203,285 $ 22,354 $ 225,639 $ (17,617) $ (121,911) $ (139,528)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March 31, 2024 and December 31, 2023. March 31, 2024 Principal or Notional Value Weighted Average Amortized Weighted Average Fair Value Weighted Average Weighted Average Yield at Period-End (1) Non-Agency RMBS Senior $ 1,057,200 $ 45.50 62.83 5.7 % 16.9 % Subordinated 610,429 53.85 51.49 3.8 % 7.2 % Interest-only 2,819,698 5.57 2.88 0.5 % 6.2 % Agency RMBS Interest-only 388,676 5.01 3.83 0.1 % 6.6 % Agency CMBS Project loans 48,651 101.28 89.84 3.7 % 3.6 % Interest-only 474,631 1.55 1.56 0.5 % 8.4 % (1) Bond Equivalent Yield at period end. December 31, 2023 Principal or Notional Value at Period-End Weighted Average Amortized Weighted Average Fair Value Weighted Average Weighted Average Yield at Period-End (1) Non-Agency RMBS Senior $ 1,073,632 $ 45.69 $ 62.98 5.7 % 17.3 % Subordinated 583,049 50.92 47.49 3.3 % 6.7 % Interest-only 2,874,680 5.49 3.16 0.5 % 4.2 % Agency RMBS Interest-only 392,284 4.90 3.83 0.1 % 5.7 % Agency CMBS Project loans 86,572 101.44 91.46 4.0 % 3.8 % Interest-only 478,239 1.62 1.73 0.5 % 8.2 % (1) Bond Equivalent Yield at period end. Actual maturities of MBS are generally shorter than the stated contractual maturities. Actual maturities of the Company’s MBS are affected by the underlying mortgages, periodic payments of principal, realized losses and prepayments of principal. The following tables provide a summary of the fair value and amortized cost of the Company’s MBS at March 31, 2024 and December 31, 2023 according to their estimated weighted-average life classifications. The weighted-average lives of the MBS in the tables below are based on lifetime expected prepayment rates using the Company's prepayment assumptions for the Agency MBS and Non-Agency RMBS. The prepayment model considers current yield, forward yield, steepness of the interest rate curve, current mortgage rates, mortgage rates of the outstanding loan, loan age, margin, and volatility. March 31, 2024 (dollars in thousands) Weighted Average Life Less than one year Greater than one year and less Greater than five years and less Greater than ten years Total Fair value Non-Agency RMBS Senior $ 11,478 $ 96,678 $ 290,509 $ 265,617 $ 664,282 Subordinated 3,327 29,143 115,456 166,328 314,254 Interest-only 374 24,035 54,143 2,775 81,327 Agency RMBS Interest-only 4,645 6,437 3,785 — 14,867 Agency CMBS Project loans 7,721 — — 35,985 43,706 Interest-only 172 7,254 — — 7,426 Total fair value $ 27,717 $ 163,547 $ 463,893 $ 470,705 $ 1,125,862 Amortized cost Non-Agency RMBS Senior $ 4,175 $ 95,054 $ 202,382 $ 195,885 $ 497,496 Subordinated 2,286 25,550 117,777 186,507 332,120 Interest-only 15,986 46,031 89,067 5,993 157,077 Agency RMBS Interest-only 6,231 8,046 5,213 — 19,490 Agency CMBS Project loans 7,745 — — 41,528 49,273 Interest-only 632 6,734 — — 7,366 Total amortized cost $ 37,056 $ 181,415 $ 414,438 $ 429,913 $ 1,062,822 December 31, 2023 (dollars in thousands) Weighted Average Life Less than one year Greater than one year and less Greater than five years and less Greater than ten years Total Fair value Non-Agency RMBS Senior $ 12,086 $ 100,330 $ 288,283 $ 275,429 $ 676,128 Subordinated 3,727 16,221 100,541 156,414 276,903 Interest-only 269 24,858 62,934 2,714 90,775 Agency RMBS Interest-only 15,023 — — — 15,023 Agency CMBS Project loans 7,797 — — 71,382 79,179 Interest-only 614 7,668 — — 8,282 Total fair value $ 39,516 $ 149,077 $ 451,758 $ 505,939 $ 1,146,290 Amortized cost Non-Agency RMBS Senior $ 4,072 $ 95,442 $ 202,295 $ 203,824 $ 505,633 Subordinated 2,301 12,672 104,432 181,006 300,411 Interest-only 9,527 46,578 98,632 3,134 157,871 Agency RMBS Interest-only 19,238 — — — 19,238 Agency CMBS Project loans 7,820 — — 80,000 87,820 Interest-only 775 6,991 — — 7,766 Total amortized cost $ 43,733 $ 161,683 $ 405,359 $ 467,964 $ 1,078,739 The Non-Agency RMBS investments are secured by pools of mortgage loans which are subject to credit risk. The following table summarizes the delinquency, bankruptcy, foreclosure and Real estate owned, or REO, total of the pools of mortgage loans securing the Company’s investments in Non-Agency RMBS at March 31, 2024 and December 31, 2023. When delinquency rates increase, it is expected that the Company will incur additional credit losses. March 31, 2024 30 Days Delinquent 60 Days Delinquent 90+ Days Delinquent Bankruptcy Foreclosure REO Total % of Unpaid Principal Balance 3.7 % 1.5 % 2.4 % 1.3 % 3.0 % 0.6 % 12.5 % December 31, 2023 30 Days Delinquent 60 Days Delinquent 90+ Days Delinquent Bankruptcy Foreclosure REO Total % of Unpaid Principal Balance 3.4 % 1.4 % 2.6 % 1.3 % 3.0 % 0.5 % 12.2 % The Non-Agency RMBS in the Portfolio have the following collateral characteristics at March 31, 2024 and December 31, 2023. March 31, 2024 December 31, 2023 Weighted average maturity (years) 18.9 19.5 Weighted average amortized loan to value (1) 56.5 % 57.1 % Weighted average FICO (2) 707 707 Weighted average loan balance (in thousands) $ 250 $ 252 Weighted average percentage owner-occupied 84.1 % 84.5 % Weighted average percentage single family residence 61.2 % 61.4 % Weighted average current credit enhancement 1.2 % 1.3 % Weighted average geographic concentration of top four states CA 32.9 % CA 33.1 % NY 11.6 % NY 11.6 % FL 7.6 % FL 7.6 % NJ 4.6 % NJ 4.5 % (1) Value represents appraised value of the collateral at the time of loan origination. (2) FICO as determined at the time of loan origination. The table below presents the origination year of the underlying loans related to the Company’s portfolio of Non-Agency RMBS at March 31, 2024 and December 31, 2023. Origination Year March 31, 2024 December 31, 2023 2003 and prior 1.1 % 1.2 % 2004 0.7 % 0.8 % 2005 7.8 % 8.2 % 2006 42.1 % 43.3 % 2007 31.3 % 32.5 % 2008 and later 17.0 % 14.0 % Total 100.0 % 100.0 % Gross realized gains and losses are recorded in “Net realized gains (losses) on sales of investments” on the Company’s Consolidated Statements of Operations. The proceeds and gross realized gains and gross realized losses from sales of investments for the quarters ended March 31, 2024, and 2023 are as follows: For the Quarter Ended March 31, 2024 March 31, 2023 (dollars in thousands) Proceeds from sales: Non-Agency RMBS — — Agency RMBS — — Agency CMBS $ 34,672 $ 167,675 Gross realized gains: Non-Agency RMBS — — Agency RMBS — — Agency CMBS — — Gross realized losses: Non-Agency RMBS — — Agency RMBS — — Agency CMBS (3,750) (5,264) Net realized gain (loss) $ (3,750) $ (5,2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t>
        </is>
      </c>
      <c r="B1" s="2" t="inlineStr">
        <is>
          <t>3 Months Ended</t>
        </is>
      </c>
    </row>
    <row r="2">
      <c r="B2" s="2" t="inlineStr">
        <is>
          <t>Mar. 31, 2024</t>
        </is>
      </c>
    </row>
    <row r="3">
      <c r="A3" s="3" t="inlineStr">
        <is>
          <t>Investments, Debt and Equity Securities [Abstract]</t>
        </is>
      </c>
      <c r="B3" s="4" t="inlineStr">
        <is>
          <t xml:space="preserve"> </t>
        </is>
      </c>
    </row>
    <row r="4">
      <c r="A4" s="4" t="inlineStr">
        <is>
          <t>Loans Held for Investment</t>
        </is>
      </c>
      <c r="B4" s="4" t="inlineStr">
        <is>
          <t>Loans Held for Investment The Loans held for investment are comprised primarily of loans collateralized by seasoned reperforming residential mortgages. Additionally, it includes jumbo prime loans, investor loans and business purpose loans. The investor loans are loans to individuals securing non-primary residences as well as to individuals or businesses who rent out the residential properties secured by such loans. The Company purchases qualified mortgages, or QM, and non-qualified mortgages, or Non-QM, investor loans and securitizes them under its loan securitization program. The business purpose loans are loans to businesses that are secured by real property which will be renovated by the borrower. The business purpose loans tend to be short duration, often less than one year, and generally the coupon rate is higher than residential mortgage loans. At March 31, 2024 and December 31, 2023,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the Company's Loans held for investment was $11.4 billion and $11.8 billion as of March 31, 2024 and December 31, 2023, respectively. The total unpaid principal balance of the Company's Loans held for investment was $11.6 billion and $12.0 billion as of March 31, 2024 and December 31, 2023, respectively. The following table provides a summary of the changes in the carrying value of Loans held for investment at fair value at March 31, 2024 and December 31, 2023: For the Quarter Ended For the Year Ended March 31, 2024 December 31, 2023 (dollars in thousands) Balance, beginning of period $ 11,397,046 $ 11,359,236 Purchases — 1,421,537 Principal paydowns (306,064) (1,417,787) Sales and settlements (77,034) (246) Net periodic accretion (amortization) (13,455) (51,005) Change in fair value 74,026 85,311 Balance, end of period $ 11,074,519 $ 11,397,046 The primary cause of the change in fair value is due to market demand, interest rates and changes in credit risk of mortgage loans. The Company did not retain any beneficial interests on loan sales during the quarter ended March 31, 2024 and year ended December 31, 2023. Residential mortgage loans The loan portfolio for all residential mortgages were originated during the following periods: Origination Year March 31, 2024 December 31, 2023 (1) 2002 and prior 5.3 % 5.5 % 2003 4.6 % 4.8 % 2004 8.6 % 9.0 % 2005 14.7 % 15.3 % 2006 18.6 % 19.2 % 2007 21.2 % 20.9 % 2008 6.8 % 6.5 % 2009 1.7 % 1.5 % 2010 and later 18.5 % 17.3 % Total 100.0 % 100.0 % (1) The above table excludes approximately $152 million of Loans held for investment for December 31, 2023, which were purchased prior to the reporting date, but not settled as of the reporting date. The following table presents a summary of key characteristics of the residential loan portfolio at March 31, 2024 and December 31, 2023: March 31, 2024 December 31, 2023 (1) Number of loans 109,996 112,572 Weighted average maturity (years) 20.8 21.0 Weighted average loan to value (2) 79.0 % 79.0 % Weighted average FICO 665 665 Weighted average loan balance (in thousands) $ 106 $ 106 Weighted average percentage owner occupied 85.7 % 86.0 % Weighted average percentage single family residence 78.3 % 78.4 % Weighted average geographic concentration of top five states CA 14.9 % CA 14.7 % FL 8.8 % FL 8.8 % NY 8.6 % NY 8.6 % PA 4.5 % PA 4.5 % NJ 4.3 % VA 4.3 % (1) The above table excludes approximately $152 million of Loans held for investment for December 31, 2023, which were purchased prior to the reporting date, but not settled as of the reporting date. (2) Value represents appraised value of the collateral at the time of loan origination. The following table summarizes the outstanding principal balance of the residential loan portfolio which are 30 days delinquent and greater as reported by the servicers at March 31, 2024 and December 31, 2023, respectively. 30 Days Delinquent 60 Days Delinquent 90+ Days Delinquent Bankruptcy Foreclosure REO Total Unpaid Principal Balance (dollars in thousands) March 31, 2024 $746,284 $236,542 $330,634 $180,222 $334,727 $30,841 $1,859,250 $11,639,449 % of Unpaid Principal Balance 6.4 % 2.0 % 2.8 % 1.5 % 2.9 % 0.3 % 15.9 % December 31, 2023 $763,581 $235,169 $337,928 $181,410 $346,396 $29,416 $1,893,900 $11,876,358 % of Unpaid Principal Balance 6.4 % 2.0 % 2.8 % 1.5 % 2.9 % 0.2 % 15.8 % The fair value of residential mortgage loans 90 days or more past due was $633 million and $645 million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the Company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determines the fair values of its investments using internally developed processes and validates them using a third-party pricing service. During times of market dislocation, the observability of prices and inputs can be difficult for certain investments. If the third-party pricing service is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an independent third-party pricing service. For certain highly liquid asset classes, such as Agency fixed-rate pass-through bonds, the Company’s valuations are also compared to quoted prices for To-Be-Announced, or TBA, securities. Each quarter, the Company develops thresholds generally using market factors or other assumptions, as appropriate. If internally developed model prices differ from the independent third-party prices by greater than these thresholds for the period, the Company conducts a further review, both internally and with the third-party pricing service of the prices of such securities. First, the Company obtains the inputs used by the third-party pricing service and compares them to the Company’s inputs. The Company then updates its own inputs if the Company determines the third-party pricing inputs more accurately reflect the current market environment. If the Company believes that its internally developed inputs more accurately reflect the current market environment, it will request that the third-party pricing service review market factors that may not have been considered by th e third-party pricing service and provide updated prices. The Company reconciles and resolves all pricing differences in excess of the thresholds before a final price is established. At March 31, 2024, two investment holdings with an internally developed fair value of $8 million had a difference between the model generated price and third-party price provided in excess of the thresholds for the period. The internally developed price was $2 million higher, than the third-party price provided of $6 million. After review and discussion, the Company affirmed and valued the investments at the higher internally developed price. No other differences were noted at March 31, 2024 in excess of the thresholds for the period. At December 31, 2023, one investment holding with an internally developed fair value of $6 million had a difference between the model generated price and third-party price provided in excess of the threshold for the period. The internally developed price was $1 million higher, in the aggregate, than the third-party prices provided of $5 million. After review and discussion, the Company affirmed and valued the investment at the higher internally developed price. No other differences were noted at December 31, 2023 in excess of the thresholds for the period. The Company’s estimate of prepayment, default and severity curves all involve judgment and assumptions that are deemed to be significant to the fair value measurement process. This subjective estimation process renders the Non-Agency RMBS fair value estimates as Level 3 in the fair value hierarchy. As the fair values of Agency MBS are more observable, these investments are classified as Level 2 in the fair value hierarchy. Loans Held for Investment Loans held for investment is comprised primarily of seasoned reperforming residential mortgage loans. Loans held for investment also include jumbo prime, investor owned and business purpose loans. Loans consisting of seasoned reperforming residential mortgage loans, jumbo prime loans and investor loans: The Company estimates the fair value of its Loans held for investment consisting of seasoned reperforming residential mortgage loans, jumbo prime loans and investor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coupon rate as compared to coupon rates currently available in the market and delinquency history. The Company also monitors market activity to identify trades which may be used to compare internally developed prices; however, as the portfolio of loans held at fair value is a seasoned reperforming pool of residential mortgage loans, comparable loan pools are not common or directly comparable. There are limited transactions in the market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an independent third-party pricing service for the loan portfolio. Each quarter the Company develops thresholds generally using market factors or other assumptions as appropriate. If the internally developed fair values of the loan pools differ from the independent third-party prices by greater than the threshold for the period, the Company highlights these differences for further review, both internally and with the third-party pricing service. The Company obtains certain inputs used by the third-party pricing service and evaluates them for reasonableness. Then the Company updates its own model if the Company determines the third-party pricing inputs more accurately reflect the current market environment or observed information from the third-party vendor. If the Company believes that its internally developed inputs more accurately reflect the current market environment, it will request that the third-party pricing service review market factors that may not have been considered by the third-party pricing service. The Company reconciles and resolves all pricing differences in excess of the thresholds before a final price is established. At March 31, 2024, one loan pool with an internally developed fair value of $108 million had a difference between the model generated price and third-party price provided in excess of the threshold for the period. The internally developed price was $7 million higher than the third-party price provided of $102 million. After review and discussion, the Company affirmed and valued the investment at the higher internally developed price. No other differences were noted at March 31, 2024 in excess of the threshold for the period. At December 31, 2023, one loan pool with an internally developed fair value of $109 million had a difference between the model generated price and third-party price provided in excess of the threshold for the period. The internally developed price was $7 million higher than the third-party price provided of $102 million. After review and discussion, the Company affirmed and valued the investment at the higher internally developed price. No other differences were noted at December 31, 2023 in excess of the threshold for the period. The Company’s estimates of fair value of Loans held for investment involve judgment and assumptions that are deemed to be significant to the fair value measurement process, which renders the resulting fair value estimates Level 3 inputs in the fair value hierarchy. Business purpose loans: Business purpose loans are loans to businesses that are secured by real property which will be renovated by the borrower. Upon completion of the renovation the property will be either sold by the borrower or refinanced by the borrower who may subsequently sell or rent the property. Most, but not all, of the properties securing these loans are residential and a portion of the loan is used to cover renovation costs. The business purpose loans are included as a part of the Company's Loans held for investment portfolio and are carried at fair value with changes in fair value reflected in earnings. These loans tend to be short duration, often less than one year, and generally the coupon rate is higher than the Company's typical residential mortgage loans. As these loans are generally short-term in nature and there is an active market for these loans, the Company estimates fair value of the business purpose loans based on the recent purchase price of the loan, adjusted for observable market activity for similar assets offered in the market. Business purpose loans have a fair value of $162 million and $272 million as of March 31, 2024 and December 31, 2023, respectively. As the fair value prices of the business purpose loans are based on the recent trades of similar assets in an active market, the Company has classified them as Level 2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delinquencies,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primary cause of the change in fair value is due to market demand and changes in credit risk of mortgage loans. At March 31, 2024, two securitized debt collateralized by Loans held for investment positions with internally developed fair values of $8 million had differences between the model generated prices and third-party prices provided in excess of the threshold for the period. The internally developed prices were $1 million higher on a net basis than the third-party prices provided of $7 million. After review and discussion, the Company affirmed and valued the securitized debt positions at the higher internally developed prices. No other differences were noted at March 31, 2024 in excess of the threshold for the period. At December 31, 2023, four securitized debt collateralized by Loans held for investment positions with an internally developed fair value of $247 million had a difference between the model generated prices and third-party prices provided in excess of the threshold for the period. The internally developed prices were $9 million lower on a net basis than the third-party prices provided of $256 million. After review and discussion, the Company affirmed and valued the securitized debt positions at the lower internally developed prices. No other pricing differences were noted at December 31, 2023 in excess of the threshold for the period. The Company’s estimates of fair value of securitized debt, collateralized by Loans held for investment involve judgment and assumptions that are deemed to be significant to the fair value measurement process, which renders the resulting fair value estimates Level 3 inputs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For disclosure purpos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the Company'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judgment and assumptions that are deemed to be significant to the fair value measurement process, which renders the resulting fair value estimates Level 3 inputs in the fair value hierarchy. Fair value option The table below shows the unpaid principal and fair value of the financial instruments carried at fair value with changes in fair value reflected in earnings under the fair value option election as of March 31, 2024 and December 31, 2023, respectively: March 31, 2024 December 31, 2023 (dollars in thousands) Unpaid Fair Value Unpaid Fair Value Assets: Non-Agency RMBS Senior $ 15,348 $ 14,061 $ 15,820 $ 14,321 Subordinated 437,956 207,454 409,043 171,633 Interest-only 2,819,698 81,327 2,874,680 90,775 Agency RMBS Interest-only 388,676 14,867 392,284 15,023 Agency CMBS Project loans 40,906 35,985 78,752 71,383 Interest-only 474,631 7,426 478,239 8,282 Loans held for investment, at fair value 11,639,449 11,074,519 12,028,480 11,397,046 Liabilities: Secured Financing Agreements, at fair value 358,582 339,581 362,215 350,238 Securitized debt at fair value, collateralized by Loans held for investment 8,116,880 7,336,345 8,389,563 7,601,881 The table below shows the impact of change in fair value on each of the financial instruments carried at fair value with changes in fair value reflected in earnings under the fair value option election in the Consolidated Statement of Operations for the quarters ended March 31, 2024 and 2023: For the Quarter Ended March 31, 2024 March 31, 2023 (dollars in thousands) Gain/(Loss) on Change in Fair Value Assets: Non-Agency RMBS Senior $ 197 $ 37 Subordinated 3,304 938 Interest-only (8,654) 11,645 Agency RMBS Interest-only (409) (215) Agency CMBS Project loans 3,075 6,880 Interest-only (455) (56) Loans held for investment, at fair value 74,026 114,137 Liabilities: Secured Financing Agreements, at fair value 7,024 2,160 Securitized debt at fair value, collateralized by Loans held for investment (1,343) (70,934)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an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nd swaptions as Level 2 inputs in the fair value hierarchy. Secured Financing Agreements Secured financing agreements are collateralized financing transactions utilized by the Company to acquire investment securities. For short term secured financing agreements and longer term floating rate secured financing agreements, the Company estimates fair value using the contractual obligation plus accrued interest payable. The Company has classified the characteristics used to determine the fair value of secured financing agreements as Level 2 inputs in the fair value hierarchy. Secured Financing Agreements, at fair value Fair value for certain secured financing agreements which are carried at fair value with changes in fair value reported in earnings are valued at the price that the Company would pay to transfer the liability to a market participant at the reporting date in an orderly transaction. The Company evaluates recent trades of financial liabilities made by the Company, which includes an element of non-performance risk, as well as changes in market interest rates to determine the fair value of the secured financing agreements. The primary factor in determining the fair value is the change in market interest rates from the transaction date of the secured financing agreements and the reporting date. As these rates are observable, the secured financing agreements are reported as level 2 inputs in the fair value hierarchy. Short-term Financial Instruments The carrying value of cash and cash equivalents, accrued interest receivable, dividends payable, payable for investments purchased, and accrued interest payable are considered to be a reasonable estimate of fair value due to the short term nature and low credit risk of these short-term financial instruments. Equity Method Investments The Company has made investments in entities or funds. For these investments where we have a non-controlling interest, but we are deemed to be able to exert significant influence over the affairs of these entities or funds, we utilize equity method of accounting. These investments are not carried at fair value. The carrying value of the Company's equity method investments is determined using cost accumulation method. The Company adjusts the carrying value of its equity method investments for its share of earnings or losses, dividends or return of capital on a quarterly basis. The fair value of equity method investments is based on the fund valuation received from the manager of the fund. The Company has classified the characteristics used to determine the fair value of equity method investments as Level 3 inputs in the fair value hierarchy. The equity method investments are included in Other assets on the Consolidated Statement of Financial Condition. The Company’s financial assets and liabilities carried at fair value on a recurring basis, including the level in the fair value hierarchy, at March 31, 2024 and December 31, 2023 are presented below. March 31, 2024 (dollars in thousands) Level 1 Level 2 Level 3 Counterparty and Cash Collateral, netting Total Assets: Non-Agency RMBS, at fair value $ — $ — $ 1,059,863 $ — $ 1,059,863 Agency MBS, at fair value — 65,999 — — 65,999 Loans held for investment, at fair value — 161,915 10,912,604 — 11,074,519 Derivatives, at fair value — 26,806 — (26,806) — Liabilities: Secured Financing Agreement, at fair value — 339,581 — — 339,581 Securitized debt at fair value, collateralized by Loans held for investment — — 7,336,345 — 7,336,345 Derivatives, at fair value — — — — — December 31, 2023 (dollars in thousands) Level 1 Level 2 Level 3 Counterparty and Cash Collateral, netting Total Assets: Non-Agency RMBS, at fair value $ — $ — 1,043,806 $ — $ 1,043,806 Agency MBS, at fair value — 102,484 — — 102,484 Loans held for investment, at fair value — 271,994 11,125,052 — 11,397,046 Derivatives, at fair value — 18,817 — (18,817) — Liabilities: Secured Financing Agreement, at fair value — 350,238 — — 350,238 Securitized debt at fair value, collateralized by Loans held for investment — — 7,601,881 — 7,601,881 Derivatives, at fair value — — — — — The table below provides a summary of the changes in the fair value of financial instruments classified as Level 3 at March 31, 2024 and December 31, 2023. Fair Value Level 3 Rollforward - Assets For the Quarter Ended For the Year Ended March 31, 2024 December 31, 2023 (dollars in thousands) Non-Agency RMBS Loans held for investment Non-Agency RMBS Loans held for investment Beginning balance Level 3 $ 1,043,806 $ 11,125,052 $ 1,147,481 $ 11,154,600 Transfers into Level 3 — — — — Transfers out of Level 3 — — — — Purchases of assets 34,144 — 5,669 1,183,663 Principal payments (18,672) (271,304) (83,730) (1,247,364) Sales and Settlements — (1,446) — 2,166 Net accretion (amortization) 7,259 (13,233) 38,789 (52,595) Gains (losses) included in net income (Increase) decrease in provision for credit losses (1,347) — (11,371) — Realized gains (losses) on sales and settlements — — 13 — Net unrealized gains (losses) included in income (5,153) 73,535 (6,561) 84,582 Gains (losses) included in other comprehensive income — — — — Total unrealized gains (losses) for the period (174) — (46,484) — Ending balance Level 3 $ 1,059,863 $ 10,912,604 $ 1,043,806 $ 11,125,052 Fair Value Level 3 Rollforward - Liabilities For the Quarter Ended For the Year Ended March 31, 2024 December 31, 2023 (dollars in thousands) Securitized Debt Securitized Debt Beginning balance Level 3 $ 7,601,881 $ 7,100,742 Transfers into Level 3 — — Transfers out of Level 3 — — Issuance of debt — 2,186,058 Principal payments (272,668) (1,222,593) Sales and Settlements — (544,693) Net (accretion) amortization 5,792 20,309 (Gains) losses included in net income — — Other than temporary credit impairment losses — — Realized (gains) losses on sales and settlements — (6,348) Net unrealized (gains) losses included in income 1,340 68,406 (Gains) losses included in other comprehensive income — — Total unrealized (gains) losses for the period — — Ending balance Level 3 $ 7,336,345 $ 7,601,881 There were no transfers in or out from Level 3 during the quarter ended March 31, 2024 and the year ended December 31, 2023, respectively. The significant unobservable inputs used in the fair value measurement of the Company’s Non-Agency RMBS and securitized debt are the weighted average discount rates, prepayment rate, constant default rate, and the loss severity.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values of the discounted cash flows are reduced. The discount rates applied to the expected cash flows to determine fair value are derived from a range of observable prices on securities backed by similar collateral. As the market becomes more or less liquid, the availability of these observable inputs will change. Prepayment Rate The prepayment rate specifies the percentage of the collateral balance that is expected to prepay at each point in the future. The prepayment rate is based on factors such as interest rates, loan-to-value ratio, debt-to-income ratio, and is scaled up or down to reflect recent collateral-specific prepayment experience as obtained from remittance reports and market data services. Constant Default Rate Constant default rate represents an annualized rate of default on a group of mortgages. The constant default rate, or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curve generated to reflect the Company’s expected loss severity is based on collateral-specific experience with consideration given to other mitigating collateral characteristics. Collateral characteristics such as loan size, loan-to-value, seasoning or loan age and geographic location of collateral also effect loss severity. Sensitivity of Significant Inputs – Non-Agency RMBS and securitized debt, collateralized by Loans held for investment Prepayment rates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rates increase, the amount of income the Company earns decreases as the purchase premium on the bonds amortizes faster than expected. Conversely, decreases in prepayment rates result in increased income and can extend the period over which the Company amortizes the purchase premium. For RMBS investments purchased at a discount, as prepayment rates increase, the amount of income the Company earns increases from the acceleration of the accretion of the purchase discount into interest income. Conversely, decreases in prepayment rates result in decreased income as the accretion of the purchase discount into interest income occurs over a longer period. For securitized debt carried at fair value issued at a premium, as prepayment rates increase, the amount of interest expense the Company recognizes decreases as the issued premium on the debt amortizes faster than expected. Conversely, decreases in prepayment rates result in increased expense and can extend the period over which the Company amortizes the premium. For debt issued at a discount, as prepayment rates increase, the amount of interest the Company expenses increases from the acceleration of the accretion of the discount into interest expense. Conversely, decreases in prepayment rates result in decreased expense as the accretion of the discount into interest expense occurs over a longer period. A summary of the significant inputs used to estimate the fair value of Level 3 Non-Agency RMBS held for investment at fair value as of March 31, 2024 and December 31, 2023 follows. The weighted average discount rates are based on fair value. March 31, 2024 Significant Inputs Discount Rate Prepay Rate CDR Loss Severity Range Weighted Average Range Weighted Average Range Weighted Average Range Weighted Average Non-Agency RMBS Senior 6%-10% 6.6% 6%-20% 6.8% 0%-16% 1.4% 26%-85% 32.6% Subordinated 0%-15% 7.9% 5%-18% 7.0% 0%-11% 0.8% 10%-51% 36.0% Interest-only 0%-100% 11.8% 0%-15% 6.8% 0%-7% 0.9% 0%-86% 32.2% December 31, 2023 Significant Inputs Discount Rate Prepay Rate CDR Loss Severity Range Weighted Average Range Weighted Average Range Weighted Average Range Weighted Average Non-Agency RMBS Senior 6% -10% 6.6% 1% -20% 6.4% 0% -12% 1.4% 26% -77% 32.8% Subordinated 0% -13% 7.5% 5% -25% 6.6% 0% -5% 0.5% 10% -50% 34.8% Interest-only 0% -100% 12% 4% -25% 6.8% 0% -7% 0.9% 0% -82% 30.3% A summary of the significant inputs used to estimate the fair value of securitized debt at fair value, collateralized by Loans held for investment, as of March 31, 2024 and December 31, 2023 follows: March 31, 2024 Significant Inputs Discount Rate Prepay Rate CDR Loss Severity Range Weighted Average Range Weighted Average Range Weighted Average Range We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Financing Agreements</t>
        </is>
      </c>
      <c r="B1" s="2" t="inlineStr">
        <is>
          <t>3 Months Ended</t>
        </is>
      </c>
    </row>
    <row r="2">
      <c r="B2" s="2" t="inlineStr">
        <is>
          <t>Mar. 31, 2024</t>
        </is>
      </c>
    </row>
    <row r="3">
      <c r="A3" s="3" t="inlineStr">
        <is>
          <t>Disclosure of Repurchase Agreements [Abstract]</t>
        </is>
      </c>
      <c r="B3" s="4" t="inlineStr">
        <is>
          <t xml:space="preserve"> </t>
        </is>
      </c>
    </row>
    <row r="4">
      <c r="A4" s="4" t="inlineStr">
        <is>
          <t>Secured Financing Agreements</t>
        </is>
      </c>
      <c r="B4" s="4" t="inlineStr">
        <is>
          <t>Secured Financing Agreements Secured financing agreements include short term repurchase agreements with original maturity dates of less than one-year, long-term financing agreements with original maturity dates of more than one year and loan warehouse credit facilities collateralized by loans acquired by the Company. At March 31, 2024 and December 31, 2023, the repurchase agreements are collateralized by Agency and Non-Agency mortgage-backed securities with interest rates generally indexed to the Secured Overnight Financing Rate (“SOFR”). The maturity dates on the repurchase agreements are all less than one year and generally are less than 180 days. The collateral pledged as security on the repurchase agreements may include the Company’s investments in bonds issued by consolidated VIEs, which are eliminated in consolidation. The long-term financing agreements include secured financing arrangements with an original term of one year or greater which is secured by Non-Agency RMBS pledged as collateral. These long-term secured financing agreements have a maturity date of October 2025. The collateral pledged as security on the long-term financing agreements may include the Company’s investments in bonds issued by consolidated VIEs, which are eliminated in consolidation. The warehouse credit facilities collateralized by loans are repurchase agreements intended to finance loans until they can be sold into a longer-term securitization structure. The maturity dates on the warehouse credit facilities range from three months to one year with interest rates indexed to SOFR. The secured financing agreements generally require the Company to post collateral at a specific rate in excess of the unpaid principal balance of the agreement. For certain secured financing agreements, this may require the Company to post additional margin if the fair value of the assets were to drop. To mitigate this risk, the Company has negotiated several long-term financing agreements which are not subject to additional margin requirements upon a drop in the fair value of the collateral pledged or until the drop is greater than a threshold. At March 31, 2024 and December 31, 2023, the Company has $902 million and $924 million, respectively, of secured financing agreements which are not subject to additional margin requirements upon a change in the fair value of the collateral pledged. At March 31, 2024 and December 31, 2023, the Company has $537 million and $546 million, respectively, of secured financing agreements which are not subject to additional margin requirements until the drop in the fair value of collateral is greater than a threshold. Repurchase agreements may allow the credit counterparty to avoid the automatic stay provisions of the Bankruptcy Code, in the event of a bankruptcy of the Company, and take possession of, and liquidate, the collateral under such repurchase agreements without delay. At March 31, 2024 and December 31, 2023, we pledged $15 million and $23 million respectively, of margin cash collateral to the Company's secured financing agreement counterparties. At March 31, 2024, the weighted average haircut on the Company's secured financing agreements collateralized by Agency CMBS was 5.4% and Non-Agency RMBS and Loans held for investment was 26.0%. At December 31, 2023, the weighted average haircut on the Company's secured financing agreements collateralized by Agency CMBS was 5.2% and Non-Agency RMBS and Loans held for investment was 26.1%. Certain of the long-term financing agreements and warehouse credit facilities are subject to certain covenants. These covenants include that the Company maintain its REIT status as well as maintain a net asset value or GAAP equity greater than a certain level. If the Company fails to comply with these covenants at any time, the financing may become immediately due in full. Additionally, certain financing agreements become immediately due if the total stockholders' equity of the Company drops by 50% from the most recent year end. Currently, the Company is in compliance with all covenants and does not expect to fail to comply with any of these covenants within the next twelve months. The Company has a total of $2.1 billion unused uncommitted warehouse credit facilities as of March 31, 2024. At March 31, 2024, the Company had amounts at risk with Nomura Securities International, Inc., or Nomura, of 18% of its equity related to the collateral posted on secured financing agreements. The weighted average maturities of the secured financing agreements with Nomura were 325 days. The amount at risk with Nomura was $474 million. At December 31, 2023, the Company had amounts at risk with Nomura of 17% of its equity related to the collateral posted on secured financing agreements. The weighted average maturities of the secured financing agreements with Nomura were 412 days. The amount at risk with Nomura was $433 million. The secured financing agreements principal outstanding, weighted average borrowing rates, weighted average remaining maturities, average balances and the fair value of the collateral pledged as of March 31, 2024 and December 31, 2023 were: March 31, 2024 December 31, 2023 Secured financing agreements outstanding principal secured by: Agency CMBS (in thousands) 36,434 68,502 Non-Agency RMBS and Loans held for investment (in thousands) 2,367,244 2,375,589 Total: $ 2,403,678 $ 2,444,091 MBS pledged as collateral at fair value on Secured financing agreements: Agency CMBS (in thousands) 38,644 74,345 Non-Agency RMBS and Loans held for investment (in thousands) 3,514,938 3,465,071 Total: $ 3,553,582 $ 3,539,416 Average balance of Secured financing agreements secured by: Agency RMBS (in thousands) $ — $ 1,551 Agency CMBS (in thousands) 44,632 139,746 Non-Agency RMBS and Loans held for investment (in thousands) 2,377,321 2,695,017 Total: $ 2,421,953 $ 2,836,314 Average borrowing rate of Secured financing agreements secured by: Agency CMBS 5.47 % 5.60 % Non-Agency RMBS and Loans held for investment 7.51 % 7.56 % Average remaining maturity of Secured financing agreements secured by: Agency CMBS 34 Days 32 Days Non-Agency RMBS and Loans held for investment 378 Days 418 Days Average original maturity of Secured financing agreements secured by: Agency CMBS 45 Days 86 Days Non-Agency RMBS and Loans held for investment 401 Days 445 Days At March 31, 2024 and December 31, 2023, the secured financing agreements collateralized by MBS and Loans held for investment had the following remaining maturities and borrowing rates. March 31, 2024 December 31, 2023 (dollars in thousands) Principal Weighted Average Borrowing Rates Range of Borrowing Rates Principal Weighted Average Borrowing Rates Range of Borrowing Rates Overnight — N/A N/A — N/A NA 1 to 29 days $ 259,229 7.56% 6.20% - 8.18% $ 272,490 7.35% 6.30% - 8.22% 30 to 59 days 473,497 6.71% 5.44% - 7.82% 495,636 6.68% 5.58% - 7.87% 60 to 89 days 194,024 7.21% 5.84% - 7.58% 305,426 7.17% 5.93% - 7.85% 90 to 119 days 69,793 6.29% 6.29% - 6.29% 54,376 7.46% 6.59% - 7.80% 120 to 180 days 187,582 6.89% 6.35% - 7.65% 105,727 7.09% 6.72% - 7.80% 180 days to 1 year 616,005 9.50% 6.63% - 12.50% 39,620 7.06% 6.66% - 7.39% 1 to 2 years 244,967 8.33% 8.33% - 8.33% 808,601 9.36% 8.36% - 12.50% 2 to 3 years — N/A N/A — N/A N/A Greater than 3 years 358,581 5.08% 5.08% - 5.08% 362,215 5.11% 5.10% - 7.15% Total $ 2,403,678 7.48% $ 2,444,091 7.51% Secured Financing Agreements at fair value The Company has a secured financing agreement for which the Company has elected fair value option. The Company believes electing fair value for this financial instrument better reflects the transactional economics. The total principal balance outstanding on this secured financing at March 31, 2024 and December 31, 2023 was $359 million and $362 million, respectively. The fair value of collateral pledged was $399 million and $401 million as of March 31, 2024 and December 31, 2023 , respectively. The Company carries this secured financing instrument at fair value of $340 million and $350 million as of March 31, 2024 and December 31, 2023 , respectively. At March 31, 2024 and December 31, 2023 , the weighted average borrowing rate on secured financing agreements at fair value was 5.1%. At March 31, 2024 and December 31, 2023 , the haircut for the secured financing agreements at fair value was 7.5%. At March 31, 2024 , the maturity on the secured financing agreements at fair value was four years. The Company recognized losses on extinguishment of debt of $2 million for the year ended December 31, 2023, related to early termination of certain of its secured financing agreements. There were no such losses on extinguishment of debt during the quarter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3 Months Ended</t>
        </is>
      </c>
    </row>
    <row r="2">
      <c r="B2" s="2" t="inlineStr">
        <is>
          <t>Mar. 31, 2024</t>
        </is>
      </c>
    </row>
    <row r="3">
      <c r="A3" s="3" t="inlineStr">
        <is>
          <t>Debt Disclosure [Abstract]</t>
        </is>
      </c>
      <c r="B3" s="4" t="inlineStr">
        <is>
          <t xml:space="preserve"> </t>
        </is>
      </c>
    </row>
    <row r="4">
      <c r="A4" s="4" t="inlineStr">
        <is>
          <t>Securitized Debt</t>
        </is>
      </c>
      <c r="B4" s="4" t="inlineStr">
        <is>
          <t xml:space="preserve">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March 31, 2024 and December 31, 2023, the Company’s securitized debt collateralized by Non-Agency RMBS was carried at amortized cost and had a principal balance of $110 million. At March 31, 2024 and December 31, 2023, the debt carried a weighted average coupon of 6.7%. As of March 31, 2024, the maturities of the debt range between the years 2036 and 2037. None of the Company’s securitized debt collateralized by Non-Agency RMBS is callable. The Company did not acquire any securitized debt collateralized by Non-Agency RMBS during the quarters ended March 31, 2024 and 2023. The following table presents the estimated principal repayment schedule of the securitized debt collateralized by Non-Agency RMBS at March 31, 2024 and December 31, 2023,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24 December 31, 2023 (dollars in thousands) Within One Year $ 198 $ 251 One to Three Years 244 326 Three to Five Years — — Greater Than Five Years 60 67 Total $ 502 $ 644 Maturities of the Company’s securitized debt collateralized by Non-Agency RMBS are dependent upon cash flows received from the underlying collateral. The estimate of their repayment is based on scheduled principal payments on the underlying collateral. This estimate will differ from actual amounts to the extent prepayments or losses are experienced. See Note 3 for a more detailed discussion of the securities collateralizing the securitized debt. Securitized Debt Collateralized by Loans Held for Investment At March 31, 2024 and December 31, 2023, the Company’s securitized debt collateralized by Loans held for investment had a principal balance of $8.1 billion and $8.4 billion, respectively. At March 31, 2024 and December 31, 2023, the total securitized debt collateralized by Loans held for investment carried a weighted average coupon of 3.4%. As of March 31, 2024, the maturities of the debt range between the years 2029 and 2067. During the quarter ended March 31, 2024, the Company did not acquire any securitized debt collateralized by Loans held for investment. During the quarter ended March 31, 2023, the Company acquired securitized debt collateralized by Loans held for investment with an amortized cost balance of $339 million for $337 million. This transaction resulted in net gain on extinguishment of debt of $2 million. The following table presents the estimated principal repayment schedule of the securitized debt collateralized by Loans held for investment at March 31, 2024 and December 31, 2023,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24 December 31, 2023 (dollars in thousands) Within One Year $ 1,336,379 $ 1,405,503 One to Three Years 2,193,495 2,302,421 Three to Five Years 1,673,400 1,738,678 Greater Than Five Years 2,912,852 2,942,234 Total $ 8,116,126 $ 8,388,836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at a specific date. Other securitized debt issued by the Company contain clean-up call provisions. A clean-up call provision is a right to call the outstanding debt at pre-defined terms when the collateral falls below a certain percentage of the original balance, typically 10%. Generally, these clean-up call rights are shared with other parties to the debt, including the loan servicers and the paying agents. Clean-up calls are generally put in place to reduce the administrative burdens when a loan pool balance becomes de minimis hence uneconomical to manage. The following table presents the par value of the callable debt by year as of March 31, 2024, excluding any debt issued by the Company where the Company only has a clean-up call. March 31, 2024 (dollars in thousands) Year Principal Currently callable $ 2,124,671 2024 688,364 2025 2,638,157 2026 568,985 2027 862,701 2028 632,140 Total $ 7,515,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Securitization Vehicles and Other Variable Interest Entities</t>
        </is>
      </c>
      <c r="B4" s="4" t="inlineStr">
        <is>
          <t xml:space="preserve">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During the quarter ended March 31, 2024, the Company did not securitize any residential mortgage loans. During the quarter ended March 31, 2023, the Company securitized and consolidated approximately $1.2 billion unpaid principal balance of seasoned residential reperforming residential mortgage loans. VIEs for Which the Company is the Primary Beneficiary The retained beneficial interests in VIEs for which the Company is the primary beneficiary are typically the subordinated tranches of these securitizations and in some cases the Company may hold interests in additional tranches. The table below reflects the assets and liabilities recorded in the Consolidated Statements of Financial Condition related to the consolidated VIEs as of March 31, 2024 and December 31, 2023. March 31, 2024 December 31, 2023 (dollars in thousands) Assets: Non-Agency RMBS, at fair value (1) $ 244,486 $ 248,993 Loans held for investment, at fair value 9,987,872 10,184,538 Accrued interest receivable 50,568 52,712 Other assets 17,037 15,597 Total Assets: $ 10,299,963 $ 10,501,840 Liabilities: Securitized debt, collateralized by Non-Agency RMBS $ 73,162 $ 75,012 Securitized debt at fair value, collateralized by Loans held for investment 6,995,787 7,248,768 Accrued interest payable 22,529 23,310 Other liabilities 1,980 2,019 Total Liabilities: $ 7,093,458 $ 7,349,109 (1) March 31, 2024 and December 31, 2023 balances includes allowance for credit losses of $7 million and $6 million, respectively. Income and expense amounts related to consolidated VIEs recorded in the Consolidated Statements of Operations is presented in the tables below. For the Quarter Ended March 31, 2024 March 31, 2023 (dollars in thousands) Interest income, Assets of consolidated VIEs $ 146,917 $ 139,902 Interest expense, Non-recourse liabilities of VIEs 73,123 60,152 Net interest income $ 73,794 $ 79,750 (Increase) decrease in provision for credit losses $ (951) $ (1,429) Servicing fees $ 6,865 $ 7,126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such as rights to replace the servicer without cause,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connection with the Company’s interest rate risk strategy, the Company may economically hedge a portion of its interest rate risk by entering into derivative financial instrument contracts in the form of interest rate swaps, swaptions, and U.S. Treasury futures. Swaps are used to lock in a fixed rate related to a portion of its current and anticipated payments on its secured financing agreements. The Company typically agrees to pay a fixed rate of interest, or pay rate, in exchange for the right to receive a floating rate of interest, or receive rate, over a specified period of time. Interest rate swaptions provide the option to enter into an interest rate swap agreement for a predetermined notional amount, stated term and pay and receive interest rates in the future. The Company’s swaptions are not centrally cleared. U.S. Treasury futures are derivatives which track the prices of generic benchmark U.S. Treasury securities with identical maturity and are traded on an active exchange. It is generally the Company’s policy to close out any U.S. Treasury futures positions prior to delivering the underlying security. U.S. Treasury futures lock in a fixed rate related to a portion of its current and anticipated payments on its secured financing agreement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weighted average pay rate on the Company’s interest rate swap at March 31, 2024 was 3.36% and the weighted average receive rate was 5.34%. At March 31, 2024, the weighted average maturity on the Company’s interest rate swaps was less than one year. The weighted average pay rate on the Company’s interest rate swap at December 31, 2023 was 3.26% and the weighted average receive rate was 5.40%. At December 31, 2023, the weighted average maturity on the Company’s interest rate swaps was less than one year. There were no swap terminations during the quarter ended March 31, 2024. The Company paid $45 million to terminate interest rate swaps with a notional value of $2.5 billion during the quarter ended March 31, 2023. The terminated swaps had original maturities ranging from 2025 to 2028. During the quarter ended March 31, 2024 the Company exercised its two swaption contracts with $1.0 billion notional and entered into two one-year swaps with $1.0 billion notional with a weighted average 3.46% fixed pay rate. During the quarter ended March 31, 2023 the Company terminated its existing $1.0 billion notional swaption contract for a one-year forward starting swap. Additionally, the Company entered and terminated three new swaptions contracts with $2.3 billion notional during the quarter ended March 31, 2023. The Company had net realized gains of $11 million on these swaption terminations. The Company additionally entered into two swaption contracts for a one-year forward starting swaps with a total notional of $1.0 billion with a weighted average 3.46% strike rate. The Company did not have any Treasury futures contract positions or activity during the quarter ended March 31, 2024. During the quarter ended March 31, 2023, the Company entered into 6,000 short 5-year U.S. Treasury futures contracts of which it subsequently covered 4,000 contracts during the quarter. As of March 31, 2023, the Company had 2,000 short 5-year U.S. Treasury futures contracts with a $200 million notional. During the quarter ended March 31, 2023, the Company entered into 1,875 short 2-year U.S. Treasury futures contracts of which it subsequently covered 625 contracts during the quarter. As of March 31, 2023, the Company had 1,250 short 2-year U.S. Treasury futures contracts with a $250 million notional. The Company had a net realized gain of $666 thousand on these covered contracts. The Company also entered into 400 call options on 2-year and 5-year U.S. Treasury futures and subsequently covered them during the quarter ended March 31, 2023 for a realized loss of $187 thousand. The Company also maintains collateral in the form of cash margin from its counterparties to its derivative contacts. In accordance with the Company's netting policy, the Company presents the fair value of its derivative contracts net of cash margin received. See Note 14 for additional details on derivative netting. The table below summarizes the location and fair value of the derivatives reported in the Consolidated Statements of Financial Condition after counterparty netting and posting of cash collateral as of March 31, 2024 and December 31, 2023. March 31, 2024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2,000,000 Derivatives, at fair value $ — Derivatives, at fair value $ — Swaptions 1,000,000 Derivatives, at fair value — Derivatives, at fair value $ — Total $ 3,000,000 $ — $ — December 31, 2023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1,000,000 Derivatives, at fair value, net $ — Derivatives, at fair value, net $ — Swaptions 1,500,000 Derivatives, at fair value, net — Derivatives, at fair value, net $ — Total $ 2,500,000 $ — $ — The effect of the Company’s derivatives on the Consolidated Statements of Operations for the quarters ended March 31, 2024 and 2023, respectively is presented below. Net gains (losses) on derivatives Derivative Instruments Location on Consolidated Statements of March 31, 2024 March 31, 2023 (dollars in thousands) Interest Rate Swaps Net unrealized gains (losses) on interest rate swaps $ 3,679 $ 7,909 Interest Rate Swaps Net realized gains (losses) on interest rate swaps — (45,226) Interest Rate Swaps Periodic interest cost of interest rate swaps, net 5,476 2,819 Treasury futures Net unrealized gains (losses) on derivatives — (6,851) Treasury futures Net realized gains (losses) on derivatives — 479 Swaptions Net unrealized gains (losses) on derivatives 1,510 (9,609) Swaptions Net realized gains (losses) on derivatives — 10,613 Total $ 10,665 $ (39,866) When the Company enters into derivative contracts, they are typically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or NYSE. Upon the occurrence of any one of items (i) through (iv), or another default under the agreement, the counterparty to the applicable agreement has a right to terminate the agreement in accordance with its provisions. If the Company breaches any of these provisions, it will be required to settle its obligations under the agreements at their termination values, which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Capital Stock Preferred Stock The Company declared dividends to Series A preferred stockholders of $3 million, or $0.50 per preferred share, during the quarters ended March 31, 2024 and 2023, respectively. The Company declared dividends to Series B preferred stockholders of $7 million, or $0.50 per preferred share, during the quarters ended March 31, 2024, and 2023, respectively. The Company declared dividends to Series C preferred stockholders of $5 million, or $0.48 per preferred share, during the quarters ended March 31, 2024, and 2023, respectively. The Company declared dividends to Series D preferred stockholders of $4 million, or $0.50 per preferred share, during the quarters ended March 31, 2024, and 2023, respectively. On October 30, 2021, all 5,800,000 issued and outstanding shares of Series A Preferred Stock with an outstanding liquidation preference of $145 million became callable at a redemption price equal to the liquidation preference plus accrued and unpaid dividends through, but not including the redemption date. After June 30, 2023, all LIBOR tenors relevant to the Company ceased to be published or became no longer representative. The Company believes that the federal Adjustable Interest Rate (LIBOR) Act (the “Act”) and the related regulations promulgated thereunder are applicable to each of its Series B Preferred Stock, Series C Preferred Stock and Series D Preferred Stock. In light of the applicability of the Act to the aforementioned preferred stock, the Company believes, given all of the information available to the Company to date, that three-month CME Term SOFR plus the applicable tenor spread adjustment of 0.26161% per annum will automatically replace three-month LIBOR as the reference rate for calculations of the dividend rate payable on the relevant preferred stock for dividend periods from and after (i) March 30, 2024, in the case of the Series B Preferred Stock, (ii) September 30, 2025, in the case of the Series C Preferred Stock, and (iii) March 30, 2024, in the case of the Series D Preferred Stock. Common Stock In June 2023, the Company's Board of Directors increased the authorization of the Company's share repurchase program, or the Repurchase Program, by $73 million to $250 million. In January 2024, the Company's Board of Directors updated the authorization to include the Company's preferred stock into the Repurchase Program and increased the authorization by $33 million back up to $250 million. Such authorization does not have an expiration date, and at present, there is no intention to modify or otherwise rescind such authorization. Shares of the Company's common stock and preferred stock may be purchased in the open market, including through block purchases, through privately negotiated transactions, or pursuant to any trading plan that may be adopted in accordance with Rule 10b5-1 of the Securities Exchange Act of 1934, as amended, or the Exchange Act. The timing, manner, price and amount of any repurchases will be determined at the Company's discretion and the program may be suspended, terminated or modified at any time, for any reason. Among other factors, the Company intends to only consider repurchasing shares of its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The Company did not repurchase any of its common stock during the quarters ended March 31, 2024 and 2023. The approximate dollar value of shares that may yet be purchased under the Repurchase Program is $217 million as of March 31, 2024. In 2022, the Company entered into separate Distribution Agency Agreements (the “Existing Sales Agreements”) with each of Credit Suisse Securities (USA) LLC, JMP Securities LLC, Goldman Sachs &amp; Co. LLC, Morgan Stanley &amp; Co. LLC and RBC Capital Markets, LLC (the “Existing Sales Agents”). In February 2023, the Company amended the Existing Sales Agreements and entered into separate Distribution Agency Agreements (together with the Existing Sales Agreements, as amended, the “Sales Agreements”) with J.P. Morgan Securities LLC and UBS Securities LLC (replacing Credit Suisse Securities LLC) to include J.P. Morgan Securities LLC and UBS Securities LLC as additional sales agents (together with the Existing Sales Agents, the “Sales Agents”). Pursuant to the terms of the Sales Agreements, the Company may offer and sell shares of our common stock, having an aggregate offering price of up to $500 million, from time to time in “at the market” offerings through any of the Sales Agents under the Securities Act of 1933. The Company did not issue any shares under the at-the-market sales program during the quarters ended March 31, 2024 and 2023. The approximate dollar value of shares that may yet be issued under "at the market" offerings program is $426 million as of March 31, 2024. The Company declared dividends to common shareholders of $27 million or $0.11 per share, and $54 million, or $0.23 per share, during the quarters ended March 31, 2024 and 2023, respectively. Earnings per Share (EPS) EPS for the quarters ended March 31, 2024 and 2023 are computed as follows: For the Quarter Ended March 31, 2024 March 31, 2023 (dollars in thousands, except share and per share data) Numerator: Net income (loss) available to common shareholders - Basic $ 111,016 $ 38,928 Effect of dilutive securities: Interest expense attributable to convertible notes — — Net income (loss) available to common shareholders - Diluted $ 111,016 $ 38,928 Denominator: Weighted average basic shares 243,718,142 231,994,620 Effect of dilutive securities 1,436,501 3,206,994 Weighted average dilutive shares 245,154,643 235,201,614 Net income (loss) per average share attributable to common stockholders - Basic $ 0.46 $ 0.17 Net income (loss) per average share attributable to common stockholders - Diluted $ 0.45 $ 0.17 There were no anti-dilutive shares as of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presents the changes in the components of Accumulated Other Comprehensive Income, or the AOCI, for the quarters ended March 31, 2024 and 2023: March 31, 2024 (dollars in thousands) Unrealized gains (losses) on available-for-sale securities, net Total Accumulated OCI Balance Balance as of December 31, 2023 $ 185,668 $ 185,668 OCI before reclassifications (221) (221) Amounts reclassified from AOCI — — Net current period OCI (221) (221) Balance as of March 31, 2024 $ 185,447 $ 185,447 March 31, 2023 (dollars in thousands) Unrealized gains (losses) on available-for-sale securities, net Total Accumulated OCI Balance Balance as of December 31, 2022 $ 229,345 $ 229,345 OCI before reclassifications (5,905) (5,905) Amounts reclassified from AOCI 1,315 1,315 Net current period OCI (4,590) (4,590) Balance as of March 31, 2023 $ 224,755 $ 224,7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Mar. 31, 2024</t>
        </is>
      </c>
      <c r="D1" s="2" t="inlineStr">
        <is>
          <t>Dec. 31, 2023</t>
        </is>
      </c>
    </row>
    <row r="2">
      <c r="A2" s="4" t="inlineStr">
        <is>
          <t>Cash and cash equivalents</t>
        </is>
      </c>
      <c r="C2" s="6" t="n">
        <v>168958</v>
      </c>
      <c r="D2" s="6" t="n">
        <v>221684</v>
      </c>
    </row>
    <row r="3">
      <c r="A3" s="4" t="inlineStr">
        <is>
          <t>Non-Agency RMBS, at fair value (net of allowance for credit losses of $20 million and $19 million, respectively)</t>
        </is>
      </c>
      <c r="C3" s="5" t="n">
        <v>1059863</v>
      </c>
      <c r="D3" s="5" t="n">
        <v>1043806</v>
      </c>
    </row>
    <row r="4">
      <c r="A4" s="4" t="inlineStr">
        <is>
          <t>Agency MBS, at fair value</t>
        </is>
      </c>
      <c r="C4" s="5" t="n">
        <v>65999</v>
      </c>
      <c r="D4" s="5" t="n">
        <v>102484</v>
      </c>
    </row>
    <row r="5">
      <c r="A5" s="4" t="inlineStr">
        <is>
          <t>Loans held for investment, at fair value</t>
        </is>
      </c>
      <c r="C5" s="5" t="n">
        <v>11074519</v>
      </c>
      <c r="D5" s="5" t="n">
        <v>11397046</v>
      </c>
    </row>
    <row r="6">
      <c r="A6" s="4" t="inlineStr">
        <is>
          <t>Accrued interest receivable</t>
        </is>
      </c>
      <c r="C6" s="5" t="n">
        <v>81147</v>
      </c>
      <c r="D6" s="5" t="n">
        <v>76960</v>
      </c>
    </row>
    <row r="7">
      <c r="A7" s="4" t="inlineStr">
        <is>
          <t>Other assets</t>
        </is>
      </c>
      <c r="C7" s="5" t="n">
        <v>96086</v>
      </c>
      <c r="D7" s="5" t="n">
        <v>87018</v>
      </c>
    </row>
    <row r="8">
      <c r="A8" s="4" t="inlineStr">
        <is>
          <t>Total assets</t>
        </is>
      </c>
      <c r="B8" s="4" t="inlineStr">
        <is>
          <t>[1]</t>
        </is>
      </c>
      <c r="C8" s="5" t="n">
        <v>12546572</v>
      </c>
      <c r="D8" s="5" t="n">
        <v>12928998</v>
      </c>
    </row>
    <row r="9">
      <c r="A9" s="3" t="inlineStr">
        <is>
          <t>Liabilities:</t>
        </is>
      </c>
      <c r="C9" s="4" t="inlineStr">
        <is>
          <t xml:space="preserve"> </t>
        </is>
      </c>
      <c r="D9" s="4" t="inlineStr">
        <is>
          <t xml:space="preserve"> </t>
        </is>
      </c>
    </row>
    <row r="10">
      <c r="A10" s="4" t="inlineStr">
        <is>
          <t>Secured financing agreements ($3.6 billion and $3.6 billion pledged as collateral, respectively, and includes $340 million and $374 million at fair value, respectively)</t>
        </is>
      </c>
      <c r="C10" s="5" t="n">
        <v>2384678</v>
      </c>
      <c r="D10" s="5" t="n">
        <v>2432115</v>
      </c>
    </row>
    <row r="11">
      <c r="A11" s="4" t="inlineStr">
        <is>
          <t>Securitized debt, collateralized by Non-Agency RMBS ($244 million and $249 million pledged as collateral, respectively)</t>
        </is>
      </c>
      <c r="C11" s="5" t="n">
        <v>73162</v>
      </c>
      <c r="D11" s="5" t="n">
        <v>75012</v>
      </c>
    </row>
    <row r="12">
      <c r="A12" s="4" t="inlineStr">
        <is>
          <t>Securitized debt at fair value, collateralized by Loans held for investment ($10.5 billion and $10.7 billion pledged as collateral, respectively)</t>
        </is>
      </c>
      <c r="C12" s="5" t="n">
        <v>7336345</v>
      </c>
      <c r="D12" s="5" t="n">
        <v>7601881</v>
      </c>
    </row>
    <row r="13">
      <c r="A13" s="4" t="inlineStr">
        <is>
          <t>Payable for investments purchased</t>
        </is>
      </c>
      <c r="C13" s="5" t="n">
        <v>6135</v>
      </c>
      <c r="D13" s="5" t="n">
        <v>158892</v>
      </c>
    </row>
    <row r="14">
      <c r="A14" s="4" t="inlineStr">
        <is>
          <t>Accrued interest payable</t>
        </is>
      </c>
      <c r="C14" s="5" t="n">
        <v>35481</v>
      </c>
      <c r="D14" s="5" t="n">
        <v>38272</v>
      </c>
    </row>
    <row r="15">
      <c r="A15" s="4" t="inlineStr">
        <is>
          <t>Dividends payable</t>
        </is>
      </c>
      <c r="C15" s="5" t="n">
        <v>54849</v>
      </c>
      <c r="D15" s="5" t="n">
        <v>54552</v>
      </c>
    </row>
    <row r="16">
      <c r="A16" s="4" t="inlineStr">
        <is>
          <t>Accounts payable and other liabilities</t>
        </is>
      </c>
      <c r="C16" s="5" t="n">
        <v>10336</v>
      </c>
      <c r="D16" s="5" t="n">
        <v>9355</v>
      </c>
    </row>
    <row r="17">
      <c r="A17" s="4" t="inlineStr">
        <is>
          <t>Total liabilities</t>
        </is>
      </c>
      <c r="B17" s="4" t="inlineStr">
        <is>
          <t>[1]</t>
        </is>
      </c>
      <c r="C17" s="5" t="n">
        <v>9900986</v>
      </c>
      <c r="D17" s="5" t="n">
        <v>10370079</v>
      </c>
    </row>
    <row r="18">
      <c r="A18" s="4" t="inlineStr">
        <is>
          <t>Commitments and Contingencies (See Note 15)</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Common stock: par value $0.01 per share; 500,000,000 shares authorized, 232,190,087 and 187,226,081 shares issued and outstanding, respectively</t>
        </is>
      </c>
      <c r="C20" s="5" t="n">
        <v>2415</v>
      </c>
      <c r="D20" s="5" t="n">
        <v>2414</v>
      </c>
    </row>
    <row r="21">
      <c r="A21" s="4" t="inlineStr">
        <is>
          <t>Additional paid-in-capital</t>
        </is>
      </c>
      <c r="C21" s="5" t="n">
        <v>4371502</v>
      </c>
      <c r="D21" s="5" t="n">
        <v>4368520</v>
      </c>
    </row>
    <row r="22">
      <c r="A22" s="4" t="inlineStr">
        <is>
          <t>Accumulated other comprehensive income</t>
        </is>
      </c>
      <c r="C22" s="5" t="n">
        <v>185447</v>
      </c>
      <c r="D22" s="5" t="n">
        <v>185668</v>
      </c>
    </row>
    <row r="23">
      <c r="A23" s="4" t="inlineStr">
        <is>
          <t>Cumulative earnings</t>
        </is>
      </c>
      <c r="C23" s="5" t="n">
        <v>4294500</v>
      </c>
      <c r="D23" s="5" t="n">
        <v>4165046</v>
      </c>
    </row>
    <row r="24">
      <c r="A24" s="4" t="inlineStr">
        <is>
          <t>Cumulative distributions to stockholders</t>
        </is>
      </c>
      <c r="C24" s="5" t="n">
        <v>-6208650</v>
      </c>
      <c r="D24" s="5" t="n">
        <v>-6163101</v>
      </c>
    </row>
    <row r="25">
      <c r="A25" s="4" t="inlineStr">
        <is>
          <t>Total stockholders' equity</t>
        </is>
      </c>
      <c r="C25" s="5" t="n">
        <v>2645586</v>
      </c>
      <c r="D25" s="5" t="n">
        <v>2558919</v>
      </c>
    </row>
    <row r="26">
      <c r="A26" s="4" t="inlineStr">
        <is>
          <t>Total liabilities and stockholders' equity</t>
        </is>
      </c>
      <c r="C26" s="5" t="n">
        <v>12546572</v>
      </c>
      <c r="D26" s="5" t="n">
        <v>12928998</v>
      </c>
    </row>
    <row r="27">
      <c r="A27" s="4" t="inlineStr">
        <is>
          <t>Series A Preferred Stock</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par value of $0.01 per share, 100,000,000 shares authorized:</t>
        </is>
      </c>
      <c r="C29" s="5" t="n">
        <v>58</v>
      </c>
      <c r="D29" s="5" t="n">
        <v>58</v>
      </c>
    </row>
    <row r="30">
      <c r="A30" s="4" t="inlineStr">
        <is>
          <t>Series B Preferred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par value of $0.01 per share, 100,000,000 shares authorized:</t>
        </is>
      </c>
      <c r="C32" s="5" t="n">
        <v>130</v>
      </c>
      <c r="D32" s="5" t="n">
        <v>130</v>
      </c>
    </row>
    <row r="33">
      <c r="A33" s="4" t="inlineStr">
        <is>
          <t>Series C Preferred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par value of $0.01 per share, 100,000,000 shares authorized:</t>
        </is>
      </c>
      <c r="C35" s="5" t="n">
        <v>104</v>
      </c>
      <c r="D35" s="5" t="n">
        <v>104</v>
      </c>
    </row>
    <row r="36">
      <c r="A36" s="4" t="inlineStr">
        <is>
          <t>Series D Preferred Stock</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 par value of $0.01 per share, 100,000,000 shares authorized:</t>
        </is>
      </c>
      <c r="C38" s="6" t="n">
        <v>80</v>
      </c>
      <c r="D38" s="6" t="n">
        <v>80</v>
      </c>
    </row>
    <row r="39"/>
    <row r="40">
      <c r="A40" s="4" t="inlineStr">
        <is>
          <t xml:space="preserve">[1]The Company's consolidated statements of financial condition include assets of consolidated variable interest entities, or V IEs, that can only be used to settle obligations and liabilities of the VIE for which creditors do not have recourse to the primary beneficiary (Chimera Investment Corporation). As of March 31, 2024, and December 31, 2023, total assets of consolidate d VIEs were $10,299,963 and $10,501,840, respectively, and total liabilities of consolidated VIEs were $7,093,458 and $7,349,109, respectively. See Note 8 for further discussion. </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Compensation, Employment Agreements and other Benefit Plans</t>
        </is>
      </c>
      <c r="B1" s="2" t="inlineStr">
        <is>
          <t>3 Months Ended</t>
        </is>
      </c>
    </row>
    <row r="2">
      <c r="B2" s="2" t="inlineStr">
        <is>
          <t>Mar. 31, 2024</t>
        </is>
      </c>
    </row>
    <row r="3">
      <c r="A3" s="3" t="inlineStr">
        <is>
          <t>Compensation Related Costs [Abstract]</t>
        </is>
      </c>
      <c r="B3" s="4" t="inlineStr">
        <is>
          <t xml:space="preserve"> </t>
        </is>
      </c>
    </row>
    <row r="4">
      <c r="A4" s="4" t="inlineStr">
        <is>
          <t>Equity Compensation, Employment Agreements and other Benefit Plans</t>
        </is>
      </c>
      <c r="B4" s="4" t="inlineStr">
        <is>
          <t xml:space="preserve">Equity Compensation, Employment Agreements and other Benefit Plans On June 14, 2023, the Board of Directors recommended and shareholders approved, the Chimera Investment Corporation 2023 Equity Incentive Plan (the “Plan”). It authorized the issuance of up to 20,000,000 shares of our common stock for the grant of awards under the Plan. The Plan replaced our 2007 Equity Incentive Plan, as amended and restated effective December 10, 2015 (the “Prior Plan”), and no new awards will be granted under the Prior Plan. Any awards outstanding under the Prior Plan will remain subject to and be paid under the Prior Plan. Any shares subject to outstanding awards under the Prior Plan that, expire, terminate, or are surrendered or forfeited for any reason without issuance of shares will automatically become available for issuance under the Plan. Also, shares withheld for tax withholding requirements after stockholder approval of the Plan for full value awards originally granted under the Prior Plan (such as the RSUs and PSUs awarded to our named executive officers) will automatically become available for issuance under the Plan. As of March 31, 2024, approximately 18 million shares were available for future grant under the Plan. Awards under the Plan may include stock options, stock appreciation rights (“SARs”), restricted stock, dividend equivalent rights (“DERs”) and other share-based awards (including RSUs). Under the Plan, any of these awards may be performance awards that are conditioned on the attainment of performance goals. The Compensation Committee of the Board of Directors of the Company has approved a Stock Award Deferral Program, or the Deferral Program. Under the Deferral Program, non-employee directors and certain executive officers can elect to defer payment of certain stock awards made pursuant to the Incentive Plan. Deferred awards are treated as deferred stock units and paid at the earlier of separation from service or a date elected by the participant who is separating.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At March 31, 2024 and December 31, 2023, there are approximately 1 million shares for which payments have been deferred until separation or a date elected by the participant, respectively. At March 31, 2024 and December 31, 2023, there are approximately 1 million dividend equivalent rights earned but not yet delivered. Grants of Restricted Stock Units, or RSUs During the quarters ended March 31, 2024 and 2023, the Company granted RSU awards to senior management. These RSU awards are designed to reward employees of the Company for services provided to the Company. Generally, the RSU awards vest equally over a three-year period and will fully vest after three years. For employees who are retirement eligible, defined as years of service to the Company plus age that is equal to or greater than 65, the service period is considered to be fulfilled and all grants are expensed immediately. The RSU awards are valued at the market price of the Company’s common stock on the grant date and generally the employees must be employed by the Company on the vesting dates to receive the RSU awards. The Company granted 537 thousand RSU awards during the quarter ended March 31, 2024 with a grant date fair value of $3 million for the 2024 performance year. The Company granted 649 thousand RSU awards during the quarter ended March 31, 2023 with a grant date fair value of $4 million for the 2023 performance year. Grants of Performance Share Units, or PSUs PSU awards are designed to align compensation with the Company’s future performance. The PSU awards granted during the quarters ended March 31, 2024 and 2023, include a three-year performance period ending on December 31, 2026 and December 31, 2025, respectively. For the PSU awards granted during the quarter ended March 31, 2024, and 2023, the final number of shares awarded will be between 0% and 200% of the PSUs granted based equally on the Company Economic Return and share price performance compared to a peer group. The Company’s three-year Company Economic Return is equal to the Company’s change in book value per common share plus common stock dividends. Share price performance equals change in share price plus common stock dividends. Compensation expense will be recognized on a straight-line basis over the three-year vesting period based on an estimate of the Company Economic Return and share price performance in relation to the entities in the peer group and will be adjusted each period based on the Company’s best estimate of the actual number of shares awarded. During the quarter ended March 31, 2024, the Company granted 537 thousand PSU awards to senior management with a grant date fair value of $3 million. During the quarter ended March 31, 2023, the Company granted 605 thousand PSU awards to senior management with a grant date fair value of $3 million. The Company recognized stock-based compensation expense of $3 million for the quarters ended March 31, 2024 and March 31, 2023, respectively. The Company also maintains a qualified 401(k) plan. The plan is a retirement savings plan that allows eligible employees to contribute a portion of their wages on a tax-deferred basis under Section 401(k) of the Code. Employees may contribu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year ended December 31, 2023, the Company qualified to be taxed as a REIT under Code Sections 856 through 860. As a REIT, the Company is not subject to U.S. federal income tax to the extent that it makes qualifying distributions of taxable income to its stockholders. To maintain qualification as a REIT, the Company must distribute at least 90% of its annual REIT taxable income (subject to certain adjustments)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in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U.S. federal, state, and local taxes. The Company recorded current income tax expense of $8 thousand for the quarter ended March 31, 2024, and did not record any current income tax expense or benefit for the quarter ended March 31, 2023. The Company’s effective tax rate differs from its combined U.S. federal, state, and local corporate statutory tax rate primarily due to the deduction of dividend distributions required to be paid under Code Section 857(a). The Company’s U.S. federal, state and local tax returns for the tax years ending on or after December 31, 2020, remain open for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Interest Rate Risk</t>
        </is>
      </c>
      <c r="B1" s="2" t="inlineStr">
        <is>
          <t>3 Months Ended</t>
        </is>
      </c>
    </row>
    <row r="2">
      <c r="B2" s="2" t="inlineStr">
        <is>
          <t>Mar. 31, 2024</t>
        </is>
      </c>
    </row>
    <row r="3">
      <c r="A3" s="3" t="inlineStr">
        <is>
          <t>Offsetting [Abstract]</t>
        </is>
      </c>
      <c r="B3" s="4" t="inlineStr">
        <is>
          <t xml:space="preserve"> </t>
        </is>
      </c>
    </row>
    <row r="4">
      <c r="A4" s="4" t="inlineStr">
        <is>
          <t>Credit Risk and Interest Rate Risk</t>
        </is>
      </c>
      <c r="B4" s="4" t="inlineStr">
        <is>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secured financing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qualified mortgages, non-qualified mortgages and reperforming residential mortgage loans. Additionally, the Company seeks to minimize credit risk through compliance with regulatory requirements, geographic diversification, owner occupied property, and moderate loan-to-value ratios. These factors are considered to be important indicators of credit risk. By using derivative instruments and secured financing agreements, the Company is exposed to counterparty credit risk if counterparties to the contracts do not perform as expected. If a counterparty fails to perform on a derivative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secured financing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The Company's secured financing agreements transactions are governed by underlying agreements that provide for a right of setoff by the lender, including in the event of default or in the event of bankruptcy of the borrowing party to the transactions. The Company's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the Consolidated Statements of Financial Condition. The following table presents information about our assets and liabilities that are subject to such arrangements and can potentially be offset on our consolidated statements of financial condition as of March 31, 2024 and December 31, 2023. March 31, 2024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384,678) $ — $ (2,384,678) $ 3,553,582 $ 14,857 $ 1,183,761 Interest Rate Swaps - Gross Assets 17,526 (17,526) — — (9,997) (9,997) Swaptions - Gross Assets 9,279 (9,279) — — (1) (1) Total $ (2,357,873) $ (26,805) $ (2,384,678) $ 3,553,582 $ 4,859 $ 1,173,763 (1) Included in other assets December 31, 2023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432,115) $ — $ (2,432,115) $ 3,539,416 $ 22,930 $ 1,130,231 Interest Rate Swaps - Gross Assets 7,455 (7,455) — — (11,306) (11,306) Swaptions - Gross Assets 11,362 (11,362) — — (58) (58) Total $ (2,413,298) $ (18,817) $ (2,432,115) $ 3,539,416 $ 11,566 $ 1,118,867 (1) Included in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come involved in various claims and legal actions arising in the ordinary course of business. In connection with certain securitization transactions engaged in by the Company, it has the obligation under certain circumstances to repurchase assets from the VIE upon breach of certain representations and warran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the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 and Statements of Financial Condition Presentation</t>
        </is>
      </c>
      <c r="B4" s="4" t="inlineStr">
        <is>
          <t>Basis of Presentation and Consolidation The accompanying consolidated financial statements and related notes of the Company have been prepared in accordance with accounting principles generally accepted in the United States, or GAAP. In the opinion of the Company, all normal and recurring adjustments considered necessary for a fair presentation of its financial position, results of operations and cash flows have been included. Investment transactions are recorded on the trade date.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risks associated with being the sponsor and depositor of and the seller, directly or indirectly to, the securitizations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Generally, the securities retained by the Company are the most subordinate in the capital structure, which means those securities receive distributions after the senior securities have been paid. The liabilities of the securitization vehicles, which are also consolidated on the Company’s Consolidated Statements of Financial Condition, are non-recourse to the Company, and can only be satisfied using proceeds from each securitization vehicle’s respective asset pool. The Company’s Consolidated Statements of Financial Condition include both the Company’s direct assets and liabilities and the assets and liabilities of consolidated securitization vehicles. Retained beneficial interests of the consolidated securitization vehicles are eliminated in consolidation.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t>
        </is>
      </c>
    </row>
    <row r="5">
      <c r="A5" s="4" t="inlineStr">
        <is>
          <t>Use of Estimates</t>
        </is>
      </c>
      <c r="B5"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The Company has made significant estimates including in accounting for income recognition on Agency MBS, Non-Agency RMBS, IO MBS (Note 3) and residential mortgage loans (Note 4), valuation of Agency MBS and Non-Agency RMBS (Notes 3 and 5), residential mortgage loans (Notes 4 and 5), secured financing agreements (Notes 5 and 6), and securitized debt (Notes 5 and 7). Actual results could differ materially from those estimates.</t>
        </is>
      </c>
    </row>
    <row r="6">
      <c r="A6" s="4" t="inlineStr">
        <is>
          <t>Significant Accounting Policies and Recent Accounting Pronouncements</t>
        </is>
      </c>
      <c r="B6" s="4" t="inlineStr">
        <is>
          <t>Significant Accounting Policies There have been no significant changes to the Company's accounting policies included in Note 2 to the consolidated financial statements of the Company’s Form 10-K for the year ended December 31, 2023, other than the significant accounting policies discussed below. The Company has evaluated the accounting standards updates ("ASUs"), issued by Financial Accounting Standards Board ("FASB") during the first quarter of 2024 and determined that none of the recently issued ASUs are applicable to the Company.</t>
        </is>
      </c>
    </row>
    <row r="7">
      <c r="A7" s="4" t="inlineStr">
        <is>
          <t>Fair Value Disclosure</t>
        </is>
      </c>
      <c r="B7" s="4" t="inlineStr">
        <is>
          <t>Fair Value Disclosure A complete discussion of the methodology utilized by the Company to estimate the fair value of its financial instruments is included in Note 5 to these consolidated financial statements.</t>
        </is>
      </c>
    </row>
    <row r="8">
      <c r="A8" s="4" t="inlineStr">
        <is>
          <t>Income Taxes</t>
        </is>
      </c>
      <c r="B8" s="4" t="inlineStr">
        <is>
          <t>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Present Amortized Cost, Fair Value and Unrealized Gain/Losses of Company's MBS Investments</t>
        </is>
      </c>
      <c r="B4" s="4" t="inlineStr">
        <is>
          <t xml:space="preserve">The tables below present amortized cost, allowance for credit losses, fair value and unrealized gain/losses of the Company's MBS investments as of March 31, 2024 and December 31, 2023. March 31, 2024 (dollars in thousands) Principal or Notional Value Total Premium Total Discount Amortized Cost Allowance for credit losses Fair Value Gross Unrealized Gains Gross Unrealized Losses Net Unrealized Gain/(Loss) Non-Agency RMBS Senior $ 1,057,200 $ 16,024 $ (575,728) $ 497,496 $ (16,491) $ 664,282 $ 189,895 $ (6,618) $ 183,277 Subordinated 610,429 3,583 (281,892) 332,120 (3,416) 314,254 17,469 (31,919) (14,450) Interest-only 2,819,698 157,077 — 157,077 — 81,327 14,386 (90,136) (75,750) Agency RMBS Interest-only 388,676 19,490 — 19,490 — 14,867 198 (4,821) (4,623) Agency CMBS Project loans 48,651 622 — 49,273 — 43,706 — (5,567) (5,567) Interest-only 474,631 7,366 — 7,366 — 7,426 1,100 (1,040) 60 Total $ 5,399,285 $ 204,162 $ (857,620) $ 1,062,822 $ (19,907) $ 1,125,862 $ 223,048 $ (140,101) $ 82,947 December 31, 2023 (dollars in thousands) Principal or Notional Value Total Premium Total Discount Amortized Cost Allowance for credit losses Fair Value Gross Unrealized Gains Gross Unrealized Losses Net Unrealized Gain/(Loss) Non-Agency RMBS Senior $ 1,073,632 $ 14,641 $ (582,640) $ 505,633 $ (15,052) $ 676,128 $ 192,528 $ (6,981) $ 185,547 Subordinated 583,049 3,609 (286,247) 300,411 (3,508) 276,903 16,548 (36,548) (20,000) Interest-only 2,874,680 157,871 — 157,871 — 90,775 14,394 (81,490) (67,096) Agency RMBS Interest-only 392,284 19,238 — 19,238 — 15,023 862 (5,077) (4,215) Agency CMBS Project loans 86,572 1,248 — 87,820 — 79,179 — (8,641) (8,641) Interest-only 478,239 7,766 — 7,766 — 8,282 1,307 (791) 516 Total $ 5,488,456 $ 204,373 $ (868,887) $ 1,078,739 $ (18,560) $ 1,146,290 $ 225,639 $ (139,528) $ 86,111 </t>
        </is>
      </c>
    </row>
    <row r="5">
      <c r="A5" s="4" t="inlineStr">
        <is>
          <t>Schedule of Investments in Unrealized Loss Position</t>
        </is>
      </c>
      <c r="B5" s="4" t="inlineStr">
        <is>
          <t xml:space="preserve">The following tables present the gross unrealized losses and estimated fair value of the Company’s Agency and Non-Agency MBS by length of time that such securities have been in a continuous unrealized loss position at March 31, 2024 and December 31, 2023. All Non-Agency RMBS held as available-for-sale, and not accounted under the fair value option election in an unrealized loss position have been evaluated by the Company for current expected credit losses. March 31, 2024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46,803 $ (283) 13 $ 45,625 $ (6,335) 8 $ 92,429 $ (6,618) 21 Subordinated 25,720 (630) 4 189,006 (31,289) 35 214,726 (31,919) 39 Interest-only 20,615 (6,983) 30 29,047 (83,153) 105 49,662 (90,136) 135 Agency RMBS Interest-only 1,278 (8) 1 9,526 (4,813) 8 10,803 (4,821) 9 Agency CMBS Project loans 5,149 (1,065) 3 38,557 (4,502) 32 43,706 (5,567) 35 Interest-only 4,284 (760) 3 131 (280) 2 4,415 (1,040) 5 Total $ 103,849 $ (9,729) 54 $ 311,892 $ (130,372) 190 $ 415,741 $ (140,101) 244 December 31, 2023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51,476 $ (281) 13 $ 42,859 $ (6,700) 6 $ 94,335 $ (6,981) 19 Subordinated 19,382 (1,467) 5 181,822 (35,081) 33 201,204 (36,548) 38 Interest-only 19,263 (4,035) 27 36,731 (77,455) 105 55,994 (81,490) 132 Agency RMBS Interest-only — — — 9,151 (5,077) 8 9,151 (5,077) 8 Agency CMBS Project loans 43,827 (4,040) 5 35,353 (4,601) 32 79,180 (8,641) 37 Interest-only 2,601 (529) 2 158 (262) 2 2,759 (791) 4 Total $ 136,549 $ (10,352) 52 $ 306,074 $ (129,176) 186 $ 442,623 $ (139,528) 238 </t>
        </is>
      </c>
    </row>
    <row r="6">
      <c r="A6" s="4" t="inlineStr">
        <is>
          <t>Schedule of Summary of Credit Loss Allowance</t>
        </is>
      </c>
      <c r="B6" s="4" t="inlineStr">
        <is>
          <t xml:space="preserve">A summary of the credit losses allowance on available-for-sale securities for the quarters ended March 31, 2024 and 2023 is presented below. For the Quarter Ended March 31, 2024 March 31, 2023 (dollars in thousands) Beginning allowance for credit losses $ 18,560 $ 7,188 Additions to the allowance for credit losses on securities for which credit losses were not previously recorded 705 597 Allowance on purchased financial assets with credit deterioration — — Reductions for the securities sold during the period — — Increase/(decrease) on securities with an allowance in the prior period 448 4,093 Write-offs charged against the allowance (302) (1,631) Recoveries of amounts previously written off 496 4 Ending allowance for credit losses $ 19,907 $ 10,251 </t>
        </is>
      </c>
    </row>
    <row r="7">
      <c r="A7" s="4" t="inlineStr">
        <is>
          <t>Schedule of Significant Credit Quality Indicators</t>
        </is>
      </c>
      <c r="B7" s="4" t="inlineStr">
        <is>
          <t>The following table presents significant credit quality indicators used for the credit loss allowance on our Non-Agency RMBS investments as of March 31, 2024 and December 31, 2023. March 31, 2024 (dollars in thousands) Prepay Rate CDR Loss Severity Amortized Cost Weighted Average Weighted Average Weighted Average Non-Agency RMBS Senior 98,495 7.1% 2.3% 37.3% Subordinated 72,053 6.5% 0.3% 44.7% December 31, 2023 (dollars in thousands) Prepay Rate CDR Loss Severity Amortized Cost Weighted Average Weighted Average Weighted Average Non-Agency RMBS Senior 98,394 6.2% 2.3% 35.3% Subordinated 75,005 6.2% 0.7% 38.9%</t>
        </is>
      </c>
    </row>
    <row r="8">
      <c r="A8" s="4" t="inlineStr">
        <is>
          <t>Summary of Unrealized Gains and Losses on MBS</t>
        </is>
      </c>
      <c r="B8" s="4" t="inlineStr">
        <is>
          <t>The following tables present a summary of unrealized gains and losses at March 31, 2024 and December 31, 2023. March 31, 2024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189,895 $ — $ 189,895 $ (5,231) $ (1,388) $ (6,618) Subordinated 10,826 6,643 17,469 (10,019) (21,900) (31,919) Interest-only — 14,386 14,386 — (90,136) (90,136) Agency RMBS Interest-only — 198 198 — (4,821) (4,821) Agency CMBS Project loans — — — (24) (5,543) (5,567) Interest-only — 1,100 1,100 — (1,040) (1,040) Total $ 200,721 $ 22,327 $ 223,048 $ (15,274) $ (124,827) $ (140,101) December 31, 2023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192,528 $ — $ 192,528 $ (5,396) $ (1,585) $ (6,981) Subordinated 10,757 5,791 16,548 (12,198) (24,350) (36,548) Interest-only — 14,394 14,394 — (81,490) (81,490) Agency RMBS Interest-only — 862 862 — (5,077) (5,077) Agency CMBS Project loans — — — (23) (8,618) (8,641) Interest-only — 1,307 1,307 — (791) (791) Total $ 203,285 $ 22,354 $ 225,639 $ (17,617) $ (121,911) $ (139,528)</t>
        </is>
      </c>
    </row>
    <row r="9">
      <c r="A9" s="4" t="inlineStr">
        <is>
          <t>Residential Mortgage Backed Securities Collateral Characteristics</t>
        </is>
      </c>
      <c r="B9" s="4" t="inlineStr">
        <is>
          <t>The following tables provide a summary of the Company’s MBS portfolio at March 31, 2024 and December 31, 2023. March 31, 2024 Principal or Notional Value Weighted Average Amortized Weighted Average Fair Value Weighted Average Weighted Average Yield at Period-End (1) Non-Agency RMBS Senior $ 1,057,200 $ 45.50 62.83 5.7 % 16.9 % Subordinated 610,429 53.85 51.49 3.8 % 7.2 % Interest-only 2,819,698 5.57 2.88 0.5 % 6.2 % Agency RMBS Interest-only 388,676 5.01 3.83 0.1 % 6.6 % Agency CMBS Project loans 48,651 101.28 89.84 3.7 % 3.6 % Interest-only 474,631 1.55 1.56 0.5 % 8.4 % (1) Bond Equivalent Yield at period end. December 31, 2023 Principal or Notional Value at Period-End Weighted Average Amortized Weighted Average Fair Value Weighted Average Weighted Average Yield at Period-End (1) Non-Agency RMBS Senior $ 1,073,632 $ 45.69 $ 62.98 5.7 % 17.3 % Subordinated 583,049 50.92 47.49 3.3 % 6.7 % Interest-only 2,874,680 5.49 3.16 0.5 % 4.2 % Agency RMBS Interest-only 392,284 4.90 3.83 0.1 % 5.7 % Agency CMBS Project loans 86,572 101.44 91.46 4.0 % 3.8 % Interest-only 478,239 1.62 1.73 0.5 % 8.2 % (1) Bond Equivalent Yield at period end.</t>
        </is>
      </c>
    </row>
    <row r="10">
      <c r="A10" s="4" t="inlineStr">
        <is>
          <t>Schedule of MBS by Estimated Weighted Average Life Classification</t>
        </is>
      </c>
      <c r="B10" s="4" t="inlineStr">
        <is>
          <t xml:space="preserve">The following tables provide a summary of the fair value and amortized cost of the Company’s MBS at March 31, 2024 and December 31, 2023 according to their estimated weighted-average life classifications. The weighted-average lives of the MBS in the tables below are based on lifetime expected prepayment rates using the Company's prepayment assumptions for the Agency MBS and Non-Agency RMBS. The prepayment model considers current yield, forward yield, steepness of the interest rate curve, current mortgage rates, mortgage rates of the outstanding loan, loan age, margin, and volatility. March 31, 2024 (dollars in thousands) Weighted Average Life Less than one year Greater than one year and less Greater than five years and less Greater than ten years Total Fair value Non-Agency RMBS Senior $ 11,478 $ 96,678 $ 290,509 $ 265,617 $ 664,282 Subordinated 3,327 29,143 115,456 166,328 314,254 Interest-only 374 24,035 54,143 2,775 81,327 Agency RMBS Interest-only 4,645 6,437 3,785 — 14,867 Agency CMBS Project loans 7,721 — — 35,985 43,706 Interest-only 172 7,254 — — 7,426 Total fair value $ 27,717 $ 163,547 $ 463,893 $ 470,705 $ 1,125,862 Amortized cost Non-Agency RMBS Senior $ 4,175 $ 95,054 $ 202,382 $ 195,885 $ 497,496 Subordinated 2,286 25,550 117,777 186,507 332,120 Interest-only 15,986 46,031 89,067 5,993 157,077 Agency RMBS Interest-only 6,231 8,046 5,213 — 19,490 Agency CMBS Project loans 7,745 — — 41,528 49,273 Interest-only 632 6,734 — — 7,366 Total amortized cost $ 37,056 $ 181,415 $ 414,438 $ 429,913 $ 1,062,822 December 31, 2023 (dollars in thousands) Weighted Average Life Less than one year Greater than one year and less Greater than five years and less Greater than ten years Total Fair value Non-Agency RMBS Senior $ 12,086 $ 100,330 $ 288,283 $ 275,429 $ 676,128 Subordinated 3,727 16,221 100,541 156,414 276,903 Interest-only 269 24,858 62,934 2,714 90,775 Agency RMBS Interest-only 15,023 — — — 15,023 Agency CMBS Project loans 7,797 — — 71,382 79,179 Interest-only 614 7,668 — — 8,282 Total fair value $ 39,516 $ 149,077 $ 451,758 $ 505,939 $ 1,146,290 Amortized cost Non-Agency RMBS Senior $ 4,072 $ 95,442 $ 202,295 $ 203,824 $ 505,633 Subordinated 2,301 12,672 104,432 181,006 300,411 Interest-only 9,527 46,578 98,632 3,134 157,871 Agency RMBS Interest-only 19,238 — — — 19,238 Agency CMBS Project loans 7,820 — — 80,000 87,820 Interest-only 775 6,991 — — 7,766 Total amortized cost $ 43,733 $ 161,683 $ 405,359 $ 467,964 $ 1,078,739 </t>
        </is>
      </c>
    </row>
    <row r="11">
      <c r="A11" s="4" t="inlineStr">
        <is>
          <t>Schedule of Various Characteristics of Residential Loan Portfolio</t>
        </is>
      </c>
      <c r="B11" s="4" t="inlineStr">
        <is>
          <t>The following table summarizes the delinquency, bankruptcy, foreclosure and Real estate owned, or REO, total of the pools of mortgage loans securing the Company’s investments in Non-Agency RMBS at March 31, 2024 and December 31, 2023. When delinquency rates increase, it is expected that the Company will incur additional credit losses. March 31, 2024 30 Days Delinquent 60 Days Delinquent 90+ Days Delinquent Bankruptcy Foreclosure REO Total % of Unpaid Principal Balance 3.7 % 1.5 % 2.4 % 1.3 % 3.0 % 0.6 % 12.5 % December 31, 2023 30 Days Delinquent 60 Days Delinquent 90+ Days Delinquent Bankruptcy Foreclosure REO Total % of Unpaid Principal Balance 3.4 % 1.4 % 2.6 % 1.3 % 3.0 % 0.5 % 12.2 % The following table summarizes the outstanding principal balance of the residential loan portfolio which are 30 days delinquent and greater as reported by the servicers at March 31, 2024 and December 31, 2023, respectively. 30 Days Delinquent 60 Days Delinquent 90+ Days Delinquent Bankruptcy Foreclosure REO Total Unpaid Principal Balance (dollars in thousands) March 31, 2024 $746,284 $236,542 $330,634 $180,222 $334,727 $30,841 $1,859,250 $11,639,449 % of Unpaid Principal Balance 6.4 % 2.0 % 2.8 % 1.5 % 2.9 % 0.3 % 15.9 % December 31, 2023 $763,581 $235,169 $337,928 $181,410 $346,396 $29,416 $1,893,900 $11,876,358 % of Unpaid Principal Balance 6.4 % 2.0 % 2.8 % 1.5 % 2.9 % 0.2 % 15.8 %</t>
        </is>
      </c>
    </row>
    <row r="12">
      <c r="A12" s="4" t="inlineStr">
        <is>
          <t>Schedule of Collateral Characteristics of Underlying Mortgages of Non-Agency RMBS Portfolio</t>
        </is>
      </c>
      <c r="B12" s="4" t="inlineStr">
        <is>
          <t>The Non-Agency RMBS in the Portfolio have the following collateral characteristics at March 31, 2024 and December 31, 2023. March 31, 2024 December 31, 2023 Weighted average maturity (years) 18.9 19.5 Weighted average amortized loan to value (1) 56.5 % 57.1 % Weighted average FICO (2) 707 707 Weighted average loan balance (in thousands) $ 250 $ 252 Weighted average percentage owner-occupied 84.1 % 84.5 % Weighted average percentage single family residence 61.2 % 61.4 % Weighted average current credit enhancement 1.2 % 1.3 % Weighted average geographic concentration of top four states CA 32.9 % CA 33.1 % NY 11.6 % NY 11.6 % FL 7.6 % FL 7.6 % NJ 4.6 % NJ 4.5 % (1) Value represents appraised value of the collateral at the time of loan origination. (2) FICO as determined at the time of loan origination.</t>
        </is>
      </c>
    </row>
    <row r="13">
      <c r="A13" s="4" t="inlineStr">
        <is>
          <t>Schedule of Percentage of Non-Agency RMBS by Year Originated</t>
        </is>
      </c>
      <c r="B13" s="4" t="inlineStr">
        <is>
          <t>The table below presents the origination year of the underlying loans related to the Company’s portfolio of Non-Agency RMBS at March 31, 2024 and December 31, 2023. Origination Year March 31, 2024 December 31, 2023 2003 and prior 1.1 % 1.2 % 2004 0.7 % 0.8 % 2005 7.8 % 8.2 % 2006 42.1 % 43.3 % 2007 31.3 % 32.5 % 2008 and later 17.0 % 14.0 % Total 100.0 % 100.0 %</t>
        </is>
      </c>
    </row>
    <row r="14">
      <c r="A14" s="4" t="inlineStr">
        <is>
          <t>Schedule of Gains and Losses from Sales of Investments</t>
        </is>
      </c>
      <c r="B14" s="4" t="inlineStr">
        <is>
          <t>The proceeds and gross realized gains and gross realized losses from sales of investments for the quarters ended March 31, 2024, and 2023 are as follows: For the Quarter Ended March 31, 2024 March 31, 2023 (dollars in thousands) Proceeds from sales: Non-Agency RMBS — — Agency RMBS — — Agency CMBS $ 34,672 $ 167,675 Gross realized gains: Non-Agency RMBS — — Agency RMBS — — Agency CMBS — — Gross realized losses: Non-Agency RMBS — — Agency RMBS — — Agency CMBS (3,750) (5,264) Net realized gain (loss) $ (3,750) $ (5,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Changes in Carrying Value of Securitized Loans Held For Investment Carried at Fair Value</t>
        </is>
      </c>
      <c r="B4" s="4" t="inlineStr">
        <is>
          <t xml:space="preserve">The following table provides a summary of the changes in the carrying value of Loans held for investment at fair value at March 31, 2024 and December 31, 2023: For the Quarter Ended For the Year Ended March 31, 2024 December 31, 2023 (dollars in thousands) Balance, beginning of period $ 11,397,046 $ 11,359,236 Purchases — 1,421,537 Principal paydowns (306,064) (1,417,787) Sales and settlements (77,034) (246) Net periodic accretion (amortization) (13,455) (51,005) Change in fair value 74,026 85,311 Balance, end of period $ 11,074,519 $ 11,397,046 </t>
        </is>
      </c>
    </row>
    <row r="5">
      <c r="A5" s="4" t="inlineStr">
        <is>
          <t>Schedule of Percentage of Securitized Loans Held For Investment Carried at Fair Value by Year Originated</t>
        </is>
      </c>
      <c r="B5" s="4" t="inlineStr">
        <is>
          <t>The loan portfolio for all residential mortgages were originated during the following periods: Origination Year March 31, 2024 December 31, 2023 (1) 2002 and prior 5.3 % 5.5 % 2003 4.6 % 4.8 % 2004 8.6 % 9.0 % 2005 14.7 % 15.3 % 2006 18.6 % 19.2 % 2007 21.2 % 20.9 % 2008 6.8 % 6.5 % 2009 1.7 % 1.5 % 2010 and later 18.5 % 17.3 % Total 100.0 % 100.0 % (1) The above table excludes approximately $152 million of Loans held for investment for December 31, 2023, which were purchased prior to the reporting date, but not settled as of the reporting date.</t>
        </is>
      </c>
    </row>
    <row r="6">
      <c r="A6" s="4" t="inlineStr">
        <is>
          <t>Schedule of Key Characteristics of Residential Loan Portfolio</t>
        </is>
      </c>
      <c r="B6" s="4" t="inlineStr">
        <is>
          <t>The following table presents a summary of key characteristics of the residential loan portfolio at March 31, 2024 and December 31, 2023: March 31, 2024 December 31, 2023 (1) Number of loans 109,996 112,572 Weighted average maturity (years) 20.8 21.0 Weighted average loan to value (2) 79.0 % 79.0 % Weighted average FICO 665 665 Weighted average loan balance (in thousands) $ 106 $ 106 Weighted average percentage owner occupied 85.7 % 86.0 % Weighted average percentage single family residence 78.3 % 78.4 % Weighted average geographic concentration of top five states CA 14.9 % CA 14.7 % FL 8.8 % FL 8.8 % NY 8.6 % NY 8.6 % PA 4.5 % PA 4.5 % NJ 4.3 % VA 4.3 % (1) The above table excludes approximately $152 million of Loans held for investment for December 31, 2023, which were purchased prior to the reporting date, but not settled as of the reporting date. (2) Value represents appraised value of the collateral at the time of loan origination.</t>
        </is>
      </c>
    </row>
    <row r="7">
      <c r="A7" s="4" t="inlineStr">
        <is>
          <t>Schedule of Various Characteristics of Residential Loan Portfolio</t>
        </is>
      </c>
      <c r="B7" s="4" t="inlineStr">
        <is>
          <t>The following table summarizes the delinquency, bankruptcy, foreclosure and Real estate owned, or REO, total of the pools of mortgage loans securing the Company’s investments in Non-Agency RMBS at March 31, 2024 and December 31, 2023. When delinquency rates increase, it is expected that the Company will incur additional credit losses. March 31, 2024 30 Days Delinquent 60 Days Delinquent 90+ Days Delinquent Bankruptcy Foreclosure REO Total % of Unpaid Principal Balance 3.7 % 1.5 % 2.4 % 1.3 % 3.0 % 0.6 % 12.5 % December 31, 2023 30 Days Delinquent 60 Days Delinquent 90+ Days Delinquent Bankruptcy Foreclosure REO Total % of Unpaid Principal Balance 3.4 % 1.4 % 2.6 % 1.3 % 3.0 % 0.5 % 12.2 % The following table summarizes the outstanding principal balance of the residential loan portfolio which are 30 days delinquent and greater as reported by the servicers at March 31, 2024 and December 31, 2023, respectively. 30 Days Delinquent 60 Days Delinquent 90+ Days Delinquent Bankruptcy Foreclosure REO Total Unpaid Principal Balance (dollars in thousands) March 31, 2024 $746,284 $236,542 $330,634 $180,222 $334,727 $30,841 $1,859,250 $11,639,449 % of Unpaid Principal Balance 6.4 % 2.0 % 2.8 % 1.5 % 2.9 % 0.3 % 15.9 % December 31, 2023 $763,581 $235,169 $337,928 $181,410 $346,396 $29,416 $1,893,900 $11,876,358 % of Unpaid Principal Balance 6.4 % 2.0 % 2.8 % 1.5 % 2.9 % 0.2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Unpaid Principal, Fair Value and Impact of Changes in Fair Value on Financial Instruments</t>
        </is>
      </c>
      <c r="B4" s="4" t="inlineStr">
        <is>
          <t>The table below shows the unpaid principal and fair value of the financial instruments carried at fair value with changes in fair value reflected in earnings under the fair value option election as of March 31, 2024 and December 31, 2023, respectively: March 31, 2024 December 31, 2023 (dollars in thousands) Unpaid Fair Value Unpaid Fair Value Assets: Non-Agency RMBS Senior $ 15,348 $ 14,061 $ 15,820 $ 14,321 Subordinated 437,956 207,454 409,043 171,633 Interest-only 2,819,698 81,327 2,874,680 90,775 Agency RMBS Interest-only 388,676 14,867 392,284 15,023 Agency CMBS Project loans 40,906 35,985 78,752 71,383 Interest-only 474,631 7,426 478,239 8,282 Loans held for investment, at fair value 11,639,449 11,074,519 12,028,480 11,397,046 Liabilities: Secured Financing Agreements, at fair value 358,582 339,581 362,215 350,238 Securitized debt at fair value, collateralized by Loans held for investment 8,116,880 7,336,345 8,389,563 7,601,881 The table below shows the impact of change in fair value on each of the financial instruments carried at fair value with changes in fair value reflected in earnings under the fair value option election in the Consolidated Statement of Operations for the quarters ended March 31, 2024 and 2023: For the Quarter Ended March 31, 2024 March 31, 2023 (dollars in thousands) Gain/(Loss) on Change in Fair Value Assets: Non-Agency RMBS Senior $ 197 $ 37 Subordinated 3,304 938 Interest-only (8,654) 11,645 Agency RMBS Interest-only (409) (215) Agency CMBS Project loans 3,075 6,880 Interest-only (455) (56) Loans held for investment, at fair value 74,026 114,137 Liabilities: Secured Financing Agreements, at fair value 7,024 2,160 Securitized debt at fair value, collateralized by Loans held for investment (1,343) (70,934)</t>
        </is>
      </c>
    </row>
    <row r="5">
      <c r="A5" s="4" t="inlineStr">
        <is>
          <t>Schedule of Financial Assets and Liabilities Carried at Fair Value on a Recurring Basis</t>
        </is>
      </c>
      <c r="B5" s="4" t="inlineStr">
        <is>
          <t xml:space="preserve">The Company’s financial assets and liabilities carried at fair value on a recurring basis, including the level in the fair value hierarchy, at March 31, 2024 and December 31, 2023 are presented below. March 31, 2024 (dollars in thousands) Level 1 Level 2 Level 3 Counterparty and Cash Collateral, netting Total Assets: Non-Agency RMBS, at fair value $ — $ — $ 1,059,863 $ — $ 1,059,863 Agency MBS, at fair value — 65,999 — — 65,999 Loans held for investment, at fair value — 161,915 10,912,604 — 11,074,519 Derivatives, at fair value — 26,806 — (26,806) — Liabilities: Secured Financing Agreement, at fair value — 339,581 — — 339,581 Securitized debt at fair value, collateralized by Loans held for investment — — 7,336,345 — 7,336,345 Derivatives, at fair value — — — — — December 31, 2023 (dollars in thousands) Level 1 Level 2 Level 3 Counterparty and Cash Collateral, netting Total Assets: Non-Agency RMBS, at fair value $ — $ — 1,043,806 $ — $ 1,043,806 Agency MBS, at fair value — 102,484 — — 102,484 Loans held for investment, at fair value — 271,994 11,125,052 — 11,397,046 Derivatives, at fair value — 18,817 — (18,817) — Liabilities: Secured Financing Agreement, at fair value — 350,238 — — 350,238 Securitized debt at fair value, collateralized by Loans held for investment — — 7,601,881 — 7,601,881 Derivatives, at fair value — — — — — </t>
        </is>
      </c>
    </row>
    <row r="6">
      <c r="A6" s="4" t="inlineStr">
        <is>
          <t>Summary of the Changes in the Fair Value of Securities Classified as Level 3</t>
        </is>
      </c>
      <c r="B6" s="4" t="inlineStr">
        <is>
          <t xml:space="preserve">The table below provides a summary of the changes in the fair value of financial instruments classified as Level 3 at March 31, 2024 and December 31, 2023. Fair Value Level 3 Rollforward - Assets For the Quarter Ended For the Year Ended March 31, 2024 December 31, 2023 (dollars in thousands) Non-Agency RMBS Loans held for investment Non-Agency RMBS Loans held for investment Beginning balance Level 3 $ 1,043,806 $ 11,125,052 $ 1,147,481 $ 11,154,600 Transfers into Level 3 — — — — Transfers out of Level 3 — — — — Purchases of assets 34,144 — 5,669 1,183,663 Principal payments (18,672) (271,304) (83,730) (1,247,364) Sales and Settlements — (1,446) — 2,166 Net accretion (amortization) 7,259 (13,233) 38,789 (52,595) Gains (losses) included in net income (Increase) decrease in provision for credit losses (1,347) — (11,371) — Realized gains (losses) on sales and settlements — — 13 — Net unrealized gains (losses) included in income (5,153) 73,535 (6,561) 84,582 Gains (losses) included in other comprehensive income — — — — Total unrealized gains (losses) for the period (174) — (46,484) — Ending balance Level 3 $ 1,059,863 $ 10,912,604 $ 1,043,806 $ 11,125,052 Fair Value Level 3 Rollforward - Liabilities For the Quarter Ended For the Year Ended March 31, 2024 December 31, 2023 (dollars in thousands) Securitized Debt Securitized Debt Beginning balance Level 3 $ 7,601,881 $ 7,100,742 Transfers into Level 3 — — Transfers out of Level 3 — — Issuance of debt — 2,186,058 Principal payments (272,668) (1,222,593) Sales and Settlements — (544,693) Net (accretion) amortization 5,792 20,309 (Gains) losses included in net income — — Other than temporary credit impairment losses — — Realized (gains) losses on sales and settlements — (6,348) Net unrealized (gains) losses included in income 1,340 68,406 (Gains) losses included in other comprehensive income — — Total unrealized (gains) losses for the period — — Ending balance Level 3 $ 7,336,345 $ 7,601,881 </t>
        </is>
      </c>
    </row>
    <row r="7">
      <c r="A7" s="4" t="inlineStr">
        <is>
          <t>Summary of Unobservable Inputs Assumptions - Non-Agency RMBS Held for Investment</t>
        </is>
      </c>
      <c r="B7" s="4" t="inlineStr">
        <is>
          <t>A summary of the significant inputs used to estimate the fair value of Level 3 Non-Agency RMBS held for investment at fair value as of March 31, 2024 and December 31, 2023 follows. The weighted average discount rates are based on fair value. March 31, 2024 Significant Inputs Discount Rate Prepay Rate CDR Loss Severity Range Weighted Average Range Weighted Average Range Weighted Average Range Weighted Average Non-Agency RMBS Senior 6%-10% 6.6% 6%-20% 6.8% 0%-16% 1.4% 26%-85% 32.6% Subordinated 0%-15% 7.9% 5%-18% 7.0% 0%-11% 0.8% 10%-51% 36.0% Interest-only 0%-100% 11.8% 0%-15% 6.8% 0%-7% 0.9% 0%-86% 32.2% December 31, 2023 Significant Inputs Discount Rate Prepay Rate CDR Loss Severity Range Weighted Average Range Weighted Average Range Weighted Average Range Weighted Average Non-Agency RMBS Senior 6% -10% 6.6% 1% -20% 6.4% 0% -12% 1.4% 26% -77% 32.8% Subordinated 0% -13% 7.5% 5% -25% 6.6% 0% -5% 0.5% 10% -50% 34.8% Interest-only 0% -100% 12% 4% -25% 6.8% 0% -7% 0.9% 0% -82% 30.3% A summary of the significant inputs used to estimate the fair value of securitized debt at fair value, collateralized by Loans held for investment, as of March 31, 2024 and December 31, 2023 follows: March 31, 2024 Significant Inputs Discount Rate Prepay Rate CDR Loss Severity Range Weighted Average Range Weighted Average Range Weighted Average Range Weighted Average Securitized debt at fair value, collateralized by Loans held for investment 6%-9% 6.5% 6%-15% 7.4% 0%-6% 0.8% 30%-55% 39.7% December 31, 2023 Significant Inputs Discount Rate Prepay Rate CDR Loss Severity Range Weighted Average Range Weighted Average Range Weighted Average Range Weighted Average Securitized debt at fair value, collateralized by Loans held for investment 6% -9% 6.5% 6% - 15% 7.9% 0% - 6% 0.8% 0% - 55% 40.9% March 31, 2024 December 31, 2023 Factor: Coupon Base Rate 6.3% 6.4% Actual 5.9% 5.9% FICO Base Rate 640 640 Actual 664 664 Loan-to-value (LTV) Base Rate 86% 86% Actual 79% 79% Loan Characteristics: Occupancy Owner Occupied 87% 86% Investor 8% 9% Secondary 5% 5% Property Type Single family 79% 79% Manufactured housing 3% 3% Multi-family/mixed use/other 18% 18%</t>
        </is>
      </c>
    </row>
    <row r="8">
      <c r="A8" s="4" t="inlineStr">
        <is>
          <t>Schedule of Carrying Value and Fair Value of Financial Instruments Not Carried at Fair Value on a Recurring Basis</t>
        </is>
      </c>
      <c r="B8" s="4" t="inlineStr">
        <is>
          <t>The following table presents the carrying value and fair value, as described above, of the Company’s financial instruments not carried at fair value on a recurring basis at March 31, 2024 and December 31, 2023. March 31, 2024 (dollars in thousands) Level in Fair Value Hierarchy Carrying Amount Fair Value Equity method investments (1) 3 $ 59,623 $ 59,623 Secured financing agreements 2 2,045,098 2,074,211 Securitized debt, collateralized by Non-Agency RMBS 3 73,162 48,898 (1) Included in Other Assets on the Consolidated Statements of Financial Condition December 31, 2023 (dollars in thousands) Level in Fair Value Hierarchy Carrying Amount Fair Value Equity method investments (1) 3 $ 45,053 $ 45,053 Secured financing agreements 2 2,081,877 2,111,855 Securitized debt, collateralized by Non-Agency RMBS 3 75,012 50,430 (1) Included in Other Assets on the Consolidated Statements of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ed Financing Agreements (Tables)</t>
        </is>
      </c>
      <c r="B1" s="2" t="inlineStr">
        <is>
          <t>3 Months Ended</t>
        </is>
      </c>
    </row>
    <row r="2">
      <c r="B2" s="2" t="inlineStr">
        <is>
          <t>Mar. 31, 2024</t>
        </is>
      </c>
    </row>
    <row r="3">
      <c r="A3" s="3" t="inlineStr">
        <is>
          <t>Disclosure of Repurchase Agreements [Abstract]</t>
        </is>
      </c>
      <c r="B3" s="4" t="inlineStr">
        <is>
          <t xml:space="preserve"> </t>
        </is>
      </c>
    </row>
    <row r="4">
      <c r="A4" s="4" t="inlineStr">
        <is>
          <t>Schedule of Secured Financing Agreements and Maturities</t>
        </is>
      </c>
      <c r="B4" s="4" t="inlineStr">
        <is>
          <t>The secured financing agreements principal outstanding, weighted average borrowing rates, weighted average remaining maturities, average balances and the fair value of the collateral pledged as of March 31, 2024 and December 31, 2023 were: March 31, 2024 December 31, 2023 Secured financing agreements outstanding principal secured by: Agency CMBS (in thousands) 36,434 68,502 Non-Agency RMBS and Loans held for investment (in thousands) 2,367,244 2,375,589 Total: $ 2,403,678 $ 2,444,091 MBS pledged as collateral at fair value on Secured financing agreements: Agency CMBS (in thousands) 38,644 74,345 Non-Agency RMBS and Loans held for investment (in thousands) 3,514,938 3,465,071 Total: $ 3,553,582 $ 3,539,416 Average balance of Secured financing agreements secured by: Agency RMBS (in thousands) $ — $ 1,551 Agency CMBS (in thousands) 44,632 139,746 Non-Agency RMBS and Loans held for investment (in thousands) 2,377,321 2,695,017 Total: $ 2,421,953 $ 2,836,314 Average borrowing rate of Secured financing agreements secured by: Agency CMBS 5.47 % 5.60 % Non-Agency RMBS and Loans held for investment 7.51 % 7.56 % Average remaining maturity of Secured financing agreements secured by: Agency CMBS 34 Days 32 Days Non-Agency RMBS and Loans held for investment 378 Days 418 Days Average original maturity of Secured financing agreements secured by: Agency CMBS 45 Days 86 Days Non-Agency RMBS and Loans held for investment 401 Days 445 Days At March 31, 2024 and December 31, 2023, the secured financing agreements collateralized by MBS and Loans held for investment had the following remaining maturities and borrowing rates. March 31, 2024 December 31, 2023 (dollars in thousands) Principal Weighted Average Borrowing Rates Range of Borrowing Rates Principal Weighted Average Borrowing Rates Range of Borrowing Rates Overnight — N/A N/A — N/A NA 1 to 29 days $ 259,229 7.56% 6.20% - 8.18% $ 272,490 7.35% 6.30% - 8.22% 30 to 59 days 473,497 6.71% 5.44% - 7.82% 495,636 6.68% 5.58% - 7.87% 60 to 89 days 194,024 7.21% 5.84% - 7.58% 305,426 7.17% 5.93% - 7.85% 90 to 119 days 69,793 6.29% 6.29% - 6.29% 54,376 7.46% 6.59% - 7.80% 120 to 180 days 187,582 6.89% 6.35% - 7.65% 105,727 7.09% 6.72% - 7.80% 180 days to 1 year 616,005 9.50% 6.63% - 12.50% 39,620 7.06% 6.66% - 7.39% 1 to 2 years 244,967 8.33% 8.33% - 8.33% 808,601 9.36% 8.36% - 12.50% 2 to 3 years — N/A N/A — N/A N/A Greater than 3 years 358,581 5.08% 5.08% - 5.08% 362,215 5.11% 5.10% - 7.15% Total $ 2,403,678 7.48% $ 2,444,091 7.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S OF FINANCIAL CONDITION (Parenthetical) - USD ($) $ in Thousands</t>
        </is>
      </c>
      <c r="C1" s="2" t="inlineStr">
        <is>
          <t>3 Months Ended</t>
        </is>
      </c>
    </row>
    <row r="2">
      <c r="C2" s="2" t="inlineStr">
        <is>
          <t>Mar. 31, 2024</t>
        </is>
      </c>
      <c r="D2" s="2" t="inlineStr">
        <is>
          <t>Mar. 31, 2023</t>
        </is>
      </c>
      <c r="E2" s="2" t="inlineStr">
        <is>
          <t>Dec. 31, 2023</t>
        </is>
      </c>
    </row>
    <row r="3">
      <c r="A3" s="4" t="inlineStr">
        <is>
          <t>Allowance for credit losses</t>
        </is>
      </c>
      <c r="C3" s="6" t="n">
        <v>19907</v>
      </c>
      <c r="D3" s="6" t="n">
        <v>10251</v>
      </c>
      <c r="E3" s="6" t="n">
        <v>18560</v>
      </c>
    </row>
    <row r="4">
      <c r="A4" s="3" t="inlineStr">
        <is>
          <t>Stockholders' Equity:</t>
        </is>
      </c>
      <c r="C4" s="4" t="inlineStr">
        <is>
          <t xml:space="preserve"> </t>
        </is>
      </c>
      <c r="D4" s="4" t="inlineStr">
        <is>
          <t xml:space="preserve"> </t>
        </is>
      </c>
      <c r="E4" s="4" t="inlineStr">
        <is>
          <t xml:space="preserve"> </t>
        </is>
      </c>
    </row>
    <row r="5">
      <c r="A5" s="4" t="inlineStr">
        <is>
          <t>Preferred stock, par value (in dollars per share)</t>
        </is>
      </c>
      <c r="C5" s="7" t="n">
        <v>0.01</v>
      </c>
      <c r="D5" s="4" t="inlineStr">
        <is>
          <t xml:space="preserve"> </t>
        </is>
      </c>
      <c r="E5" s="7" t="n">
        <v>0.01</v>
      </c>
    </row>
    <row r="6">
      <c r="A6" s="4" t="inlineStr">
        <is>
          <t>Preferred stock, shares authorized (in shares)</t>
        </is>
      </c>
      <c r="C6" s="5" t="n">
        <v>100000000</v>
      </c>
      <c r="D6" s="4" t="inlineStr">
        <is>
          <t xml:space="preserve"> </t>
        </is>
      </c>
      <c r="E6" s="5" t="n">
        <v>100000000</v>
      </c>
    </row>
    <row r="7">
      <c r="A7" s="4" t="inlineStr">
        <is>
          <t>Common stock, par value (in dollars per share)</t>
        </is>
      </c>
      <c r="C7" s="7" t="n">
        <v>0.01</v>
      </c>
      <c r="D7" s="4" t="inlineStr">
        <is>
          <t xml:space="preserve"> </t>
        </is>
      </c>
      <c r="E7" s="7" t="n">
        <v>0.01</v>
      </c>
    </row>
    <row r="8">
      <c r="A8" s="4" t="inlineStr">
        <is>
          <t>Common stock, shares authorized (in shares)</t>
        </is>
      </c>
      <c r="C8" s="5" t="n">
        <v>500000000</v>
      </c>
      <c r="D8" s="4" t="inlineStr">
        <is>
          <t xml:space="preserve"> </t>
        </is>
      </c>
      <c r="E8" s="5" t="n">
        <v>500000000</v>
      </c>
    </row>
    <row r="9">
      <c r="A9" s="4" t="inlineStr">
        <is>
          <t>Common stock, shares issued (in shares)</t>
        </is>
      </c>
      <c r="C9" s="5" t="n">
        <v>241417867</v>
      </c>
      <c r="D9" s="4" t="inlineStr">
        <is>
          <t xml:space="preserve"> </t>
        </is>
      </c>
      <c r="E9" s="5" t="n">
        <v>241360656</v>
      </c>
    </row>
    <row r="10">
      <c r="A10" s="4" t="inlineStr">
        <is>
          <t>Common stock, shares outstanding (in shares)</t>
        </is>
      </c>
      <c r="C10" s="5" t="n">
        <v>241417867</v>
      </c>
      <c r="D10" s="4" t="inlineStr">
        <is>
          <t xml:space="preserve"> </t>
        </is>
      </c>
      <c r="E10" s="5" t="n">
        <v>241360656</v>
      </c>
    </row>
    <row r="11">
      <c r="A11" s="4" t="inlineStr">
        <is>
          <t>Total assets of consolidated VIEs</t>
        </is>
      </c>
      <c r="B11" s="4" t="inlineStr">
        <is>
          <t>[1]</t>
        </is>
      </c>
      <c r="C11" s="6" t="n">
        <v>12546572</v>
      </c>
      <c r="D11" s="4" t="inlineStr">
        <is>
          <t xml:space="preserve"> </t>
        </is>
      </c>
      <c r="E11" s="6" t="n">
        <v>12928998</v>
      </c>
    </row>
    <row r="12">
      <c r="A12" s="4" t="inlineStr">
        <is>
          <t>Total liabilities of consolidated VIEs</t>
        </is>
      </c>
      <c r="B12" s="4" t="inlineStr">
        <is>
          <t>[1]</t>
        </is>
      </c>
      <c r="C12" s="5" t="n">
        <v>9900986</v>
      </c>
      <c r="D12" s="4" t="inlineStr">
        <is>
          <t xml:space="preserve"> </t>
        </is>
      </c>
      <c r="E12" s="5" t="n">
        <v>10370079</v>
      </c>
    </row>
    <row r="13">
      <c r="A13" s="4" t="inlineStr">
        <is>
          <t>Variable Interest Entities, Primary Beneficiary</t>
        </is>
      </c>
      <c r="C13" s="4" t="inlineStr">
        <is>
          <t xml:space="preserve"> </t>
        </is>
      </c>
      <c r="D13" s="4" t="inlineStr">
        <is>
          <t xml:space="preserve"> </t>
        </is>
      </c>
      <c r="E13" s="4" t="inlineStr">
        <is>
          <t xml:space="preserve"> </t>
        </is>
      </c>
    </row>
    <row r="14">
      <c r="A14" s="4" t="inlineStr">
        <is>
          <t>Allowance for credit losses</t>
        </is>
      </c>
      <c r="C14" s="5" t="n">
        <v>7000</v>
      </c>
      <c r="D14" s="4" t="inlineStr">
        <is>
          <t xml:space="preserve"> </t>
        </is>
      </c>
      <c r="E14" s="5" t="n">
        <v>6000</v>
      </c>
    </row>
    <row r="15">
      <c r="A15" s="3" t="inlineStr">
        <is>
          <t>Stockholders' Equity:</t>
        </is>
      </c>
      <c r="C15" s="4" t="inlineStr">
        <is>
          <t xml:space="preserve"> </t>
        </is>
      </c>
      <c r="D15" s="4" t="inlineStr">
        <is>
          <t xml:space="preserve"> </t>
        </is>
      </c>
      <c r="E15" s="4" t="inlineStr">
        <is>
          <t xml:space="preserve"> </t>
        </is>
      </c>
    </row>
    <row r="16">
      <c r="A16" s="4" t="inlineStr">
        <is>
          <t>Total assets of consolidated VIEs</t>
        </is>
      </c>
      <c r="C16" s="5" t="n">
        <v>10299963</v>
      </c>
      <c r="D16" s="4" t="inlineStr">
        <is>
          <t xml:space="preserve"> </t>
        </is>
      </c>
      <c r="E16" s="5" t="n">
        <v>10501840</v>
      </c>
    </row>
    <row r="17">
      <c r="A17" s="4" t="inlineStr">
        <is>
          <t>Total liabilities of consolidated VIEs</t>
        </is>
      </c>
      <c r="C17" s="6" t="n">
        <v>7093458</v>
      </c>
      <c r="D17" s="4" t="inlineStr">
        <is>
          <t xml:space="preserve"> </t>
        </is>
      </c>
      <c r="E17" s="6" t="n">
        <v>7349109</v>
      </c>
    </row>
    <row r="18">
      <c r="A18" s="4" t="inlineStr">
        <is>
          <t>Series A Preferred Stock</t>
        </is>
      </c>
      <c r="C18" s="4" t="inlineStr">
        <is>
          <t xml:space="preserve"> </t>
        </is>
      </c>
      <c r="D18" s="4" t="inlineStr">
        <is>
          <t xml:space="preserve"> </t>
        </is>
      </c>
      <c r="E18" s="4" t="inlineStr">
        <is>
          <t xml:space="preserve"> </t>
        </is>
      </c>
    </row>
    <row r="19">
      <c r="A19" s="3" t="inlineStr">
        <is>
          <t>Stockholders' Equity:</t>
        </is>
      </c>
      <c r="C19" s="4" t="inlineStr">
        <is>
          <t xml:space="preserve"> </t>
        </is>
      </c>
      <c r="D19" s="4" t="inlineStr">
        <is>
          <t xml:space="preserve"> </t>
        </is>
      </c>
      <c r="E19" s="4" t="inlineStr">
        <is>
          <t xml:space="preserve"> </t>
        </is>
      </c>
    </row>
    <row r="20">
      <c r="A20" s="4" t="inlineStr">
        <is>
          <t>Preferred stock, dividend rate (percent)</t>
        </is>
      </c>
      <c r="C20" s="8" t="n">
        <v>0.08</v>
      </c>
      <c r="D20" s="8" t="n">
        <v>0.08</v>
      </c>
      <c r="E20" s="4" t="inlineStr">
        <is>
          <t xml:space="preserve"> </t>
        </is>
      </c>
    </row>
    <row r="21">
      <c r="A21" s="4" t="inlineStr">
        <is>
          <t>Preferred stock, shares issued (in shares)</t>
        </is>
      </c>
      <c r="C21" s="5" t="n">
        <v>5800000</v>
      </c>
      <c r="D21" s="4" t="inlineStr">
        <is>
          <t xml:space="preserve"> </t>
        </is>
      </c>
      <c r="E21" s="5" t="n">
        <v>5800000</v>
      </c>
    </row>
    <row r="22">
      <c r="A22" s="4" t="inlineStr">
        <is>
          <t>Preferred stock, shares outstanding (in shares)</t>
        </is>
      </c>
      <c r="C22" s="5" t="n">
        <v>5800000</v>
      </c>
      <c r="D22" s="4" t="inlineStr">
        <is>
          <t xml:space="preserve"> </t>
        </is>
      </c>
      <c r="E22" s="5" t="n">
        <v>5800000</v>
      </c>
    </row>
    <row r="23">
      <c r="A23" s="4" t="inlineStr">
        <is>
          <t>Preferred Stock, liquidation preference</t>
        </is>
      </c>
      <c r="C23" s="6" t="n">
        <v>145000</v>
      </c>
      <c r="D23" s="4" t="inlineStr">
        <is>
          <t xml:space="preserve"> </t>
        </is>
      </c>
      <c r="E23" s="6" t="n">
        <v>145000</v>
      </c>
    </row>
    <row r="24">
      <c r="A24" s="4" t="inlineStr">
        <is>
          <t>Series B Preferred Stock</t>
        </is>
      </c>
      <c r="C24" s="4" t="inlineStr">
        <is>
          <t xml:space="preserve"> </t>
        </is>
      </c>
      <c r="D24" s="4" t="inlineStr">
        <is>
          <t xml:space="preserve"> </t>
        </is>
      </c>
      <c r="E24" s="4" t="inlineStr">
        <is>
          <t xml:space="preserve"> </t>
        </is>
      </c>
    </row>
    <row r="25">
      <c r="A25" s="3" t="inlineStr">
        <is>
          <t>Stockholders' Equity:</t>
        </is>
      </c>
      <c r="C25" s="4" t="inlineStr">
        <is>
          <t xml:space="preserve"> </t>
        </is>
      </c>
      <c r="D25" s="4" t="inlineStr">
        <is>
          <t xml:space="preserve"> </t>
        </is>
      </c>
      <c r="E25" s="4" t="inlineStr">
        <is>
          <t xml:space="preserve"> </t>
        </is>
      </c>
    </row>
    <row r="26">
      <c r="A26" s="4" t="inlineStr">
        <is>
          <t>Preferred stock, dividend rate (percent)</t>
        </is>
      </c>
      <c r="C26" s="8" t="n">
        <v>0.08</v>
      </c>
      <c r="D26" s="8" t="n">
        <v>0.08</v>
      </c>
      <c r="E26" s="4" t="inlineStr">
        <is>
          <t xml:space="preserve"> </t>
        </is>
      </c>
    </row>
    <row r="27">
      <c r="A27" s="4" t="inlineStr">
        <is>
          <t>Preferred stock, shares issued (in shares)</t>
        </is>
      </c>
      <c r="C27" s="5" t="n">
        <v>13000000</v>
      </c>
      <c r="D27" s="4" t="inlineStr">
        <is>
          <t xml:space="preserve"> </t>
        </is>
      </c>
      <c r="E27" s="5" t="n">
        <v>13000000</v>
      </c>
    </row>
    <row r="28">
      <c r="A28" s="4" t="inlineStr">
        <is>
          <t>Preferred stock, shares outstanding (in shares)</t>
        </is>
      </c>
      <c r="C28" s="5" t="n">
        <v>13000000</v>
      </c>
      <c r="D28" s="4" t="inlineStr">
        <is>
          <t xml:space="preserve"> </t>
        </is>
      </c>
      <c r="E28" s="5" t="n">
        <v>13000000</v>
      </c>
    </row>
    <row r="29">
      <c r="A29" s="4" t="inlineStr">
        <is>
          <t>Preferred Stock, liquidation preference</t>
        </is>
      </c>
      <c r="C29" s="6" t="n">
        <v>325000</v>
      </c>
      <c r="D29" s="4" t="inlineStr">
        <is>
          <t xml:space="preserve"> </t>
        </is>
      </c>
      <c r="E29" s="6" t="n">
        <v>325000</v>
      </c>
    </row>
    <row r="30">
      <c r="A30" s="4" t="inlineStr">
        <is>
          <t>Series C Preferred Stock</t>
        </is>
      </c>
      <c r="C30" s="4" t="inlineStr">
        <is>
          <t xml:space="preserve"> </t>
        </is>
      </c>
      <c r="D30" s="4" t="inlineStr">
        <is>
          <t xml:space="preserve"> </t>
        </is>
      </c>
      <c r="E30" s="4" t="inlineStr">
        <is>
          <t xml:space="preserve"> </t>
        </is>
      </c>
    </row>
    <row r="31">
      <c r="A31" s="3" t="inlineStr">
        <is>
          <t>Stockholders' Equity:</t>
        </is>
      </c>
      <c r="C31" s="4" t="inlineStr">
        <is>
          <t xml:space="preserve"> </t>
        </is>
      </c>
      <c r="D31" s="4" t="inlineStr">
        <is>
          <t xml:space="preserve"> </t>
        </is>
      </c>
      <c r="E31" s="4" t="inlineStr">
        <is>
          <t xml:space="preserve"> </t>
        </is>
      </c>
    </row>
    <row r="32">
      <c r="A32" s="4" t="inlineStr">
        <is>
          <t>Preferred stock, dividend rate (percent)</t>
        </is>
      </c>
      <c r="C32" s="9" t="n">
        <v>0.0775</v>
      </c>
      <c r="D32" s="9" t="n">
        <v>0.0775</v>
      </c>
      <c r="E32" s="4" t="inlineStr">
        <is>
          <t xml:space="preserve"> </t>
        </is>
      </c>
    </row>
    <row r="33">
      <c r="A33" s="4" t="inlineStr">
        <is>
          <t>Preferred stock, shares issued (in shares)</t>
        </is>
      </c>
      <c r="C33" s="5" t="n">
        <v>10400000</v>
      </c>
      <c r="D33" s="4" t="inlineStr">
        <is>
          <t xml:space="preserve"> </t>
        </is>
      </c>
      <c r="E33" s="5" t="n">
        <v>10400000</v>
      </c>
    </row>
    <row r="34">
      <c r="A34" s="4" t="inlineStr">
        <is>
          <t>Preferred stock, shares outstanding (in shares)</t>
        </is>
      </c>
      <c r="C34" s="5" t="n">
        <v>10400000</v>
      </c>
      <c r="D34" s="4" t="inlineStr">
        <is>
          <t xml:space="preserve"> </t>
        </is>
      </c>
      <c r="E34" s="5" t="n">
        <v>10400000</v>
      </c>
    </row>
    <row r="35">
      <c r="A35" s="4" t="inlineStr">
        <is>
          <t>Preferred Stock, liquidation preference</t>
        </is>
      </c>
      <c r="C35" s="6" t="n">
        <v>260000</v>
      </c>
      <c r="D35" s="4" t="inlineStr">
        <is>
          <t xml:space="preserve"> </t>
        </is>
      </c>
      <c r="E35" s="6" t="n">
        <v>260000</v>
      </c>
    </row>
    <row r="36">
      <c r="A36" s="4" t="inlineStr">
        <is>
          <t>Series D Preferred Stock</t>
        </is>
      </c>
      <c r="C36" s="4" t="inlineStr">
        <is>
          <t xml:space="preserve"> </t>
        </is>
      </c>
      <c r="D36" s="4" t="inlineStr">
        <is>
          <t xml:space="preserve"> </t>
        </is>
      </c>
      <c r="E36" s="4" t="inlineStr">
        <is>
          <t xml:space="preserve"> </t>
        </is>
      </c>
    </row>
    <row r="37">
      <c r="A37" s="3" t="inlineStr">
        <is>
          <t>Stockholders' Equity:</t>
        </is>
      </c>
      <c r="C37" s="4" t="inlineStr">
        <is>
          <t xml:space="preserve"> </t>
        </is>
      </c>
      <c r="D37" s="4" t="inlineStr">
        <is>
          <t xml:space="preserve"> </t>
        </is>
      </c>
      <c r="E37" s="4" t="inlineStr">
        <is>
          <t xml:space="preserve"> </t>
        </is>
      </c>
    </row>
    <row r="38">
      <c r="A38" s="4" t="inlineStr">
        <is>
          <t>Preferred stock, dividend rate (percent)</t>
        </is>
      </c>
      <c r="C38" s="8" t="n">
        <v>0.08</v>
      </c>
      <c r="D38" s="8" t="n">
        <v>0.08</v>
      </c>
      <c r="E38" s="4" t="inlineStr">
        <is>
          <t xml:space="preserve"> </t>
        </is>
      </c>
    </row>
    <row r="39">
      <c r="A39" s="4" t="inlineStr">
        <is>
          <t>Preferred stock, shares issued (in shares)</t>
        </is>
      </c>
      <c r="C39" s="5" t="n">
        <v>8000000</v>
      </c>
      <c r="D39" s="4" t="inlineStr">
        <is>
          <t xml:space="preserve"> </t>
        </is>
      </c>
      <c r="E39" s="5" t="n">
        <v>8000000</v>
      </c>
    </row>
    <row r="40">
      <c r="A40" s="4" t="inlineStr">
        <is>
          <t>Preferred stock, shares outstanding (in shares)</t>
        </is>
      </c>
      <c r="C40" s="5" t="n">
        <v>8000000</v>
      </c>
      <c r="D40" s="4" t="inlineStr">
        <is>
          <t xml:space="preserve"> </t>
        </is>
      </c>
      <c r="E40" s="5" t="n">
        <v>8000000</v>
      </c>
    </row>
    <row r="41">
      <c r="A41" s="4" t="inlineStr">
        <is>
          <t>Preferred Stock, liquidation preference</t>
        </is>
      </c>
      <c r="C41" s="6" t="n">
        <v>200000</v>
      </c>
      <c r="D41" s="4" t="inlineStr">
        <is>
          <t xml:space="preserve"> </t>
        </is>
      </c>
      <c r="E41" s="6" t="n">
        <v>200000</v>
      </c>
    </row>
    <row r="42">
      <c r="A42" s="4" t="inlineStr">
        <is>
          <t>Non-Agency RMBS</t>
        </is>
      </c>
      <c r="C42" s="4" t="inlineStr">
        <is>
          <t xml:space="preserve"> </t>
        </is>
      </c>
      <c r="D42" s="4" t="inlineStr">
        <is>
          <t xml:space="preserve"> </t>
        </is>
      </c>
      <c r="E42" s="4" t="inlineStr">
        <is>
          <t xml:space="preserve"> </t>
        </is>
      </c>
    </row>
    <row r="43">
      <c r="A43" s="4" t="inlineStr">
        <is>
          <t>Allowance for credit losses</t>
        </is>
      </c>
      <c r="C43" s="5" t="n">
        <v>20000</v>
      </c>
      <c r="D43" s="4" t="inlineStr">
        <is>
          <t xml:space="preserve"> </t>
        </is>
      </c>
      <c r="E43" s="5" t="n">
        <v>19000</v>
      </c>
    </row>
    <row r="44">
      <c r="A44" s="4" t="inlineStr">
        <is>
          <t>Non-Agency RMBS | Asset Pledged as Collateral | Securitized Loans</t>
        </is>
      </c>
      <c r="C44" s="4" t="inlineStr">
        <is>
          <t xml:space="preserve"> </t>
        </is>
      </c>
      <c r="D44" s="4" t="inlineStr">
        <is>
          <t xml:space="preserve"> </t>
        </is>
      </c>
      <c r="E44" s="4" t="inlineStr">
        <is>
          <t xml:space="preserve"> </t>
        </is>
      </c>
    </row>
    <row r="45">
      <c r="A45" s="3" t="inlineStr">
        <is>
          <t>Liabilities:</t>
        </is>
      </c>
      <c r="C45" s="4" t="inlineStr">
        <is>
          <t xml:space="preserve"> </t>
        </is>
      </c>
      <c r="D45" s="4" t="inlineStr">
        <is>
          <t xml:space="preserve"> </t>
        </is>
      </c>
      <c r="E45" s="4" t="inlineStr">
        <is>
          <t xml:space="preserve"> </t>
        </is>
      </c>
    </row>
    <row r="46">
      <c r="A46" s="4" t="inlineStr">
        <is>
          <t>MBS pledged as collateral at fair value on Secured financing agreements</t>
        </is>
      </c>
      <c r="C46" s="5" t="n">
        <v>244000</v>
      </c>
      <c r="D46" s="4" t="inlineStr">
        <is>
          <t xml:space="preserve"> </t>
        </is>
      </c>
      <c r="E46" s="5" t="n">
        <v>249000</v>
      </c>
    </row>
    <row r="47">
      <c r="A47" s="4" t="inlineStr">
        <is>
          <t>Residential Mortgage-Backed Securities</t>
        </is>
      </c>
      <c r="C47" s="4" t="inlineStr">
        <is>
          <t xml:space="preserve"> </t>
        </is>
      </c>
      <c r="D47" s="4" t="inlineStr">
        <is>
          <t xml:space="preserve"> </t>
        </is>
      </c>
      <c r="E47" s="4" t="inlineStr">
        <is>
          <t xml:space="preserve"> </t>
        </is>
      </c>
    </row>
    <row r="48">
      <c r="A48" s="3" t="inlineStr">
        <is>
          <t>Liabilities:</t>
        </is>
      </c>
      <c r="C48" s="4" t="inlineStr">
        <is>
          <t xml:space="preserve"> </t>
        </is>
      </c>
      <c r="D48" s="4" t="inlineStr">
        <is>
          <t xml:space="preserve"> </t>
        </is>
      </c>
      <c r="E48" s="4" t="inlineStr">
        <is>
          <t xml:space="preserve"> </t>
        </is>
      </c>
    </row>
    <row r="49">
      <c r="A49" s="4" t="inlineStr">
        <is>
          <t>MBS pledged as collateral at fair value on Secured financing agreements</t>
        </is>
      </c>
      <c r="C49" s="5" t="n">
        <v>340000</v>
      </c>
      <c r="D49" s="4" t="inlineStr">
        <is>
          <t xml:space="preserve"> </t>
        </is>
      </c>
      <c r="E49" s="5" t="n">
        <v>374000</v>
      </c>
    </row>
    <row r="50">
      <c r="A50" s="4" t="inlineStr">
        <is>
          <t>Residential Mortgage-Backed Securities | Asset Pledged as Collateral</t>
        </is>
      </c>
      <c r="C50" s="4" t="inlineStr">
        <is>
          <t xml:space="preserve"> </t>
        </is>
      </c>
      <c r="D50" s="4" t="inlineStr">
        <is>
          <t xml:space="preserve"> </t>
        </is>
      </c>
      <c r="E50" s="4" t="inlineStr">
        <is>
          <t xml:space="preserve"> </t>
        </is>
      </c>
    </row>
    <row r="51">
      <c r="A51" s="3" t="inlineStr">
        <is>
          <t>Liabilities:</t>
        </is>
      </c>
      <c r="C51" s="4" t="inlineStr">
        <is>
          <t xml:space="preserve"> </t>
        </is>
      </c>
      <c r="D51" s="4" t="inlineStr">
        <is>
          <t xml:space="preserve"> </t>
        </is>
      </c>
      <c r="E51" s="4" t="inlineStr">
        <is>
          <t xml:space="preserve"> </t>
        </is>
      </c>
    </row>
    <row r="52">
      <c r="A52" s="4" t="inlineStr">
        <is>
          <t>MBS pledged as collateral at fair value on Secured financing agreements</t>
        </is>
      </c>
      <c r="C52" s="5" t="n">
        <v>3600000</v>
      </c>
      <c r="D52" s="4" t="inlineStr">
        <is>
          <t xml:space="preserve"> </t>
        </is>
      </c>
      <c r="E52" s="5" t="n">
        <v>3600000</v>
      </c>
    </row>
    <row r="53">
      <c r="A53" s="4" t="inlineStr">
        <is>
          <t>Loans held for investment, at fair value | Asset Pledged as Collateral | Securitized Loans</t>
        </is>
      </c>
      <c r="C53" s="4" t="inlineStr">
        <is>
          <t xml:space="preserve"> </t>
        </is>
      </c>
      <c r="D53" s="4" t="inlineStr">
        <is>
          <t xml:space="preserve"> </t>
        </is>
      </c>
      <c r="E53" s="4" t="inlineStr">
        <is>
          <t xml:space="preserve"> </t>
        </is>
      </c>
    </row>
    <row r="54">
      <c r="A54" s="3" t="inlineStr">
        <is>
          <t>Liabilities:</t>
        </is>
      </c>
      <c r="C54" s="4" t="inlineStr">
        <is>
          <t xml:space="preserve"> </t>
        </is>
      </c>
      <c r="D54" s="4" t="inlineStr">
        <is>
          <t xml:space="preserve"> </t>
        </is>
      </c>
      <c r="E54" s="4" t="inlineStr">
        <is>
          <t xml:space="preserve"> </t>
        </is>
      </c>
    </row>
    <row r="55">
      <c r="A55" s="4" t="inlineStr">
        <is>
          <t>MBS pledged as collateral at fair value on Secured financing agreements</t>
        </is>
      </c>
      <c r="C55" s="6" t="n">
        <v>10500000</v>
      </c>
      <c r="D55" s="4" t="inlineStr">
        <is>
          <t xml:space="preserve"> </t>
        </is>
      </c>
      <c r="E55" s="6" t="n">
        <v>10700000</v>
      </c>
    </row>
    <row r="56"/>
    <row r="57">
      <c r="A57" s="4" t="inlineStr">
        <is>
          <t xml:space="preserve">[1]The Company's consolidated statements of financial condition include assets of consolidated variable interest entities, or V IEs, that can only be used to settle obligations and liabilities of the VIE for which creditors do not have recourse to the primary beneficiary (Chimera Investment Corporation). As of March 31, 2024, and December 31, 2023, total assets of consolidate d VIEs were $10,299,963 and $10,501,840, respectively, and total liabilities of consolidated VIEs were $7,093,458 and $7,349,109, respectively. See Note 8 for further discussion. </t>
        </is>
      </c>
    </row>
  </sheetData>
  <mergeCells count="4">
    <mergeCell ref="A1:B2"/>
    <mergeCell ref="C1:D1"/>
    <mergeCell ref="A56:D56"/>
    <mergeCell ref="A57:D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zed Debt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The following table presents the estimated principal repayment schedule of the securitized debt collateralized by Non-Agency RMBS at March 31, 2024 and December 31, 2023,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24 December 31, 2023 (dollars in thousands) Within One Year $ 198 $ 251 One to Three Years 244 326 Three to Five Years — — Greater Than Five Years 60 67 Total $ 502 $ 644 The following table presents the estimated principal repayment schedule of the securitized debt collateralized by Loans held for investment at March 31, 2024 and December 31, 2023,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24 December 31, 2023 (dollars in thousands) Within One Year $ 1,336,379 $ 1,405,503 One to Three Years 2,193,495 2,302,421 Three to Five Years 1,673,400 1,738,678 Greater Than Five Years 2,912,852 2,942,234 Total $ 8,116,126 $ 8,388,836 </t>
        </is>
      </c>
    </row>
    <row r="5">
      <c r="A5" s="4" t="inlineStr">
        <is>
          <t>Schedule of Callable Debt</t>
        </is>
      </c>
      <c r="B5" s="4" t="inlineStr">
        <is>
          <t xml:space="preserve">The following table presents the par value of the callable debt by year as of March 31, 2024, excluding any debt issued by the Company where the Company only has a clean-up call. March 31, 2024 (dollars in thousands) Year Principal Currently callable $ 2,124,671 2024 688,364 2025 2,638,157 2026 568,985 2027 862,701 2028 632,140 Total $ 7,515,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ssets and Liabilities Related to the Consolidated VIEs</t>
        </is>
      </c>
      <c r="B4" s="4" t="inlineStr">
        <is>
          <t>The table below reflects the assets and liabilities recorded in the Consolidated Statements of Financial Condition related to the consolidated VIEs as of March 31, 2024 and December 31, 2023. March 31, 2024 December 31, 2023 (dollars in thousands) Assets: Non-Agency RMBS, at fair value (1) $ 244,486 $ 248,993 Loans held for investment, at fair value 9,987,872 10,184,538 Accrued interest receivable 50,568 52,712 Other assets 17,037 15,597 Total Assets: $ 10,299,963 $ 10,501,840 Liabilities: Securitized debt, collateralized by Non-Agency RMBS $ 73,162 $ 75,012 Securitized debt at fair value, collateralized by Loans held for investment 6,995,787 7,248,768 Accrued interest payable 22,529 23,310 Other liabilities 1,980 2,019 Total Liabilities: $ 7,093,458 $ 7,349,109 (1) March 31, 2024 and December 31, 2023 balances includes allowance for credit losses of $7 million and $6 million, respectively.</t>
        </is>
      </c>
    </row>
    <row r="5">
      <c r="A5" s="4" t="inlineStr">
        <is>
          <t>Schedule of Income, OTTI and Expense Amounts Related to Consolidated VIEs</t>
        </is>
      </c>
      <c r="B5" s="4" t="inlineStr">
        <is>
          <t xml:space="preserve">Income and expense amounts related to consolidated VIEs recorded in the Consolidated Statements of Operations is presented in the tables below. For the Quarter Ended March 31, 2024 March 31, 2023 (dollars in thousands) Interest income, Assets of consolidated VIEs $ 146,917 $ 139,902 Interest expense, Non-recourse liabilities of VIEs 73,123 60,152 Net interest income $ 73,794 $ 79,750 (Increase) decrease in provision for credit losses $ (951) $ (1,429) Servicing fees $ 6,865 $ 7,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summarizes the location and fair value of the derivatives reported in the Consolidated Statements of Financial Condition after counterparty netting and posting of cash collateral as of March 31, 2024 and December 31, 2023. March 31, 2024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2,000,000 Derivatives, at fair value $ — Derivatives, at fair value $ — Swaptions 1,000,000 Derivatives, at fair value — Derivatives, at fair value $ — Total $ 3,000,000 $ — $ — December 31, 2023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1,000,000 Derivatives, at fair value, net $ — Derivatives, at fair value, net $ — Swaptions 1,500,000 Derivatives, at fair value, net — Derivatives, at fair value, net $ — Total $ 2,500,000 $ — $ — </t>
        </is>
      </c>
    </row>
    <row r="5">
      <c r="A5" s="4" t="inlineStr">
        <is>
          <t>Schedule of Derivative Instruments, Gains (Losses)</t>
        </is>
      </c>
      <c r="B5" s="4" t="inlineStr">
        <is>
          <t>The effect of the Company’s derivatives on the Consolidated Statements of Operations for the quarters ended March 31, 2024 and 2023, respectively is presented below. Net gains (losses) on derivatives Derivative Instruments Location on Consolidated Statements of March 31, 2024 March 31, 2023 (dollars in thousands) Interest Rate Swaps Net unrealized gains (losses) on interest rate swaps $ 3,679 $ 7,909 Interest Rate Swaps Net realized gains (losses) on interest rate swaps — (45,226) Interest Rate Swaps Periodic interest cost of interest rate swaps, net 5,476 2,819 Treasury futures Net unrealized gains (losses) on derivatives — (6,851) Treasury futures Net realized gains (losses) on derivatives — 479 Swaptions Net unrealized gains (losses) on derivatives 1,510 (9,609) Swaptions Net realized gains (losses) on derivatives — 10,613 Total $ 10,665 $ (39,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3 Months Ended</t>
        </is>
      </c>
    </row>
    <row r="2">
      <c r="B2" s="2" t="inlineStr">
        <is>
          <t>Mar. 31, 2024</t>
        </is>
      </c>
    </row>
    <row r="3">
      <c r="A3" s="3" t="inlineStr">
        <is>
          <t>Equity [Abstract]</t>
        </is>
      </c>
      <c r="B3" s="4" t="inlineStr">
        <is>
          <t xml:space="preserve"> </t>
        </is>
      </c>
    </row>
    <row r="4">
      <c r="A4" s="4" t="inlineStr">
        <is>
          <t>Schedule of Earnings Per Share</t>
        </is>
      </c>
      <c r="B4" s="4" t="inlineStr">
        <is>
          <t xml:space="preserve">EPS for the quarters ended March 31, 2024 and 2023 are computed as follows: For the Quarter Ended March 31, 2024 March 31, 2023 (dollars in thousands, except share and per share data) Numerator: Net income (loss) available to common shareholders - Basic $ 111,016 $ 38,928 Effect of dilutive securities: Interest expense attributable to convertible notes — — Net income (loss) available to common shareholders - Diluted $ 111,016 $ 38,928 Denominator: Weighted average basic shares 243,718,142 231,994,620 Effect of dilutive securities 1,436,501 3,206,994 Weighted average dilutive shares 245,154,643 235,201,614 Net income (loss) per average share attributable to common stockholders - Basic $ 0.46 $ 0.17 Net income (loss) per average share attributable to common stockholders - Diluted $ 0.45 $ 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OCI</t>
        </is>
      </c>
      <c r="B4" s="4" t="inlineStr">
        <is>
          <t xml:space="preserve">The following table presents the changes in the components of Accumulated Other Comprehensive Income, or the AOCI, for the quarters ended March 31, 2024 and 2023: March 31, 2024 (dollars in thousands) Unrealized gains (losses) on available-for-sale securities, net Total Accumulated OCI Balance Balance as of December 31, 2023 $ 185,668 $ 185,668 OCI before reclassifications (221) (221) Amounts reclassified from AOCI — — Net current period OCI (221) (221) Balance as of March 31, 2024 $ 185,447 $ 185,447 March 31, 2023 (dollars in thousands) Unrealized gains (losses) on available-for-sale securities, net Total Accumulated OCI Balance Balance as of December 31, 2022 $ 229,345 $ 229,345 OCI before reclassifications (5,905) (5,905) Amounts reclassified from AOCI 1,315 1,315 Net current period OCI (4,590) (4,590) Balance as of March 31, 2023 $ 224,755 $ 224,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 and Interest Rate Risk (Tables)</t>
        </is>
      </c>
      <c r="B1" s="2" t="inlineStr">
        <is>
          <t>3 Months Ended</t>
        </is>
      </c>
    </row>
    <row r="2">
      <c r="B2" s="2" t="inlineStr">
        <is>
          <t>Mar. 31, 2024</t>
        </is>
      </c>
    </row>
    <row r="3">
      <c r="A3" s="3" t="inlineStr">
        <is>
          <t>Offsetting [Abstract]</t>
        </is>
      </c>
      <c r="B3" s="4" t="inlineStr">
        <is>
          <t xml:space="preserve"> </t>
        </is>
      </c>
    </row>
    <row r="4">
      <c r="A4" s="4" t="inlineStr">
        <is>
          <t>Schedule of Offsetting Assets and Liabilities</t>
        </is>
      </c>
      <c r="B4" s="4" t="inlineStr">
        <is>
          <t>The following table presents information about our assets and liabilities that are subject to such arrangements and can potentially be offset on our consolidated statements of financial condition as of March 31, 2024 and December 31, 2023. March 31, 2024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384,678) $ — $ (2,384,678) $ 3,553,582 $ 14,857 $ 1,183,761 Interest Rate Swaps - Gross Assets 17,526 (17,526) — — (9,997) (9,997) Swaptions - Gross Assets 9,279 (9,279) — — (1) (1) Total $ (2,357,873) $ (26,805) $ (2,384,678) $ 3,553,582 $ 4,859 $ 1,173,763 (1) Included in other assets December 31, 2023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432,115) $ — $ (2,432,115) $ 3,539,416 $ 22,930 $ 1,130,231 Interest Rate Swaps - Gross Assets 7,455 (7,455) — — (11,306) (11,306) Swaptions - Gross Assets 11,362 (11,362) — — (58) (58) Total $ (2,413,298) $ (18,817) $ (2,432,115) $ 3,539,416 $ 11,566 $ 1,118,867 (1) Included in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33" customWidth="1" min="2" max="2"/>
    <col width="22" customWidth="1" min="3" max="3"/>
  </cols>
  <sheetData>
    <row r="1">
      <c r="A1" s="1" t="inlineStr">
        <is>
          <t>Organization (Details) $ in Thousands</t>
        </is>
      </c>
      <c r="B1" s="2" t="inlineStr">
        <is>
          <t>3 Months Ended</t>
        </is>
      </c>
    </row>
    <row r="2">
      <c r="B2" s="2" t="inlineStr">
        <is>
          <t>Mar. 31, 2024 USD ($) subsidiary</t>
        </is>
      </c>
      <c r="C2" s="2" t="inlineStr">
        <is>
          <t>Mar. 31, 2023 USD ($)</t>
        </is>
      </c>
    </row>
    <row r="3">
      <c r="A3" s="3" t="inlineStr">
        <is>
          <t>Schedule of Equity Method Investments [Line Items]</t>
        </is>
      </c>
      <c r="B3" s="4" t="inlineStr">
        <is>
          <t xml:space="preserve"> </t>
        </is>
      </c>
      <c r="C3" s="4" t="inlineStr">
        <is>
          <t xml:space="preserve"> </t>
        </is>
      </c>
    </row>
    <row r="4">
      <c r="A4" s="4" t="inlineStr">
        <is>
          <t>Number of wholly owned direct subsidiaries | subsidiary</t>
        </is>
      </c>
      <c r="B4" s="5" t="n">
        <v>12</v>
      </c>
      <c r="C4" s="4" t="inlineStr">
        <is>
          <t xml:space="preserve"> </t>
        </is>
      </c>
    </row>
    <row r="5">
      <c r="A5" s="4" t="inlineStr">
        <is>
          <t>Kah Capital Manage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ayments for equity method investment fees</t>
        </is>
      </c>
      <c r="B7" s="6" t="n">
        <v>138</v>
      </c>
      <c r="C7" s="6" t="n">
        <v>142</v>
      </c>
    </row>
    <row r="8">
      <c r="A8" s="4" t="inlineStr">
        <is>
          <t>Capital commitment</t>
        </is>
      </c>
      <c r="B8" s="5" t="n">
        <v>75000</v>
      </c>
      <c r="C8" s="4" t="inlineStr">
        <is>
          <t xml:space="preserve"> </t>
        </is>
      </c>
    </row>
    <row r="9">
      <c r="A9" s="4" t="inlineStr">
        <is>
          <t>Additional amount funded during period</t>
        </is>
      </c>
      <c r="B9" s="5" t="n">
        <v>10000</v>
      </c>
      <c r="C9" s="4" t="inlineStr">
        <is>
          <t xml:space="preserve"> </t>
        </is>
      </c>
    </row>
    <row r="10">
      <c r="A10" s="4" t="inlineStr">
        <is>
          <t>Capital commitment, amount funded</t>
        </is>
      </c>
      <c r="B10" s="5" t="n">
        <v>56000</v>
      </c>
      <c r="C10" s="4" t="inlineStr">
        <is>
          <t xml:space="preserve"> </t>
        </is>
      </c>
    </row>
    <row r="11">
      <c r="A11" s="4" t="inlineStr">
        <is>
          <t>Equity Method Investments, Capital Commitment, Unfunded Commitment Amount</t>
        </is>
      </c>
      <c r="B11" s="6" t="n">
        <v>19000</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Backed Securities - Summary of Present Amortized Cost, Fair Value and Unrealized Gain/Losses of Company's MBS Investments (Details) - USD ($) $ in Thousand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Principal or Notional Value</t>
        </is>
      </c>
      <c r="B3" s="6" t="n">
        <v>5399285</v>
      </c>
      <c r="C3" s="6" t="n">
        <v>5488456</v>
      </c>
      <c r="D3" s="4" t="inlineStr">
        <is>
          <t xml:space="preserve"> </t>
        </is>
      </c>
      <c r="E3" s="4" t="inlineStr">
        <is>
          <t xml:space="preserve"> </t>
        </is>
      </c>
    </row>
    <row r="4">
      <c r="A4" s="4" t="inlineStr">
        <is>
          <t>Total Premium</t>
        </is>
      </c>
      <c r="B4" s="5" t="n">
        <v>204162</v>
      </c>
      <c r="C4" s="5" t="n">
        <v>204373</v>
      </c>
      <c r="D4" s="4" t="inlineStr">
        <is>
          <t xml:space="preserve"> </t>
        </is>
      </c>
      <c r="E4" s="4" t="inlineStr">
        <is>
          <t xml:space="preserve"> </t>
        </is>
      </c>
    </row>
    <row r="5">
      <c r="A5" s="4" t="inlineStr">
        <is>
          <t>Total Discount</t>
        </is>
      </c>
      <c r="B5" s="5" t="n">
        <v>-857620</v>
      </c>
      <c r="C5" s="5" t="n">
        <v>-868887</v>
      </c>
      <c r="D5" s="4" t="inlineStr">
        <is>
          <t xml:space="preserve"> </t>
        </is>
      </c>
      <c r="E5" s="4" t="inlineStr">
        <is>
          <t xml:space="preserve"> </t>
        </is>
      </c>
    </row>
    <row r="6">
      <c r="A6" s="4" t="inlineStr">
        <is>
          <t>Amortized Cost</t>
        </is>
      </c>
      <c r="B6" s="5" t="n">
        <v>1062822</v>
      </c>
      <c r="C6" s="5" t="n">
        <v>1078739</v>
      </c>
      <c r="D6" s="4" t="inlineStr">
        <is>
          <t xml:space="preserve"> </t>
        </is>
      </c>
      <c r="E6" s="4" t="inlineStr">
        <is>
          <t xml:space="preserve"> </t>
        </is>
      </c>
    </row>
    <row r="7">
      <c r="A7" s="4" t="inlineStr">
        <is>
          <t>Allowance for credit losses</t>
        </is>
      </c>
      <c r="B7" s="5" t="n">
        <v>-19907</v>
      </c>
      <c r="C7" s="5" t="n">
        <v>-18560</v>
      </c>
      <c r="D7" s="6" t="n">
        <v>-10251</v>
      </c>
      <c r="E7" s="6" t="n">
        <v>-7188</v>
      </c>
    </row>
    <row r="8">
      <c r="A8" s="4" t="inlineStr">
        <is>
          <t>Fair Value</t>
        </is>
      </c>
      <c r="B8" s="5" t="n">
        <v>1125862</v>
      </c>
      <c r="C8" s="5" t="n">
        <v>1146290</v>
      </c>
      <c r="D8" s="4" t="inlineStr">
        <is>
          <t xml:space="preserve"> </t>
        </is>
      </c>
      <c r="E8" s="4" t="inlineStr">
        <is>
          <t xml:space="preserve"> </t>
        </is>
      </c>
    </row>
    <row r="9">
      <c r="A9" s="4" t="inlineStr">
        <is>
          <t>Gross Unrealized Gains</t>
        </is>
      </c>
      <c r="B9" s="5" t="n">
        <v>223048</v>
      </c>
      <c r="C9" s="5" t="n">
        <v>225639</v>
      </c>
      <c r="D9" s="4" t="inlineStr">
        <is>
          <t xml:space="preserve"> </t>
        </is>
      </c>
      <c r="E9" s="4" t="inlineStr">
        <is>
          <t xml:space="preserve"> </t>
        </is>
      </c>
    </row>
    <row r="10">
      <c r="A10" s="4" t="inlineStr">
        <is>
          <t>Gross Unrealized Losses</t>
        </is>
      </c>
      <c r="B10" s="5" t="n">
        <v>-140101</v>
      </c>
      <c r="C10" s="5" t="n">
        <v>-139528</v>
      </c>
      <c r="D10" s="4" t="inlineStr">
        <is>
          <t xml:space="preserve"> </t>
        </is>
      </c>
      <c r="E10" s="4" t="inlineStr">
        <is>
          <t xml:space="preserve"> </t>
        </is>
      </c>
    </row>
    <row r="11">
      <c r="A11" s="4" t="inlineStr">
        <is>
          <t>Net Unrealized Gain/(Loss)</t>
        </is>
      </c>
      <c r="B11" s="5" t="n">
        <v>82947</v>
      </c>
      <c r="C11" s="5" t="n">
        <v>86111</v>
      </c>
      <c r="D11" s="4" t="inlineStr">
        <is>
          <t xml:space="preserve"> </t>
        </is>
      </c>
      <c r="E11" s="4" t="inlineStr">
        <is>
          <t xml:space="preserve"> </t>
        </is>
      </c>
    </row>
    <row r="12">
      <c r="A12" s="4" t="inlineStr">
        <is>
          <t>Non-Agency RMBS - Senior</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Principal or Notional Value</t>
        </is>
      </c>
      <c r="B14" s="4" t="inlineStr">
        <is>
          <t xml:space="preserve"> </t>
        </is>
      </c>
      <c r="C14" s="5" t="n">
        <v>1073632</v>
      </c>
      <c r="D14" s="4" t="inlineStr">
        <is>
          <t xml:space="preserve"> </t>
        </is>
      </c>
      <c r="E14" s="4" t="inlineStr">
        <is>
          <t xml:space="preserve"> </t>
        </is>
      </c>
    </row>
    <row r="15">
      <c r="A15" s="4" t="inlineStr">
        <is>
          <t>Total Premium</t>
        </is>
      </c>
      <c r="B15" s="5" t="n">
        <v>16024</v>
      </c>
      <c r="C15" s="5" t="n">
        <v>14641</v>
      </c>
      <c r="D15" s="4" t="inlineStr">
        <is>
          <t xml:space="preserve"> </t>
        </is>
      </c>
      <c r="E15" s="4" t="inlineStr">
        <is>
          <t xml:space="preserve"> </t>
        </is>
      </c>
    </row>
    <row r="16">
      <c r="A16" s="4" t="inlineStr">
        <is>
          <t>Total Discount</t>
        </is>
      </c>
      <c r="B16" s="5" t="n">
        <v>-575728</v>
      </c>
      <c r="C16" s="5" t="n">
        <v>-582640</v>
      </c>
      <c r="D16" s="4" t="inlineStr">
        <is>
          <t xml:space="preserve"> </t>
        </is>
      </c>
      <c r="E16" s="4" t="inlineStr">
        <is>
          <t xml:space="preserve"> </t>
        </is>
      </c>
    </row>
    <row r="17">
      <c r="A17" s="4" t="inlineStr">
        <is>
          <t>Amortized Cost</t>
        </is>
      </c>
      <c r="B17" s="5" t="n">
        <v>497496</v>
      </c>
      <c r="C17" s="5" t="n">
        <v>505633</v>
      </c>
      <c r="D17" s="4" t="inlineStr">
        <is>
          <t xml:space="preserve"> </t>
        </is>
      </c>
      <c r="E17" s="4" t="inlineStr">
        <is>
          <t xml:space="preserve"> </t>
        </is>
      </c>
    </row>
    <row r="18">
      <c r="A18" s="4" t="inlineStr">
        <is>
          <t>Allowance for credit losses</t>
        </is>
      </c>
      <c r="B18" s="5" t="n">
        <v>-16491</v>
      </c>
      <c r="C18" s="5" t="n">
        <v>-15052</v>
      </c>
      <c r="D18" s="4" t="inlineStr">
        <is>
          <t xml:space="preserve"> </t>
        </is>
      </c>
      <c r="E18" s="4" t="inlineStr">
        <is>
          <t xml:space="preserve"> </t>
        </is>
      </c>
    </row>
    <row r="19">
      <c r="A19" s="4" t="inlineStr">
        <is>
          <t>Fair Value</t>
        </is>
      </c>
      <c r="B19" s="5" t="n">
        <v>664282</v>
      </c>
      <c r="C19" s="5" t="n">
        <v>676128</v>
      </c>
      <c r="D19" s="4" t="inlineStr">
        <is>
          <t xml:space="preserve"> </t>
        </is>
      </c>
      <c r="E19" s="4" t="inlineStr">
        <is>
          <t xml:space="preserve"> </t>
        </is>
      </c>
    </row>
    <row r="20">
      <c r="A20" s="4" t="inlineStr">
        <is>
          <t>Gross Unrealized Gains</t>
        </is>
      </c>
      <c r="B20" s="5" t="n">
        <v>189895</v>
      </c>
      <c r="C20" s="5" t="n">
        <v>192528</v>
      </c>
      <c r="D20" s="4" t="inlineStr">
        <is>
          <t xml:space="preserve"> </t>
        </is>
      </c>
      <c r="E20" s="4" t="inlineStr">
        <is>
          <t xml:space="preserve"> </t>
        </is>
      </c>
    </row>
    <row r="21">
      <c r="A21" s="4" t="inlineStr">
        <is>
          <t>Gross Unrealized Losses</t>
        </is>
      </c>
      <c r="B21" s="5" t="n">
        <v>-6618</v>
      </c>
      <c r="C21" s="5" t="n">
        <v>-6981</v>
      </c>
      <c r="D21" s="4" t="inlineStr">
        <is>
          <t xml:space="preserve"> </t>
        </is>
      </c>
      <c r="E21" s="4" t="inlineStr">
        <is>
          <t xml:space="preserve"> </t>
        </is>
      </c>
    </row>
    <row r="22">
      <c r="A22" s="4" t="inlineStr">
        <is>
          <t>Net Unrealized Gain/(Loss)</t>
        </is>
      </c>
      <c r="B22" s="5" t="n">
        <v>183277</v>
      </c>
      <c r="C22" s="5" t="n">
        <v>185547</v>
      </c>
      <c r="D22" s="4" t="inlineStr">
        <is>
          <t xml:space="preserve"> </t>
        </is>
      </c>
      <c r="E22" s="4" t="inlineStr">
        <is>
          <t xml:space="preserve"> </t>
        </is>
      </c>
    </row>
    <row r="23">
      <c r="A23" s="4" t="inlineStr">
        <is>
          <t>Non-Agency RMBS - Subordinated</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Principal or Notional Value</t>
        </is>
      </c>
      <c r="B25" s="4" t="inlineStr">
        <is>
          <t xml:space="preserve"> </t>
        </is>
      </c>
      <c r="C25" s="5" t="n">
        <v>583049</v>
      </c>
      <c r="D25" s="4" t="inlineStr">
        <is>
          <t xml:space="preserve"> </t>
        </is>
      </c>
      <c r="E25" s="4" t="inlineStr">
        <is>
          <t xml:space="preserve"> </t>
        </is>
      </c>
    </row>
    <row r="26">
      <c r="A26" s="4" t="inlineStr">
        <is>
          <t>Total Premium</t>
        </is>
      </c>
      <c r="B26" s="5" t="n">
        <v>3583</v>
      </c>
      <c r="C26" s="5" t="n">
        <v>3609</v>
      </c>
      <c r="D26" s="4" t="inlineStr">
        <is>
          <t xml:space="preserve"> </t>
        </is>
      </c>
      <c r="E26" s="4" t="inlineStr">
        <is>
          <t xml:space="preserve"> </t>
        </is>
      </c>
    </row>
    <row r="27">
      <c r="A27" s="4" t="inlineStr">
        <is>
          <t>Total Discount</t>
        </is>
      </c>
      <c r="B27" s="5" t="n">
        <v>-281892</v>
      </c>
      <c r="C27" s="5" t="n">
        <v>-286247</v>
      </c>
      <c r="D27" s="4" t="inlineStr">
        <is>
          <t xml:space="preserve"> </t>
        </is>
      </c>
      <c r="E27" s="4" t="inlineStr">
        <is>
          <t xml:space="preserve"> </t>
        </is>
      </c>
    </row>
    <row r="28">
      <c r="A28" s="4" t="inlineStr">
        <is>
          <t>Amortized Cost</t>
        </is>
      </c>
      <c r="B28" s="5" t="n">
        <v>332120</v>
      </c>
      <c r="C28" s="5" t="n">
        <v>300411</v>
      </c>
      <c r="D28" s="4" t="inlineStr">
        <is>
          <t xml:space="preserve"> </t>
        </is>
      </c>
      <c r="E28" s="4" t="inlineStr">
        <is>
          <t xml:space="preserve"> </t>
        </is>
      </c>
    </row>
    <row r="29">
      <c r="A29" s="4" t="inlineStr">
        <is>
          <t>Allowance for credit losses</t>
        </is>
      </c>
      <c r="B29" s="5" t="n">
        <v>-3416</v>
      </c>
      <c r="C29" s="5" t="n">
        <v>-3508</v>
      </c>
      <c r="D29" s="4" t="inlineStr">
        <is>
          <t xml:space="preserve"> </t>
        </is>
      </c>
      <c r="E29" s="4" t="inlineStr">
        <is>
          <t xml:space="preserve"> </t>
        </is>
      </c>
    </row>
    <row r="30">
      <c r="A30" s="4" t="inlineStr">
        <is>
          <t>Fair Value</t>
        </is>
      </c>
      <c r="B30" s="5" t="n">
        <v>314254</v>
      </c>
      <c r="C30" s="5" t="n">
        <v>276903</v>
      </c>
      <c r="D30" s="4" t="inlineStr">
        <is>
          <t xml:space="preserve"> </t>
        </is>
      </c>
      <c r="E30" s="4" t="inlineStr">
        <is>
          <t xml:space="preserve"> </t>
        </is>
      </c>
    </row>
    <row r="31">
      <c r="A31" s="4" t="inlineStr">
        <is>
          <t>Gross Unrealized Gains</t>
        </is>
      </c>
      <c r="B31" s="5" t="n">
        <v>17469</v>
      </c>
      <c r="C31" s="5" t="n">
        <v>16548</v>
      </c>
      <c r="D31" s="4" t="inlineStr">
        <is>
          <t xml:space="preserve"> </t>
        </is>
      </c>
      <c r="E31" s="4" t="inlineStr">
        <is>
          <t xml:space="preserve"> </t>
        </is>
      </c>
    </row>
    <row r="32">
      <c r="A32" s="4" t="inlineStr">
        <is>
          <t>Gross Unrealized Losses</t>
        </is>
      </c>
      <c r="B32" s="5" t="n">
        <v>-31919</v>
      </c>
      <c r="C32" s="5" t="n">
        <v>-36548</v>
      </c>
      <c r="D32" s="4" t="inlineStr">
        <is>
          <t xml:space="preserve"> </t>
        </is>
      </c>
      <c r="E32" s="4" t="inlineStr">
        <is>
          <t xml:space="preserve"> </t>
        </is>
      </c>
    </row>
    <row r="33">
      <c r="A33" s="4" t="inlineStr">
        <is>
          <t>Net Unrealized Gain/(Loss)</t>
        </is>
      </c>
      <c r="B33" s="5" t="n">
        <v>-14450</v>
      </c>
      <c r="C33" s="5" t="n">
        <v>-20000</v>
      </c>
      <c r="D33" s="4" t="inlineStr">
        <is>
          <t xml:space="preserve"> </t>
        </is>
      </c>
      <c r="E33" s="4" t="inlineStr">
        <is>
          <t xml:space="preserve"> </t>
        </is>
      </c>
    </row>
    <row r="34">
      <c r="A34" s="4" t="inlineStr">
        <is>
          <t>Non-Agency RMBS - Interest-only</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Principal or Notional Value</t>
        </is>
      </c>
      <c r="B36" s="5" t="n">
        <v>2819698</v>
      </c>
      <c r="C36" s="5" t="n">
        <v>2874680</v>
      </c>
      <c r="D36" s="4" t="inlineStr">
        <is>
          <t xml:space="preserve"> </t>
        </is>
      </c>
      <c r="E36" s="4" t="inlineStr">
        <is>
          <t xml:space="preserve"> </t>
        </is>
      </c>
    </row>
    <row r="37">
      <c r="A37" s="4" t="inlineStr">
        <is>
          <t>Total Premium</t>
        </is>
      </c>
      <c r="B37" s="5" t="n">
        <v>157077</v>
      </c>
      <c r="C37" s="5" t="n">
        <v>157871</v>
      </c>
      <c r="D37" s="4" t="inlineStr">
        <is>
          <t xml:space="preserve"> </t>
        </is>
      </c>
      <c r="E37" s="4" t="inlineStr">
        <is>
          <t xml:space="preserve"> </t>
        </is>
      </c>
    </row>
    <row r="38">
      <c r="A38" s="4" t="inlineStr">
        <is>
          <t>Total Discount</t>
        </is>
      </c>
      <c r="B38" s="5" t="n">
        <v>0</v>
      </c>
      <c r="C38" s="5" t="n">
        <v>0</v>
      </c>
      <c r="D38" s="4" t="inlineStr">
        <is>
          <t xml:space="preserve"> </t>
        </is>
      </c>
      <c r="E38" s="4" t="inlineStr">
        <is>
          <t xml:space="preserve"> </t>
        </is>
      </c>
    </row>
    <row r="39">
      <c r="A39" s="4" t="inlineStr">
        <is>
          <t>Amortized Cost</t>
        </is>
      </c>
      <c r="B39" s="5" t="n">
        <v>157077</v>
      </c>
      <c r="C39" s="5" t="n">
        <v>157871</v>
      </c>
      <c r="D39" s="4" t="inlineStr">
        <is>
          <t xml:space="preserve"> </t>
        </is>
      </c>
      <c r="E39" s="4" t="inlineStr">
        <is>
          <t xml:space="preserve"> </t>
        </is>
      </c>
    </row>
    <row r="40">
      <c r="A40" s="4" t="inlineStr">
        <is>
          <t>Allowance for credit losses</t>
        </is>
      </c>
      <c r="B40" s="5" t="n">
        <v>0</v>
      </c>
      <c r="C40" s="5" t="n">
        <v>0</v>
      </c>
      <c r="D40" s="4" t="inlineStr">
        <is>
          <t xml:space="preserve"> </t>
        </is>
      </c>
      <c r="E40" s="4" t="inlineStr">
        <is>
          <t xml:space="preserve"> </t>
        </is>
      </c>
    </row>
    <row r="41">
      <c r="A41" s="4" t="inlineStr">
        <is>
          <t>Fair Value</t>
        </is>
      </c>
      <c r="B41" s="5" t="n">
        <v>81327</v>
      </c>
      <c r="C41" s="5" t="n">
        <v>90775</v>
      </c>
      <c r="D41" s="4" t="inlineStr">
        <is>
          <t xml:space="preserve"> </t>
        </is>
      </c>
      <c r="E41" s="4" t="inlineStr">
        <is>
          <t xml:space="preserve"> </t>
        </is>
      </c>
    </row>
    <row r="42">
      <c r="A42" s="4" t="inlineStr">
        <is>
          <t>Gross Unrealized Gains</t>
        </is>
      </c>
      <c r="B42" s="5" t="n">
        <v>14386</v>
      </c>
      <c r="C42" s="5" t="n">
        <v>14394</v>
      </c>
      <c r="D42" s="4" t="inlineStr">
        <is>
          <t xml:space="preserve"> </t>
        </is>
      </c>
      <c r="E42" s="4" t="inlineStr">
        <is>
          <t xml:space="preserve"> </t>
        </is>
      </c>
    </row>
    <row r="43">
      <c r="A43" s="4" t="inlineStr">
        <is>
          <t>Gross Unrealized Losses</t>
        </is>
      </c>
      <c r="B43" s="5" t="n">
        <v>-90136</v>
      </c>
      <c r="C43" s="5" t="n">
        <v>-81490</v>
      </c>
      <c r="D43" s="4" t="inlineStr">
        <is>
          <t xml:space="preserve"> </t>
        </is>
      </c>
      <c r="E43" s="4" t="inlineStr">
        <is>
          <t xml:space="preserve"> </t>
        </is>
      </c>
    </row>
    <row r="44">
      <c r="A44" s="4" t="inlineStr">
        <is>
          <t>Net Unrealized Gain/(Loss)</t>
        </is>
      </c>
      <c r="B44" s="5" t="n">
        <v>-75750</v>
      </c>
      <c r="C44" s="5" t="n">
        <v>-67096</v>
      </c>
      <c r="D44" s="4" t="inlineStr">
        <is>
          <t xml:space="preserve"> </t>
        </is>
      </c>
      <c r="E44" s="4" t="inlineStr">
        <is>
          <t xml:space="preserve"> </t>
        </is>
      </c>
    </row>
    <row r="45">
      <c r="A45" s="4" t="inlineStr">
        <is>
          <t>Agency RMBS - Interest-only</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Principal or Notional Value</t>
        </is>
      </c>
      <c r="B47" s="4" t="inlineStr">
        <is>
          <t xml:space="preserve"> </t>
        </is>
      </c>
      <c r="C47" s="5" t="n">
        <v>392284</v>
      </c>
      <c r="D47" s="4" t="inlineStr">
        <is>
          <t xml:space="preserve"> </t>
        </is>
      </c>
      <c r="E47" s="4" t="inlineStr">
        <is>
          <t xml:space="preserve"> </t>
        </is>
      </c>
    </row>
    <row r="48">
      <c r="A48" s="4" t="inlineStr">
        <is>
          <t>Total Premium</t>
        </is>
      </c>
      <c r="B48" s="5" t="n">
        <v>19490</v>
      </c>
      <c r="C48" s="5" t="n">
        <v>19238</v>
      </c>
      <c r="D48" s="4" t="inlineStr">
        <is>
          <t xml:space="preserve"> </t>
        </is>
      </c>
      <c r="E48" s="4" t="inlineStr">
        <is>
          <t xml:space="preserve"> </t>
        </is>
      </c>
    </row>
    <row r="49">
      <c r="A49" s="4" t="inlineStr">
        <is>
          <t>Total Discount</t>
        </is>
      </c>
      <c r="B49" s="5" t="n">
        <v>0</v>
      </c>
      <c r="C49" s="5" t="n">
        <v>0</v>
      </c>
      <c r="D49" s="4" t="inlineStr">
        <is>
          <t xml:space="preserve"> </t>
        </is>
      </c>
      <c r="E49" s="4" t="inlineStr">
        <is>
          <t xml:space="preserve"> </t>
        </is>
      </c>
    </row>
    <row r="50">
      <c r="A50" s="4" t="inlineStr">
        <is>
          <t>Amortized Cost</t>
        </is>
      </c>
      <c r="B50" s="5" t="n">
        <v>19490</v>
      </c>
      <c r="C50" s="5" t="n">
        <v>19238</v>
      </c>
      <c r="D50" s="4" t="inlineStr">
        <is>
          <t xml:space="preserve"> </t>
        </is>
      </c>
      <c r="E50" s="4" t="inlineStr">
        <is>
          <t xml:space="preserve"> </t>
        </is>
      </c>
    </row>
    <row r="51">
      <c r="A51" s="4" t="inlineStr">
        <is>
          <t>Allowance for credit losses</t>
        </is>
      </c>
      <c r="B51" s="5" t="n">
        <v>0</v>
      </c>
      <c r="C51" s="5" t="n">
        <v>0</v>
      </c>
      <c r="D51" s="4" t="inlineStr">
        <is>
          <t xml:space="preserve"> </t>
        </is>
      </c>
      <c r="E51" s="4" t="inlineStr">
        <is>
          <t xml:space="preserve"> </t>
        </is>
      </c>
    </row>
    <row r="52">
      <c r="A52" s="4" t="inlineStr">
        <is>
          <t>Fair Value</t>
        </is>
      </c>
      <c r="B52" s="5" t="n">
        <v>14867</v>
      </c>
      <c r="C52" s="5" t="n">
        <v>15023</v>
      </c>
      <c r="D52" s="4" t="inlineStr">
        <is>
          <t xml:space="preserve"> </t>
        </is>
      </c>
      <c r="E52" s="4" t="inlineStr">
        <is>
          <t xml:space="preserve"> </t>
        </is>
      </c>
    </row>
    <row r="53">
      <c r="A53" s="4" t="inlineStr">
        <is>
          <t>Gross Unrealized Gains</t>
        </is>
      </c>
      <c r="B53" s="5" t="n">
        <v>198</v>
      </c>
      <c r="C53" s="5" t="n">
        <v>862</v>
      </c>
      <c r="D53" s="4" t="inlineStr">
        <is>
          <t xml:space="preserve"> </t>
        </is>
      </c>
      <c r="E53" s="4" t="inlineStr">
        <is>
          <t xml:space="preserve"> </t>
        </is>
      </c>
    </row>
    <row r="54">
      <c r="A54" s="4" t="inlineStr">
        <is>
          <t>Gross Unrealized Losses</t>
        </is>
      </c>
      <c r="B54" s="5" t="n">
        <v>-4821</v>
      </c>
      <c r="C54" s="5" t="n">
        <v>-5077</v>
      </c>
      <c r="D54" s="4" t="inlineStr">
        <is>
          <t xml:space="preserve"> </t>
        </is>
      </c>
      <c r="E54" s="4" t="inlineStr">
        <is>
          <t xml:space="preserve"> </t>
        </is>
      </c>
    </row>
    <row r="55">
      <c r="A55" s="4" t="inlineStr">
        <is>
          <t>Net Unrealized Gain/(Loss)</t>
        </is>
      </c>
      <c r="B55" s="5" t="n">
        <v>-4623</v>
      </c>
      <c r="C55" s="5" t="n">
        <v>-4215</v>
      </c>
      <c r="D55" s="4" t="inlineStr">
        <is>
          <t xml:space="preserve"> </t>
        </is>
      </c>
      <c r="E55" s="4" t="inlineStr">
        <is>
          <t xml:space="preserve"> </t>
        </is>
      </c>
    </row>
    <row r="56">
      <c r="A56" s="4" t="inlineStr">
        <is>
          <t>Agency MBS - Project loans</t>
        </is>
      </c>
      <c r="B56" s="4" t="inlineStr">
        <is>
          <t xml:space="preserve"> </t>
        </is>
      </c>
      <c r="C56" s="4" t="inlineStr">
        <is>
          <t xml:space="preserve"> </t>
        </is>
      </c>
      <c r="D56" s="4" t="inlineStr">
        <is>
          <t xml:space="preserve"> </t>
        </is>
      </c>
      <c r="E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row>
    <row r="58">
      <c r="A58" s="4" t="inlineStr">
        <is>
          <t>Principal or Notional Value</t>
        </is>
      </c>
      <c r="B58" s="4" t="inlineStr">
        <is>
          <t xml:space="preserve"> </t>
        </is>
      </c>
      <c r="C58" s="5" t="n">
        <v>86572</v>
      </c>
      <c r="D58" s="4" t="inlineStr">
        <is>
          <t xml:space="preserve"> </t>
        </is>
      </c>
      <c r="E58" s="4" t="inlineStr">
        <is>
          <t xml:space="preserve"> </t>
        </is>
      </c>
    </row>
    <row r="59">
      <c r="A59" s="4" t="inlineStr">
        <is>
          <t>Total Premium</t>
        </is>
      </c>
      <c r="B59" s="5" t="n">
        <v>622</v>
      </c>
      <c r="C59" s="5" t="n">
        <v>1248</v>
      </c>
      <c r="D59" s="4" t="inlineStr">
        <is>
          <t xml:space="preserve"> </t>
        </is>
      </c>
      <c r="E59" s="4" t="inlineStr">
        <is>
          <t xml:space="preserve"> </t>
        </is>
      </c>
    </row>
    <row r="60">
      <c r="A60" s="4" t="inlineStr">
        <is>
          <t>Total Discount</t>
        </is>
      </c>
      <c r="B60" s="5" t="n">
        <v>0</v>
      </c>
      <c r="C60" s="5" t="n">
        <v>0</v>
      </c>
      <c r="D60" s="4" t="inlineStr">
        <is>
          <t xml:space="preserve"> </t>
        </is>
      </c>
      <c r="E60" s="4" t="inlineStr">
        <is>
          <t xml:space="preserve"> </t>
        </is>
      </c>
    </row>
    <row r="61">
      <c r="A61" s="4" t="inlineStr">
        <is>
          <t>Amortized Cost</t>
        </is>
      </c>
      <c r="B61" s="5" t="n">
        <v>49273</v>
      </c>
      <c r="C61" s="5" t="n">
        <v>87820</v>
      </c>
      <c r="D61" s="4" t="inlineStr">
        <is>
          <t xml:space="preserve"> </t>
        </is>
      </c>
      <c r="E61" s="4" t="inlineStr">
        <is>
          <t xml:space="preserve"> </t>
        </is>
      </c>
    </row>
    <row r="62">
      <c r="A62" s="4" t="inlineStr">
        <is>
          <t>Allowance for credit losses</t>
        </is>
      </c>
      <c r="B62" s="5" t="n">
        <v>0</v>
      </c>
      <c r="C62" s="5" t="n">
        <v>0</v>
      </c>
      <c r="D62" s="4" t="inlineStr">
        <is>
          <t xml:space="preserve"> </t>
        </is>
      </c>
      <c r="E62" s="4" t="inlineStr">
        <is>
          <t xml:space="preserve"> </t>
        </is>
      </c>
    </row>
    <row r="63">
      <c r="A63" s="4" t="inlineStr">
        <is>
          <t>Fair Value</t>
        </is>
      </c>
      <c r="B63" s="5" t="n">
        <v>43706</v>
      </c>
      <c r="C63" s="5" t="n">
        <v>79179</v>
      </c>
      <c r="D63" s="4" t="inlineStr">
        <is>
          <t xml:space="preserve"> </t>
        </is>
      </c>
      <c r="E63" s="4" t="inlineStr">
        <is>
          <t xml:space="preserve"> </t>
        </is>
      </c>
    </row>
    <row r="64">
      <c r="A64" s="4" t="inlineStr">
        <is>
          <t>Gross Unrealized Gains</t>
        </is>
      </c>
      <c r="B64" s="5" t="n">
        <v>0</v>
      </c>
      <c r="C64" s="5" t="n">
        <v>0</v>
      </c>
      <c r="D64" s="4" t="inlineStr">
        <is>
          <t xml:space="preserve"> </t>
        </is>
      </c>
      <c r="E64" s="4" t="inlineStr">
        <is>
          <t xml:space="preserve"> </t>
        </is>
      </c>
    </row>
    <row r="65">
      <c r="A65" s="4" t="inlineStr">
        <is>
          <t>Gross Unrealized Losses</t>
        </is>
      </c>
      <c r="B65" s="5" t="n">
        <v>-5567</v>
      </c>
      <c r="C65" s="5" t="n">
        <v>-8641</v>
      </c>
      <c r="D65" s="4" t="inlineStr">
        <is>
          <t xml:space="preserve"> </t>
        </is>
      </c>
      <c r="E65" s="4" t="inlineStr">
        <is>
          <t xml:space="preserve"> </t>
        </is>
      </c>
    </row>
    <row r="66">
      <c r="A66" s="4" t="inlineStr">
        <is>
          <t>Net Unrealized Gain/(Loss)</t>
        </is>
      </c>
      <c r="B66" s="5" t="n">
        <v>-5567</v>
      </c>
      <c r="C66" s="5" t="n">
        <v>-8641</v>
      </c>
      <c r="D66" s="4" t="inlineStr">
        <is>
          <t xml:space="preserve"> </t>
        </is>
      </c>
      <c r="E66" s="4" t="inlineStr">
        <is>
          <t xml:space="preserve"> </t>
        </is>
      </c>
    </row>
    <row r="67">
      <c r="A67" s="4" t="inlineStr">
        <is>
          <t>Agency CMBS - Interest-only</t>
        </is>
      </c>
      <c r="B67" s="4" t="inlineStr">
        <is>
          <t xml:space="preserve"> </t>
        </is>
      </c>
      <c r="C67" s="4" t="inlineStr">
        <is>
          <t xml:space="preserve"> </t>
        </is>
      </c>
      <c r="D67" s="4" t="inlineStr">
        <is>
          <t xml:space="preserve"> </t>
        </is>
      </c>
      <c r="E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row>
    <row r="69">
      <c r="A69" s="4" t="inlineStr">
        <is>
          <t>Principal or Notional Value</t>
        </is>
      </c>
      <c r="B69" s="4" t="inlineStr">
        <is>
          <t xml:space="preserve"> </t>
        </is>
      </c>
      <c r="C69" s="5" t="n">
        <v>478239</v>
      </c>
      <c r="D69" s="4" t="inlineStr">
        <is>
          <t xml:space="preserve"> </t>
        </is>
      </c>
      <c r="E69" s="4" t="inlineStr">
        <is>
          <t xml:space="preserve"> </t>
        </is>
      </c>
    </row>
    <row r="70">
      <c r="A70" s="4" t="inlineStr">
        <is>
          <t>Total Premium</t>
        </is>
      </c>
      <c r="B70" s="5" t="n">
        <v>7366</v>
      </c>
      <c r="C70" s="5" t="n">
        <v>7766</v>
      </c>
      <c r="D70" s="4" t="inlineStr">
        <is>
          <t xml:space="preserve"> </t>
        </is>
      </c>
      <c r="E70" s="4" t="inlineStr">
        <is>
          <t xml:space="preserve"> </t>
        </is>
      </c>
    </row>
    <row r="71">
      <c r="A71" s="4" t="inlineStr">
        <is>
          <t>Total Discount</t>
        </is>
      </c>
      <c r="B71" s="5" t="n">
        <v>0</v>
      </c>
      <c r="C71" s="5" t="n">
        <v>0</v>
      </c>
      <c r="D71" s="4" t="inlineStr">
        <is>
          <t xml:space="preserve"> </t>
        </is>
      </c>
      <c r="E71" s="4" t="inlineStr">
        <is>
          <t xml:space="preserve"> </t>
        </is>
      </c>
    </row>
    <row r="72">
      <c r="A72" s="4" t="inlineStr">
        <is>
          <t>Amortized Cost</t>
        </is>
      </c>
      <c r="B72" s="5" t="n">
        <v>7366</v>
      </c>
      <c r="C72" s="5" t="n">
        <v>7766</v>
      </c>
      <c r="D72" s="4" t="inlineStr">
        <is>
          <t xml:space="preserve"> </t>
        </is>
      </c>
      <c r="E72" s="4" t="inlineStr">
        <is>
          <t xml:space="preserve"> </t>
        </is>
      </c>
    </row>
    <row r="73">
      <c r="A73" s="4" t="inlineStr">
        <is>
          <t>Allowance for credit losses</t>
        </is>
      </c>
      <c r="B73" s="5" t="n">
        <v>0</v>
      </c>
      <c r="C73" s="5" t="n">
        <v>0</v>
      </c>
      <c r="D73" s="4" t="inlineStr">
        <is>
          <t xml:space="preserve"> </t>
        </is>
      </c>
      <c r="E73" s="4" t="inlineStr">
        <is>
          <t xml:space="preserve"> </t>
        </is>
      </c>
    </row>
    <row r="74">
      <c r="A74" s="4" t="inlineStr">
        <is>
          <t>Fair Value</t>
        </is>
      </c>
      <c r="B74" s="5" t="n">
        <v>7426</v>
      </c>
      <c r="C74" s="5" t="n">
        <v>8282</v>
      </c>
      <c r="D74" s="4" t="inlineStr">
        <is>
          <t xml:space="preserve"> </t>
        </is>
      </c>
      <c r="E74" s="4" t="inlineStr">
        <is>
          <t xml:space="preserve"> </t>
        </is>
      </c>
    </row>
    <row r="75">
      <c r="A75" s="4" t="inlineStr">
        <is>
          <t>Gross Unrealized Gains</t>
        </is>
      </c>
      <c r="B75" s="5" t="n">
        <v>1100</v>
      </c>
      <c r="C75" s="5" t="n">
        <v>1307</v>
      </c>
      <c r="D75" s="4" t="inlineStr">
        <is>
          <t xml:space="preserve"> </t>
        </is>
      </c>
      <c r="E75" s="4" t="inlineStr">
        <is>
          <t xml:space="preserve"> </t>
        </is>
      </c>
    </row>
    <row r="76">
      <c r="A76" s="4" t="inlineStr">
        <is>
          <t>Gross Unrealized Losses</t>
        </is>
      </c>
      <c r="B76" s="5" t="n">
        <v>-1040</v>
      </c>
      <c r="C76" s="5" t="n">
        <v>-791</v>
      </c>
      <c r="D76" s="4" t="inlineStr">
        <is>
          <t xml:space="preserve"> </t>
        </is>
      </c>
      <c r="E76" s="4" t="inlineStr">
        <is>
          <t xml:space="preserve"> </t>
        </is>
      </c>
    </row>
    <row r="77">
      <c r="A77" s="4" t="inlineStr">
        <is>
          <t>Net Unrealized Gain/(Loss)</t>
        </is>
      </c>
      <c r="B77" s="6" t="n">
        <v>60</v>
      </c>
      <c r="C77" s="6" t="n">
        <v>516</v>
      </c>
      <c r="D77" s="4" t="inlineStr">
        <is>
          <t xml:space="preserve"> </t>
        </is>
      </c>
      <c r="E7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 Unrealized Loss Positions (Details) $ in Thousand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Unrealized Loss Position for Less than 12 Months, Estimated Fair Value</t>
        </is>
      </c>
      <c r="B3" s="6" t="n">
        <v>103849</v>
      </c>
      <c r="C3" s="6" t="n">
        <v>136549</v>
      </c>
    </row>
    <row r="4">
      <c r="A4" s="4" t="inlineStr">
        <is>
          <t>Unrealized Loss Position for Less than 12 Months, Unrealized Losses</t>
        </is>
      </c>
      <c r="B4" s="6" t="n">
        <v>-9729</v>
      </c>
      <c r="C4" s="6" t="n">
        <v>-10352</v>
      </c>
    </row>
    <row r="5">
      <c r="A5" s="4" t="inlineStr">
        <is>
          <t>Unrealized Loss Position for Less than 12 Months, Number of Positions | security</t>
        </is>
      </c>
      <c r="B5" s="5" t="n">
        <v>54</v>
      </c>
      <c r="C5" s="5" t="n">
        <v>52</v>
      </c>
    </row>
    <row r="6">
      <c r="A6" s="4" t="inlineStr">
        <is>
          <t>Unrealized Loss Position for 12 Months or More, Estimated Fair Value</t>
        </is>
      </c>
      <c r="B6" s="6" t="n">
        <v>311892</v>
      </c>
      <c r="C6" s="6" t="n">
        <v>306074</v>
      </c>
    </row>
    <row r="7">
      <c r="A7" s="4" t="inlineStr">
        <is>
          <t>Unrealized Loss Position for 12 Months or More, Unrealized Losses</t>
        </is>
      </c>
      <c r="B7" s="6" t="n">
        <v>-130372</v>
      </c>
      <c r="C7" s="6" t="n">
        <v>-129176</v>
      </c>
    </row>
    <row r="8">
      <c r="A8" s="4" t="inlineStr">
        <is>
          <t>Unrealized Loss Position for 12 Months or More, Number of Positions | security</t>
        </is>
      </c>
      <c r="B8" s="5" t="n">
        <v>190</v>
      </c>
      <c r="C8" s="5" t="n">
        <v>186</v>
      </c>
    </row>
    <row r="9">
      <c r="A9" s="4" t="inlineStr">
        <is>
          <t>Total, Estimated Fair Value</t>
        </is>
      </c>
      <c r="B9" s="6" t="n">
        <v>415741</v>
      </c>
      <c r="C9" s="6" t="n">
        <v>442623</v>
      </c>
    </row>
    <row r="10">
      <c r="A10" s="4" t="inlineStr">
        <is>
          <t>Total, Unrealized Losses</t>
        </is>
      </c>
      <c r="B10" s="6" t="n">
        <v>-140101</v>
      </c>
      <c r="C10" s="6" t="n">
        <v>-139528</v>
      </c>
    </row>
    <row r="11">
      <c r="A11" s="4" t="inlineStr">
        <is>
          <t>Total, Number of Positions | security</t>
        </is>
      </c>
      <c r="B11" s="5" t="n">
        <v>244</v>
      </c>
      <c r="C11" s="5" t="n">
        <v>238</v>
      </c>
    </row>
    <row r="12">
      <c r="A12" s="4" t="inlineStr">
        <is>
          <t>Residential Mortgage-Backed Securities | Non-Agency RMBS - Senio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Unrealized Loss Position for Less than 12 Months, Estimated Fair Value</t>
        </is>
      </c>
      <c r="B14" s="6" t="n">
        <v>46803</v>
      </c>
      <c r="C14" s="6" t="n">
        <v>51476</v>
      </c>
    </row>
    <row r="15">
      <c r="A15" s="4" t="inlineStr">
        <is>
          <t>Unrealized Loss Position for Less than 12 Months, Unrealized Losses</t>
        </is>
      </c>
      <c r="B15" s="6" t="n">
        <v>-283</v>
      </c>
      <c r="C15" s="6" t="n">
        <v>-281</v>
      </c>
    </row>
    <row r="16">
      <c r="A16" s="4" t="inlineStr">
        <is>
          <t>Unrealized Loss Position for Less than 12 Months, Number of Positions | security</t>
        </is>
      </c>
      <c r="B16" s="5" t="n">
        <v>13</v>
      </c>
      <c r="C16" s="5" t="n">
        <v>13</v>
      </c>
    </row>
    <row r="17">
      <c r="A17" s="4" t="inlineStr">
        <is>
          <t>Unrealized Loss Position for 12 Months or More, Estimated Fair Value</t>
        </is>
      </c>
      <c r="B17" s="6" t="n">
        <v>45625</v>
      </c>
      <c r="C17" s="6" t="n">
        <v>42859</v>
      </c>
    </row>
    <row r="18">
      <c r="A18" s="4" t="inlineStr">
        <is>
          <t>Unrealized Loss Position for 12 Months or More, Unrealized Losses</t>
        </is>
      </c>
      <c r="B18" s="6" t="n">
        <v>-6335</v>
      </c>
      <c r="C18" s="6" t="n">
        <v>-6700</v>
      </c>
    </row>
    <row r="19">
      <c r="A19" s="4" t="inlineStr">
        <is>
          <t>Unrealized Loss Position for 12 Months or More, Number of Positions | security</t>
        </is>
      </c>
      <c r="B19" s="5" t="n">
        <v>8</v>
      </c>
      <c r="C19" s="5" t="n">
        <v>6</v>
      </c>
    </row>
    <row r="20">
      <c r="A20" s="4" t="inlineStr">
        <is>
          <t>Total, Estimated Fair Value</t>
        </is>
      </c>
      <c r="B20" s="6" t="n">
        <v>92429</v>
      </c>
      <c r="C20" s="6" t="n">
        <v>94335</v>
      </c>
    </row>
    <row r="21">
      <c r="A21" s="4" t="inlineStr">
        <is>
          <t>Total, Unrealized Losses</t>
        </is>
      </c>
      <c r="B21" s="6" t="n">
        <v>-6618</v>
      </c>
      <c r="C21" s="6" t="n">
        <v>-6981</v>
      </c>
    </row>
    <row r="22">
      <c r="A22" s="4" t="inlineStr">
        <is>
          <t>Total, Number of Positions | security</t>
        </is>
      </c>
      <c r="B22" s="5" t="n">
        <v>21</v>
      </c>
      <c r="C22" s="5" t="n">
        <v>19</v>
      </c>
    </row>
    <row r="23">
      <c r="A23" s="4" t="inlineStr">
        <is>
          <t>Residential Mortgage-Backed Securities | Non-Agency RMBS - Subordinated</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 Position for Less than 12 Months, Estimated Fair Value</t>
        </is>
      </c>
      <c r="B25" s="6" t="n">
        <v>25720</v>
      </c>
      <c r="C25" s="6" t="n">
        <v>19382</v>
      </c>
    </row>
    <row r="26">
      <c r="A26" s="4" t="inlineStr">
        <is>
          <t>Unrealized Loss Position for Less than 12 Months, Unrealized Losses</t>
        </is>
      </c>
      <c r="B26" s="6" t="n">
        <v>-630</v>
      </c>
      <c r="C26" s="6" t="n">
        <v>-1467</v>
      </c>
    </row>
    <row r="27">
      <c r="A27" s="4" t="inlineStr">
        <is>
          <t>Unrealized Loss Position for Less than 12 Months, Number of Positions | security</t>
        </is>
      </c>
      <c r="B27" s="5" t="n">
        <v>4</v>
      </c>
      <c r="C27" s="5" t="n">
        <v>5</v>
      </c>
    </row>
    <row r="28">
      <c r="A28" s="4" t="inlineStr">
        <is>
          <t>Unrealized Loss Position for 12 Months or More, Estimated Fair Value</t>
        </is>
      </c>
      <c r="B28" s="6" t="n">
        <v>189006</v>
      </c>
      <c r="C28" s="6" t="n">
        <v>181822</v>
      </c>
    </row>
    <row r="29">
      <c r="A29" s="4" t="inlineStr">
        <is>
          <t>Unrealized Loss Position for 12 Months or More, Unrealized Losses</t>
        </is>
      </c>
      <c r="B29" s="6" t="n">
        <v>-31289</v>
      </c>
      <c r="C29" s="6" t="n">
        <v>-35081</v>
      </c>
    </row>
    <row r="30">
      <c r="A30" s="4" t="inlineStr">
        <is>
          <t>Unrealized Loss Position for 12 Months or More, Number of Positions | security</t>
        </is>
      </c>
      <c r="B30" s="5" t="n">
        <v>35</v>
      </c>
      <c r="C30" s="5" t="n">
        <v>33</v>
      </c>
    </row>
    <row r="31">
      <c r="A31" s="4" t="inlineStr">
        <is>
          <t>Total, Estimated Fair Value</t>
        </is>
      </c>
      <c r="B31" s="6" t="n">
        <v>214726</v>
      </c>
      <c r="C31" s="6" t="n">
        <v>201204</v>
      </c>
    </row>
    <row r="32">
      <c r="A32" s="4" t="inlineStr">
        <is>
          <t>Total, Unrealized Losses</t>
        </is>
      </c>
      <c r="B32" s="6" t="n">
        <v>-31919</v>
      </c>
      <c r="C32" s="6" t="n">
        <v>-36548</v>
      </c>
    </row>
    <row r="33">
      <c r="A33" s="4" t="inlineStr">
        <is>
          <t>Total, Number of Positions | security</t>
        </is>
      </c>
      <c r="B33" s="5" t="n">
        <v>39</v>
      </c>
      <c r="C33" s="5" t="n">
        <v>38</v>
      </c>
    </row>
    <row r="34">
      <c r="A34" s="4" t="inlineStr">
        <is>
          <t>Residential Mortgage-Backed Securities | Non-Agency RMBS - Interest-only</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Unrealized Loss Position for Less than 12 Months, Estimated Fair Value</t>
        </is>
      </c>
      <c r="B36" s="6" t="n">
        <v>20615</v>
      </c>
      <c r="C36" s="6" t="n">
        <v>19263</v>
      </c>
    </row>
    <row r="37">
      <c r="A37" s="4" t="inlineStr">
        <is>
          <t>Unrealized Loss Position for Less than 12 Months, Unrealized Losses</t>
        </is>
      </c>
      <c r="B37" s="6" t="n">
        <v>-6983</v>
      </c>
      <c r="C37" s="6" t="n">
        <v>-4035</v>
      </c>
    </row>
    <row r="38">
      <c r="A38" s="4" t="inlineStr">
        <is>
          <t>Unrealized Loss Position for Less than 12 Months, Number of Positions | security</t>
        </is>
      </c>
      <c r="B38" s="5" t="n">
        <v>30</v>
      </c>
      <c r="C38" s="5" t="n">
        <v>27</v>
      </c>
    </row>
    <row r="39">
      <c r="A39" s="4" t="inlineStr">
        <is>
          <t>Unrealized Loss Position for 12 Months or More, Estimated Fair Value</t>
        </is>
      </c>
      <c r="B39" s="6" t="n">
        <v>29047</v>
      </c>
      <c r="C39" s="6" t="n">
        <v>36731</v>
      </c>
    </row>
    <row r="40">
      <c r="A40" s="4" t="inlineStr">
        <is>
          <t>Unrealized Loss Position for 12 Months or More, Unrealized Losses</t>
        </is>
      </c>
      <c r="B40" s="6" t="n">
        <v>-83153</v>
      </c>
      <c r="C40" s="6" t="n">
        <v>-77455</v>
      </c>
    </row>
    <row r="41">
      <c r="A41" s="4" t="inlineStr">
        <is>
          <t>Unrealized Loss Position for 12 Months or More, Number of Positions | security</t>
        </is>
      </c>
      <c r="B41" s="5" t="n">
        <v>105</v>
      </c>
      <c r="C41" s="5" t="n">
        <v>105</v>
      </c>
    </row>
    <row r="42">
      <c r="A42" s="4" t="inlineStr">
        <is>
          <t>Total, Estimated Fair Value</t>
        </is>
      </c>
      <c r="B42" s="6" t="n">
        <v>49662</v>
      </c>
      <c r="C42" s="6" t="n">
        <v>55994</v>
      </c>
    </row>
    <row r="43">
      <c r="A43" s="4" t="inlineStr">
        <is>
          <t>Total, Unrealized Losses</t>
        </is>
      </c>
      <c r="B43" s="6" t="n">
        <v>-90136</v>
      </c>
      <c r="C43" s="6" t="n">
        <v>-81490</v>
      </c>
    </row>
    <row r="44">
      <c r="A44" s="4" t="inlineStr">
        <is>
          <t>Total, Number of Positions | security</t>
        </is>
      </c>
      <c r="B44" s="5" t="n">
        <v>135</v>
      </c>
      <c r="C44" s="5" t="n">
        <v>132</v>
      </c>
    </row>
    <row r="45">
      <c r="A45" s="4" t="inlineStr">
        <is>
          <t>Residential Mortgage-Backed Securities | Agency RMBS - Interest-onl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Unrealized Loss Position for Less than 12 Months, Estimated Fair Value</t>
        </is>
      </c>
      <c r="B47" s="6" t="n">
        <v>1278</v>
      </c>
      <c r="C47" s="6" t="n">
        <v>0</v>
      </c>
    </row>
    <row r="48">
      <c r="A48" s="4" t="inlineStr">
        <is>
          <t>Unrealized Loss Position for Less than 12 Months, Unrealized Losses</t>
        </is>
      </c>
      <c r="B48" s="6" t="n">
        <v>-8</v>
      </c>
      <c r="C48" s="6" t="n">
        <v>0</v>
      </c>
    </row>
    <row r="49">
      <c r="A49" s="4" t="inlineStr">
        <is>
          <t>Unrealized Loss Position for Less than 12 Months, Number of Positions | security</t>
        </is>
      </c>
      <c r="B49" s="5" t="n">
        <v>1</v>
      </c>
      <c r="C49" s="5" t="n">
        <v>0</v>
      </c>
    </row>
    <row r="50">
      <c r="A50" s="4" t="inlineStr">
        <is>
          <t>Unrealized Loss Position for 12 Months or More, Estimated Fair Value</t>
        </is>
      </c>
      <c r="B50" s="6" t="n">
        <v>9526</v>
      </c>
      <c r="C50" s="6" t="n">
        <v>9151</v>
      </c>
    </row>
    <row r="51">
      <c r="A51" s="4" t="inlineStr">
        <is>
          <t>Unrealized Loss Position for 12 Months or More, Unrealized Losses</t>
        </is>
      </c>
      <c r="B51" s="6" t="n">
        <v>-4813</v>
      </c>
      <c r="C51" s="6" t="n">
        <v>-5077</v>
      </c>
    </row>
    <row r="52">
      <c r="A52" s="4" t="inlineStr">
        <is>
          <t>Unrealized Loss Position for 12 Months or More, Number of Positions | security</t>
        </is>
      </c>
      <c r="B52" s="5" t="n">
        <v>8</v>
      </c>
      <c r="C52" s="5" t="n">
        <v>8</v>
      </c>
    </row>
    <row r="53">
      <c r="A53" s="4" t="inlineStr">
        <is>
          <t>Total, Estimated Fair Value</t>
        </is>
      </c>
      <c r="B53" s="6" t="n">
        <v>10803</v>
      </c>
      <c r="C53" s="6" t="n">
        <v>9151</v>
      </c>
    </row>
    <row r="54">
      <c r="A54" s="4" t="inlineStr">
        <is>
          <t>Total, Unrealized Losses</t>
        </is>
      </c>
      <c r="B54" s="6" t="n">
        <v>-4821</v>
      </c>
      <c r="C54" s="6" t="n">
        <v>-5077</v>
      </c>
    </row>
    <row r="55">
      <c r="A55" s="4" t="inlineStr">
        <is>
          <t>Total, Number of Positions | security</t>
        </is>
      </c>
      <c r="B55" s="5" t="n">
        <v>9</v>
      </c>
      <c r="C55" s="5" t="n">
        <v>8</v>
      </c>
    </row>
    <row r="56">
      <c r="A56" s="4" t="inlineStr">
        <is>
          <t>Commercial Mortgage Backed Securities | Agency MBS - Project loan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Unrealized Loss Position for Less than 12 Months, Estimated Fair Value</t>
        </is>
      </c>
      <c r="B58" s="6" t="n">
        <v>5149</v>
      </c>
      <c r="C58" s="6" t="n">
        <v>43827</v>
      </c>
    </row>
    <row r="59">
      <c r="A59" s="4" t="inlineStr">
        <is>
          <t>Unrealized Loss Position for Less than 12 Months, Unrealized Losses</t>
        </is>
      </c>
      <c r="B59" s="6" t="n">
        <v>-1065</v>
      </c>
      <c r="C59" s="6" t="n">
        <v>-4040</v>
      </c>
    </row>
    <row r="60">
      <c r="A60" s="4" t="inlineStr">
        <is>
          <t>Unrealized Loss Position for Less than 12 Months, Number of Positions | security</t>
        </is>
      </c>
      <c r="B60" s="5" t="n">
        <v>3</v>
      </c>
      <c r="C60" s="5" t="n">
        <v>5</v>
      </c>
    </row>
    <row r="61">
      <c r="A61" s="4" t="inlineStr">
        <is>
          <t>Unrealized Loss Position for 12 Months or More, Estimated Fair Value</t>
        </is>
      </c>
      <c r="B61" s="6" t="n">
        <v>38557</v>
      </c>
      <c r="C61" s="6" t="n">
        <v>35353</v>
      </c>
    </row>
    <row r="62">
      <c r="A62" s="4" t="inlineStr">
        <is>
          <t>Unrealized Loss Position for 12 Months or More, Unrealized Losses</t>
        </is>
      </c>
      <c r="B62" s="6" t="n">
        <v>-4502</v>
      </c>
      <c r="C62" s="6" t="n">
        <v>-4601</v>
      </c>
    </row>
    <row r="63">
      <c r="A63" s="4" t="inlineStr">
        <is>
          <t>Unrealized Loss Position for 12 Months or More, Number of Positions | security</t>
        </is>
      </c>
      <c r="B63" s="5" t="n">
        <v>32</v>
      </c>
      <c r="C63" s="5" t="n">
        <v>32</v>
      </c>
    </row>
    <row r="64">
      <c r="A64" s="4" t="inlineStr">
        <is>
          <t>Total, Estimated Fair Value</t>
        </is>
      </c>
      <c r="B64" s="6" t="n">
        <v>43706</v>
      </c>
      <c r="C64" s="6" t="n">
        <v>79180</v>
      </c>
    </row>
    <row r="65">
      <c r="A65" s="4" t="inlineStr">
        <is>
          <t>Total, Unrealized Losses</t>
        </is>
      </c>
      <c r="B65" s="6" t="n">
        <v>-5567</v>
      </c>
      <c r="C65" s="6" t="n">
        <v>-8641</v>
      </c>
    </row>
    <row r="66">
      <c r="A66" s="4" t="inlineStr">
        <is>
          <t>Total, Number of Positions | security</t>
        </is>
      </c>
      <c r="B66" s="5" t="n">
        <v>35</v>
      </c>
      <c r="C66" s="5" t="n">
        <v>37</v>
      </c>
    </row>
    <row r="67">
      <c r="A67" s="4" t="inlineStr">
        <is>
          <t>Commercial Mortgage Backed Securities | Agency CMBS - Interest-only</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Unrealized Loss Position for Less than 12 Months, Estimated Fair Value</t>
        </is>
      </c>
      <c r="B69" s="6" t="n">
        <v>4284</v>
      </c>
      <c r="C69" s="6" t="n">
        <v>2601</v>
      </c>
    </row>
    <row r="70">
      <c r="A70" s="4" t="inlineStr">
        <is>
          <t>Unrealized Loss Position for Less than 12 Months, Unrealized Losses</t>
        </is>
      </c>
      <c r="B70" s="6" t="n">
        <v>-760</v>
      </c>
      <c r="C70" s="6" t="n">
        <v>-529</v>
      </c>
    </row>
    <row r="71">
      <c r="A71" s="4" t="inlineStr">
        <is>
          <t>Unrealized Loss Position for Less than 12 Months, Number of Positions | security</t>
        </is>
      </c>
      <c r="B71" s="5" t="n">
        <v>3</v>
      </c>
      <c r="C71" s="5" t="n">
        <v>2</v>
      </c>
    </row>
    <row r="72">
      <c r="A72" s="4" t="inlineStr">
        <is>
          <t>Unrealized Loss Position for 12 Months or More, Estimated Fair Value</t>
        </is>
      </c>
      <c r="B72" s="6" t="n">
        <v>131</v>
      </c>
      <c r="C72" s="6" t="n">
        <v>158</v>
      </c>
    </row>
    <row r="73">
      <c r="A73" s="4" t="inlineStr">
        <is>
          <t>Unrealized Loss Position for 12 Months or More, Unrealized Losses</t>
        </is>
      </c>
      <c r="B73" s="6" t="n">
        <v>-280</v>
      </c>
      <c r="C73" s="6" t="n">
        <v>-262</v>
      </c>
    </row>
    <row r="74">
      <c r="A74" s="4" t="inlineStr">
        <is>
          <t>Unrealized Loss Position for 12 Months or More, Number of Positions | security</t>
        </is>
      </c>
      <c r="B74" s="5" t="n">
        <v>2</v>
      </c>
      <c r="C74" s="5" t="n">
        <v>2</v>
      </c>
    </row>
    <row r="75">
      <c r="A75" s="4" t="inlineStr">
        <is>
          <t>Total, Estimated Fair Value</t>
        </is>
      </c>
      <c r="B75" s="6" t="n">
        <v>4415</v>
      </c>
      <c r="C75" s="6" t="n">
        <v>2759</v>
      </c>
    </row>
    <row r="76">
      <c r="A76" s="4" t="inlineStr">
        <is>
          <t>Total, Unrealized Losses</t>
        </is>
      </c>
      <c r="B76" s="6" t="n">
        <v>-1040</v>
      </c>
      <c r="C76" s="6" t="n">
        <v>-791</v>
      </c>
    </row>
    <row r="77">
      <c r="A77" s="4" t="inlineStr">
        <is>
          <t>Total, Number of Positions | security</t>
        </is>
      </c>
      <c r="B77" s="5" t="n">
        <v>5</v>
      </c>
      <c r="C77" s="5"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Backed Securities - Narrativ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t>
        </is>
      </c>
      <c r="B3" s="6" t="n">
        <v>140101</v>
      </c>
      <c r="C3" s="6" t="n">
        <v>139528</v>
      </c>
    </row>
    <row r="4">
      <c r="A4" s="4" t="inlineStr">
        <is>
          <t>Agency MB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Gross unrealized loss</t>
        </is>
      </c>
      <c r="B6" s="5" t="n">
        <v>24</v>
      </c>
      <c r="C6" s="5" t="n">
        <v>23</v>
      </c>
    </row>
    <row r="7">
      <c r="A7" s="4" t="inlineStr">
        <is>
          <t>Non-Agency R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loss</t>
        </is>
      </c>
      <c r="B9" s="6" t="n">
        <v>15000</v>
      </c>
      <c r="C9" s="6" t="n">
        <v>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4</t>
        </is>
      </c>
      <c r="D2" s="2" t="inlineStr">
        <is>
          <t>Mar. 31, 2023</t>
        </is>
      </c>
    </row>
    <row r="3">
      <c r="A3" s="3" t="inlineStr">
        <is>
          <t>Net interest income:</t>
        </is>
      </c>
      <c r="C3" s="4" t="inlineStr">
        <is>
          <t xml:space="preserve"> </t>
        </is>
      </c>
      <c r="D3" s="4" t="inlineStr">
        <is>
          <t xml:space="preserve"> </t>
        </is>
      </c>
    </row>
    <row r="4">
      <c r="A4" s="4" t="inlineStr">
        <is>
          <t>Interest income</t>
        </is>
      </c>
      <c r="B4" s="4" t="inlineStr">
        <is>
          <t>[1]</t>
        </is>
      </c>
      <c r="C4" s="6" t="n">
        <v>186574</v>
      </c>
      <c r="D4" s="6" t="n">
        <v>189250</v>
      </c>
    </row>
    <row r="5">
      <c r="A5" s="4" t="inlineStr">
        <is>
          <t>Interest expense</t>
        </is>
      </c>
      <c r="B5" s="4" t="inlineStr">
        <is>
          <t>[2]</t>
        </is>
      </c>
      <c r="C5" s="5" t="n">
        <v>121468</v>
      </c>
      <c r="D5" s="5" t="n">
        <v>119615</v>
      </c>
    </row>
    <row r="6">
      <c r="A6" s="4" t="inlineStr">
        <is>
          <t>Net interest income</t>
        </is>
      </c>
      <c r="C6" s="5" t="n">
        <v>65106</v>
      </c>
      <c r="D6" s="5" t="n">
        <v>69635</v>
      </c>
    </row>
    <row r="7">
      <c r="A7" s="4" t="inlineStr">
        <is>
          <t>Increase/(decrease) in provision for credit losses</t>
        </is>
      </c>
      <c r="C7" s="5" t="n">
        <v>1347</v>
      </c>
      <c r="D7" s="5" t="n">
        <v>3062</v>
      </c>
    </row>
    <row r="8">
      <c r="A8" s="3" t="inlineStr">
        <is>
          <t>Other investment gains (losses):</t>
        </is>
      </c>
      <c r="C8" s="4" t="inlineStr">
        <is>
          <t xml:space="preserve"> </t>
        </is>
      </c>
      <c r="D8" s="4" t="inlineStr">
        <is>
          <t xml:space="preserve"> </t>
        </is>
      </c>
    </row>
    <row r="9">
      <c r="A9" s="4" t="inlineStr">
        <is>
          <t>Net unrealized gains (losses) on derivatives</t>
        </is>
      </c>
      <c r="C9" s="5" t="n">
        <v>5189</v>
      </c>
      <c r="D9" s="5" t="n">
        <v>-8551</v>
      </c>
    </row>
    <row r="10">
      <c r="A10" s="4" t="inlineStr">
        <is>
          <t>Realized gains (losses) on derivatives</t>
        </is>
      </c>
      <c r="C10" s="5" t="n">
        <v>0</v>
      </c>
      <c r="D10" s="5" t="n">
        <v>-34134</v>
      </c>
    </row>
    <row r="11">
      <c r="A11" s="4" t="inlineStr">
        <is>
          <t>Periodic interest cost of swaps, net</t>
        </is>
      </c>
      <c r="C11" s="5" t="n">
        <v>5476</v>
      </c>
      <c r="D11" s="5" t="n">
        <v>2819</v>
      </c>
    </row>
    <row r="12">
      <c r="A12" s="4" t="inlineStr">
        <is>
          <t>Net gains (losses) on derivatives</t>
        </is>
      </c>
      <c r="C12" s="5" t="n">
        <v>10665</v>
      </c>
      <c r="D12" s="5" t="n">
        <v>-39866</v>
      </c>
    </row>
    <row r="13">
      <c r="A13" s="4" t="inlineStr">
        <is>
          <t>Net unrealized gains (losses) on financial instruments at fair value</t>
        </is>
      </c>
      <c r="C13" s="5" t="n">
        <v>76765</v>
      </c>
      <c r="D13" s="5" t="n">
        <v>64592</v>
      </c>
    </row>
    <row r="14">
      <c r="A14" s="4" t="inlineStr">
        <is>
          <t>Net realized gains (losses) on sales of investments</t>
        </is>
      </c>
      <c r="C14" s="5" t="n">
        <v>-3750</v>
      </c>
      <c r="D14" s="5" t="n">
        <v>-5264</v>
      </c>
    </row>
    <row r="15">
      <c r="A15" s="4" t="inlineStr">
        <is>
          <t>Gains (losses) on extinguishment of debt</t>
        </is>
      </c>
      <c r="C15" s="5" t="n">
        <v>0</v>
      </c>
      <c r="D15" s="5" t="n">
        <v>2309</v>
      </c>
    </row>
    <row r="16">
      <c r="A16" s="4" t="inlineStr">
        <is>
          <t>Other investment gains (losses)</t>
        </is>
      </c>
      <c r="C16" s="5" t="n">
        <v>4686</v>
      </c>
      <c r="D16" s="5" t="n">
        <v>117</v>
      </c>
    </row>
    <row r="17">
      <c r="A17" s="4" t="inlineStr">
        <is>
          <t>Total other gains (losses)</t>
        </is>
      </c>
      <c r="C17" s="5" t="n">
        <v>88366</v>
      </c>
      <c r="D17" s="5" t="n">
        <v>21888</v>
      </c>
    </row>
    <row r="18">
      <c r="A18" s="3" t="inlineStr">
        <is>
          <t>Other expenses:</t>
        </is>
      </c>
      <c r="C18" s="4" t="inlineStr">
        <is>
          <t xml:space="preserve"> </t>
        </is>
      </c>
      <c r="D18" s="4" t="inlineStr">
        <is>
          <t xml:space="preserve"> </t>
        </is>
      </c>
    </row>
    <row r="19">
      <c r="A19" s="4" t="inlineStr">
        <is>
          <t>Compensation and benefits</t>
        </is>
      </c>
      <c r="C19" s="5" t="n">
        <v>9213</v>
      </c>
      <c r="D19" s="5" t="n">
        <v>10491</v>
      </c>
    </row>
    <row r="20">
      <c r="A20" s="4" t="inlineStr">
        <is>
          <t>General and administrative expenses</t>
        </is>
      </c>
      <c r="C20" s="5" t="n">
        <v>5720</v>
      </c>
      <c r="D20" s="5" t="n">
        <v>5778</v>
      </c>
    </row>
    <row r="21">
      <c r="A21" s="4" t="inlineStr">
        <is>
          <t>Servicing and asset manager fees</t>
        </is>
      </c>
      <c r="C21" s="5" t="n">
        <v>7663</v>
      </c>
      <c r="D21" s="5" t="n">
        <v>8417</v>
      </c>
    </row>
    <row r="22">
      <c r="A22" s="4" t="inlineStr">
        <is>
          <t>Transaction expenses</t>
        </is>
      </c>
      <c r="C22" s="5" t="n">
        <v>67</v>
      </c>
      <c r="D22" s="5" t="n">
        <v>6409</v>
      </c>
    </row>
    <row r="23">
      <c r="A23" s="4" t="inlineStr">
        <is>
          <t>Total other expenses</t>
        </is>
      </c>
      <c r="C23" s="5" t="n">
        <v>22663</v>
      </c>
      <c r="D23" s="5" t="n">
        <v>31095</v>
      </c>
    </row>
    <row r="24">
      <c r="A24" s="4" t="inlineStr">
        <is>
          <t>Income (loss) before income taxes</t>
        </is>
      </c>
      <c r="C24" s="5" t="n">
        <v>129462</v>
      </c>
      <c r="D24" s="5" t="n">
        <v>57366</v>
      </c>
    </row>
    <row r="25">
      <c r="A25" s="4" t="inlineStr">
        <is>
          <t>Income tax expense (benefit)</t>
        </is>
      </c>
      <c r="C25" s="5" t="n">
        <v>8</v>
      </c>
      <c r="D25" s="5" t="n">
        <v>0</v>
      </c>
    </row>
    <row r="26">
      <c r="A26" s="4" t="inlineStr">
        <is>
          <t>Net income (loss)</t>
        </is>
      </c>
      <c r="C26" s="5" t="n">
        <v>129454</v>
      </c>
      <c r="D26" s="5" t="n">
        <v>57366</v>
      </c>
    </row>
    <row r="27">
      <c r="A27" s="4" t="inlineStr">
        <is>
          <t>Dividends on preferred stock</t>
        </is>
      </c>
      <c r="C27" s="5" t="n">
        <v>18438</v>
      </c>
      <c r="D27" s="5" t="n">
        <v>18438</v>
      </c>
    </row>
    <row r="28">
      <c r="A28" s="4" t="inlineStr">
        <is>
          <t>Net income (loss) available to common shareholders</t>
        </is>
      </c>
      <c r="C28" s="6" t="n">
        <v>111016</v>
      </c>
      <c r="D28" s="6" t="n">
        <v>38928</v>
      </c>
    </row>
    <row r="29">
      <c r="A29" s="3" t="inlineStr">
        <is>
          <t>Net income (loss) per share available to common shareholders:</t>
        </is>
      </c>
      <c r="C29" s="4" t="inlineStr">
        <is>
          <t xml:space="preserve"> </t>
        </is>
      </c>
      <c r="D29" s="4" t="inlineStr">
        <is>
          <t xml:space="preserve"> </t>
        </is>
      </c>
    </row>
    <row r="30">
      <c r="A30" s="4" t="inlineStr">
        <is>
          <t>Basic (in dollars per share)</t>
        </is>
      </c>
      <c r="C30" s="7" t="n">
        <v>0.46</v>
      </c>
      <c r="D30" s="7" t="n">
        <v>0.17</v>
      </c>
    </row>
    <row r="31">
      <c r="A31" s="4" t="inlineStr">
        <is>
          <t>Diluted (in dollars per share)</t>
        </is>
      </c>
      <c r="C31" s="7" t="n">
        <v>0.45</v>
      </c>
      <c r="D31" s="7" t="n">
        <v>0.17</v>
      </c>
    </row>
    <row r="32">
      <c r="A32" s="3" t="inlineStr">
        <is>
          <t>Weighted average number of common shares outstanding:</t>
        </is>
      </c>
      <c r="C32" s="4" t="inlineStr">
        <is>
          <t xml:space="preserve"> </t>
        </is>
      </c>
      <c r="D32" s="4" t="inlineStr">
        <is>
          <t xml:space="preserve"> </t>
        </is>
      </c>
    </row>
    <row r="33">
      <c r="A33" s="4" t="inlineStr">
        <is>
          <t>Basic (in shares)</t>
        </is>
      </c>
      <c r="C33" s="5" t="n">
        <v>243718142</v>
      </c>
      <c r="D33" s="5" t="n">
        <v>231994620</v>
      </c>
    </row>
    <row r="34">
      <c r="A34" s="4" t="inlineStr">
        <is>
          <t>Diluted (in shares)</t>
        </is>
      </c>
      <c r="C34" s="5" t="n">
        <v>245154643</v>
      </c>
      <c r="D34" s="5" t="n">
        <v>235201614</v>
      </c>
    </row>
    <row r="35"/>
    <row r="36">
      <c r="A36" s="4" t="inlineStr">
        <is>
          <t>[1]Includes interest income of consolidated VIEs of  $146,917 and $139,902 for the quarters ended March 31, 2024 and 2023, respectively. See Note 8   for further discussion.[2]Includes interest expense of consolidated VIEs of $73,123 and $60,152 for the quarters ended March 31, 2024 and 2023, respectively. See Note 8 for further discussion.</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 Summary of Credit Loss Allowance (Details) - USD ($) $ in Thousand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Beginning allowance for credit losses</t>
        </is>
      </c>
      <c r="B4" s="6" t="n">
        <v>18560</v>
      </c>
      <c r="C4" s="6" t="n">
        <v>7188</v>
      </c>
    </row>
    <row r="5">
      <c r="A5" s="4" t="inlineStr">
        <is>
          <t>Additions to the allowance for credit losses on securities for which credit losses were not previously recorded</t>
        </is>
      </c>
      <c r="B5" s="5" t="n">
        <v>705</v>
      </c>
      <c r="C5" s="5" t="n">
        <v>597</v>
      </c>
    </row>
    <row r="6">
      <c r="A6" s="4" t="inlineStr">
        <is>
          <t>Allowance on purchased financial assets with credit deterioration</t>
        </is>
      </c>
      <c r="B6" s="5" t="n">
        <v>0</v>
      </c>
      <c r="C6" s="5" t="n">
        <v>0</v>
      </c>
    </row>
    <row r="7">
      <c r="A7" s="4" t="inlineStr">
        <is>
          <t>Reductions for the securities sold during the period</t>
        </is>
      </c>
      <c r="B7" s="5" t="n">
        <v>0</v>
      </c>
      <c r="C7" s="5" t="n">
        <v>0</v>
      </c>
    </row>
    <row r="8">
      <c r="A8" s="4" t="inlineStr">
        <is>
          <t>Increase/(decrease) on securities with an allowance in the prior period</t>
        </is>
      </c>
      <c r="B8" s="5" t="n">
        <v>448</v>
      </c>
      <c r="C8" s="5" t="n">
        <v>4093</v>
      </c>
    </row>
    <row r="9">
      <c r="A9" s="4" t="inlineStr">
        <is>
          <t>Write-offs charged against the allowance</t>
        </is>
      </c>
      <c r="B9" s="5" t="n">
        <v>-302</v>
      </c>
      <c r="C9" s="5" t="n">
        <v>-1631</v>
      </c>
    </row>
    <row r="10">
      <c r="A10" s="4" t="inlineStr">
        <is>
          <t>Recoveries of amounts previously written off</t>
        </is>
      </c>
      <c r="B10" s="5" t="n">
        <v>496</v>
      </c>
      <c r="C10" s="5" t="n">
        <v>4</v>
      </c>
    </row>
    <row r="11">
      <c r="A11" s="4" t="inlineStr">
        <is>
          <t>Ending allowance for credit losses</t>
        </is>
      </c>
      <c r="B11" s="6" t="n">
        <v>19907</v>
      </c>
      <c r="C11" s="6" t="n">
        <v>102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ortgage-Backed Securities - Significant Credit Quality Indicators (Details) $ in Thousands</t>
        </is>
      </c>
      <c r="B1" s="2" t="inlineStr">
        <is>
          <t>Mar. 31, 2024 USD ($)</t>
        </is>
      </c>
      <c r="C1" s="2" t="inlineStr">
        <is>
          <t>Dec. 31, 2023 USD ($)</t>
        </is>
      </c>
    </row>
    <row r="2">
      <c r="A2" s="3" t="inlineStr">
        <is>
          <t>Debt Securities, Available-for-sale [Line Items]</t>
        </is>
      </c>
      <c r="B2" s="4" t="inlineStr">
        <is>
          <t xml:space="preserve"> </t>
        </is>
      </c>
      <c r="C2" s="4" t="inlineStr">
        <is>
          <t xml:space="preserve"> </t>
        </is>
      </c>
    </row>
    <row r="3">
      <c r="A3" s="4" t="inlineStr">
        <is>
          <t>Amortized Cost</t>
        </is>
      </c>
      <c r="B3" s="6" t="n">
        <v>1062822</v>
      </c>
      <c r="C3" s="6" t="n">
        <v>1078739</v>
      </c>
    </row>
    <row r="4">
      <c r="A4" s="4" t="inlineStr">
        <is>
          <t>Non-Agency RMBS - Senio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497496</v>
      </c>
      <c r="C6" s="5" t="n">
        <v>505633</v>
      </c>
    </row>
    <row r="7">
      <c r="A7" s="4" t="inlineStr">
        <is>
          <t>Non-Agency RMBS - Senior | Credit Quality Indicator, Updated Quarterl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98495</v>
      </c>
      <c r="C9" s="6" t="n">
        <v>98394</v>
      </c>
    </row>
    <row r="10">
      <c r="A10" s="4" t="inlineStr">
        <is>
          <t>Non-Agency RMBS - Senior | Credit Quality Indicator, Updated Quarterly | Weighted Average Borrowing Rates | Prepay Rate</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Significant Inputs</t>
        </is>
      </c>
      <c r="B12" s="10" t="n">
        <v>0.07099999999999999</v>
      </c>
      <c r="C12" s="10" t="n">
        <v>0.062</v>
      </c>
    </row>
    <row r="13">
      <c r="A13" s="4" t="inlineStr">
        <is>
          <t>Non-Agency RMBS - Senior | Credit Quality Indicator, Updated Quarterly | Weighted Average Borrowing Rates | CD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ignificant Inputs</t>
        </is>
      </c>
      <c r="B15" s="10" t="n">
        <v>0.023</v>
      </c>
      <c r="C15" s="10" t="n">
        <v>0.023</v>
      </c>
    </row>
    <row r="16">
      <c r="A16" s="4" t="inlineStr">
        <is>
          <t>Non-Agency RMBS - Senior | Credit Quality Indicator, Updated Quarterly | Weighted Average Borrowing Rates | Loss Severity</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Significant Inputs</t>
        </is>
      </c>
      <c r="B18" s="10" t="n">
        <v>0.373</v>
      </c>
      <c r="C18" s="10" t="n">
        <v>0.353</v>
      </c>
    </row>
    <row r="19">
      <c r="A19" s="4" t="inlineStr">
        <is>
          <t>Non-Agency RMBS - Subordinated</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32120</v>
      </c>
      <c r="C21" s="6" t="n">
        <v>300411</v>
      </c>
    </row>
    <row r="22">
      <c r="A22" s="4" t="inlineStr">
        <is>
          <t>Non-Agency RMBS - Subordinated | Credit Quality Indicator, Updated Quarterl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72053</v>
      </c>
      <c r="C24" s="6" t="n">
        <v>75005</v>
      </c>
    </row>
    <row r="25">
      <c r="A25" s="4" t="inlineStr">
        <is>
          <t>Non-Agency RMBS - Subordinated | Credit Quality Indicator, Updated Quarterly | Weighted Average Borrowing Rates | Prepay 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ignificant Inputs</t>
        </is>
      </c>
      <c r="B27" s="10" t="n">
        <v>0.065</v>
      </c>
      <c r="C27" s="10" t="n">
        <v>0.062</v>
      </c>
    </row>
    <row r="28">
      <c r="A28" s="4" t="inlineStr">
        <is>
          <t>Non-Agency RMBS - Subordinated | Credit Quality Indicator, Updated Quarterly | Weighted Average Borrowing Rates | CD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Significant Inputs</t>
        </is>
      </c>
      <c r="B30" s="10" t="n">
        <v>0.003</v>
      </c>
      <c r="C30" s="10" t="n">
        <v>0.007</v>
      </c>
    </row>
    <row r="31">
      <c r="A31" s="4" t="inlineStr">
        <is>
          <t>Non-Agency RMBS - Subordinated | Credit Quality Indicator, Updated Quarterly | Weighted Average Borrowing Rates | Loss Severit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ignificant Inputs</t>
        </is>
      </c>
      <c r="B33" s="10" t="n">
        <v>0.447</v>
      </c>
      <c r="C33" s="10" t="n">
        <v>0.3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Gross Unrealized Gains (Loss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Gain Included in Accumulated Other Comprehensive Income</t>
        </is>
      </c>
      <c r="B3" s="6" t="n">
        <v>200721</v>
      </c>
      <c r="C3" s="6" t="n">
        <v>203285</v>
      </c>
    </row>
    <row r="4">
      <c r="A4" s="4" t="inlineStr">
        <is>
          <t>Gross Unrealized Gain Included in Cumulative Earnings</t>
        </is>
      </c>
      <c r="B4" s="5" t="n">
        <v>22327</v>
      </c>
      <c r="C4" s="5" t="n">
        <v>22354</v>
      </c>
    </row>
    <row r="5">
      <c r="A5" s="4" t="inlineStr">
        <is>
          <t>Total Gross Unrealized Gain</t>
        </is>
      </c>
      <c r="B5" s="5" t="n">
        <v>223048</v>
      </c>
      <c r="C5" s="5" t="n">
        <v>225639</v>
      </c>
    </row>
    <row r="6">
      <c r="A6" s="4" t="inlineStr">
        <is>
          <t>Gross Unrealized Loss Included in Accumulated Other Comprehensive Income</t>
        </is>
      </c>
      <c r="B6" s="5" t="n">
        <v>-15274</v>
      </c>
      <c r="C6" s="5" t="n">
        <v>-17617</v>
      </c>
    </row>
    <row r="7">
      <c r="A7" s="4" t="inlineStr">
        <is>
          <t>Gross Unrealized Loss Included in Cumulative Earnings</t>
        </is>
      </c>
      <c r="B7" s="5" t="n">
        <v>-124827</v>
      </c>
      <c r="C7" s="5" t="n">
        <v>-121911</v>
      </c>
    </row>
    <row r="8">
      <c r="A8" s="4" t="inlineStr">
        <is>
          <t>Total Gross Unrealized Loss</t>
        </is>
      </c>
      <c r="B8" s="5" t="n">
        <v>-140101</v>
      </c>
      <c r="C8" s="5" t="n">
        <v>-139528</v>
      </c>
    </row>
    <row r="9">
      <c r="A9" s="4" t="inlineStr">
        <is>
          <t>Non-Agency RMBS - Senio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Gross Unrealized Gain</t>
        </is>
      </c>
      <c r="B11" s="5" t="n">
        <v>189895</v>
      </c>
      <c r="C11" s="5" t="n">
        <v>192528</v>
      </c>
    </row>
    <row r="12">
      <c r="A12" s="4" t="inlineStr">
        <is>
          <t>Total Gross Unrealized Loss</t>
        </is>
      </c>
      <c r="B12" s="5" t="n">
        <v>-6618</v>
      </c>
      <c r="C12" s="5" t="n">
        <v>-6981</v>
      </c>
    </row>
    <row r="13">
      <c r="A13" s="4" t="inlineStr">
        <is>
          <t>Non-Agency RMBS - Subordinated</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Gross Unrealized Gain</t>
        </is>
      </c>
      <c r="B15" s="5" t="n">
        <v>17469</v>
      </c>
      <c r="C15" s="5" t="n">
        <v>16548</v>
      </c>
    </row>
    <row r="16">
      <c r="A16" s="4" t="inlineStr">
        <is>
          <t>Total Gross Unrealized Loss</t>
        </is>
      </c>
      <c r="B16" s="5" t="n">
        <v>-31919</v>
      </c>
      <c r="C16" s="5" t="n">
        <v>-36548</v>
      </c>
    </row>
    <row r="17">
      <c r="A17" s="4" t="inlineStr">
        <is>
          <t>Non-Agency RMBS - Interest-onl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Gross Unrealized Gain</t>
        </is>
      </c>
      <c r="B19" s="5" t="n">
        <v>14386</v>
      </c>
      <c r="C19" s="5" t="n">
        <v>14394</v>
      </c>
    </row>
    <row r="20">
      <c r="A20" s="4" t="inlineStr">
        <is>
          <t>Total Gross Unrealized Loss</t>
        </is>
      </c>
      <c r="B20" s="5" t="n">
        <v>-90136</v>
      </c>
      <c r="C20" s="5" t="n">
        <v>-81490</v>
      </c>
    </row>
    <row r="21">
      <c r="A21" s="4" t="inlineStr">
        <is>
          <t>Agency RMBS - Interest-onl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Gross Unrealized Gain</t>
        </is>
      </c>
      <c r="B23" s="5" t="n">
        <v>198</v>
      </c>
      <c r="C23" s="5" t="n">
        <v>862</v>
      </c>
    </row>
    <row r="24">
      <c r="A24" s="4" t="inlineStr">
        <is>
          <t>Total Gross Unrealized Loss</t>
        </is>
      </c>
      <c r="B24" s="5" t="n">
        <v>-4821</v>
      </c>
      <c r="C24" s="5" t="n">
        <v>-5077</v>
      </c>
    </row>
    <row r="25">
      <c r="A25" s="4" t="inlineStr">
        <is>
          <t>Agency MBS - Project loa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Gross Unrealized Gain</t>
        </is>
      </c>
      <c r="B27" s="5" t="n">
        <v>0</v>
      </c>
      <c r="C27" s="5" t="n">
        <v>0</v>
      </c>
    </row>
    <row r="28">
      <c r="A28" s="4" t="inlineStr">
        <is>
          <t>Total Gross Unrealized Loss</t>
        </is>
      </c>
      <c r="B28" s="5" t="n">
        <v>-5567</v>
      </c>
      <c r="C28" s="5" t="n">
        <v>-8641</v>
      </c>
    </row>
    <row r="29">
      <c r="A29" s="4" t="inlineStr">
        <is>
          <t>Agency CMBS - Interest-only</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Gross Unrealized Gain</t>
        </is>
      </c>
      <c r="B31" s="5" t="n">
        <v>1100</v>
      </c>
      <c r="C31" s="5" t="n">
        <v>1307</v>
      </c>
    </row>
    <row r="32">
      <c r="A32" s="4" t="inlineStr">
        <is>
          <t>Total Gross Unrealized Loss</t>
        </is>
      </c>
      <c r="B32" s="5" t="n">
        <v>-1040</v>
      </c>
      <c r="C32" s="5" t="n">
        <v>-791</v>
      </c>
    </row>
    <row r="33">
      <c r="A33" s="4" t="inlineStr">
        <is>
          <t>Residential Mortgage-Backed Securities | Non-Agency RMBS - Senio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Gain Included in Accumulated Other Comprehensive Income</t>
        </is>
      </c>
      <c r="B35" s="5" t="n">
        <v>189895</v>
      </c>
      <c r="C35" s="5" t="n">
        <v>192528</v>
      </c>
    </row>
    <row r="36">
      <c r="A36" s="4" t="inlineStr">
        <is>
          <t>Gross Unrealized Gain Included in Cumulative Earnings</t>
        </is>
      </c>
      <c r="B36" s="5" t="n">
        <v>0</v>
      </c>
      <c r="C36" s="5" t="n">
        <v>0</v>
      </c>
    </row>
    <row r="37">
      <c r="A37" s="4" t="inlineStr">
        <is>
          <t>Total Gross Unrealized Gain</t>
        </is>
      </c>
      <c r="B37" s="5" t="n">
        <v>189895</v>
      </c>
      <c r="C37" s="5" t="n">
        <v>192528</v>
      </c>
    </row>
    <row r="38">
      <c r="A38" s="4" t="inlineStr">
        <is>
          <t>Gross Unrealized Loss Included in Accumulated Other Comprehensive Income</t>
        </is>
      </c>
      <c r="B38" s="5" t="n">
        <v>-5231</v>
      </c>
      <c r="C38" s="5" t="n">
        <v>-5396</v>
      </c>
    </row>
    <row r="39">
      <c r="A39" s="4" t="inlineStr">
        <is>
          <t>Gross Unrealized Loss Included in Cumulative Earnings</t>
        </is>
      </c>
      <c r="B39" s="5" t="n">
        <v>-1388</v>
      </c>
      <c r="C39" s="5" t="n">
        <v>-1585</v>
      </c>
    </row>
    <row r="40">
      <c r="A40" s="4" t="inlineStr">
        <is>
          <t>Total Gross Unrealized Loss</t>
        </is>
      </c>
      <c r="B40" s="5" t="n">
        <v>-6618</v>
      </c>
      <c r="C40" s="5" t="n">
        <v>-6981</v>
      </c>
    </row>
    <row r="41">
      <c r="A41" s="4" t="inlineStr">
        <is>
          <t>Residential Mortgage-Backed Securities | Non-Agency RMBS - Subordinat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Gross Unrealized Gain Included in Accumulated Other Comprehensive Income</t>
        </is>
      </c>
      <c r="B43" s="5" t="n">
        <v>10826</v>
      </c>
      <c r="C43" s="5" t="n">
        <v>10757</v>
      </c>
    </row>
    <row r="44">
      <c r="A44" s="4" t="inlineStr">
        <is>
          <t>Gross Unrealized Gain Included in Cumulative Earnings</t>
        </is>
      </c>
      <c r="B44" s="5" t="n">
        <v>6643</v>
      </c>
      <c r="C44" s="5" t="n">
        <v>5791</v>
      </c>
    </row>
    <row r="45">
      <c r="A45" s="4" t="inlineStr">
        <is>
          <t>Total Gross Unrealized Gain</t>
        </is>
      </c>
      <c r="B45" s="5" t="n">
        <v>17469</v>
      </c>
      <c r="C45" s="5" t="n">
        <v>16548</v>
      </c>
    </row>
    <row r="46">
      <c r="A46" s="4" t="inlineStr">
        <is>
          <t>Gross Unrealized Loss Included in Accumulated Other Comprehensive Income</t>
        </is>
      </c>
      <c r="B46" s="5" t="n">
        <v>-10019</v>
      </c>
      <c r="C46" s="5" t="n">
        <v>-12198</v>
      </c>
    </row>
    <row r="47">
      <c r="A47" s="4" t="inlineStr">
        <is>
          <t>Gross Unrealized Loss Included in Cumulative Earnings</t>
        </is>
      </c>
      <c r="B47" s="5" t="n">
        <v>-21900</v>
      </c>
      <c r="C47" s="5" t="n">
        <v>-24350</v>
      </c>
    </row>
    <row r="48">
      <c r="A48" s="4" t="inlineStr">
        <is>
          <t>Total Gross Unrealized Loss</t>
        </is>
      </c>
      <c r="B48" s="5" t="n">
        <v>-31919</v>
      </c>
      <c r="C48" s="5" t="n">
        <v>-36548</v>
      </c>
    </row>
    <row r="49">
      <c r="A49" s="4" t="inlineStr">
        <is>
          <t>Residential Mortgage-Backed Securities | Non-Agency RMBS - Interest-onl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Unrealized Gain Included in Accumulated Other Comprehensive Income</t>
        </is>
      </c>
      <c r="B51" s="5" t="n">
        <v>0</v>
      </c>
      <c r="C51" s="5" t="n">
        <v>0</v>
      </c>
    </row>
    <row r="52">
      <c r="A52" s="4" t="inlineStr">
        <is>
          <t>Gross Unrealized Gain Included in Cumulative Earnings</t>
        </is>
      </c>
      <c r="B52" s="5" t="n">
        <v>14386</v>
      </c>
      <c r="C52" s="5" t="n">
        <v>14394</v>
      </c>
    </row>
    <row r="53">
      <c r="A53" s="4" t="inlineStr">
        <is>
          <t>Total Gross Unrealized Gain</t>
        </is>
      </c>
      <c r="B53" s="5" t="n">
        <v>14386</v>
      </c>
      <c r="C53" s="5" t="n">
        <v>14394</v>
      </c>
    </row>
    <row r="54">
      <c r="A54" s="4" t="inlineStr">
        <is>
          <t>Gross Unrealized Loss Included in Accumulated Other Comprehensive Income</t>
        </is>
      </c>
      <c r="B54" s="5" t="n">
        <v>0</v>
      </c>
      <c r="C54" s="5" t="n">
        <v>0</v>
      </c>
    </row>
    <row r="55">
      <c r="A55" s="4" t="inlineStr">
        <is>
          <t>Gross Unrealized Loss Included in Cumulative Earnings</t>
        </is>
      </c>
      <c r="B55" s="5" t="n">
        <v>-90136</v>
      </c>
      <c r="C55" s="5" t="n">
        <v>-81490</v>
      </c>
    </row>
    <row r="56">
      <c r="A56" s="4" t="inlineStr">
        <is>
          <t>Total Gross Unrealized Loss</t>
        </is>
      </c>
      <c r="B56" s="5" t="n">
        <v>-90136</v>
      </c>
      <c r="C56" s="5" t="n">
        <v>-81490</v>
      </c>
    </row>
    <row r="57">
      <c r="A57" s="4" t="inlineStr">
        <is>
          <t>Residential Mortgage-Backed Securities | Agency RMBS - Interest-only</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Gross Unrealized Gain Included in Accumulated Other Comprehensive Income</t>
        </is>
      </c>
      <c r="B59" s="5" t="n">
        <v>0</v>
      </c>
      <c r="C59" s="5" t="n">
        <v>0</v>
      </c>
    </row>
    <row r="60">
      <c r="A60" s="4" t="inlineStr">
        <is>
          <t>Gross Unrealized Gain Included in Cumulative Earnings</t>
        </is>
      </c>
      <c r="B60" s="5" t="n">
        <v>198</v>
      </c>
      <c r="C60" s="5" t="n">
        <v>862</v>
      </c>
    </row>
    <row r="61">
      <c r="A61" s="4" t="inlineStr">
        <is>
          <t>Total Gross Unrealized Gain</t>
        </is>
      </c>
      <c r="B61" s="5" t="n">
        <v>198</v>
      </c>
      <c r="C61" s="5" t="n">
        <v>862</v>
      </c>
    </row>
    <row r="62">
      <c r="A62" s="4" t="inlineStr">
        <is>
          <t>Gross Unrealized Loss Included in Accumulated Other Comprehensive Income</t>
        </is>
      </c>
      <c r="B62" s="5" t="n">
        <v>0</v>
      </c>
      <c r="C62" s="5" t="n">
        <v>0</v>
      </c>
    </row>
    <row r="63">
      <c r="A63" s="4" t="inlineStr">
        <is>
          <t>Gross Unrealized Loss Included in Cumulative Earnings</t>
        </is>
      </c>
      <c r="B63" s="5" t="n">
        <v>-4821</v>
      </c>
      <c r="C63" s="5" t="n">
        <v>-5077</v>
      </c>
    </row>
    <row r="64">
      <c r="A64" s="4" t="inlineStr">
        <is>
          <t>Total Gross Unrealized Loss</t>
        </is>
      </c>
      <c r="B64" s="5" t="n">
        <v>-4821</v>
      </c>
      <c r="C64" s="5" t="n">
        <v>-5077</v>
      </c>
    </row>
    <row r="65">
      <c r="A65" s="4" t="inlineStr">
        <is>
          <t>Commercial Mortgage Backed Securities | Agency MBS - Project loan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Gross Unrealized Gain Included in Accumulated Other Comprehensive Income</t>
        </is>
      </c>
      <c r="B67" s="5" t="n">
        <v>0</v>
      </c>
      <c r="C67" s="5" t="n">
        <v>0</v>
      </c>
    </row>
    <row r="68">
      <c r="A68" s="4" t="inlineStr">
        <is>
          <t>Gross Unrealized Gain Included in Cumulative Earnings</t>
        </is>
      </c>
      <c r="B68" s="5" t="n">
        <v>0</v>
      </c>
      <c r="C68" s="5" t="n">
        <v>0</v>
      </c>
    </row>
    <row r="69">
      <c r="A69" s="4" t="inlineStr">
        <is>
          <t>Total Gross Unrealized Gain</t>
        </is>
      </c>
      <c r="B69" s="5" t="n">
        <v>0</v>
      </c>
      <c r="C69" s="5" t="n">
        <v>0</v>
      </c>
    </row>
    <row r="70">
      <c r="A70" s="4" t="inlineStr">
        <is>
          <t>Gross Unrealized Loss Included in Accumulated Other Comprehensive Income</t>
        </is>
      </c>
      <c r="B70" s="5" t="n">
        <v>-24</v>
      </c>
      <c r="C70" s="5" t="n">
        <v>-23</v>
      </c>
    </row>
    <row r="71">
      <c r="A71" s="4" t="inlineStr">
        <is>
          <t>Gross Unrealized Loss Included in Cumulative Earnings</t>
        </is>
      </c>
      <c r="B71" s="5" t="n">
        <v>-5543</v>
      </c>
      <c r="C71" s="5" t="n">
        <v>-8618</v>
      </c>
    </row>
    <row r="72">
      <c r="A72" s="4" t="inlineStr">
        <is>
          <t>Total Gross Unrealized Loss</t>
        </is>
      </c>
      <c r="B72" s="5" t="n">
        <v>-5567</v>
      </c>
      <c r="C72" s="5" t="n">
        <v>-8641</v>
      </c>
    </row>
    <row r="73">
      <c r="A73" s="4" t="inlineStr">
        <is>
          <t>Commercial Mortgage Backed Securities | Agency CMBS - Interest-only</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Unrealized Gain Included in Accumulated Other Comprehensive Income</t>
        </is>
      </c>
      <c r="B75" s="5" t="n">
        <v>0</v>
      </c>
      <c r="C75" s="5" t="n">
        <v>0</v>
      </c>
    </row>
    <row r="76">
      <c r="A76" s="4" t="inlineStr">
        <is>
          <t>Gross Unrealized Gain Included in Cumulative Earnings</t>
        </is>
      </c>
      <c r="B76" s="5" t="n">
        <v>1100</v>
      </c>
      <c r="C76" s="5" t="n">
        <v>1307</v>
      </c>
    </row>
    <row r="77">
      <c r="A77" s="4" t="inlineStr">
        <is>
          <t>Total Gross Unrealized Gain</t>
        </is>
      </c>
      <c r="B77" s="5" t="n">
        <v>1100</v>
      </c>
      <c r="C77" s="5" t="n">
        <v>1307</v>
      </c>
    </row>
    <row r="78">
      <c r="A78" s="4" t="inlineStr">
        <is>
          <t>Gross Unrealized Loss Included in Accumulated Other Comprehensive Income</t>
        </is>
      </c>
      <c r="B78" s="5" t="n">
        <v>0</v>
      </c>
      <c r="C78" s="5" t="n">
        <v>0</v>
      </c>
    </row>
    <row r="79">
      <c r="A79" s="4" t="inlineStr">
        <is>
          <t>Gross Unrealized Loss Included in Cumulative Earnings</t>
        </is>
      </c>
      <c r="B79" s="5" t="n">
        <v>-1040</v>
      </c>
      <c r="C79" s="5" t="n">
        <v>-791</v>
      </c>
    </row>
    <row r="80">
      <c r="A80" s="4" t="inlineStr">
        <is>
          <t>Total Gross Unrealized Loss</t>
        </is>
      </c>
      <c r="B80" s="6" t="n">
        <v>-1040</v>
      </c>
      <c r="C80" s="6" t="n">
        <v>-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llateral Characteristics (Details) - USD ($) $ / shares in Units,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Principal or Notional Value</t>
        </is>
      </c>
      <c r="B3" s="6" t="n">
        <v>5399285</v>
      </c>
      <c r="C3" s="6" t="n">
        <v>5488456</v>
      </c>
    </row>
    <row r="4">
      <c r="A4" s="4" t="inlineStr">
        <is>
          <t>Non-Agency RMBS - Senio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Principal or Notional Value</t>
        </is>
      </c>
      <c r="B6" s="4" t="inlineStr">
        <is>
          <t xml:space="preserve"> </t>
        </is>
      </c>
      <c r="C6" s="5" t="n">
        <v>1073632</v>
      </c>
    </row>
    <row r="7">
      <c r="A7" s="4" t="inlineStr">
        <is>
          <t>Non-Agency RMBS - Subordinat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rincipal or Notional Value</t>
        </is>
      </c>
      <c r="B9" s="4" t="inlineStr">
        <is>
          <t xml:space="preserve"> </t>
        </is>
      </c>
      <c r="C9" s="5" t="n">
        <v>583049</v>
      </c>
    </row>
    <row r="10">
      <c r="A10" s="4" t="inlineStr">
        <is>
          <t>Non-Agency RMBS - Interest-only</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Principal or Notional Value</t>
        </is>
      </c>
      <c r="B12" s="5" t="n">
        <v>2819698</v>
      </c>
      <c r="C12" s="5" t="n">
        <v>2874680</v>
      </c>
    </row>
    <row r="13">
      <c r="A13" s="4" t="inlineStr">
        <is>
          <t>Agency RMBS - Interest-onl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Principal or Notional Value</t>
        </is>
      </c>
      <c r="B15" s="4" t="inlineStr">
        <is>
          <t xml:space="preserve"> </t>
        </is>
      </c>
      <c r="C15" s="5" t="n">
        <v>392284</v>
      </c>
    </row>
    <row r="16">
      <c r="A16" s="4" t="inlineStr">
        <is>
          <t>Agency MBS - Project loa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Principal or Notional Value</t>
        </is>
      </c>
      <c r="B18" s="4" t="inlineStr">
        <is>
          <t xml:space="preserve"> </t>
        </is>
      </c>
      <c r="C18" s="5" t="n">
        <v>86572</v>
      </c>
    </row>
    <row r="19">
      <c r="A19" s="4" t="inlineStr">
        <is>
          <t>Agency CMBS - Interest-onl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Principal or Notional Value</t>
        </is>
      </c>
      <c r="B21" s="4" t="inlineStr">
        <is>
          <t xml:space="preserve"> </t>
        </is>
      </c>
      <c r="C21" s="5" t="n">
        <v>478239</v>
      </c>
    </row>
    <row r="22">
      <c r="A22" s="4" t="inlineStr">
        <is>
          <t>Residential Mortgage-Backed Securities | Non-Agency RMBS - Senio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Principal or Notional Value</t>
        </is>
      </c>
      <c r="B24" s="6" t="n">
        <v>1057200</v>
      </c>
      <c r="C24" s="6" t="n">
        <v>1073632</v>
      </c>
    </row>
    <row r="25">
      <c r="A25" s="4" t="inlineStr">
        <is>
          <t>Weighted Average Amortized Cost Basis (in dollars per share)</t>
        </is>
      </c>
      <c r="B25" s="7" t="n">
        <v>45.5</v>
      </c>
      <c r="C25" s="7" t="n">
        <v>45.69</v>
      </c>
    </row>
    <row r="26">
      <c r="A26" s="4" t="inlineStr">
        <is>
          <t>Weighted Average Fair Value (in dollars per share)</t>
        </is>
      </c>
      <c r="B26" s="7" t="n">
        <v>62.83</v>
      </c>
      <c r="C26" s="7" t="n">
        <v>62.98</v>
      </c>
    </row>
    <row r="27">
      <c r="A27" s="4" t="inlineStr">
        <is>
          <t>Weighted Average Coupon</t>
        </is>
      </c>
      <c r="B27" s="9" t="n">
        <v>0.057</v>
      </c>
      <c r="C27" s="9" t="n">
        <v>0.057</v>
      </c>
    </row>
    <row r="28">
      <c r="A28" s="4" t="inlineStr">
        <is>
          <t>Weighted Average Yield at Period-End</t>
        </is>
      </c>
      <c r="B28" s="9" t="n">
        <v>0.169</v>
      </c>
      <c r="C28" s="9" t="n">
        <v>0.173</v>
      </c>
    </row>
    <row r="29">
      <c r="A29" s="4" t="inlineStr">
        <is>
          <t>Residential Mortgage-Backed Securities | Non-Agency RMBS - Subordinat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Principal or Notional Value</t>
        </is>
      </c>
      <c r="B31" s="6" t="n">
        <v>610429</v>
      </c>
      <c r="C31" s="6" t="n">
        <v>583049</v>
      </c>
    </row>
    <row r="32">
      <c r="A32" s="4" t="inlineStr">
        <is>
          <t>Weighted Average Amortized Cost Basis (in dollars per share)</t>
        </is>
      </c>
      <c r="B32" s="7" t="n">
        <v>53.85</v>
      </c>
      <c r="C32" s="7" t="n">
        <v>50.92</v>
      </c>
    </row>
    <row r="33">
      <c r="A33" s="4" t="inlineStr">
        <is>
          <t>Weighted Average Fair Value (in dollars per share)</t>
        </is>
      </c>
      <c r="B33" s="7" t="n">
        <v>51.49</v>
      </c>
      <c r="C33" s="7" t="n">
        <v>47.49</v>
      </c>
    </row>
    <row r="34">
      <c r="A34" s="4" t="inlineStr">
        <is>
          <t>Weighted Average Coupon</t>
        </is>
      </c>
      <c r="B34" s="9" t="n">
        <v>0.038</v>
      </c>
      <c r="C34" s="9" t="n">
        <v>0.033</v>
      </c>
    </row>
    <row r="35">
      <c r="A35" s="4" t="inlineStr">
        <is>
          <t>Weighted Average Yield at Period-End</t>
        </is>
      </c>
      <c r="B35" s="9" t="n">
        <v>0.07199999999999999</v>
      </c>
      <c r="C35" s="9" t="n">
        <v>0.067</v>
      </c>
    </row>
    <row r="36">
      <c r="A36" s="4" t="inlineStr">
        <is>
          <t>Residential Mortgage-Backed Securities | Non-Agency RMBS - Interest-only</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Principal or Notional Value</t>
        </is>
      </c>
      <c r="B38" s="6" t="n">
        <v>2819698</v>
      </c>
      <c r="C38" s="6" t="n">
        <v>2874680</v>
      </c>
    </row>
    <row r="39">
      <c r="A39" s="4" t="inlineStr">
        <is>
          <t>Weighted Average Amortized Cost Basis (in dollars per share)</t>
        </is>
      </c>
      <c r="B39" s="7" t="n">
        <v>5.57</v>
      </c>
      <c r="C39" s="7" t="n">
        <v>5.49</v>
      </c>
    </row>
    <row r="40">
      <c r="A40" s="4" t="inlineStr">
        <is>
          <t>Weighted Average Fair Value (in dollars per share)</t>
        </is>
      </c>
      <c r="B40" s="7" t="n">
        <v>2.88</v>
      </c>
      <c r="C40" s="7" t="n">
        <v>3.16</v>
      </c>
    </row>
    <row r="41">
      <c r="A41" s="4" t="inlineStr">
        <is>
          <t>Weighted Average Coupon</t>
        </is>
      </c>
      <c r="B41" s="9" t="n">
        <v>0.005</v>
      </c>
      <c r="C41" s="9" t="n">
        <v>0.005</v>
      </c>
    </row>
    <row r="42">
      <c r="A42" s="4" t="inlineStr">
        <is>
          <t>Weighted Average Yield at Period-End</t>
        </is>
      </c>
      <c r="B42" s="9" t="n">
        <v>0.062</v>
      </c>
      <c r="C42" s="9" t="n">
        <v>0.042</v>
      </c>
    </row>
    <row r="43">
      <c r="A43" s="4" t="inlineStr">
        <is>
          <t>Residential Mortgage-Backed Securities | Agency RMBS - Interest-only</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Principal or Notional Value</t>
        </is>
      </c>
      <c r="B45" s="6" t="n">
        <v>388676</v>
      </c>
      <c r="C45" s="6" t="n">
        <v>392284</v>
      </c>
    </row>
    <row r="46">
      <c r="A46" s="4" t="inlineStr">
        <is>
          <t>Weighted Average Amortized Cost Basis (in dollars per share)</t>
        </is>
      </c>
      <c r="B46" s="7" t="n">
        <v>5.01</v>
      </c>
      <c r="C46" s="7" t="n">
        <v>4.9</v>
      </c>
    </row>
    <row r="47">
      <c r="A47" s="4" t="inlineStr">
        <is>
          <t>Weighted Average Fair Value (in dollars per share)</t>
        </is>
      </c>
      <c r="B47" s="7" t="n">
        <v>3.83</v>
      </c>
      <c r="C47" s="7" t="n">
        <v>3.83</v>
      </c>
    </row>
    <row r="48">
      <c r="A48" s="4" t="inlineStr">
        <is>
          <t>Weighted Average Coupon</t>
        </is>
      </c>
      <c r="B48" s="9" t="n">
        <v>0.001</v>
      </c>
      <c r="C48" s="9" t="n">
        <v>0.001</v>
      </c>
    </row>
    <row r="49">
      <c r="A49" s="4" t="inlineStr">
        <is>
          <t>Weighted Average Yield at Period-End</t>
        </is>
      </c>
      <c r="B49" s="9" t="n">
        <v>0.066</v>
      </c>
      <c r="C49" s="9" t="n">
        <v>0.057</v>
      </c>
    </row>
    <row r="50">
      <c r="A50" s="4" t="inlineStr">
        <is>
          <t>Commercial Mortgage Backed Securities | Agency MBS - Project loan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Principal or Notional Value</t>
        </is>
      </c>
      <c r="B52" s="6" t="n">
        <v>48651</v>
      </c>
      <c r="C52" s="6" t="n">
        <v>86572</v>
      </c>
    </row>
    <row r="53">
      <c r="A53" s="4" t="inlineStr">
        <is>
          <t>Weighted Average Amortized Cost Basis (in dollars per share)</t>
        </is>
      </c>
      <c r="B53" s="7" t="n">
        <v>101.28</v>
      </c>
      <c r="C53" s="7" t="n">
        <v>101.44</v>
      </c>
    </row>
    <row r="54">
      <c r="A54" s="4" t="inlineStr">
        <is>
          <t>Weighted Average Fair Value (in dollars per share)</t>
        </is>
      </c>
      <c r="B54" s="7" t="n">
        <v>89.84</v>
      </c>
      <c r="C54" s="7" t="n">
        <v>91.45999999999999</v>
      </c>
    </row>
    <row r="55">
      <c r="A55" s="4" t="inlineStr">
        <is>
          <t>Weighted Average Coupon</t>
        </is>
      </c>
      <c r="B55" s="9" t="n">
        <v>0.037</v>
      </c>
      <c r="C55" s="8" t="n">
        <v>0.04</v>
      </c>
    </row>
    <row r="56">
      <c r="A56" s="4" t="inlineStr">
        <is>
          <t>Weighted Average Yield at Period-End</t>
        </is>
      </c>
      <c r="B56" s="9" t="n">
        <v>0.036</v>
      </c>
      <c r="C56" s="9" t="n">
        <v>0.038</v>
      </c>
    </row>
    <row r="57">
      <c r="A57" s="4" t="inlineStr">
        <is>
          <t>Commercial Mortgage Backed Securities | Agency CMBS - Interest-only</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Principal or Notional Value</t>
        </is>
      </c>
      <c r="B59" s="6" t="n">
        <v>474631</v>
      </c>
      <c r="C59" s="6" t="n">
        <v>478239</v>
      </c>
    </row>
    <row r="60">
      <c r="A60" s="4" t="inlineStr">
        <is>
          <t>Weighted Average Amortized Cost Basis (in dollars per share)</t>
        </is>
      </c>
      <c r="B60" s="7" t="n">
        <v>1.55</v>
      </c>
      <c r="C60" s="7" t="n">
        <v>1.62</v>
      </c>
    </row>
    <row r="61">
      <c r="A61" s="4" t="inlineStr">
        <is>
          <t>Weighted Average Fair Value (in dollars per share)</t>
        </is>
      </c>
      <c r="B61" s="7" t="n">
        <v>1.56</v>
      </c>
      <c r="C61" s="7" t="n">
        <v>1.73</v>
      </c>
    </row>
    <row r="62">
      <c r="A62" s="4" t="inlineStr">
        <is>
          <t>Weighted Average Coupon</t>
        </is>
      </c>
      <c r="B62" s="9" t="n">
        <v>0.005</v>
      </c>
      <c r="C62" s="9" t="n">
        <v>0.005</v>
      </c>
    </row>
    <row r="63">
      <c r="A63" s="4" t="inlineStr">
        <is>
          <t>Weighted Average Yield at Period-End</t>
        </is>
      </c>
      <c r="B63" s="9" t="n">
        <v>0.08400000000000001</v>
      </c>
      <c r="C63" s="9" t="n">
        <v>0.0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Maturities of MBS by Estimated Weighted Average Life Classifica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one year, at fair value</t>
        </is>
      </c>
      <c r="B3" s="6" t="n">
        <v>27717</v>
      </c>
      <c r="C3" s="6" t="n">
        <v>39516</v>
      </c>
    </row>
    <row r="4">
      <c r="A4" s="4" t="inlineStr">
        <is>
          <t>Greater than one year and less than five years, at fair value</t>
        </is>
      </c>
      <c r="B4" s="5" t="n">
        <v>163547</v>
      </c>
      <c r="C4" s="5" t="n">
        <v>149077</v>
      </c>
    </row>
    <row r="5">
      <c r="A5" s="4" t="inlineStr">
        <is>
          <t>Greater than five years and less than ten years, at fair value</t>
        </is>
      </c>
      <c r="B5" s="5" t="n">
        <v>463893</v>
      </c>
      <c r="C5" s="5" t="n">
        <v>451758</v>
      </c>
    </row>
    <row r="6">
      <c r="A6" s="4" t="inlineStr">
        <is>
          <t>Greater than ten years, at fair value</t>
        </is>
      </c>
      <c r="B6" s="5" t="n">
        <v>470705</v>
      </c>
      <c r="C6" s="5" t="n">
        <v>505939</v>
      </c>
    </row>
    <row r="7">
      <c r="A7" s="4" t="inlineStr">
        <is>
          <t>Total maturities, at fair value</t>
        </is>
      </c>
      <c r="B7" s="5" t="n">
        <v>1125862</v>
      </c>
      <c r="C7" s="5" t="n">
        <v>1146290</v>
      </c>
    </row>
    <row r="8">
      <c r="A8" s="3" t="inlineStr">
        <is>
          <t>Amortized cost</t>
        </is>
      </c>
      <c r="B8" s="4" t="inlineStr">
        <is>
          <t xml:space="preserve"> </t>
        </is>
      </c>
      <c r="C8" s="4" t="inlineStr">
        <is>
          <t xml:space="preserve"> </t>
        </is>
      </c>
    </row>
    <row r="9">
      <c r="A9" s="4" t="inlineStr">
        <is>
          <t>Less than one year, at amortized cost</t>
        </is>
      </c>
      <c r="B9" s="5" t="n">
        <v>37056</v>
      </c>
      <c r="C9" s="5" t="n">
        <v>43733</v>
      </c>
    </row>
    <row r="10">
      <c r="A10" s="4" t="inlineStr">
        <is>
          <t>Greater than one year and less than five years, at amortized cost</t>
        </is>
      </c>
      <c r="B10" s="5" t="n">
        <v>181415</v>
      </c>
      <c r="C10" s="5" t="n">
        <v>161683</v>
      </c>
    </row>
    <row r="11">
      <c r="A11" s="4" t="inlineStr">
        <is>
          <t>Greater than five years and less than ten years, at amortized cost</t>
        </is>
      </c>
      <c r="B11" s="5" t="n">
        <v>414438</v>
      </c>
      <c r="C11" s="5" t="n">
        <v>405359</v>
      </c>
    </row>
    <row r="12">
      <c r="A12" s="4" t="inlineStr">
        <is>
          <t>Greater than ten years, at amortized cost</t>
        </is>
      </c>
      <c r="B12" s="5" t="n">
        <v>429913</v>
      </c>
      <c r="C12" s="5" t="n">
        <v>467964</v>
      </c>
    </row>
    <row r="13">
      <c r="A13" s="4" t="inlineStr">
        <is>
          <t>Amortized Cost</t>
        </is>
      </c>
      <c r="B13" s="5" t="n">
        <v>1062822</v>
      </c>
      <c r="C13" s="5" t="n">
        <v>1078739</v>
      </c>
    </row>
    <row r="14">
      <c r="A14" s="4" t="inlineStr">
        <is>
          <t>Non-Agency RMBS - Senior</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one year, at fair value</t>
        </is>
      </c>
      <c r="B16" s="5" t="n">
        <v>11478</v>
      </c>
      <c r="C16" s="5" t="n">
        <v>12086</v>
      </c>
    </row>
    <row r="17">
      <c r="A17" s="4" t="inlineStr">
        <is>
          <t>Greater than one year and less than five years, at fair value</t>
        </is>
      </c>
      <c r="B17" s="5" t="n">
        <v>96678</v>
      </c>
      <c r="C17" s="5" t="n">
        <v>100330</v>
      </c>
    </row>
    <row r="18">
      <c r="A18" s="4" t="inlineStr">
        <is>
          <t>Greater than five years and less than ten years, at fair value</t>
        </is>
      </c>
      <c r="B18" s="5" t="n">
        <v>290509</v>
      </c>
      <c r="C18" s="5" t="n">
        <v>288283</v>
      </c>
    </row>
    <row r="19">
      <c r="A19" s="4" t="inlineStr">
        <is>
          <t>Greater than ten years, at fair value</t>
        </is>
      </c>
      <c r="B19" s="5" t="n">
        <v>265617</v>
      </c>
      <c r="C19" s="5" t="n">
        <v>275429</v>
      </c>
    </row>
    <row r="20">
      <c r="A20" s="4" t="inlineStr">
        <is>
          <t>Total maturities, at fair value</t>
        </is>
      </c>
      <c r="B20" s="5" t="n">
        <v>664282</v>
      </c>
      <c r="C20" s="5" t="n">
        <v>676128</v>
      </c>
    </row>
    <row r="21">
      <c r="A21" s="3" t="inlineStr">
        <is>
          <t>Amortized cost</t>
        </is>
      </c>
      <c r="B21" s="4" t="inlineStr">
        <is>
          <t xml:space="preserve"> </t>
        </is>
      </c>
      <c r="C21" s="4" t="inlineStr">
        <is>
          <t xml:space="preserve"> </t>
        </is>
      </c>
    </row>
    <row r="22">
      <c r="A22" s="4" t="inlineStr">
        <is>
          <t>Less than one year, at amortized cost</t>
        </is>
      </c>
      <c r="B22" s="5" t="n">
        <v>4175</v>
      </c>
      <c r="C22" s="5" t="n">
        <v>4072</v>
      </c>
    </row>
    <row r="23">
      <c r="A23" s="4" t="inlineStr">
        <is>
          <t>Greater than one year and less than five years, at amortized cost</t>
        </is>
      </c>
      <c r="B23" s="5" t="n">
        <v>95054</v>
      </c>
      <c r="C23" s="5" t="n">
        <v>95442</v>
      </c>
    </row>
    <row r="24">
      <c r="A24" s="4" t="inlineStr">
        <is>
          <t>Greater than five years and less than ten years, at amortized cost</t>
        </is>
      </c>
      <c r="B24" s="5" t="n">
        <v>202382</v>
      </c>
      <c r="C24" s="5" t="n">
        <v>202295</v>
      </c>
    </row>
    <row r="25">
      <c r="A25" s="4" t="inlineStr">
        <is>
          <t>Greater than ten years, at amortized cost</t>
        </is>
      </c>
      <c r="B25" s="5" t="n">
        <v>195885</v>
      </c>
      <c r="C25" s="5" t="n">
        <v>203824</v>
      </c>
    </row>
    <row r="26">
      <c r="A26" s="4" t="inlineStr">
        <is>
          <t>Amortized Cost</t>
        </is>
      </c>
      <c r="B26" s="5" t="n">
        <v>497496</v>
      </c>
      <c r="C26" s="5" t="n">
        <v>505633</v>
      </c>
    </row>
    <row r="27">
      <c r="A27" s="4" t="inlineStr">
        <is>
          <t>Non-Agency RMBS - Subordinated</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one year, at fair value</t>
        </is>
      </c>
      <c r="B29" s="5" t="n">
        <v>3327</v>
      </c>
      <c r="C29" s="5" t="n">
        <v>3727</v>
      </c>
    </row>
    <row r="30">
      <c r="A30" s="4" t="inlineStr">
        <is>
          <t>Greater than one year and less than five years, at fair value</t>
        </is>
      </c>
      <c r="B30" s="5" t="n">
        <v>29143</v>
      </c>
      <c r="C30" s="5" t="n">
        <v>16221</v>
      </c>
    </row>
    <row r="31">
      <c r="A31" s="4" t="inlineStr">
        <is>
          <t>Greater than five years and less than ten years, at fair value</t>
        </is>
      </c>
      <c r="B31" s="5" t="n">
        <v>115456</v>
      </c>
      <c r="C31" s="5" t="n">
        <v>100541</v>
      </c>
    </row>
    <row r="32">
      <c r="A32" s="4" t="inlineStr">
        <is>
          <t>Greater than ten years, at fair value</t>
        </is>
      </c>
      <c r="B32" s="5" t="n">
        <v>166328</v>
      </c>
      <c r="C32" s="5" t="n">
        <v>156414</v>
      </c>
    </row>
    <row r="33">
      <c r="A33" s="4" t="inlineStr">
        <is>
          <t>Total maturities, at fair value</t>
        </is>
      </c>
      <c r="B33" s="5" t="n">
        <v>314254</v>
      </c>
      <c r="C33" s="5" t="n">
        <v>276903</v>
      </c>
    </row>
    <row r="34">
      <c r="A34" s="3" t="inlineStr">
        <is>
          <t>Amortized cost</t>
        </is>
      </c>
      <c r="B34" s="4" t="inlineStr">
        <is>
          <t xml:space="preserve"> </t>
        </is>
      </c>
      <c r="C34" s="4" t="inlineStr">
        <is>
          <t xml:space="preserve"> </t>
        </is>
      </c>
    </row>
    <row r="35">
      <c r="A35" s="4" t="inlineStr">
        <is>
          <t>Less than one year, at amortized cost</t>
        </is>
      </c>
      <c r="B35" s="5" t="n">
        <v>2286</v>
      </c>
      <c r="C35" s="5" t="n">
        <v>2301</v>
      </c>
    </row>
    <row r="36">
      <c r="A36" s="4" t="inlineStr">
        <is>
          <t>Greater than one year and less than five years, at amortized cost</t>
        </is>
      </c>
      <c r="B36" s="5" t="n">
        <v>25550</v>
      </c>
      <c r="C36" s="5" t="n">
        <v>12672</v>
      </c>
    </row>
    <row r="37">
      <c r="A37" s="4" t="inlineStr">
        <is>
          <t>Greater than five years and less than ten years, at amortized cost</t>
        </is>
      </c>
      <c r="B37" s="5" t="n">
        <v>117777</v>
      </c>
      <c r="C37" s="5" t="n">
        <v>104432</v>
      </c>
    </row>
    <row r="38">
      <c r="A38" s="4" t="inlineStr">
        <is>
          <t>Greater than ten years, at amortized cost</t>
        </is>
      </c>
      <c r="B38" s="5" t="n">
        <v>186507</v>
      </c>
      <c r="C38" s="5" t="n">
        <v>181006</v>
      </c>
    </row>
    <row r="39">
      <c r="A39" s="4" t="inlineStr">
        <is>
          <t>Amortized Cost</t>
        </is>
      </c>
      <c r="B39" s="5" t="n">
        <v>332120</v>
      </c>
      <c r="C39" s="5" t="n">
        <v>300411</v>
      </c>
    </row>
    <row r="40">
      <c r="A40" s="4" t="inlineStr">
        <is>
          <t>Non-Agency RMBS - Interest-only</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ne year, at fair value</t>
        </is>
      </c>
      <c r="B42" s="5" t="n">
        <v>374</v>
      </c>
      <c r="C42" s="5" t="n">
        <v>269</v>
      </c>
    </row>
    <row r="43">
      <c r="A43" s="4" t="inlineStr">
        <is>
          <t>Greater than one year and less than five years, at fair value</t>
        </is>
      </c>
      <c r="B43" s="5" t="n">
        <v>24035</v>
      </c>
      <c r="C43" s="5" t="n">
        <v>24858</v>
      </c>
    </row>
    <row r="44">
      <c r="A44" s="4" t="inlineStr">
        <is>
          <t>Greater than five years and less than ten years, at fair value</t>
        </is>
      </c>
      <c r="B44" s="5" t="n">
        <v>54143</v>
      </c>
      <c r="C44" s="5" t="n">
        <v>62934</v>
      </c>
    </row>
    <row r="45">
      <c r="A45" s="4" t="inlineStr">
        <is>
          <t>Greater than ten years, at fair value</t>
        </is>
      </c>
      <c r="B45" s="5" t="n">
        <v>2775</v>
      </c>
      <c r="C45" s="5" t="n">
        <v>2714</v>
      </c>
    </row>
    <row r="46">
      <c r="A46" s="4" t="inlineStr">
        <is>
          <t>Total maturities, at fair value</t>
        </is>
      </c>
      <c r="B46" s="5" t="n">
        <v>81327</v>
      </c>
      <c r="C46" s="5" t="n">
        <v>90775</v>
      </c>
    </row>
    <row r="47">
      <c r="A47" s="3" t="inlineStr">
        <is>
          <t>Amortized cost</t>
        </is>
      </c>
      <c r="B47" s="4" t="inlineStr">
        <is>
          <t xml:space="preserve"> </t>
        </is>
      </c>
      <c r="C47" s="4" t="inlineStr">
        <is>
          <t xml:space="preserve"> </t>
        </is>
      </c>
    </row>
    <row r="48">
      <c r="A48" s="4" t="inlineStr">
        <is>
          <t>Less than one year, at amortized cost</t>
        </is>
      </c>
      <c r="B48" s="5" t="n">
        <v>15986</v>
      </c>
      <c r="C48" s="5" t="n">
        <v>9527</v>
      </c>
    </row>
    <row r="49">
      <c r="A49" s="4" t="inlineStr">
        <is>
          <t>Greater than one year and less than five years, at amortized cost</t>
        </is>
      </c>
      <c r="B49" s="5" t="n">
        <v>46031</v>
      </c>
      <c r="C49" s="5" t="n">
        <v>46578</v>
      </c>
    </row>
    <row r="50">
      <c r="A50" s="4" t="inlineStr">
        <is>
          <t>Greater than five years and less than ten years, at amortized cost</t>
        </is>
      </c>
      <c r="B50" s="5" t="n">
        <v>89067</v>
      </c>
      <c r="C50" s="5" t="n">
        <v>98632</v>
      </c>
    </row>
    <row r="51">
      <c r="A51" s="4" t="inlineStr">
        <is>
          <t>Greater than ten years, at amortized cost</t>
        </is>
      </c>
      <c r="B51" s="5" t="n">
        <v>5993</v>
      </c>
      <c r="C51" s="5" t="n">
        <v>3134</v>
      </c>
    </row>
    <row r="52">
      <c r="A52" s="4" t="inlineStr">
        <is>
          <t>Amortized Cost</t>
        </is>
      </c>
      <c r="B52" s="5" t="n">
        <v>157077</v>
      </c>
      <c r="C52" s="5" t="n">
        <v>157871</v>
      </c>
    </row>
    <row r="53">
      <c r="A53" s="4" t="inlineStr">
        <is>
          <t>Agency RMBS - Interest-only</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one year, at fair value</t>
        </is>
      </c>
      <c r="B55" s="5" t="n">
        <v>4645</v>
      </c>
      <c r="C55" s="5" t="n">
        <v>15023</v>
      </c>
    </row>
    <row r="56">
      <c r="A56" s="4" t="inlineStr">
        <is>
          <t>Greater than one year and less than five years, at fair value</t>
        </is>
      </c>
      <c r="B56" s="5" t="n">
        <v>6437</v>
      </c>
      <c r="C56" s="5" t="n">
        <v>0</v>
      </c>
    </row>
    <row r="57">
      <c r="A57" s="4" t="inlineStr">
        <is>
          <t>Greater than five years and less than ten years, at fair value</t>
        </is>
      </c>
      <c r="B57" s="5" t="n">
        <v>3785</v>
      </c>
      <c r="C57" s="5" t="n">
        <v>0</v>
      </c>
    </row>
    <row r="58">
      <c r="A58" s="4" t="inlineStr">
        <is>
          <t>Greater than ten years, at fair value</t>
        </is>
      </c>
      <c r="B58" s="5" t="n">
        <v>0</v>
      </c>
      <c r="C58" s="5" t="n">
        <v>0</v>
      </c>
    </row>
    <row r="59">
      <c r="A59" s="4" t="inlineStr">
        <is>
          <t>Total maturities, at fair value</t>
        </is>
      </c>
      <c r="B59" s="5" t="n">
        <v>14867</v>
      </c>
      <c r="C59" s="5" t="n">
        <v>15023</v>
      </c>
    </row>
    <row r="60">
      <c r="A60" s="3" t="inlineStr">
        <is>
          <t>Amortized cost</t>
        </is>
      </c>
      <c r="B60" s="4" t="inlineStr">
        <is>
          <t xml:space="preserve"> </t>
        </is>
      </c>
      <c r="C60" s="4" t="inlineStr">
        <is>
          <t xml:space="preserve"> </t>
        </is>
      </c>
    </row>
    <row r="61">
      <c r="A61" s="4" t="inlineStr">
        <is>
          <t>Less than one year, at amortized cost</t>
        </is>
      </c>
      <c r="B61" s="5" t="n">
        <v>6231</v>
      </c>
      <c r="C61" s="5" t="n">
        <v>19238</v>
      </c>
    </row>
    <row r="62">
      <c r="A62" s="4" t="inlineStr">
        <is>
          <t>Greater than one year and less than five years, at amortized cost</t>
        </is>
      </c>
      <c r="B62" s="5" t="n">
        <v>8046</v>
      </c>
      <c r="C62" s="5" t="n">
        <v>0</v>
      </c>
    </row>
    <row r="63">
      <c r="A63" s="4" t="inlineStr">
        <is>
          <t>Greater than five years and less than ten years, at amortized cost</t>
        </is>
      </c>
      <c r="B63" s="5" t="n">
        <v>5213</v>
      </c>
      <c r="C63" s="5" t="n">
        <v>0</v>
      </c>
    </row>
    <row r="64">
      <c r="A64" s="4" t="inlineStr">
        <is>
          <t>Greater than ten years, at amortized cost</t>
        </is>
      </c>
      <c r="B64" s="5" t="n">
        <v>0</v>
      </c>
      <c r="C64" s="5" t="n">
        <v>0</v>
      </c>
    </row>
    <row r="65">
      <c r="A65" s="4" t="inlineStr">
        <is>
          <t>Amortized Cost</t>
        </is>
      </c>
      <c r="B65" s="5" t="n">
        <v>19490</v>
      </c>
      <c r="C65" s="5" t="n">
        <v>19238</v>
      </c>
    </row>
    <row r="66">
      <c r="A66" s="4" t="inlineStr">
        <is>
          <t>Agency MBS - Project loan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one year, at fair value</t>
        </is>
      </c>
      <c r="B68" s="5" t="n">
        <v>7721</v>
      </c>
      <c r="C68" s="5" t="n">
        <v>7797</v>
      </c>
    </row>
    <row r="69">
      <c r="A69" s="4" t="inlineStr">
        <is>
          <t>Greater than one year and less than five years, at fair value</t>
        </is>
      </c>
      <c r="B69" s="5" t="n">
        <v>0</v>
      </c>
      <c r="C69" s="5" t="n">
        <v>0</v>
      </c>
    </row>
    <row r="70">
      <c r="A70" s="4" t="inlineStr">
        <is>
          <t>Greater than five years and less than ten years, at fair value</t>
        </is>
      </c>
      <c r="B70" s="5" t="n">
        <v>0</v>
      </c>
      <c r="C70" s="5" t="n">
        <v>0</v>
      </c>
    </row>
    <row r="71">
      <c r="A71" s="4" t="inlineStr">
        <is>
          <t>Greater than ten years, at fair value</t>
        </is>
      </c>
      <c r="B71" s="5" t="n">
        <v>35985</v>
      </c>
      <c r="C71" s="5" t="n">
        <v>71382</v>
      </c>
    </row>
    <row r="72">
      <c r="A72" s="4" t="inlineStr">
        <is>
          <t>Total maturities, at fair value</t>
        </is>
      </c>
      <c r="B72" s="5" t="n">
        <v>43706</v>
      </c>
      <c r="C72" s="5" t="n">
        <v>79179</v>
      </c>
    </row>
    <row r="73">
      <c r="A73" s="3" t="inlineStr">
        <is>
          <t>Amortized cost</t>
        </is>
      </c>
      <c r="B73" s="4" t="inlineStr">
        <is>
          <t xml:space="preserve"> </t>
        </is>
      </c>
      <c r="C73" s="4" t="inlineStr">
        <is>
          <t xml:space="preserve"> </t>
        </is>
      </c>
    </row>
    <row r="74">
      <c r="A74" s="4" t="inlineStr">
        <is>
          <t>Less than one year, at amortized cost</t>
        </is>
      </c>
      <c r="B74" s="5" t="n">
        <v>7745</v>
      </c>
      <c r="C74" s="5" t="n">
        <v>7820</v>
      </c>
    </row>
    <row r="75">
      <c r="A75" s="4" t="inlineStr">
        <is>
          <t>Greater than one year and less than five years, at amortized cost</t>
        </is>
      </c>
      <c r="B75" s="5" t="n">
        <v>0</v>
      </c>
      <c r="C75" s="5" t="n">
        <v>0</v>
      </c>
    </row>
    <row r="76">
      <c r="A76" s="4" t="inlineStr">
        <is>
          <t>Greater than five years and less than ten years, at amortized cost</t>
        </is>
      </c>
      <c r="B76" s="5" t="n">
        <v>0</v>
      </c>
      <c r="C76" s="5" t="n">
        <v>0</v>
      </c>
    </row>
    <row r="77">
      <c r="A77" s="4" t="inlineStr">
        <is>
          <t>Greater than ten years, at amortized cost</t>
        </is>
      </c>
      <c r="B77" s="5" t="n">
        <v>41528</v>
      </c>
      <c r="C77" s="5" t="n">
        <v>80000</v>
      </c>
    </row>
    <row r="78">
      <c r="A78" s="4" t="inlineStr">
        <is>
          <t>Amortized Cost</t>
        </is>
      </c>
      <c r="B78" s="5" t="n">
        <v>49273</v>
      </c>
      <c r="C78" s="5" t="n">
        <v>87820</v>
      </c>
    </row>
    <row r="79">
      <c r="A79" s="4" t="inlineStr">
        <is>
          <t>Agency CMBS - Interest-only</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one year, at fair value</t>
        </is>
      </c>
      <c r="B81" s="5" t="n">
        <v>172</v>
      </c>
      <c r="C81" s="5" t="n">
        <v>614</v>
      </c>
    </row>
    <row r="82">
      <c r="A82" s="4" t="inlineStr">
        <is>
          <t>Greater than one year and less than five years, at fair value</t>
        </is>
      </c>
      <c r="B82" s="5" t="n">
        <v>7254</v>
      </c>
      <c r="C82" s="5" t="n">
        <v>7668</v>
      </c>
    </row>
    <row r="83">
      <c r="A83" s="4" t="inlineStr">
        <is>
          <t>Greater than five years and less than ten years, at fair value</t>
        </is>
      </c>
      <c r="B83" s="5" t="n">
        <v>0</v>
      </c>
      <c r="C83" s="5" t="n">
        <v>0</v>
      </c>
    </row>
    <row r="84">
      <c r="A84" s="4" t="inlineStr">
        <is>
          <t>Greater than ten years, at fair value</t>
        </is>
      </c>
      <c r="B84" s="5" t="n">
        <v>0</v>
      </c>
      <c r="C84" s="5" t="n">
        <v>0</v>
      </c>
    </row>
    <row r="85">
      <c r="A85" s="4" t="inlineStr">
        <is>
          <t>Total maturities, at fair value</t>
        </is>
      </c>
      <c r="B85" s="5" t="n">
        <v>7426</v>
      </c>
      <c r="C85" s="5" t="n">
        <v>8282</v>
      </c>
    </row>
    <row r="86">
      <c r="A86" s="3" t="inlineStr">
        <is>
          <t>Amortized cost</t>
        </is>
      </c>
      <c r="B86" s="4" t="inlineStr">
        <is>
          <t xml:space="preserve"> </t>
        </is>
      </c>
      <c r="C86" s="4" t="inlineStr">
        <is>
          <t xml:space="preserve"> </t>
        </is>
      </c>
    </row>
    <row r="87">
      <c r="A87" s="4" t="inlineStr">
        <is>
          <t>Less than one year, at amortized cost</t>
        </is>
      </c>
      <c r="B87" s="5" t="n">
        <v>632</v>
      </c>
      <c r="C87" s="5" t="n">
        <v>775</v>
      </c>
    </row>
    <row r="88">
      <c r="A88" s="4" t="inlineStr">
        <is>
          <t>Greater than one year and less than five years, at amortized cost</t>
        </is>
      </c>
      <c r="B88" s="5" t="n">
        <v>6734</v>
      </c>
      <c r="C88" s="5" t="n">
        <v>6991</v>
      </c>
    </row>
    <row r="89">
      <c r="A89" s="4" t="inlineStr">
        <is>
          <t>Greater than five years and less than ten years, at amortized cost</t>
        </is>
      </c>
      <c r="B89" s="5" t="n">
        <v>0</v>
      </c>
      <c r="C89" s="5" t="n">
        <v>0</v>
      </c>
    </row>
    <row r="90">
      <c r="A90" s="4" t="inlineStr">
        <is>
          <t>Greater than ten years, at amortized cost</t>
        </is>
      </c>
      <c r="B90" s="5" t="n">
        <v>0</v>
      </c>
      <c r="C90" s="5" t="n">
        <v>0</v>
      </c>
    </row>
    <row r="91">
      <c r="A91" s="4" t="inlineStr">
        <is>
          <t>Amortized Cost</t>
        </is>
      </c>
      <c r="B91" s="6" t="n">
        <v>7366</v>
      </c>
      <c r="C91" s="6" t="n">
        <v>7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Loan Products Type and Characteristics (Details) - Non-Agency RMBS</t>
        </is>
      </c>
      <c r="B1" s="2" t="inlineStr">
        <is>
          <t>Mar. 31, 2024</t>
        </is>
      </c>
      <c r="C1" s="2" t="inlineStr">
        <is>
          <t>Dec. 31, 2023</t>
        </is>
      </c>
    </row>
    <row r="2">
      <c r="A2" s="3" t="inlineStr">
        <is>
          <t>Securitized Loans Held For Investment By Consolidated Variable Interest Entities [Line Items]</t>
        </is>
      </c>
      <c r="B2" s="4" t="inlineStr">
        <is>
          <t xml:space="preserve"> </t>
        </is>
      </c>
      <c r="C2" s="4" t="inlineStr">
        <is>
          <t xml:space="preserve"> </t>
        </is>
      </c>
    </row>
    <row r="3">
      <c r="A3" s="4" t="inlineStr">
        <is>
          <t>% of Unpaid Principal Balance</t>
        </is>
      </c>
      <c r="B3" s="9" t="n">
        <v>0.125</v>
      </c>
      <c r="C3" s="9" t="n">
        <v>0.122</v>
      </c>
    </row>
    <row r="4">
      <c r="A4" s="4" t="inlineStr">
        <is>
          <t>Bankruptcy</t>
        </is>
      </c>
      <c r="B4" s="4" t="inlineStr">
        <is>
          <t xml:space="preserve"> </t>
        </is>
      </c>
      <c r="C4" s="4" t="inlineStr">
        <is>
          <t xml:space="preserve"> </t>
        </is>
      </c>
    </row>
    <row r="5">
      <c r="A5" s="3" t="inlineStr">
        <is>
          <t>Securitized Loans Held For Investment By Consolidated Variable Interest Entities [Line Items]</t>
        </is>
      </c>
      <c r="B5" s="4" t="inlineStr">
        <is>
          <t xml:space="preserve"> </t>
        </is>
      </c>
      <c r="C5" s="4" t="inlineStr">
        <is>
          <t xml:space="preserve"> </t>
        </is>
      </c>
    </row>
    <row r="6">
      <c r="A6" s="4" t="inlineStr">
        <is>
          <t>% of Unpaid Principal Balance</t>
        </is>
      </c>
      <c r="B6" s="9" t="n">
        <v>0.013</v>
      </c>
      <c r="C6" s="9" t="n">
        <v>0.013</v>
      </c>
    </row>
    <row r="7">
      <c r="A7" s="4" t="inlineStr">
        <is>
          <t>Foreclosure</t>
        </is>
      </c>
      <c r="B7" s="4" t="inlineStr">
        <is>
          <t xml:space="preserve"> </t>
        </is>
      </c>
      <c r="C7" s="4" t="inlineStr">
        <is>
          <t xml:space="preserve"> </t>
        </is>
      </c>
    </row>
    <row r="8">
      <c r="A8" s="3" t="inlineStr">
        <is>
          <t>Securitized Loans Held For Investment By Consolidated Variable Interest Entities [Line Items]</t>
        </is>
      </c>
      <c r="B8" s="4" t="inlineStr">
        <is>
          <t xml:space="preserve"> </t>
        </is>
      </c>
      <c r="C8" s="4" t="inlineStr">
        <is>
          <t xml:space="preserve"> </t>
        </is>
      </c>
    </row>
    <row r="9">
      <c r="A9" s="4" t="inlineStr">
        <is>
          <t>% of Unpaid Principal Balance</t>
        </is>
      </c>
      <c r="B9" s="8" t="n">
        <v>0.03</v>
      </c>
      <c r="C9" s="8" t="n">
        <v>0.03</v>
      </c>
    </row>
    <row r="10">
      <c r="A10" s="4" t="inlineStr">
        <is>
          <t>REO</t>
        </is>
      </c>
      <c r="B10" s="4" t="inlineStr">
        <is>
          <t xml:space="preserve"> </t>
        </is>
      </c>
      <c r="C10" s="4" t="inlineStr">
        <is>
          <t xml:space="preserve"> </t>
        </is>
      </c>
    </row>
    <row r="11">
      <c r="A11" s="3" t="inlineStr">
        <is>
          <t>Securitized Loans Held For Investment By Consolidated Variable Interest Entities [Line Items]</t>
        </is>
      </c>
      <c r="B11" s="4" t="inlineStr">
        <is>
          <t xml:space="preserve"> </t>
        </is>
      </c>
      <c r="C11" s="4" t="inlineStr">
        <is>
          <t xml:space="preserve"> </t>
        </is>
      </c>
    </row>
    <row r="12">
      <c r="A12" s="4" t="inlineStr">
        <is>
          <t>% of Unpaid Principal Balance</t>
        </is>
      </c>
      <c r="B12" s="9" t="n">
        <v>0.006</v>
      </c>
      <c r="C12" s="9" t="n">
        <v>0.005</v>
      </c>
    </row>
    <row r="13">
      <c r="A13" s="4" t="inlineStr">
        <is>
          <t>30 Days Delinquent</t>
        </is>
      </c>
      <c r="B13" s="4" t="inlineStr">
        <is>
          <t xml:space="preserve"> </t>
        </is>
      </c>
      <c r="C13" s="4" t="inlineStr">
        <is>
          <t xml:space="preserve"> </t>
        </is>
      </c>
    </row>
    <row r="14">
      <c r="A14" s="3" t="inlineStr">
        <is>
          <t>Securitized Loans Held For Investment By Consolidated Variable Interest Entities [Line Items]</t>
        </is>
      </c>
      <c r="B14" s="4" t="inlineStr">
        <is>
          <t xml:space="preserve"> </t>
        </is>
      </c>
      <c r="C14" s="4" t="inlineStr">
        <is>
          <t xml:space="preserve"> </t>
        </is>
      </c>
    </row>
    <row r="15">
      <c r="A15" s="4" t="inlineStr">
        <is>
          <t>% of Unpaid Principal Balance</t>
        </is>
      </c>
      <c r="B15" s="9" t="n">
        <v>0.037</v>
      </c>
      <c r="C15" s="9" t="n">
        <v>0.034</v>
      </c>
    </row>
    <row r="16">
      <c r="A16" s="4" t="inlineStr">
        <is>
          <t>60 Days Delinquent</t>
        </is>
      </c>
      <c r="B16" s="4" t="inlineStr">
        <is>
          <t xml:space="preserve"> </t>
        </is>
      </c>
      <c r="C16" s="4" t="inlineStr">
        <is>
          <t xml:space="preserve"> </t>
        </is>
      </c>
    </row>
    <row r="17">
      <c r="A17" s="3" t="inlineStr">
        <is>
          <t>Securitized Loans Held For Investment By Consolidated Variable Interest Entities [Line Items]</t>
        </is>
      </c>
      <c r="B17" s="4" t="inlineStr">
        <is>
          <t xml:space="preserve"> </t>
        </is>
      </c>
      <c r="C17" s="4" t="inlineStr">
        <is>
          <t xml:space="preserve"> </t>
        </is>
      </c>
    </row>
    <row r="18">
      <c r="A18" s="4" t="inlineStr">
        <is>
          <t>% of Unpaid Principal Balance</t>
        </is>
      </c>
      <c r="B18" s="9" t="n">
        <v>0.015</v>
      </c>
      <c r="C18" s="9" t="n">
        <v>0.014</v>
      </c>
    </row>
    <row r="19">
      <c r="A19" s="4" t="inlineStr">
        <is>
          <t>90+ Days Delinquent</t>
        </is>
      </c>
      <c r="B19" s="4" t="inlineStr">
        <is>
          <t xml:space="preserve"> </t>
        </is>
      </c>
      <c r="C19" s="4" t="inlineStr">
        <is>
          <t xml:space="preserve"> </t>
        </is>
      </c>
    </row>
    <row r="20">
      <c r="A20" s="3" t="inlineStr">
        <is>
          <t>Securitized Loans Held For Investment By Consolidated Variable Interest Entities [Line Items]</t>
        </is>
      </c>
      <c r="B20" s="4" t="inlineStr">
        <is>
          <t xml:space="preserve"> </t>
        </is>
      </c>
      <c r="C20" s="4" t="inlineStr">
        <is>
          <t xml:space="preserve"> </t>
        </is>
      </c>
    </row>
    <row r="21">
      <c r="A21" s="4" t="inlineStr">
        <is>
          <t>% of Unpaid Principal Balance</t>
        </is>
      </c>
      <c r="B21" s="9" t="n">
        <v>0.024</v>
      </c>
      <c r="C21" s="9" t="n">
        <v>0.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Mortgage-Backed Securities - Collateral Characteristics of Non-Agency Residential MBS (Details) - Non-Agency RMB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Weighted average maturity (years)</t>
        </is>
      </c>
      <c r="B3" s="4" t="inlineStr">
        <is>
          <t>18 years 10 months 24 days</t>
        </is>
      </c>
      <c r="C3" s="4" t="inlineStr">
        <is>
          <t>19 years 6 months</t>
        </is>
      </c>
    </row>
    <row r="4">
      <c r="A4" s="4" t="inlineStr">
        <is>
          <t>Weighted average amortized loan to value</t>
        </is>
      </c>
      <c r="B4" s="9" t="n">
        <v>0.5649999999999999</v>
      </c>
      <c r="C4" s="9" t="n">
        <v>0.571</v>
      </c>
    </row>
    <row r="5">
      <c r="A5" s="4" t="inlineStr">
        <is>
          <t>Weighted average FICO</t>
        </is>
      </c>
      <c r="B5" s="5" t="n">
        <v>707</v>
      </c>
      <c r="C5" s="5" t="n">
        <v>707</v>
      </c>
    </row>
    <row r="6">
      <c r="A6" s="4" t="inlineStr">
        <is>
          <t>Weighted average loan balance (in thousands)</t>
        </is>
      </c>
      <c r="B6" s="6" t="n">
        <v>250</v>
      </c>
      <c r="C6" s="6" t="n">
        <v>252</v>
      </c>
    </row>
    <row r="7">
      <c r="A7" s="4" t="inlineStr">
        <is>
          <t>Weighted average percentage owner-occupied</t>
        </is>
      </c>
      <c r="B7" s="9" t="n">
        <v>0.841</v>
      </c>
      <c r="C7" s="9" t="n">
        <v>0.845</v>
      </c>
    </row>
    <row r="8">
      <c r="A8" s="4" t="inlineStr">
        <is>
          <t>Weighted average percentage single family residence</t>
        </is>
      </c>
      <c r="B8" s="9" t="n">
        <v>0.612</v>
      </c>
      <c r="C8" s="9" t="n">
        <v>0.614</v>
      </c>
    </row>
    <row r="9">
      <c r="A9" s="4" t="inlineStr">
        <is>
          <t>Weighted average current credit enhancement</t>
        </is>
      </c>
      <c r="B9" s="9" t="n">
        <v>0.012</v>
      </c>
      <c r="C9" s="9" t="n">
        <v>0.013</v>
      </c>
    </row>
    <row r="10">
      <c r="A10" s="4" t="inlineStr">
        <is>
          <t>C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Weighted average geographic concentration of top four states</t>
        </is>
      </c>
      <c r="B12" s="9" t="n">
        <v>0.329</v>
      </c>
      <c r="C12" s="9" t="n">
        <v>0.331</v>
      </c>
    </row>
    <row r="13">
      <c r="A13" s="4" t="inlineStr">
        <is>
          <t>N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Weighted average geographic concentration of top four states</t>
        </is>
      </c>
      <c r="B15" s="9" t="n">
        <v>0.116</v>
      </c>
      <c r="C15" s="9" t="n">
        <v>0.116</v>
      </c>
    </row>
    <row r="16">
      <c r="A16" s="4" t="inlineStr">
        <is>
          <t>FL</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Weighted average geographic concentration of top four states</t>
        </is>
      </c>
      <c r="B18" s="9" t="n">
        <v>0.076</v>
      </c>
      <c r="C18" s="9" t="n">
        <v>0.076</v>
      </c>
    </row>
    <row r="19">
      <c r="A19" s="4" t="inlineStr">
        <is>
          <t>NJ</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Weighted average geographic concentration of top four states</t>
        </is>
      </c>
      <c r="B21" s="9" t="n">
        <v>0.046</v>
      </c>
      <c r="C21" s="9" t="n">
        <v>0.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Percentage of Non-Agency RMBS By Year Originated (Details) - Non-Agency RMBS</t>
        </is>
      </c>
      <c r="B1" s="2" t="inlineStr">
        <is>
          <t>Mar. 31, 2024</t>
        </is>
      </c>
      <c r="C1" s="2" t="inlineStr">
        <is>
          <t>Dec. 31, 2023</t>
        </is>
      </c>
    </row>
    <row r="2">
      <c r="A2" s="3" t="inlineStr">
        <is>
          <t>Origination Year as a Percentage of Outstanding Principal Balance:</t>
        </is>
      </c>
      <c r="B2" s="4" t="inlineStr">
        <is>
          <t xml:space="preserve"> </t>
        </is>
      </c>
      <c r="C2" s="4" t="inlineStr">
        <is>
          <t xml:space="preserve"> </t>
        </is>
      </c>
    </row>
    <row r="3">
      <c r="A3" s="4" t="inlineStr">
        <is>
          <t>2003 and prior</t>
        </is>
      </c>
      <c r="B3" s="9" t="n">
        <v>0.011</v>
      </c>
      <c r="C3" s="9" t="n">
        <v>0.012</v>
      </c>
    </row>
    <row r="4">
      <c r="A4" s="4" t="inlineStr">
        <is>
          <t>2004</t>
        </is>
      </c>
      <c r="B4" s="9" t="n">
        <v>0.007</v>
      </c>
      <c r="C4" s="9" t="n">
        <v>0.008</v>
      </c>
    </row>
    <row r="5">
      <c r="A5" s="4" t="inlineStr">
        <is>
          <t>2005</t>
        </is>
      </c>
      <c r="B5" s="9" t="n">
        <v>0.078</v>
      </c>
      <c r="C5" s="9" t="n">
        <v>0.082</v>
      </c>
    </row>
    <row r="6">
      <c r="A6" s="4" t="inlineStr">
        <is>
          <t>2006</t>
        </is>
      </c>
      <c r="B6" s="9" t="n">
        <v>0.421</v>
      </c>
      <c r="C6" s="9" t="n">
        <v>0.433</v>
      </c>
    </row>
    <row r="7">
      <c r="A7" s="4" t="inlineStr">
        <is>
          <t>2007</t>
        </is>
      </c>
      <c r="B7" s="9" t="n">
        <v>0.313</v>
      </c>
      <c r="C7" s="9" t="n">
        <v>0.325</v>
      </c>
    </row>
    <row r="8">
      <c r="A8" s="4" t="inlineStr">
        <is>
          <t>2008 and later</t>
        </is>
      </c>
      <c r="B8" s="8" t="n">
        <v>0.17</v>
      </c>
      <c r="C8" s="8" t="n">
        <v>0.14</v>
      </c>
    </row>
    <row r="9">
      <c r="A9" s="4" t="inlineStr">
        <is>
          <t>Total</t>
        </is>
      </c>
      <c r="B9" s="8" t="n">
        <v>1</v>
      </c>
      <c r="C9" s="8"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 Gains and Losses from Sales of Investments (Details) - USD ($) $ in Thousand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Net realized gain (loss)</t>
        </is>
      </c>
      <c r="B4" s="6" t="n">
        <v>-3750</v>
      </c>
      <c r="C4" s="6" t="n">
        <v>-5264</v>
      </c>
    </row>
    <row r="5">
      <c r="A5" s="4" t="inlineStr">
        <is>
          <t>Non-Agency RMB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roceeds from sales:</t>
        </is>
      </c>
      <c r="B7" s="5" t="n">
        <v>0</v>
      </c>
      <c r="C7" s="5" t="n">
        <v>0</v>
      </c>
    </row>
    <row r="8">
      <c r="A8" s="4" t="inlineStr">
        <is>
          <t>Gross realized gains:</t>
        </is>
      </c>
      <c r="B8" s="5" t="n">
        <v>0</v>
      </c>
      <c r="C8" s="5" t="n">
        <v>0</v>
      </c>
    </row>
    <row r="9">
      <c r="A9" s="4" t="inlineStr">
        <is>
          <t>Gross realized losses:</t>
        </is>
      </c>
      <c r="B9" s="5" t="n">
        <v>0</v>
      </c>
      <c r="C9" s="5" t="n">
        <v>0</v>
      </c>
    </row>
    <row r="10">
      <c r="A10" s="4" t="inlineStr">
        <is>
          <t>Agency R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Proceeds from sales:</t>
        </is>
      </c>
      <c r="B12" s="5" t="n">
        <v>0</v>
      </c>
      <c r="C12" s="5" t="n">
        <v>0</v>
      </c>
    </row>
    <row r="13">
      <c r="A13" s="4" t="inlineStr">
        <is>
          <t>Gross realized gains:</t>
        </is>
      </c>
      <c r="B13" s="5" t="n">
        <v>0</v>
      </c>
      <c r="C13" s="5" t="n">
        <v>0</v>
      </c>
    </row>
    <row r="14">
      <c r="A14" s="4" t="inlineStr">
        <is>
          <t>Gross realized losses:</t>
        </is>
      </c>
      <c r="B14" s="5" t="n">
        <v>0</v>
      </c>
      <c r="C14" s="5" t="n">
        <v>0</v>
      </c>
    </row>
    <row r="15">
      <c r="A15" s="4" t="inlineStr">
        <is>
          <t>Agency CMB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Proceeds from sales:</t>
        </is>
      </c>
      <c r="B17" s="5" t="n">
        <v>34672</v>
      </c>
      <c r="C17" s="5" t="n">
        <v>167675</v>
      </c>
    </row>
    <row r="18">
      <c r="A18" s="4" t="inlineStr">
        <is>
          <t>Gross realized gains:</t>
        </is>
      </c>
      <c r="B18" s="5" t="n">
        <v>0</v>
      </c>
      <c r="C18" s="5" t="n">
        <v>0</v>
      </c>
    </row>
    <row r="19">
      <c r="A19" s="4" t="inlineStr">
        <is>
          <t>Gross realized losses:</t>
        </is>
      </c>
      <c r="B19" s="6" t="n">
        <v>-3750</v>
      </c>
      <c r="C19" s="6" t="n">
        <v>-52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Held for Investment - Narrative (Details) - USD ($)</t>
        </is>
      </c>
      <c r="B1" s="2" t="inlineStr">
        <is>
          <t>3 Months Ended</t>
        </is>
      </c>
      <c r="C1" s="2" t="inlineStr">
        <is>
          <t>12 Months Ended</t>
        </is>
      </c>
    </row>
    <row r="2">
      <c r="B2" s="2" t="inlineStr">
        <is>
          <t>Mar. 31, 2024</t>
        </is>
      </c>
      <c r="C2" s="2" t="inlineStr">
        <is>
          <t>Dec. 31, 2023</t>
        </is>
      </c>
    </row>
    <row r="3">
      <c r="A3" s="3" t="inlineStr">
        <is>
          <t>Securitized Loans Held For Investment By Consolidated Variable Interest Entities [Line Items]</t>
        </is>
      </c>
      <c r="B3" s="4" t="inlineStr">
        <is>
          <t xml:space="preserve"> </t>
        </is>
      </c>
      <c r="C3" s="4" t="inlineStr">
        <is>
          <t xml:space="preserve"> </t>
        </is>
      </c>
    </row>
    <row r="4">
      <c r="A4" s="4" t="inlineStr">
        <is>
          <t>Securitized debt loans held for investment at cost</t>
        </is>
      </c>
      <c r="B4" s="6" t="n">
        <v>11400000000</v>
      </c>
      <c r="C4" s="6" t="n">
        <v>11800000000</v>
      </c>
    </row>
    <row r="5">
      <c r="A5" s="4" t="inlineStr">
        <is>
          <t>Loans held for investment</t>
        </is>
      </c>
      <c r="B5" s="4" t="inlineStr">
        <is>
          <t xml:space="preserve"> </t>
        </is>
      </c>
      <c r="C5" s="4" t="inlineStr">
        <is>
          <t xml:space="preserve"> </t>
        </is>
      </c>
    </row>
    <row r="6">
      <c r="A6" s="3" t="inlineStr">
        <is>
          <t>Securitized Loans Held For Investment By Consolidated Variable Interest Entities [Line Items]</t>
        </is>
      </c>
      <c r="B6" s="4" t="inlineStr">
        <is>
          <t xml:space="preserve"> </t>
        </is>
      </c>
      <c r="C6" s="4" t="inlineStr">
        <is>
          <t xml:space="preserve"> </t>
        </is>
      </c>
    </row>
    <row r="7">
      <c r="A7" s="4" t="inlineStr">
        <is>
          <t>Unpaid principal balance</t>
        </is>
      </c>
      <c r="B7" s="5" t="n">
        <v>11639449000</v>
      </c>
      <c r="C7" s="5" t="n">
        <v>12028480000</v>
      </c>
    </row>
    <row r="8">
      <c r="A8" s="4" t="inlineStr">
        <is>
          <t>Loans held for investment, at fair value</t>
        </is>
      </c>
      <c r="B8" s="4" t="inlineStr">
        <is>
          <t xml:space="preserve"> </t>
        </is>
      </c>
      <c r="C8" s="4" t="inlineStr">
        <is>
          <t xml:space="preserve"> </t>
        </is>
      </c>
    </row>
    <row r="9">
      <c r="A9" s="3" t="inlineStr">
        <is>
          <t>Securitized Loans Held For Investment By Consolidated Variable Interest Entities [Line Items]</t>
        </is>
      </c>
      <c r="B9" s="4" t="inlineStr">
        <is>
          <t xml:space="preserve"> </t>
        </is>
      </c>
      <c r="C9" s="4" t="inlineStr">
        <is>
          <t xml:space="preserve"> </t>
        </is>
      </c>
    </row>
    <row r="10">
      <c r="A10" s="4" t="inlineStr">
        <is>
          <t>Retained balance</t>
        </is>
      </c>
      <c r="B10" s="5" t="n">
        <v>0</v>
      </c>
      <c r="C10" s="5" t="n">
        <v>0</v>
      </c>
    </row>
    <row r="11">
      <c r="A11" s="4" t="inlineStr">
        <is>
          <t>Seasoned Subprime Residential Mortgage Loans | Fair Value</t>
        </is>
      </c>
      <c r="B11" s="4" t="inlineStr">
        <is>
          <t xml:space="preserve"> </t>
        </is>
      </c>
      <c r="C11" s="4" t="inlineStr">
        <is>
          <t xml:space="preserve"> </t>
        </is>
      </c>
    </row>
    <row r="12">
      <c r="A12" s="3" t="inlineStr">
        <is>
          <t>Securitized Loans Held For Investment By Consolidated Variable Interest Entities [Line Items]</t>
        </is>
      </c>
      <c r="B12" s="4" t="inlineStr">
        <is>
          <t xml:space="preserve"> </t>
        </is>
      </c>
      <c r="C12" s="4" t="inlineStr">
        <is>
          <t xml:space="preserve"> </t>
        </is>
      </c>
    </row>
    <row r="13">
      <c r="A13" s="4" t="inlineStr">
        <is>
          <t>Loans 90 or more days delinquent</t>
        </is>
      </c>
      <c r="B13" s="6" t="n">
        <v>633000000</v>
      </c>
      <c r="C13" s="6" t="n">
        <v>64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 - Variable Interest Entities, Primary Beneficiary - USD ($) $ in Thousands</t>
        </is>
      </c>
      <c r="B1" s="2" t="inlineStr">
        <is>
          <t>3 Months Ended</t>
        </is>
      </c>
    </row>
    <row r="2">
      <c r="B2" s="2" t="inlineStr">
        <is>
          <t>Mar. 31, 2024</t>
        </is>
      </c>
      <c r="C2" s="2" t="inlineStr">
        <is>
          <t>Mar. 31, 2023</t>
        </is>
      </c>
    </row>
    <row r="3">
      <c r="A3" s="4" t="inlineStr">
        <is>
          <t>Interest income, Assets of consolidated VIEs</t>
        </is>
      </c>
      <c r="B3" s="6" t="n">
        <v>146917</v>
      </c>
      <c r="C3" s="6" t="n">
        <v>139902</v>
      </c>
    </row>
    <row r="4">
      <c r="A4" s="4" t="inlineStr">
        <is>
          <t>Interest expense, Non-recourse liabilities of VIEs</t>
        </is>
      </c>
      <c r="B4" s="6" t="n">
        <v>73123</v>
      </c>
      <c r="C4" s="6" t="n">
        <v>601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 Changes in Carrying Value of Securitized Loans Held For Investment Carried at Fair Value (Details) - Variable Interest Entities, Primary Beneficiary - Loans held for investment, at fair value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beginning of period</t>
        </is>
      </c>
      <c r="B4" s="6" t="n">
        <v>11397046</v>
      </c>
      <c r="C4" s="6" t="n">
        <v>11359236</v>
      </c>
      <c r="D4" s="6" t="n">
        <v>11359236</v>
      </c>
    </row>
    <row r="5">
      <c r="A5" s="4" t="inlineStr">
        <is>
          <t>Purchases</t>
        </is>
      </c>
      <c r="B5" s="5" t="n">
        <v>0</v>
      </c>
      <c r="C5" s="5" t="n">
        <v>1421537</v>
      </c>
      <c r="D5" s="4" t="inlineStr">
        <is>
          <t xml:space="preserve"> </t>
        </is>
      </c>
    </row>
    <row r="6">
      <c r="A6" s="4" t="inlineStr">
        <is>
          <t>Principal paydowns</t>
        </is>
      </c>
      <c r="B6" s="5" t="n">
        <v>-306064</v>
      </c>
      <c r="C6" s="5" t="n">
        <v>-1417787</v>
      </c>
      <c r="D6" s="4" t="inlineStr">
        <is>
          <t xml:space="preserve"> </t>
        </is>
      </c>
    </row>
    <row r="7">
      <c r="A7" s="4" t="inlineStr">
        <is>
          <t>Sales and settlements</t>
        </is>
      </c>
      <c r="B7" s="5" t="n">
        <v>-77034</v>
      </c>
      <c r="C7" s="5" t="n">
        <v>-246</v>
      </c>
      <c r="D7" s="4" t="inlineStr">
        <is>
          <t xml:space="preserve"> </t>
        </is>
      </c>
    </row>
    <row r="8">
      <c r="A8" s="4" t="inlineStr">
        <is>
          <t>Net periodic accretion (amortization)</t>
        </is>
      </c>
      <c r="B8" s="5" t="n">
        <v>-13455</v>
      </c>
      <c r="C8" s="5" t="n">
        <v>-51005</v>
      </c>
      <c r="D8" s="4" t="inlineStr">
        <is>
          <t xml:space="preserve"> </t>
        </is>
      </c>
    </row>
    <row r="9">
      <c r="A9" s="4" t="inlineStr">
        <is>
          <t>Change in fair value</t>
        </is>
      </c>
      <c r="B9" s="5" t="n">
        <v>74026</v>
      </c>
      <c r="C9" s="6" t="n">
        <v>85311</v>
      </c>
      <c r="D9" s="4" t="inlineStr">
        <is>
          <t xml:space="preserve"> </t>
        </is>
      </c>
    </row>
    <row r="10">
      <c r="A10" s="4" t="inlineStr">
        <is>
          <t>Balance, end of period</t>
        </is>
      </c>
      <c r="B10" s="6" t="n">
        <v>11074519</v>
      </c>
      <c r="C10" s="4" t="inlineStr">
        <is>
          <t xml:space="preserve"> </t>
        </is>
      </c>
      <c r="D10" s="6" t="n">
        <v>113970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Percentage of Securitized Loans Held For Investment Carried at Fair Value by Year Originated (Details) - Seasoned Subprime Residential Mortgage Loans - USD ($) $ in Millions</t>
        </is>
      </c>
      <c r="B1" s="2" t="inlineStr">
        <is>
          <t>Mar. 31, 2024</t>
        </is>
      </c>
      <c r="C1" s="2" t="inlineStr">
        <is>
          <t>Dec. 31, 2023</t>
        </is>
      </c>
    </row>
    <row r="2">
      <c r="A2" s="3" t="inlineStr">
        <is>
          <t>Securitized Loans Held For Investment By Consolidated Variable Interest Entities [Line Items]</t>
        </is>
      </c>
      <c r="B2" s="4" t="inlineStr">
        <is>
          <t xml:space="preserve"> </t>
        </is>
      </c>
      <c r="C2" s="4" t="inlineStr">
        <is>
          <t xml:space="preserve"> </t>
        </is>
      </c>
    </row>
    <row r="3">
      <c r="A3" s="4" t="inlineStr">
        <is>
          <t>Underlying mortgages excluded from portfolio</t>
        </is>
      </c>
      <c r="B3" s="4" t="inlineStr">
        <is>
          <t xml:space="preserve"> </t>
        </is>
      </c>
      <c r="C3" s="6" t="n">
        <v>152</v>
      </c>
    </row>
    <row r="4">
      <c r="A4" s="4" t="inlineStr">
        <is>
          <t>Loans held for investment, at fair value</t>
        </is>
      </c>
      <c r="B4" s="4" t="inlineStr">
        <is>
          <t xml:space="preserve"> </t>
        </is>
      </c>
      <c r="C4" s="4" t="inlineStr">
        <is>
          <t xml:space="preserve"> </t>
        </is>
      </c>
    </row>
    <row r="5">
      <c r="A5" s="3" t="inlineStr">
        <is>
          <t>Securitized Loans Held For Investment By Consolidated Variable Interest Entities [Line Items]</t>
        </is>
      </c>
      <c r="B5" s="4" t="inlineStr">
        <is>
          <t xml:space="preserve"> </t>
        </is>
      </c>
      <c r="C5" s="4" t="inlineStr">
        <is>
          <t xml:space="preserve"> </t>
        </is>
      </c>
    </row>
    <row r="6">
      <c r="A6" s="4" t="inlineStr">
        <is>
          <t>2002 and prior</t>
        </is>
      </c>
      <c r="B6" s="9" t="n">
        <v>0.053</v>
      </c>
      <c r="C6" s="9" t="n">
        <v>0.055</v>
      </c>
    </row>
    <row r="7">
      <c r="A7" s="4" t="inlineStr">
        <is>
          <t>2003</t>
        </is>
      </c>
      <c r="B7" s="9" t="n">
        <v>0.046</v>
      </c>
      <c r="C7" s="9" t="n">
        <v>0.048</v>
      </c>
    </row>
    <row r="8">
      <c r="A8" s="4" t="inlineStr">
        <is>
          <t>2004</t>
        </is>
      </c>
      <c r="B8" s="9" t="n">
        <v>0.08599999999999999</v>
      </c>
      <c r="C8" s="8" t="n">
        <v>0.09</v>
      </c>
    </row>
    <row r="9">
      <c r="A9" s="4" t="inlineStr">
        <is>
          <t>2005</t>
        </is>
      </c>
      <c r="B9" s="9" t="n">
        <v>0.147</v>
      </c>
      <c r="C9" s="9" t="n">
        <v>0.153</v>
      </c>
    </row>
    <row r="10">
      <c r="A10" s="4" t="inlineStr">
        <is>
          <t>2006</t>
        </is>
      </c>
      <c r="B10" s="9" t="n">
        <v>0.186</v>
      </c>
      <c r="C10" s="9" t="n">
        <v>0.192</v>
      </c>
    </row>
    <row r="11">
      <c r="A11" s="4" t="inlineStr">
        <is>
          <t>2007</t>
        </is>
      </c>
      <c r="B11" s="9" t="n">
        <v>0.212</v>
      </c>
      <c r="C11" s="9" t="n">
        <v>0.209</v>
      </c>
    </row>
    <row r="12">
      <c r="A12" s="4" t="inlineStr">
        <is>
          <t>2008</t>
        </is>
      </c>
      <c r="B12" s="9" t="n">
        <v>0.068</v>
      </c>
      <c r="C12" s="9" t="n">
        <v>0.065</v>
      </c>
    </row>
    <row r="13">
      <c r="A13" s="4" t="inlineStr">
        <is>
          <t>2009</t>
        </is>
      </c>
      <c r="B13" s="9" t="n">
        <v>0.017</v>
      </c>
      <c r="C13" s="9" t="n">
        <v>0.015</v>
      </c>
    </row>
    <row r="14">
      <c r="A14" s="4" t="inlineStr">
        <is>
          <t>2010 and later</t>
        </is>
      </c>
      <c r="B14" s="9" t="n">
        <v>0.185</v>
      </c>
      <c r="C14" s="9" t="n">
        <v>0.173</v>
      </c>
    </row>
    <row r="15">
      <c r="A15" s="4" t="inlineStr">
        <is>
          <t>Total</t>
        </is>
      </c>
      <c r="B15" s="8" t="n">
        <v>1</v>
      </c>
      <c r="C15" s="8"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Key Characteristics of Residential Loan Portfolio (Details) - Seasoned Subprime Residential Mortgage Loans - Loans held for investment, at fair value $ in Thousands</t>
        </is>
      </c>
      <c r="B1" s="2" t="inlineStr">
        <is>
          <t>Mar. 31, 2024 USD ($) loan</t>
        </is>
      </c>
      <c r="C1" s="2" t="inlineStr">
        <is>
          <t>Dec. 31, 2023 USD ($) loan</t>
        </is>
      </c>
    </row>
    <row r="2">
      <c r="A2" s="3" t="inlineStr">
        <is>
          <t>Securitized Loans Held For Investment By Consolidated Variable Interest Entities [Line Items]</t>
        </is>
      </c>
      <c r="B2" s="4" t="inlineStr">
        <is>
          <t xml:space="preserve"> </t>
        </is>
      </c>
      <c r="C2" s="4" t="inlineStr">
        <is>
          <t xml:space="preserve"> </t>
        </is>
      </c>
    </row>
    <row r="3">
      <c r="A3" s="4" t="inlineStr">
        <is>
          <t>Number of loans | loan</t>
        </is>
      </c>
      <c r="B3" s="5" t="n">
        <v>109996</v>
      </c>
      <c r="C3" s="5" t="n">
        <v>112572</v>
      </c>
    </row>
    <row r="4">
      <c r="A4" s="4" t="inlineStr">
        <is>
          <t>Weighted average maturity (years)</t>
        </is>
      </c>
      <c r="B4" s="4" t="inlineStr">
        <is>
          <t>20 years 9 months 18 days</t>
        </is>
      </c>
      <c r="C4" s="4" t="inlineStr">
        <is>
          <t>21 years</t>
        </is>
      </c>
    </row>
    <row r="5">
      <c r="A5" s="4" t="inlineStr">
        <is>
          <t>Weighted average loan to value</t>
        </is>
      </c>
      <c r="B5" s="8" t="n">
        <v>0.79</v>
      </c>
      <c r="C5" s="8" t="n">
        <v>0.79</v>
      </c>
    </row>
    <row r="6">
      <c r="A6" s="4" t="inlineStr">
        <is>
          <t>Weighted average FICO</t>
        </is>
      </c>
      <c r="B6" s="5" t="n">
        <v>665</v>
      </c>
      <c r="C6" s="5" t="n">
        <v>665</v>
      </c>
    </row>
    <row r="7">
      <c r="A7" s="4" t="inlineStr">
        <is>
          <t>Weighted average loan balance (in thousands) | $</t>
        </is>
      </c>
      <c r="B7" s="6" t="n">
        <v>106</v>
      </c>
      <c r="C7" s="6" t="n">
        <v>106</v>
      </c>
    </row>
    <row r="8">
      <c r="A8" s="4" t="inlineStr">
        <is>
          <t>Weighted average percentage owner-occupied</t>
        </is>
      </c>
      <c r="B8" s="9" t="n">
        <v>0.857</v>
      </c>
      <c r="C8" s="8" t="n">
        <v>0.86</v>
      </c>
    </row>
    <row r="9">
      <c r="A9" s="4" t="inlineStr">
        <is>
          <t>Weighted average percentage single family residence</t>
        </is>
      </c>
      <c r="B9" s="9" t="n">
        <v>0.783</v>
      </c>
      <c r="C9" s="9" t="n">
        <v>0.784</v>
      </c>
    </row>
    <row r="10">
      <c r="A10" s="4" t="inlineStr">
        <is>
          <t>CA</t>
        </is>
      </c>
      <c r="B10" s="4" t="inlineStr">
        <is>
          <t xml:space="preserve"> </t>
        </is>
      </c>
      <c r="C10" s="4" t="inlineStr">
        <is>
          <t xml:space="preserve"> </t>
        </is>
      </c>
    </row>
    <row r="11">
      <c r="A11" s="3" t="inlineStr">
        <is>
          <t>Securitized Loans Held For Investment By Consolidated Variable Interest Entities [Line Items]</t>
        </is>
      </c>
      <c r="B11" s="4" t="inlineStr">
        <is>
          <t xml:space="preserve"> </t>
        </is>
      </c>
      <c r="C11" s="4" t="inlineStr">
        <is>
          <t xml:space="preserve"> </t>
        </is>
      </c>
    </row>
    <row r="12">
      <c r="A12" s="4" t="inlineStr">
        <is>
          <t>Weighted average geographic concentration of top five states</t>
        </is>
      </c>
      <c r="B12" s="9" t="n">
        <v>0.149</v>
      </c>
      <c r="C12" s="9" t="n">
        <v>0.147</v>
      </c>
    </row>
    <row r="13">
      <c r="A13" s="4" t="inlineStr">
        <is>
          <t>FL</t>
        </is>
      </c>
      <c r="B13" s="4" t="inlineStr">
        <is>
          <t xml:space="preserve"> </t>
        </is>
      </c>
      <c r="C13" s="4" t="inlineStr">
        <is>
          <t xml:space="preserve"> </t>
        </is>
      </c>
    </row>
    <row r="14">
      <c r="A14" s="3" t="inlineStr">
        <is>
          <t>Securitized Loans Held For Investment By Consolidated Variable Interest Entities [Line Items]</t>
        </is>
      </c>
      <c r="B14" s="4" t="inlineStr">
        <is>
          <t xml:space="preserve"> </t>
        </is>
      </c>
      <c r="C14" s="4" t="inlineStr">
        <is>
          <t xml:space="preserve"> </t>
        </is>
      </c>
    </row>
    <row r="15">
      <c r="A15" s="4" t="inlineStr">
        <is>
          <t>Weighted average geographic concentration of top five states</t>
        </is>
      </c>
      <c r="B15" s="9" t="n">
        <v>0.08799999999999999</v>
      </c>
      <c r="C15" s="9" t="n">
        <v>0.08799999999999999</v>
      </c>
    </row>
    <row r="16">
      <c r="A16" s="4" t="inlineStr">
        <is>
          <t>NY</t>
        </is>
      </c>
      <c r="B16" s="4" t="inlineStr">
        <is>
          <t xml:space="preserve"> </t>
        </is>
      </c>
      <c r="C16" s="4" t="inlineStr">
        <is>
          <t xml:space="preserve"> </t>
        </is>
      </c>
    </row>
    <row r="17">
      <c r="A17" s="3" t="inlineStr">
        <is>
          <t>Securitized Loans Held For Investment By Consolidated Variable Interest Entities [Line Items]</t>
        </is>
      </c>
      <c r="B17" s="4" t="inlineStr">
        <is>
          <t xml:space="preserve"> </t>
        </is>
      </c>
      <c r="C17" s="4" t="inlineStr">
        <is>
          <t xml:space="preserve"> </t>
        </is>
      </c>
    </row>
    <row r="18">
      <c r="A18" s="4" t="inlineStr">
        <is>
          <t>Weighted average geographic concentration of top five states</t>
        </is>
      </c>
      <c r="B18" s="9" t="n">
        <v>0.08599999999999999</v>
      </c>
      <c r="C18" s="9" t="n">
        <v>0.08599999999999999</v>
      </c>
    </row>
    <row r="19">
      <c r="A19" s="4" t="inlineStr">
        <is>
          <t>PA</t>
        </is>
      </c>
      <c r="B19" s="4" t="inlineStr">
        <is>
          <t xml:space="preserve"> </t>
        </is>
      </c>
      <c r="C19" s="4" t="inlineStr">
        <is>
          <t xml:space="preserve"> </t>
        </is>
      </c>
    </row>
    <row r="20">
      <c r="A20" s="3" t="inlineStr">
        <is>
          <t>Securitized Loans Held For Investment By Consolidated Variable Interest Entities [Line Items]</t>
        </is>
      </c>
      <c r="B20" s="4" t="inlineStr">
        <is>
          <t xml:space="preserve"> </t>
        </is>
      </c>
      <c r="C20" s="4" t="inlineStr">
        <is>
          <t xml:space="preserve"> </t>
        </is>
      </c>
    </row>
    <row r="21">
      <c r="A21" s="4" t="inlineStr">
        <is>
          <t>Weighted average geographic concentration of top five states</t>
        </is>
      </c>
      <c r="B21" s="9" t="n">
        <v>0.045</v>
      </c>
      <c r="C21" s="9" t="n">
        <v>0.045</v>
      </c>
    </row>
    <row r="22">
      <c r="A22" s="4" t="inlineStr">
        <is>
          <t>NJ</t>
        </is>
      </c>
      <c r="B22" s="4" t="inlineStr">
        <is>
          <t xml:space="preserve"> </t>
        </is>
      </c>
      <c r="C22" s="4" t="inlineStr">
        <is>
          <t xml:space="preserve"> </t>
        </is>
      </c>
    </row>
    <row r="23">
      <c r="A23" s="3" t="inlineStr">
        <is>
          <t>Securitized Loans Held For Investment By Consolidated Variable Interest Entities [Line Items]</t>
        </is>
      </c>
      <c r="B23" s="4" t="inlineStr">
        <is>
          <t xml:space="preserve"> </t>
        </is>
      </c>
      <c r="C23" s="4" t="inlineStr">
        <is>
          <t xml:space="preserve"> </t>
        </is>
      </c>
    </row>
    <row r="24">
      <c r="A24" s="4" t="inlineStr">
        <is>
          <t>Weighted average geographic concentration of top five states</t>
        </is>
      </c>
      <c r="B24" s="9" t="n">
        <v>0.043</v>
      </c>
      <c r="C24" s="4" t="inlineStr">
        <is>
          <t xml:space="preserve"> </t>
        </is>
      </c>
    </row>
    <row r="25">
      <c r="A25" s="4" t="inlineStr">
        <is>
          <t>VA</t>
        </is>
      </c>
      <c r="B25" s="4" t="inlineStr">
        <is>
          <t xml:space="preserve"> </t>
        </is>
      </c>
      <c r="C25" s="4" t="inlineStr">
        <is>
          <t xml:space="preserve"> </t>
        </is>
      </c>
    </row>
    <row r="26">
      <c r="A26" s="3" t="inlineStr">
        <is>
          <t>Securitized Loans Held For Investment By Consolidated Variable Interest Entities [Line Items]</t>
        </is>
      </c>
      <c r="B26" s="4" t="inlineStr">
        <is>
          <t xml:space="preserve"> </t>
        </is>
      </c>
      <c r="C26" s="4" t="inlineStr">
        <is>
          <t xml:space="preserve"> </t>
        </is>
      </c>
    </row>
    <row r="27">
      <c r="A27" s="4" t="inlineStr">
        <is>
          <t>Weighted average geographic concentration of top five states</t>
        </is>
      </c>
      <c r="B27" s="4" t="inlineStr">
        <is>
          <t xml:space="preserve"> </t>
        </is>
      </c>
      <c r="C27" s="9" t="n">
        <v>0.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roducts Type and Characteristics (Details) - USD ($) $ in Thousands</t>
        </is>
      </c>
      <c r="B1" s="2" t="inlineStr">
        <is>
          <t>Mar. 31, 2024</t>
        </is>
      </c>
      <c r="C1" s="2" t="inlineStr">
        <is>
          <t>Dec. 31, 2023</t>
        </is>
      </c>
    </row>
    <row r="2">
      <c r="A2" s="3" t="inlineStr">
        <is>
          <t>Securitized Loans Held For Investment By Consolidated Variable Interest Entities [Line Items]</t>
        </is>
      </c>
      <c r="B2" s="4" t="inlineStr">
        <is>
          <t xml:space="preserve"> </t>
        </is>
      </c>
      <c r="C2" s="4" t="inlineStr">
        <is>
          <t xml:space="preserve"> </t>
        </is>
      </c>
    </row>
    <row r="3">
      <c r="A3" s="4" t="inlineStr">
        <is>
          <t>Unpaid Principal Balance</t>
        </is>
      </c>
      <c r="B3" s="6" t="n">
        <v>11639449</v>
      </c>
      <c r="C3" s="6" t="n">
        <v>11876358</v>
      </c>
    </row>
    <row r="4">
      <c r="A4" s="4" t="inlineStr">
        <is>
          <t>Residential Portfolio Segment</t>
        </is>
      </c>
      <c r="B4" s="4" t="inlineStr">
        <is>
          <t xml:space="preserve"> </t>
        </is>
      </c>
      <c r="C4" s="4" t="inlineStr">
        <is>
          <t xml:space="preserve"> </t>
        </is>
      </c>
    </row>
    <row r="5">
      <c r="A5" s="3" t="inlineStr">
        <is>
          <t>Securitized Loans Held For Investment By Consolidated Variable Interest Entities [Line Items]</t>
        </is>
      </c>
      <c r="B5" s="4" t="inlineStr">
        <is>
          <t xml:space="preserve"> </t>
        </is>
      </c>
      <c r="C5" s="4" t="inlineStr">
        <is>
          <t xml:space="preserve"> </t>
        </is>
      </c>
    </row>
    <row r="6">
      <c r="A6" s="4" t="inlineStr">
        <is>
          <t>Outstanding balance past due</t>
        </is>
      </c>
      <c r="B6" s="6" t="n">
        <v>1859250</v>
      </c>
      <c r="C6" s="6" t="n">
        <v>1893900</v>
      </c>
    </row>
    <row r="7">
      <c r="A7" s="4" t="inlineStr">
        <is>
          <t>% of Unpaid Principal Balance</t>
        </is>
      </c>
      <c r="B7" s="9" t="n">
        <v>0.159</v>
      </c>
      <c r="C7" s="9" t="n">
        <v>0.158</v>
      </c>
    </row>
    <row r="8">
      <c r="A8" s="4" t="inlineStr">
        <is>
          <t>Residential Portfolio Segment | Bankruptcy</t>
        </is>
      </c>
      <c r="B8" s="4" t="inlineStr">
        <is>
          <t xml:space="preserve"> </t>
        </is>
      </c>
      <c r="C8" s="4" t="inlineStr">
        <is>
          <t xml:space="preserve"> </t>
        </is>
      </c>
    </row>
    <row r="9">
      <c r="A9" s="3" t="inlineStr">
        <is>
          <t>Securitized Loans Held For Investment By Consolidated Variable Interest Entities [Line Items]</t>
        </is>
      </c>
      <c r="B9" s="4" t="inlineStr">
        <is>
          <t xml:space="preserve"> </t>
        </is>
      </c>
      <c r="C9" s="4" t="inlineStr">
        <is>
          <t xml:space="preserve"> </t>
        </is>
      </c>
    </row>
    <row r="10">
      <c r="A10" s="4" t="inlineStr">
        <is>
          <t>Outstanding balance past due</t>
        </is>
      </c>
      <c r="B10" s="6" t="n">
        <v>180222</v>
      </c>
      <c r="C10" s="6" t="n">
        <v>181410</v>
      </c>
    </row>
    <row r="11">
      <c r="A11" s="4" t="inlineStr">
        <is>
          <t>% of Unpaid Principal Balance</t>
        </is>
      </c>
      <c r="B11" s="9" t="n">
        <v>0.015</v>
      </c>
      <c r="C11" s="9" t="n">
        <v>0.015</v>
      </c>
    </row>
    <row r="12">
      <c r="A12" s="4" t="inlineStr">
        <is>
          <t>Residential Portfolio Segment | Foreclosure</t>
        </is>
      </c>
      <c r="B12" s="4" t="inlineStr">
        <is>
          <t xml:space="preserve"> </t>
        </is>
      </c>
      <c r="C12" s="4" t="inlineStr">
        <is>
          <t xml:space="preserve"> </t>
        </is>
      </c>
    </row>
    <row r="13">
      <c r="A13" s="3" t="inlineStr">
        <is>
          <t>Securitized Loans Held For Investment By Consolidated Variable Interest Entities [Line Items]</t>
        </is>
      </c>
      <c r="B13" s="4" t="inlineStr">
        <is>
          <t xml:space="preserve"> </t>
        </is>
      </c>
      <c r="C13" s="4" t="inlineStr">
        <is>
          <t xml:space="preserve"> </t>
        </is>
      </c>
    </row>
    <row r="14">
      <c r="A14" s="4" t="inlineStr">
        <is>
          <t>Outstanding balance past due</t>
        </is>
      </c>
      <c r="B14" s="6" t="n">
        <v>334727</v>
      </c>
      <c r="C14" s="6" t="n">
        <v>346396</v>
      </c>
    </row>
    <row r="15">
      <c r="A15" s="4" t="inlineStr">
        <is>
          <t>% of Unpaid Principal Balance</t>
        </is>
      </c>
      <c r="B15" s="9" t="n">
        <v>0.029</v>
      </c>
      <c r="C15" s="9" t="n">
        <v>0.029</v>
      </c>
    </row>
    <row r="16">
      <c r="A16" s="4" t="inlineStr">
        <is>
          <t>Residential Portfolio Segment | REO</t>
        </is>
      </c>
      <c r="B16" s="4" t="inlineStr">
        <is>
          <t xml:space="preserve"> </t>
        </is>
      </c>
      <c r="C16" s="4" t="inlineStr">
        <is>
          <t xml:space="preserve"> </t>
        </is>
      </c>
    </row>
    <row r="17">
      <c r="A17" s="3" t="inlineStr">
        <is>
          <t>Securitized Loans Held For Investment By Consolidated Variable Interest Entities [Line Items]</t>
        </is>
      </c>
      <c r="B17" s="4" t="inlineStr">
        <is>
          <t xml:space="preserve"> </t>
        </is>
      </c>
      <c r="C17" s="4" t="inlineStr">
        <is>
          <t xml:space="preserve"> </t>
        </is>
      </c>
    </row>
    <row r="18">
      <c r="A18" s="4" t="inlineStr">
        <is>
          <t>Outstanding balance past due</t>
        </is>
      </c>
      <c r="B18" s="6" t="n">
        <v>30841</v>
      </c>
      <c r="C18" s="6" t="n">
        <v>29416</v>
      </c>
    </row>
    <row r="19">
      <c r="A19" s="4" t="inlineStr">
        <is>
          <t>% of Unpaid Principal Balance</t>
        </is>
      </c>
      <c r="B19" s="9" t="n">
        <v>0.003</v>
      </c>
      <c r="C19" s="9" t="n">
        <v>0.002</v>
      </c>
    </row>
    <row r="20">
      <c r="A20" s="4" t="inlineStr">
        <is>
          <t>Residential Portfolio Segment | 30 Days Delinquent</t>
        </is>
      </c>
      <c r="B20" s="4" t="inlineStr">
        <is>
          <t xml:space="preserve"> </t>
        </is>
      </c>
      <c r="C20" s="4" t="inlineStr">
        <is>
          <t xml:space="preserve"> </t>
        </is>
      </c>
    </row>
    <row r="21">
      <c r="A21" s="3" t="inlineStr">
        <is>
          <t>Securitized Loans Held For Investment By Consolidated Variable Interest Entities [Line Items]</t>
        </is>
      </c>
      <c r="B21" s="4" t="inlineStr">
        <is>
          <t xml:space="preserve"> </t>
        </is>
      </c>
      <c r="C21" s="4" t="inlineStr">
        <is>
          <t xml:space="preserve"> </t>
        </is>
      </c>
    </row>
    <row r="22">
      <c r="A22" s="4" t="inlineStr">
        <is>
          <t>Outstanding balance past due</t>
        </is>
      </c>
      <c r="B22" s="6" t="n">
        <v>746284</v>
      </c>
      <c r="C22" s="6" t="n">
        <v>763581</v>
      </c>
    </row>
    <row r="23">
      <c r="A23" s="4" t="inlineStr">
        <is>
          <t>% of Unpaid Principal Balance</t>
        </is>
      </c>
      <c r="B23" s="9" t="n">
        <v>0.064</v>
      </c>
      <c r="C23" s="9" t="n">
        <v>0.064</v>
      </c>
    </row>
    <row r="24">
      <c r="A24" s="4" t="inlineStr">
        <is>
          <t>Residential Portfolio Segment | 60 Days Delinquent</t>
        </is>
      </c>
      <c r="B24" s="4" t="inlineStr">
        <is>
          <t xml:space="preserve"> </t>
        </is>
      </c>
      <c r="C24" s="4" t="inlineStr">
        <is>
          <t xml:space="preserve"> </t>
        </is>
      </c>
    </row>
    <row r="25">
      <c r="A25" s="3" t="inlineStr">
        <is>
          <t>Securitized Loans Held For Investment By Consolidated Variable Interest Entities [Line Items]</t>
        </is>
      </c>
      <c r="B25" s="4" t="inlineStr">
        <is>
          <t xml:space="preserve"> </t>
        </is>
      </c>
      <c r="C25" s="4" t="inlineStr">
        <is>
          <t xml:space="preserve"> </t>
        </is>
      </c>
    </row>
    <row r="26">
      <c r="A26" s="4" t="inlineStr">
        <is>
          <t>Outstanding balance past due</t>
        </is>
      </c>
      <c r="B26" s="6" t="n">
        <v>236542</v>
      </c>
      <c r="C26" s="6" t="n">
        <v>235169</v>
      </c>
    </row>
    <row r="27">
      <c r="A27" s="4" t="inlineStr">
        <is>
          <t>% of Unpaid Principal Balance</t>
        </is>
      </c>
      <c r="B27" s="8" t="n">
        <v>0.02</v>
      </c>
      <c r="C27" s="8" t="n">
        <v>0.02</v>
      </c>
    </row>
    <row r="28">
      <c r="A28" s="4" t="inlineStr">
        <is>
          <t>Residential Portfolio Segment | 90+ Days Delinquent</t>
        </is>
      </c>
      <c r="B28" s="4" t="inlineStr">
        <is>
          <t xml:space="preserve"> </t>
        </is>
      </c>
      <c r="C28" s="4" t="inlineStr">
        <is>
          <t xml:space="preserve"> </t>
        </is>
      </c>
    </row>
    <row r="29">
      <c r="A29" s="3" t="inlineStr">
        <is>
          <t>Securitized Loans Held For Investment By Consolidated Variable Interest Entities [Line Items]</t>
        </is>
      </c>
      <c r="B29" s="4" t="inlineStr">
        <is>
          <t xml:space="preserve"> </t>
        </is>
      </c>
      <c r="C29" s="4" t="inlineStr">
        <is>
          <t xml:space="preserve"> </t>
        </is>
      </c>
    </row>
    <row r="30">
      <c r="A30" s="4" t="inlineStr">
        <is>
          <t>Outstanding balance past due</t>
        </is>
      </c>
      <c r="B30" s="6" t="n">
        <v>330634</v>
      </c>
      <c r="C30" s="6" t="n">
        <v>337928</v>
      </c>
    </row>
    <row r="31">
      <c r="A31" s="4" t="inlineStr">
        <is>
          <t>% of Unpaid Principal Balance</t>
        </is>
      </c>
      <c r="B31" s="9" t="n">
        <v>0.028</v>
      </c>
      <c r="C31" s="9" t="n">
        <v>0.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Narrative (Details) $ in Thousands</t>
        </is>
      </c>
      <c r="B1" s="2" t="inlineStr">
        <is>
          <t>Mar. 31, 2024 USD ($) loan</t>
        </is>
      </c>
      <c r="C1" s="2" t="inlineStr">
        <is>
          <t>Dec. 31, 2023 USD ($) loan</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 at fair value</t>
        </is>
      </c>
      <c r="B3" s="6" t="n">
        <v>11074519</v>
      </c>
      <c r="C3" s="6" t="n">
        <v>11397046</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investment, at fair value</t>
        </is>
      </c>
      <c r="B6" s="5" t="n">
        <v>11074519</v>
      </c>
      <c r="C6" s="5" t="n">
        <v>11397046</v>
      </c>
    </row>
    <row r="7">
      <c r="A7" s="4" t="inlineStr">
        <is>
          <t>Investments with Difference Between Model Price and Third-Party Price | Securitiz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xcess of third party prices over (under) internally developed price, assets</t>
        </is>
      </c>
      <c r="B9" s="6" t="n">
        <v>1000</v>
      </c>
      <c r="C9" s="6" t="n">
        <v>-9000</v>
      </c>
    </row>
    <row r="10">
      <c r="A10" s="4" t="inlineStr">
        <is>
          <t>Investments with Difference Between Model Price and Third-Party Price | Mortgage 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internally valued lower than third party prices | loan</t>
        </is>
      </c>
      <c r="B12" s="5" t="n">
        <v>2</v>
      </c>
      <c r="C12" s="5" t="n">
        <v>1</v>
      </c>
    </row>
    <row r="13">
      <c r="A13" s="4" t="inlineStr">
        <is>
          <t>Excess of third party prices over (under) internally developed price, assets</t>
        </is>
      </c>
      <c r="B13" s="6" t="n">
        <v>2000</v>
      </c>
      <c r="C13" s="6" t="n">
        <v>1000</v>
      </c>
    </row>
    <row r="14">
      <c r="A14" s="4" t="inlineStr">
        <is>
          <t>Investments with Difference Between Model Price and Third-Party Price | Securitized Loans Held For Invest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cess of third party prices over (under) internally developed price, assets</t>
        </is>
      </c>
      <c r="B16" s="6" t="n">
        <v>7000</v>
      </c>
      <c r="C16" s="6" t="n">
        <v>7000</v>
      </c>
    </row>
    <row r="17">
      <c r="A17" s="4" t="inlineStr">
        <is>
          <t>Internal Assessment | Investments with Difference Between Model Price and Third-Party Price | Securitiz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internally valued lower than third party prices | loan</t>
        </is>
      </c>
      <c r="B19" s="5" t="n">
        <v>2</v>
      </c>
      <c r="C19" s="5" t="n">
        <v>4</v>
      </c>
    </row>
    <row r="20">
      <c r="A20" s="4" t="inlineStr">
        <is>
          <t>Assets, fair value disclosure</t>
        </is>
      </c>
      <c r="B20" s="6" t="n">
        <v>8000</v>
      </c>
      <c r="C20" s="6" t="n">
        <v>247000</v>
      </c>
    </row>
    <row r="21">
      <c r="A21" s="4" t="inlineStr">
        <is>
          <t>Internal Assessment | Investments with Difference Between Model Price and Third-Party Price | Mortgage 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 disclosure</t>
        </is>
      </c>
      <c r="B23" s="6" t="n">
        <v>8000</v>
      </c>
      <c r="C23" s="6" t="n">
        <v>6000</v>
      </c>
    </row>
    <row r="24">
      <c r="A24" s="4" t="inlineStr">
        <is>
          <t>Internal Assessment | Investments with Difference Between Model Price and Third-Party Price | Securitized Loans Held For Invest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internally valued lower than third party prices | loan</t>
        </is>
      </c>
      <c r="B26" s="5" t="n">
        <v>1</v>
      </c>
      <c r="C26" s="5" t="n">
        <v>1</v>
      </c>
    </row>
    <row r="27">
      <c r="A27" s="4" t="inlineStr">
        <is>
          <t>Assets, fair value disclosure</t>
        </is>
      </c>
      <c r="B27" s="6" t="n">
        <v>108000</v>
      </c>
      <c r="C27" s="6" t="n">
        <v>109000</v>
      </c>
    </row>
    <row r="28">
      <c r="A28" s="4" t="inlineStr">
        <is>
          <t>Third Party Assessment | Investments with Difference Between Model Price and Third-Party Price | Securitized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xcess of third party prices over (under) internally developed price, assets</t>
        </is>
      </c>
      <c r="B30" s="5" t="n">
        <v>7000</v>
      </c>
      <c r="C30" s="5" t="n">
        <v>256000</v>
      </c>
    </row>
    <row r="31">
      <c r="A31" s="4" t="inlineStr">
        <is>
          <t>Third Party Assessment | Investments with Difference Between Model Price and Third-Party Price | Mortgage 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6000</v>
      </c>
      <c r="C33" s="5" t="n">
        <v>5000</v>
      </c>
    </row>
    <row r="34">
      <c r="A34" s="4" t="inlineStr">
        <is>
          <t>Third Party Assessment | Investments with Difference Between Model Price and Third-Party Price | Securitized Loans Held For Invest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xcess of third party prices over (under) internally developed price, assets</t>
        </is>
      </c>
      <c r="B36" s="6" t="n">
        <v>102000</v>
      </c>
      <c r="C36" s="6" t="n">
        <v>10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paid Principal, Fair Value and Impact of Changes in Fair Value on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Unpaid Principal/ Notional</t>
        </is>
      </c>
      <c r="B3" s="6" t="n">
        <v>5399285</v>
      </c>
      <c r="C3" s="6" t="n">
        <v>5488456</v>
      </c>
    </row>
    <row r="4">
      <c r="A4" s="4" t="inlineStr">
        <is>
          <t>Loans held for investment, at fair value</t>
        </is>
      </c>
      <c r="B4" s="5" t="n">
        <v>11074519</v>
      </c>
      <c r="C4" s="5" t="n">
        <v>11397046</v>
      </c>
    </row>
    <row r="5">
      <c r="A5" s="3" t="inlineStr">
        <is>
          <t>Liabilities:</t>
        </is>
      </c>
      <c r="B5" s="4" t="inlineStr">
        <is>
          <t xml:space="preserve"> </t>
        </is>
      </c>
      <c r="C5" s="4" t="inlineStr">
        <is>
          <t xml:space="preserve"> </t>
        </is>
      </c>
    </row>
    <row r="6">
      <c r="A6" s="4" t="inlineStr">
        <is>
          <t>Secured financing agreements, Unpaid Principal/Notional</t>
        </is>
      </c>
      <c r="B6" s="5" t="n">
        <v>2384678</v>
      </c>
      <c r="C6" s="5" t="n">
        <v>2432115</v>
      </c>
    </row>
    <row r="7">
      <c r="A7" s="4" t="inlineStr">
        <is>
          <t>Securitized debt at fair value, collateralized by Loans held for investment, Fair Value</t>
        </is>
      </c>
      <c r="B7" s="5" t="n">
        <v>7336345</v>
      </c>
      <c r="C7" s="5" t="n">
        <v>7601881</v>
      </c>
    </row>
    <row r="8">
      <c r="A8" s="4" t="inlineStr">
        <is>
          <t>Non-Agency RMBS | Senio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npaid Principal/ Notional</t>
        </is>
      </c>
      <c r="B10" s="5" t="n">
        <v>15348</v>
      </c>
      <c r="C10" s="5" t="n">
        <v>15820</v>
      </c>
    </row>
    <row r="11">
      <c r="A11" s="4" t="inlineStr">
        <is>
          <t>Fair Value</t>
        </is>
      </c>
      <c r="B11" s="5" t="n">
        <v>14061</v>
      </c>
      <c r="C11" s="5" t="n">
        <v>14321</v>
      </c>
    </row>
    <row r="12">
      <c r="A12" s="4" t="inlineStr">
        <is>
          <t>Non-Agency RMBS | Subordinate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Unpaid Principal/ Notional</t>
        </is>
      </c>
      <c r="B14" s="5" t="n">
        <v>437956</v>
      </c>
      <c r="C14" s="5" t="n">
        <v>409043</v>
      </c>
    </row>
    <row r="15">
      <c r="A15" s="4" t="inlineStr">
        <is>
          <t>Fair Value</t>
        </is>
      </c>
      <c r="B15" s="5" t="n">
        <v>207454</v>
      </c>
      <c r="C15" s="5" t="n">
        <v>171633</v>
      </c>
    </row>
    <row r="16">
      <c r="A16" s="4" t="inlineStr">
        <is>
          <t>Non-Agency RMBS | Interest-onl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npaid Principal/ Notional</t>
        </is>
      </c>
      <c r="B18" s="5" t="n">
        <v>2819698</v>
      </c>
      <c r="C18" s="5" t="n">
        <v>2874680</v>
      </c>
    </row>
    <row r="19">
      <c r="A19" s="4" t="inlineStr">
        <is>
          <t>Fair Value</t>
        </is>
      </c>
      <c r="B19" s="5" t="n">
        <v>81327</v>
      </c>
      <c r="C19" s="5" t="n">
        <v>90775</v>
      </c>
    </row>
    <row r="20">
      <c r="A20" s="4" t="inlineStr">
        <is>
          <t>Agency RMBS | Interest-onl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npaid Principal/ Notional</t>
        </is>
      </c>
      <c r="B22" s="5" t="n">
        <v>388676</v>
      </c>
      <c r="C22" s="5" t="n">
        <v>392284</v>
      </c>
    </row>
    <row r="23">
      <c r="A23" s="4" t="inlineStr">
        <is>
          <t>Fair Value</t>
        </is>
      </c>
      <c r="B23" s="5" t="n">
        <v>14867</v>
      </c>
      <c r="C23" s="5" t="n">
        <v>15023</v>
      </c>
    </row>
    <row r="24">
      <c r="A24" s="4" t="inlineStr">
        <is>
          <t>Agency C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Unpaid Principal/ Notional</t>
        </is>
      </c>
      <c r="B26" s="4" t="inlineStr">
        <is>
          <t xml:space="preserve"> </t>
        </is>
      </c>
      <c r="C26" s="5" t="n">
        <v>86572</v>
      </c>
    </row>
    <row r="27">
      <c r="A27" s="4" t="inlineStr">
        <is>
          <t>Agency CMBS | Interest-onl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Unpaid Principal/ Notional</t>
        </is>
      </c>
      <c r="B29" s="5" t="n">
        <v>474631</v>
      </c>
      <c r="C29" s="5" t="n">
        <v>478239</v>
      </c>
    </row>
    <row r="30">
      <c r="A30" s="4" t="inlineStr">
        <is>
          <t>Fair Value</t>
        </is>
      </c>
      <c r="B30" s="5" t="n">
        <v>7426</v>
      </c>
      <c r="C30" s="5" t="n">
        <v>8282</v>
      </c>
    </row>
    <row r="31">
      <c r="A31" s="4" t="inlineStr">
        <is>
          <t>Agency CMBS | Project loa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Unpaid Principal/ Notional</t>
        </is>
      </c>
      <c r="B33" s="5" t="n">
        <v>40906</v>
      </c>
      <c r="C33" s="5" t="n">
        <v>78752</v>
      </c>
    </row>
    <row r="34">
      <c r="A34" s="4" t="inlineStr">
        <is>
          <t>Fair Value</t>
        </is>
      </c>
      <c r="B34" s="5" t="n">
        <v>35985</v>
      </c>
      <c r="C34" s="5" t="n">
        <v>71383</v>
      </c>
    </row>
    <row r="35">
      <c r="A35" s="4" t="inlineStr">
        <is>
          <t>Loans held for invest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investment, Unpaid Principal/Notional</t>
        </is>
      </c>
      <c r="B37" s="5" t="n">
        <v>11639449</v>
      </c>
      <c r="C37" s="5" t="n">
        <v>12028480</v>
      </c>
    </row>
    <row r="38">
      <c r="A38" s="4" t="inlineStr">
        <is>
          <t>Loans held for investment, at fair value</t>
        </is>
      </c>
      <c r="B38" s="5" t="n">
        <v>11074519</v>
      </c>
      <c r="C38" s="5" t="n">
        <v>11397046</v>
      </c>
    </row>
    <row r="39">
      <c r="A39" s="4" t="inlineStr">
        <is>
          <t>Secured Financing Agreements, at fair value</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Secured financing agreements, Unpaid Principal/Notional</t>
        </is>
      </c>
      <c r="B41" s="5" t="n">
        <v>358582</v>
      </c>
      <c r="C41" s="5" t="n">
        <v>362215</v>
      </c>
    </row>
    <row r="42">
      <c r="A42" s="4" t="inlineStr">
        <is>
          <t>Secured Financing Agreements, at fair value</t>
        </is>
      </c>
      <c r="B42" s="5" t="n">
        <v>339581</v>
      </c>
      <c r="C42" s="5" t="n">
        <v>350238</v>
      </c>
    </row>
    <row r="43">
      <c r="A43" s="4" t="inlineStr">
        <is>
          <t>Securitized deb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Securitized debt at fair value, collateralized by loans held for investment, Unpaid Principal/Notional</t>
        </is>
      </c>
      <c r="B45" s="5" t="n">
        <v>8116880</v>
      </c>
      <c r="C45" s="5" t="n">
        <v>8389563</v>
      </c>
    </row>
    <row r="46">
      <c r="A46" s="4" t="inlineStr">
        <is>
          <t>Securitized debt at fair value, collateralized by Loans held for investment, Fair Value</t>
        </is>
      </c>
      <c r="B46" s="6" t="n">
        <v>7336345</v>
      </c>
      <c r="C46" s="6" t="n">
        <v>76018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ct of Change in Fair Value on Each of the Financial Instruments Carried at Fair Value (Details) - USD ($) $ in Thousands</t>
        </is>
      </c>
      <c r="B1" s="2" t="inlineStr">
        <is>
          <t>3 Months Ended</t>
        </is>
      </c>
    </row>
    <row r="2">
      <c r="B2" s="2" t="inlineStr">
        <is>
          <t>Mar. 31, 2024</t>
        </is>
      </c>
      <c r="C2" s="2" t="inlineStr">
        <is>
          <t>Mar. 31, 2023</t>
        </is>
      </c>
    </row>
    <row r="3">
      <c r="A3" s="4" t="inlineStr">
        <is>
          <t>Non-Agency RMBS | Senio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Loss) on Change in Fair Value</t>
        </is>
      </c>
      <c r="B5" s="6" t="n">
        <v>197</v>
      </c>
      <c r="C5" s="6" t="n">
        <v>37</v>
      </c>
    </row>
    <row r="6">
      <c r="A6" s="4" t="inlineStr">
        <is>
          <t>Non-Agency RMBS | Subordinate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Gain/(Loss) on Change in Fair Value</t>
        </is>
      </c>
      <c r="B8" s="5" t="n">
        <v>3304</v>
      </c>
      <c r="C8" s="5" t="n">
        <v>938</v>
      </c>
    </row>
    <row r="9">
      <c r="A9" s="4" t="inlineStr">
        <is>
          <t>Non-Agency RMBS | Interest-onl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ain/(Loss) on Change in Fair Value</t>
        </is>
      </c>
      <c r="B11" s="5" t="n">
        <v>-8654</v>
      </c>
      <c r="C11" s="5" t="n">
        <v>11645</v>
      </c>
    </row>
    <row r="12">
      <c r="A12" s="4" t="inlineStr">
        <is>
          <t>Agency RMBS - Interest-only | Interest-onl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Gain/(Loss) on Change in Fair Value</t>
        </is>
      </c>
      <c r="B14" s="5" t="n">
        <v>-409</v>
      </c>
      <c r="C14" s="5" t="n">
        <v>-215</v>
      </c>
    </row>
    <row r="15">
      <c r="A15" s="4" t="inlineStr">
        <is>
          <t>Agency CMBS | Interest-onl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ain/(Loss) on Change in Fair Value</t>
        </is>
      </c>
      <c r="B17" s="5" t="n">
        <v>-455</v>
      </c>
      <c r="C17" s="5" t="n">
        <v>-56</v>
      </c>
    </row>
    <row r="18">
      <c r="A18" s="4" t="inlineStr">
        <is>
          <t>Agency CMBS | Project loa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Gain/(Loss) on Change in Fair Value</t>
        </is>
      </c>
      <c r="B20" s="5" t="n">
        <v>3075</v>
      </c>
      <c r="C20" s="5" t="n">
        <v>6880</v>
      </c>
    </row>
    <row r="21">
      <c r="A21" s="4" t="inlineStr">
        <is>
          <t>Loans held for invest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ain/(Loss) on Change in Fair Value</t>
        </is>
      </c>
      <c r="B23" s="5" t="n">
        <v>74026</v>
      </c>
      <c r="C23" s="5" t="n">
        <v>114137</v>
      </c>
    </row>
    <row r="24">
      <c r="A24" s="4" t="inlineStr">
        <is>
          <t>Secured Financing Agreements, at 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Gain/(Loss) on Change in Fair Value</t>
        </is>
      </c>
      <c r="B26" s="5" t="n">
        <v>7024</v>
      </c>
      <c r="C26" s="5" t="n">
        <v>2160</v>
      </c>
    </row>
    <row r="27">
      <c r="A27" s="4" t="inlineStr">
        <is>
          <t>Securitized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Gain/(Loss) on Change in Fair Value</t>
        </is>
      </c>
      <c r="B29" s="6" t="n">
        <v>-1343</v>
      </c>
      <c r="C29" s="6" t="n">
        <v>-709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on-Agency RMBS, at fair value</t>
        </is>
      </c>
      <c r="B3" s="6" t="n">
        <v>1059863</v>
      </c>
      <c r="C3" s="6" t="n">
        <v>1043806</v>
      </c>
    </row>
    <row r="4">
      <c r="A4" s="4" t="inlineStr">
        <is>
          <t>Agency MBS, at fair value</t>
        </is>
      </c>
      <c r="B4" s="5" t="n">
        <v>65999</v>
      </c>
      <c r="C4" s="5" t="n">
        <v>102484</v>
      </c>
    </row>
    <row r="5">
      <c r="A5" s="4" t="inlineStr">
        <is>
          <t>Loans held for investment, at fair value</t>
        </is>
      </c>
      <c r="B5" s="5" t="n">
        <v>11074519</v>
      </c>
      <c r="C5" s="5" t="n">
        <v>11397046</v>
      </c>
    </row>
    <row r="6">
      <c r="A6" s="4" t="inlineStr">
        <is>
          <t>Derivative assets, at fair value</t>
        </is>
      </c>
      <c r="B6" s="5" t="n">
        <v>0</v>
      </c>
      <c r="C6" s="5" t="n">
        <v>0</v>
      </c>
    </row>
    <row r="7">
      <c r="A7" s="3" t="inlineStr">
        <is>
          <t>Liabilities:</t>
        </is>
      </c>
      <c r="B7" s="4" t="inlineStr">
        <is>
          <t xml:space="preserve"> </t>
        </is>
      </c>
      <c r="C7" s="4" t="inlineStr">
        <is>
          <t xml:space="preserve"> </t>
        </is>
      </c>
    </row>
    <row r="8">
      <c r="A8" s="4" t="inlineStr">
        <is>
          <t>Securitized debt at fair value, collateralized by Loans held for investment</t>
        </is>
      </c>
      <c r="B8" s="5" t="n">
        <v>7336345</v>
      </c>
      <c r="C8" s="5" t="n">
        <v>7601881</v>
      </c>
    </row>
    <row r="9">
      <c r="A9" s="4" t="inlineStr">
        <is>
          <t>Derivative liabilities, at fair value</t>
        </is>
      </c>
      <c r="B9" s="5" t="n">
        <v>0</v>
      </c>
      <c r="C9" s="5" t="n">
        <v>0</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on-Agency RMBS, at fair value</t>
        </is>
      </c>
      <c r="B12" s="5" t="n">
        <v>1059863</v>
      </c>
      <c r="C12" s="5" t="n">
        <v>1043806</v>
      </c>
    </row>
    <row r="13">
      <c r="A13" s="4" t="inlineStr">
        <is>
          <t>Agency MBS, at fair value</t>
        </is>
      </c>
      <c r="B13" s="5" t="n">
        <v>65999</v>
      </c>
      <c r="C13" s="5" t="n">
        <v>102484</v>
      </c>
    </row>
    <row r="14">
      <c r="A14" s="4" t="inlineStr">
        <is>
          <t>Loans held for investment, at fair value</t>
        </is>
      </c>
      <c r="B14" s="5" t="n">
        <v>11074519</v>
      </c>
      <c r="C14" s="5" t="n">
        <v>11397046</v>
      </c>
    </row>
    <row r="15">
      <c r="A15" s="4" t="inlineStr">
        <is>
          <t>Counterparty and Cash Collateral, netting</t>
        </is>
      </c>
      <c r="B15" s="5" t="n">
        <v>-26806</v>
      </c>
      <c r="C15" s="5" t="n">
        <v>-18817</v>
      </c>
    </row>
    <row r="16">
      <c r="A16" s="4" t="inlineStr">
        <is>
          <t>Derivative assets, at fair value</t>
        </is>
      </c>
      <c r="B16" s="5" t="n">
        <v>0</v>
      </c>
      <c r="C16" s="5" t="n">
        <v>0</v>
      </c>
    </row>
    <row r="17">
      <c r="A17" s="3" t="inlineStr">
        <is>
          <t>Liabilities:</t>
        </is>
      </c>
      <c r="B17" s="4" t="inlineStr">
        <is>
          <t xml:space="preserve"> </t>
        </is>
      </c>
      <c r="C17" s="4" t="inlineStr">
        <is>
          <t xml:space="preserve"> </t>
        </is>
      </c>
    </row>
    <row r="18">
      <c r="A18" s="4" t="inlineStr">
        <is>
          <t>Secured Financing Agreements, at fair value</t>
        </is>
      </c>
      <c r="B18" s="5" t="n">
        <v>339581</v>
      </c>
      <c r="C18" s="5" t="n">
        <v>350238</v>
      </c>
    </row>
    <row r="19">
      <c r="A19" s="4" t="inlineStr">
        <is>
          <t>Securitized debt at fair value, collateralized by Loans held for investment</t>
        </is>
      </c>
      <c r="B19" s="5" t="n">
        <v>7336345</v>
      </c>
      <c r="C19" s="5" t="n">
        <v>7601881</v>
      </c>
    </row>
    <row r="20">
      <c r="A20" s="4" t="inlineStr">
        <is>
          <t>Counterparty and Cash Collateral, netting</t>
        </is>
      </c>
      <c r="B20" s="5" t="n">
        <v>0</v>
      </c>
      <c r="C20" s="5" t="n">
        <v>0</v>
      </c>
    </row>
    <row r="21">
      <c r="A21" s="4" t="inlineStr">
        <is>
          <t>Derivative liabilities, at fair value</t>
        </is>
      </c>
      <c r="B21" s="5" t="n">
        <v>0</v>
      </c>
      <c r="C21" s="5" t="n">
        <v>0</v>
      </c>
    </row>
    <row r="22">
      <c r="A22" s="4" t="inlineStr">
        <is>
          <t>Fair Value, Measurements,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Non-Agency RMBS, at fair value</t>
        </is>
      </c>
      <c r="B24" s="5" t="n">
        <v>0</v>
      </c>
      <c r="C24" s="5" t="n">
        <v>0</v>
      </c>
    </row>
    <row r="25">
      <c r="A25" s="4" t="inlineStr">
        <is>
          <t>Agency MBS, at fair value</t>
        </is>
      </c>
      <c r="B25" s="5" t="n">
        <v>0</v>
      </c>
      <c r="C25" s="5" t="n">
        <v>0</v>
      </c>
    </row>
    <row r="26">
      <c r="A26" s="4" t="inlineStr">
        <is>
          <t>Loans held for investment, at fair value</t>
        </is>
      </c>
      <c r="B26" s="5" t="n">
        <v>0</v>
      </c>
      <c r="C26" s="5" t="n">
        <v>0</v>
      </c>
    </row>
    <row r="27">
      <c r="A27" s="4" t="inlineStr">
        <is>
          <t>Derivatives, at fair value</t>
        </is>
      </c>
      <c r="B27" s="5" t="n">
        <v>0</v>
      </c>
      <c r="C27" s="5" t="n">
        <v>0</v>
      </c>
    </row>
    <row r="28">
      <c r="A28" s="3" t="inlineStr">
        <is>
          <t>Liabilities:</t>
        </is>
      </c>
      <c r="B28" s="4" t="inlineStr">
        <is>
          <t xml:space="preserve"> </t>
        </is>
      </c>
      <c r="C28" s="4" t="inlineStr">
        <is>
          <t xml:space="preserve"> </t>
        </is>
      </c>
    </row>
    <row r="29">
      <c r="A29" s="4" t="inlineStr">
        <is>
          <t>Secured Financing Agreements, at fair value</t>
        </is>
      </c>
      <c r="B29" s="5" t="n">
        <v>0</v>
      </c>
      <c r="C29" s="5" t="n">
        <v>0</v>
      </c>
    </row>
    <row r="30">
      <c r="A30" s="4" t="inlineStr">
        <is>
          <t>Securitized debt at fair value, collateralized by Loans held for investment</t>
        </is>
      </c>
      <c r="B30" s="5" t="n">
        <v>0</v>
      </c>
      <c r="C30" s="5" t="n">
        <v>0</v>
      </c>
    </row>
    <row r="31">
      <c r="A31" s="4" t="inlineStr">
        <is>
          <t>Derivatives, at fair value</t>
        </is>
      </c>
      <c r="B31" s="5" t="n">
        <v>0</v>
      </c>
      <c r="C31" s="5" t="n">
        <v>0</v>
      </c>
    </row>
    <row r="32">
      <c r="A32" s="4" t="inlineStr">
        <is>
          <t>Fair Value, Measurements, Recurring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Non-Agency RMBS, at fair value</t>
        </is>
      </c>
      <c r="B34" s="5" t="n">
        <v>0</v>
      </c>
      <c r="C34" s="5" t="n">
        <v>0</v>
      </c>
    </row>
    <row r="35">
      <c r="A35" s="4" t="inlineStr">
        <is>
          <t>Agency MBS, at fair value</t>
        </is>
      </c>
      <c r="B35" s="5" t="n">
        <v>65999</v>
      </c>
      <c r="C35" s="5" t="n">
        <v>102484</v>
      </c>
    </row>
    <row r="36">
      <c r="A36" s="4" t="inlineStr">
        <is>
          <t>Loans held for investment, at fair value</t>
        </is>
      </c>
      <c r="B36" s="5" t="n">
        <v>161915</v>
      </c>
      <c r="C36" s="5" t="n">
        <v>271994</v>
      </c>
    </row>
    <row r="37">
      <c r="A37" s="4" t="inlineStr">
        <is>
          <t>Derivatives, at fair value</t>
        </is>
      </c>
      <c r="B37" s="5" t="n">
        <v>26806</v>
      </c>
      <c r="C37" s="5" t="n">
        <v>18817</v>
      </c>
    </row>
    <row r="38">
      <c r="A38" s="3" t="inlineStr">
        <is>
          <t>Liabilities:</t>
        </is>
      </c>
      <c r="B38" s="4" t="inlineStr">
        <is>
          <t xml:space="preserve"> </t>
        </is>
      </c>
      <c r="C38" s="4" t="inlineStr">
        <is>
          <t xml:space="preserve"> </t>
        </is>
      </c>
    </row>
    <row r="39">
      <c r="A39" s="4" t="inlineStr">
        <is>
          <t>Secured Financing Agreements, at fair value</t>
        </is>
      </c>
      <c r="B39" s="5" t="n">
        <v>339581</v>
      </c>
      <c r="C39" s="5" t="n">
        <v>350238</v>
      </c>
    </row>
    <row r="40">
      <c r="A40" s="4" t="inlineStr">
        <is>
          <t>Securitized debt at fair value, collateralized by Loans held for investment</t>
        </is>
      </c>
      <c r="B40" s="5" t="n">
        <v>0</v>
      </c>
      <c r="C40" s="5" t="n">
        <v>0</v>
      </c>
    </row>
    <row r="41">
      <c r="A41" s="4" t="inlineStr">
        <is>
          <t>Derivatives, at fair value</t>
        </is>
      </c>
      <c r="B41" s="5" t="n">
        <v>0</v>
      </c>
      <c r="C41" s="5" t="n">
        <v>0</v>
      </c>
    </row>
    <row r="42">
      <c r="A42" s="4" t="inlineStr">
        <is>
          <t>Fair Value, Measurements, Recurring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Non-Agency RMBS, at fair value</t>
        </is>
      </c>
      <c r="B44" s="5" t="n">
        <v>1059863</v>
      </c>
      <c r="C44" s="5" t="n">
        <v>1043806</v>
      </c>
    </row>
    <row r="45">
      <c r="A45" s="4" t="inlineStr">
        <is>
          <t>Agency MBS, at fair value</t>
        </is>
      </c>
      <c r="B45" s="5" t="n">
        <v>0</v>
      </c>
      <c r="C45" s="5" t="n">
        <v>0</v>
      </c>
    </row>
    <row r="46">
      <c r="A46" s="4" t="inlineStr">
        <is>
          <t>Loans held for investment, at fair value</t>
        </is>
      </c>
      <c r="B46" s="5" t="n">
        <v>10912604</v>
      </c>
      <c r="C46" s="5" t="n">
        <v>11125052</v>
      </c>
    </row>
    <row r="47">
      <c r="A47" s="4" t="inlineStr">
        <is>
          <t>Derivatives, at fair value</t>
        </is>
      </c>
      <c r="B47" s="5" t="n">
        <v>0</v>
      </c>
      <c r="C47" s="5" t="n">
        <v>0</v>
      </c>
    </row>
    <row r="48">
      <c r="A48" s="3" t="inlineStr">
        <is>
          <t>Liabilities:</t>
        </is>
      </c>
      <c r="B48" s="4" t="inlineStr">
        <is>
          <t xml:space="preserve"> </t>
        </is>
      </c>
      <c r="C48" s="4" t="inlineStr">
        <is>
          <t xml:space="preserve"> </t>
        </is>
      </c>
    </row>
    <row r="49">
      <c r="A49" s="4" t="inlineStr">
        <is>
          <t>Secured Financing Agreements, at fair value</t>
        </is>
      </c>
      <c r="B49" s="5" t="n">
        <v>0</v>
      </c>
      <c r="C49" s="5" t="n">
        <v>0</v>
      </c>
    </row>
    <row r="50">
      <c r="A50" s="4" t="inlineStr">
        <is>
          <t>Securitized debt at fair value, collateralized by Loans held for investment</t>
        </is>
      </c>
      <c r="B50" s="5" t="n">
        <v>7336345</v>
      </c>
      <c r="C50" s="5" t="n">
        <v>7601881</v>
      </c>
    </row>
    <row r="51">
      <c r="A51" s="4" t="inlineStr">
        <is>
          <t>Derivatives, at fair value</t>
        </is>
      </c>
      <c r="B51" s="6" t="n">
        <v>0</v>
      </c>
      <c r="C5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69" customWidth="1" min="2" max="2"/>
    <col width="54" customWidth="1" min="3" max="3"/>
    <col width="69" customWidth="1" min="4" max="4"/>
  </cols>
  <sheetData>
    <row r="1">
      <c r="A1" s="1" t="inlineStr">
        <is>
          <t>Fair Value Measurements - Changes in the Fair Value of Securities Classified as Level 3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ains (losses) included in net income</t>
        </is>
      </c>
      <c r="B3" s="4" t="inlineStr">
        <is>
          <t xml:space="preserve"> </t>
        </is>
      </c>
      <c r="C3" s="4" t="inlineStr">
        <is>
          <t xml:space="preserve"> </t>
        </is>
      </c>
      <c r="D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Net unrealized gains (losses) on financial instruments at fair value</t>
        </is>
      </c>
      <c r="C4" s="4" t="inlineStr">
        <is>
          <t xml:space="preserve"> </t>
        </is>
      </c>
      <c r="D4" s="4" t="inlineStr">
        <is>
          <t>Net unrealized gains (losses) on financial instruments at fair value</t>
        </is>
      </c>
    </row>
    <row r="5">
      <c r="A5" s="4" t="inlineStr">
        <is>
          <t>Fair Value Recurring Basis Unobservable Input Reconciliation Liability Gain Loss Statement Of Other Comprehensive Income Extensible List Not Disclosed Flag</t>
        </is>
      </c>
      <c r="B5" s="4" t="inlineStr">
        <is>
          <t>(Gains) losses included in other comprehensive income</t>
        </is>
      </c>
      <c r="C5" s="4" t="inlineStr">
        <is>
          <t>(Gains) losses included in other comprehensive income</t>
        </is>
      </c>
      <c r="D5" s="4" t="inlineStr">
        <is>
          <t xml:space="preserve"> </t>
        </is>
      </c>
    </row>
    <row r="6">
      <c r="A6" s="4" t="inlineStr">
        <is>
          <t>Securitized debt at fair value, collateralized by loans held for investment | Variable Interest Entities, Primary Beneficiary | Level 3</t>
        </is>
      </c>
      <c r="B6" s="4" t="inlineStr">
        <is>
          <t xml:space="preserve"> </t>
        </is>
      </c>
      <c r="C6" s="4" t="inlineStr">
        <is>
          <t xml:space="preserve"> </t>
        </is>
      </c>
      <c r="D6" s="4" t="inlineStr">
        <is>
          <t xml:space="preserve"> </t>
        </is>
      </c>
    </row>
    <row r="7">
      <c r="A7" s="3" t="inlineStr">
        <is>
          <t>Gains (losses) included in net income</t>
        </is>
      </c>
      <c r="B7" s="4" t="inlineStr">
        <is>
          <t xml:space="preserve"> </t>
        </is>
      </c>
      <c r="C7" s="4" t="inlineStr">
        <is>
          <t xml:space="preserve"> </t>
        </is>
      </c>
      <c r="D7" s="4" t="inlineStr">
        <is>
          <t xml:space="preserve"> </t>
        </is>
      </c>
    </row>
    <row r="8">
      <c r="A8" s="4" t="inlineStr">
        <is>
          <t>Total unrealized (gains) losses for the period</t>
        </is>
      </c>
      <c r="B8" s="6" t="n">
        <v>0</v>
      </c>
      <c r="C8" s="4" t="inlineStr">
        <is>
          <t xml:space="preserve"> </t>
        </is>
      </c>
      <c r="D8" s="6" t="n">
        <v>0</v>
      </c>
    </row>
    <row r="9">
      <c r="A9" s="3" t="inlineStr">
        <is>
          <t>Fair Value, Liabilities Measured on Recurring Basis [Roll Forward]</t>
        </is>
      </c>
      <c r="B9" s="4" t="inlineStr">
        <is>
          <t xml:space="preserve"> </t>
        </is>
      </c>
      <c r="C9" s="4" t="inlineStr">
        <is>
          <t xml:space="preserve"> </t>
        </is>
      </c>
      <c r="D9" s="4" t="inlineStr">
        <is>
          <t xml:space="preserve"> </t>
        </is>
      </c>
    </row>
    <row r="10">
      <c r="A10" s="4" t="inlineStr">
        <is>
          <t>Beginning balance Level 3</t>
        </is>
      </c>
      <c r="B10" s="5" t="n">
        <v>7601881000</v>
      </c>
      <c r="C10" s="6" t="n">
        <v>7100742000</v>
      </c>
      <c r="D10" s="5" t="n">
        <v>7100742000</v>
      </c>
    </row>
    <row r="11">
      <c r="A11" s="4" t="inlineStr">
        <is>
          <t>Transfers into Level 3</t>
        </is>
      </c>
      <c r="B11" s="5" t="n">
        <v>0</v>
      </c>
      <c r="C11" s="4" t="inlineStr">
        <is>
          <t xml:space="preserve"> </t>
        </is>
      </c>
      <c r="D11" s="5" t="n">
        <v>0</v>
      </c>
    </row>
    <row r="12">
      <c r="A12" s="4" t="inlineStr">
        <is>
          <t>Transfers out of Level 3</t>
        </is>
      </c>
      <c r="B12" s="5" t="n">
        <v>0</v>
      </c>
      <c r="C12" s="4" t="inlineStr">
        <is>
          <t xml:space="preserve"> </t>
        </is>
      </c>
      <c r="D12" s="5" t="n">
        <v>0</v>
      </c>
    </row>
    <row r="13">
      <c r="A13" s="4" t="inlineStr">
        <is>
          <t>Issuance of debt</t>
        </is>
      </c>
      <c r="B13" s="5" t="n">
        <v>0</v>
      </c>
      <c r="C13" s="4" t="inlineStr">
        <is>
          <t xml:space="preserve"> </t>
        </is>
      </c>
      <c r="D13" s="5" t="n">
        <v>2186058000</v>
      </c>
    </row>
    <row r="14">
      <c r="A14" s="4" t="inlineStr">
        <is>
          <t>Principal payments</t>
        </is>
      </c>
      <c r="B14" s="5" t="n">
        <v>-272668000</v>
      </c>
      <c r="C14" s="4" t="inlineStr">
        <is>
          <t xml:space="preserve"> </t>
        </is>
      </c>
      <c r="D14" s="5" t="n">
        <v>-1222593000</v>
      </c>
    </row>
    <row r="15">
      <c r="A15" s="4" t="inlineStr">
        <is>
          <t>Sales and Settlements</t>
        </is>
      </c>
      <c r="B15" s="5" t="n">
        <v>0</v>
      </c>
      <c r="C15" s="4" t="inlineStr">
        <is>
          <t xml:space="preserve"> </t>
        </is>
      </c>
      <c r="D15" s="5" t="n">
        <v>-544693000</v>
      </c>
    </row>
    <row r="16">
      <c r="A16" s="4" t="inlineStr">
        <is>
          <t>Net (accretion) amortization</t>
        </is>
      </c>
      <c r="B16" s="5" t="n">
        <v>5792000</v>
      </c>
      <c r="C16" s="4" t="inlineStr">
        <is>
          <t xml:space="preserve"> </t>
        </is>
      </c>
      <c r="D16" s="5" t="n">
        <v>20309000</v>
      </c>
    </row>
    <row r="17">
      <c r="A17" s="4" t="inlineStr">
        <is>
          <t>(Gains) losses included in net income</t>
        </is>
      </c>
      <c r="B17" s="5" t="n">
        <v>0</v>
      </c>
      <c r="C17" s="4" t="inlineStr">
        <is>
          <t xml:space="preserve"> </t>
        </is>
      </c>
      <c r="D17" s="5" t="n">
        <v>0</v>
      </c>
    </row>
    <row r="18">
      <c r="A18" s="4" t="inlineStr">
        <is>
          <t>Other than temporary credit impairment losses</t>
        </is>
      </c>
      <c r="B18" s="5" t="n">
        <v>0</v>
      </c>
      <c r="C18" s="4" t="inlineStr">
        <is>
          <t xml:space="preserve"> </t>
        </is>
      </c>
      <c r="D18" s="5" t="n">
        <v>0</v>
      </c>
    </row>
    <row r="19">
      <c r="A19" s="4" t="inlineStr">
        <is>
          <t>Realized (gains) losses on sales and settlements</t>
        </is>
      </c>
      <c r="B19" s="5" t="n">
        <v>0</v>
      </c>
      <c r="C19" s="4" t="inlineStr">
        <is>
          <t xml:space="preserve"> </t>
        </is>
      </c>
      <c r="D19" s="5" t="n">
        <v>-6348000</v>
      </c>
    </row>
    <row r="20">
      <c r="A20" s="4" t="inlineStr">
        <is>
          <t>Net unrealized (gains) losses included in income</t>
        </is>
      </c>
      <c r="B20" s="5" t="n">
        <v>1340000</v>
      </c>
      <c r="C20" s="4" t="inlineStr">
        <is>
          <t xml:space="preserve"> </t>
        </is>
      </c>
      <c r="D20" s="5" t="n">
        <v>68406000</v>
      </c>
    </row>
    <row r="21">
      <c r="A21" s="4" t="inlineStr">
        <is>
          <t>(Gains) losses included in other comprehensive income</t>
        </is>
      </c>
      <c r="B21" s="5" t="n">
        <v>0</v>
      </c>
      <c r="C21" s="4" t="inlineStr">
        <is>
          <t xml:space="preserve"> </t>
        </is>
      </c>
      <c r="D21" s="5" t="n">
        <v>0</v>
      </c>
    </row>
    <row r="22">
      <c r="A22" s="4" t="inlineStr">
        <is>
          <t>Total unrealized (gains) losses for the period</t>
        </is>
      </c>
      <c r="B22" s="5" t="n">
        <v>0</v>
      </c>
      <c r="C22" s="4" t="inlineStr">
        <is>
          <t xml:space="preserve"> </t>
        </is>
      </c>
      <c r="D22" s="5" t="n">
        <v>0</v>
      </c>
    </row>
    <row r="23">
      <c r="A23" s="4" t="inlineStr">
        <is>
          <t>Securitized Debt, Ending balance, Level 3</t>
        </is>
      </c>
      <c r="B23" s="5" t="n">
        <v>7336345000</v>
      </c>
      <c r="C23" s="4" t="inlineStr">
        <is>
          <t xml:space="preserve"> </t>
        </is>
      </c>
      <c r="D23" s="5" t="n">
        <v>7601881000</v>
      </c>
    </row>
    <row r="24">
      <c r="A24" s="4" t="inlineStr">
        <is>
          <t>Non-Agency RMBS | Level 3</t>
        </is>
      </c>
      <c r="B24" s="4" t="inlineStr">
        <is>
          <t xml:space="preserve"> </t>
        </is>
      </c>
      <c r="C24" s="4" t="inlineStr">
        <is>
          <t xml:space="preserve"> </t>
        </is>
      </c>
      <c r="D24" s="4" t="inlineStr">
        <is>
          <t xml:space="preserve"> </t>
        </is>
      </c>
    </row>
    <row r="25">
      <c r="A25" s="3" t="inlineStr">
        <is>
          <t>Fair Value, Assets Measured on Recurring Basis [Roll Forward]</t>
        </is>
      </c>
      <c r="B25" s="4" t="inlineStr">
        <is>
          <t xml:space="preserve"> </t>
        </is>
      </c>
      <c r="C25" s="4" t="inlineStr">
        <is>
          <t xml:space="preserve"> </t>
        </is>
      </c>
      <c r="D25" s="4" t="inlineStr">
        <is>
          <t xml:space="preserve"> </t>
        </is>
      </c>
    </row>
    <row r="26">
      <c r="A26" s="4" t="inlineStr">
        <is>
          <t>Beginning balance Level 3</t>
        </is>
      </c>
      <c r="B26" s="5" t="n">
        <v>1043806000</v>
      </c>
      <c r="C26" s="5" t="n">
        <v>1147481000</v>
      </c>
      <c r="D26" s="5" t="n">
        <v>1147481000</v>
      </c>
    </row>
    <row r="27">
      <c r="A27" s="4" t="inlineStr">
        <is>
          <t>Transfers into Level 3</t>
        </is>
      </c>
      <c r="B27" s="5" t="n">
        <v>0</v>
      </c>
      <c r="C27" s="4" t="inlineStr">
        <is>
          <t xml:space="preserve"> </t>
        </is>
      </c>
      <c r="D27" s="5" t="n">
        <v>0</v>
      </c>
    </row>
    <row r="28">
      <c r="A28" s="4" t="inlineStr">
        <is>
          <t>Transfers out of Level 3</t>
        </is>
      </c>
      <c r="B28" s="5" t="n">
        <v>0</v>
      </c>
      <c r="C28" s="4" t="inlineStr">
        <is>
          <t xml:space="preserve"> </t>
        </is>
      </c>
      <c r="D28" s="5" t="n">
        <v>0</v>
      </c>
    </row>
    <row r="29">
      <c r="A29" s="4" t="inlineStr">
        <is>
          <t>Purchases of assets</t>
        </is>
      </c>
      <c r="B29" s="5" t="n">
        <v>34144000</v>
      </c>
      <c r="C29" s="4" t="inlineStr">
        <is>
          <t xml:space="preserve"> </t>
        </is>
      </c>
      <c r="D29" s="5" t="n">
        <v>5669000</v>
      </c>
    </row>
    <row r="30">
      <c r="A30" s="4" t="inlineStr">
        <is>
          <t>Principal payments</t>
        </is>
      </c>
      <c r="B30" s="5" t="n">
        <v>-18672000</v>
      </c>
      <c r="C30" s="4" t="inlineStr">
        <is>
          <t xml:space="preserve"> </t>
        </is>
      </c>
      <c r="D30" s="5" t="n">
        <v>-83730000</v>
      </c>
    </row>
    <row r="31">
      <c r="A31" s="4" t="inlineStr">
        <is>
          <t>Sales and settlements</t>
        </is>
      </c>
      <c r="B31" s="5" t="n">
        <v>0</v>
      </c>
      <c r="C31" s="4" t="inlineStr">
        <is>
          <t xml:space="preserve"> </t>
        </is>
      </c>
      <c r="D31" s="5" t="n">
        <v>0</v>
      </c>
    </row>
    <row r="32">
      <c r="A32" s="4" t="inlineStr">
        <is>
          <t>Net (accretion) amortization</t>
        </is>
      </c>
      <c r="B32" s="5" t="n">
        <v>7259000</v>
      </c>
      <c r="C32" s="4" t="inlineStr">
        <is>
          <t xml:space="preserve"> </t>
        </is>
      </c>
      <c r="D32" s="5" t="n">
        <v>38789000</v>
      </c>
    </row>
    <row r="33">
      <c r="A33" s="3" t="inlineStr">
        <is>
          <t>Gains (losses) included in net income</t>
        </is>
      </c>
      <c r="B33" s="4" t="inlineStr">
        <is>
          <t xml:space="preserve"> </t>
        </is>
      </c>
      <c r="C33" s="4" t="inlineStr">
        <is>
          <t xml:space="preserve"> </t>
        </is>
      </c>
      <c r="D33" s="4" t="inlineStr">
        <is>
          <t xml:space="preserve"> </t>
        </is>
      </c>
    </row>
    <row r="34">
      <c r="A34" s="4" t="inlineStr">
        <is>
          <t>(Increase) decrease in provision for credit losses</t>
        </is>
      </c>
      <c r="B34" s="5" t="n">
        <v>-1347000</v>
      </c>
      <c r="C34" s="4" t="inlineStr">
        <is>
          <t xml:space="preserve"> </t>
        </is>
      </c>
      <c r="D34" s="5" t="n">
        <v>-11371000</v>
      </c>
    </row>
    <row r="35">
      <c r="A35" s="4" t="inlineStr">
        <is>
          <t>Realized gains (losses) on sales and settlements</t>
        </is>
      </c>
      <c r="B35" s="5" t="n">
        <v>0</v>
      </c>
      <c r="C35" s="4" t="inlineStr">
        <is>
          <t xml:space="preserve"> </t>
        </is>
      </c>
      <c r="D35" s="5" t="n">
        <v>13000</v>
      </c>
    </row>
    <row r="36">
      <c r="A36" s="4" t="inlineStr">
        <is>
          <t>Net unrealized (gains) losses included in income</t>
        </is>
      </c>
      <c r="B36" s="5" t="n">
        <v>-5153000</v>
      </c>
      <c r="C36" s="4" t="inlineStr">
        <is>
          <t xml:space="preserve"> </t>
        </is>
      </c>
      <c r="D36" s="5" t="n">
        <v>-6561000</v>
      </c>
    </row>
    <row r="37">
      <c r="A37" s="4" t="inlineStr">
        <is>
          <t>Gains (losses) included in other comprehensive income</t>
        </is>
      </c>
      <c r="B37" s="5" t="n">
        <v>0</v>
      </c>
      <c r="C37" s="4" t="inlineStr">
        <is>
          <t xml:space="preserve"> </t>
        </is>
      </c>
      <c r="D37" s="5" t="n">
        <v>0</v>
      </c>
    </row>
    <row r="38">
      <c r="A38" s="4" t="inlineStr">
        <is>
          <t>Total unrealized (gains) losses for the period</t>
        </is>
      </c>
      <c r="B38" s="5" t="n">
        <v>-174000</v>
      </c>
      <c r="C38" s="4" t="inlineStr">
        <is>
          <t xml:space="preserve"> </t>
        </is>
      </c>
      <c r="D38" s="5" t="n">
        <v>-46484000</v>
      </c>
    </row>
    <row r="39">
      <c r="A39" s="4" t="inlineStr">
        <is>
          <t>Ending balance Level 3</t>
        </is>
      </c>
      <c r="B39" s="5" t="n">
        <v>1059863000</v>
      </c>
      <c r="C39" s="4" t="inlineStr">
        <is>
          <t xml:space="preserve"> </t>
        </is>
      </c>
      <c r="D39" s="5" t="n">
        <v>1043806000</v>
      </c>
    </row>
    <row r="40">
      <c r="A40" s="3" t="inlineStr">
        <is>
          <t>Fair Value, Liabilities Measured on Recurring Basis [Roll Forward]</t>
        </is>
      </c>
      <c r="B40" s="4" t="inlineStr">
        <is>
          <t xml:space="preserve"> </t>
        </is>
      </c>
      <c r="C40" s="4" t="inlineStr">
        <is>
          <t xml:space="preserve"> </t>
        </is>
      </c>
      <c r="D40" s="4" t="inlineStr">
        <is>
          <t xml:space="preserve"> </t>
        </is>
      </c>
    </row>
    <row r="41">
      <c r="A41" s="4" t="inlineStr">
        <is>
          <t>Total unrealized (gains) losses for the period</t>
        </is>
      </c>
      <c r="B41" s="5" t="n">
        <v>-174000</v>
      </c>
      <c r="C41" s="4" t="inlineStr">
        <is>
          <t xml:space="preserve"> </t>
        </is>
      </c>
      <c r="D41" s="5" t="n">
        <v>-46484000</v>
      </c>
    </row>
    <row r="42">
      <c r="A42" s="4" t="inlineStr">
        <is>
          <t>Loans held for investment</t>
        </is>
      </c>
      <c r="B42" s="4" t="inlineStr">
        <is>
          <t xml:space="preserve"> </t>
        </is>
      </c>
      <c r="C42" s="4" t="inlineStr">
        <is>
          <t xml:space="preserve"> </t>
        </is>
      </c>
      <c r="D42" s="4" t="inlineStr">
        <is>
          <t xml:space="preserve"> </t>
        </is>
      </c>
    </row>
    <row r="43">
      <c r="A43" s="3" t="inlineStr">
        <is>
          <t>Fair Value, Assets Measured on Recurring Basis [Roll Forward]</t>
        </is>
      </c>
      <c r="B43" s="4" t="inlineStr">
        <is>
          <t xml:space="preserve"> </t>
        </is>
      </c>
      <c r="C43" s="4" t="inlineStr">
        <is>
          <t xml:space="preserve"> </t>
        </is>
      </c>
      <c r="D43" s="4" t="inlineStr">
        <is>
          <t xml:space="preserve"> </t>
        </is>
      </c>
    </row>
    <row r="44">
      <c r="A44" s="4" t="inlineStr">
        <is>
          <t>Transfers into Level 3</t>
        </is>
      </c>
      <c r="B44" s="5" t="n">
        <v>0</v>
      </c>
      <c r="C44" s="4" t="inlineStr">
        <is>
          <t xml:space="preserve"> </t>
        </is>
      </c>
      <c r="D44" s="5" t="n">
        <v>0</v>
      </c>
    </row>
    <row r="45">
      <c r="A45" s="4" t="inlineStr">
        <is>
          <t>Transfers out of Level 3</t>
        </is>
      </c>
      <c r="B45" s="5" t="n">
        <v>0</v>
      </c>
      <c r="C45" s="4" t="inlineStr">
        <is>
          <t xml:space="preserve"> </t>
        </is>
      </c>
      <c r="D45" s="5" t="n">
        <v>0</v>
      </c>
    </row>
    <row r="46">
      <c r="A46" s="4" t="inlineStr">
        <is>
          <t>Loans held for investment | Variable Interest Entities, Primary Beneficiary | Level 3</t>
        </is>
      </c>
      <c r="B46" s="4" t="inlineStr">
        <is>
          <t xml:space="preserve"> </t>
        </is>
      </c>
      <c r="C46" s="4" t="inlineStr">
        <is>
          <t xml:space="preserve"> </t>
        </is>
      </c>
      <c r="D46" s="4" t="inlineStr">
        <is>
          <t xml:space="preserve"> </t>
        </is>
      </c>
    </row>
    <row r="47">
      <c r="A47" s="3" t="inlineStr">
        <is>
          <t>Fair Value, Assets Measured on Recurring Basis [Roll Forward]</t>
        </is>
      </c>
      <c r="B47" s="4" t="inlineStr">
        <is>
          <t xml:space="preserve"> </t>
        </is>
      </c>
      <c r="C47" s="4" t="inlineStr">
        <is>
          <t xml:space="preserve"> </t>
        </is>
      </c>
      <c r="D47" s="4" t="inlineStr">
        <is>
          <t xml:space="preserve"> </t>
        </is>
      </c>
    </row>
    <row r="48">
      <c r="A48" s="4" t="inlineStr">
        <is>
          <t>Beginning balance Level 3</t>
        </is>
      </c>
      <c r="B48" s="5" t="n">
        <v>11125052000</v>
      </c>
      <c r="C48" s="6" t="n">
        <v>11154600000</v>
      </c>
      <c r="D48" s="5" t="n">
        <v>11154600000</v>
      </c>
    </row>
    <row r="49">
      <c r="A49" s="4" t="inlineStr">
        <is>
          <t>Transfers into Level 3</t>
        </is>
      </c>
      <c r="B49" s="5" t="n">
        <v>0</v>
      </c>
      <c r="C49" s="4" t="inlineStr">
        <is>
          <t xml:space="preserve"> </t>
        </is>
      </c>
      <c r="D49" s="5" t="n">
        <v>0</v>
      </c>
    </row>
    <row r="50">
      <c r="A50" s="4" t="inlineStr">
        <is>
          <t>Transfers out of Level 3</t>
        </is>
      </c>
      <c r="B50" s="5" t="n">
        <v>0</v>
      </c>
      <c r="C50" s="4" t="inlineStr">
        <is>
          <t xml:space="preserve"> </t>
        </is>
      </c>
      <c r="D50" s="5" t="n">
        <v>0</v>
      </c>
    </row>
    <row r="51">
      <c r="A51" s="4" t="inlineStr">
        <is>
          <t>Purchases of assets</t>
        </is>
      </c>
      <c r="B51" s="5" t="n">
        <v>0</v>
      </c>
      <c r="C51" s="4" t="inlineStr">
        <is>
          <t xml:space="preserve"> </t>
        </is>
      </c>
      <c r="D51" s="5" t="n">
        <v>1183663000</v>
      </c>
    </row>
    <row r="52">
      <c r="A52" s="4" t="inlineStr">
        <is>
          <t>Principal payments</t>
        </is>
      </c>
      <c r="B52" s="5" t="n">
        <v>-271304000</v>
      </c>
      <c r="C52" s="4" t="inlineStr">
        <is>
          <t xml:space="preserve"> </t>
        </is>
      </c>
      <c r="D52" s="5" t="n">
        <v>-1247364000</v>
      </c>
    </row>
    <row r="53">
      <c r="A53" s="4" t="inlineStr">
        <is>
          <t>Sales and settlements</t>
        </is>
      </c>
      <c r="B53" s="5" t="n">
        <v>-1446000</v>
      </c>
      <c r="C53" s="4" t="inlineStr">
        <is>
          <t xml:space="preserve"> </t>
        </is>
      </c>
      <c r="D53" s="5" t="n">
        <v>2166000</v>
      </c>
    </row>
    <row r="54">
      <c r="A54" s="4" t="inlineStr">
        <is>
          <t>Net (accretion) amortization</t>
        </is>
      </c>
      <c r="B54" s="5" t="n">
        <v>-13233000</v>
      </c>
      <c r="C54" s="4" t="inlineStr">
        <is>
          <t xml:space="preserve"> </t>
        </is>
      </c>
      <c r="D54" s="5" t="n">
        <v>-52595000</v>
      </c>
    </row>
    <row r="55">
      <c r="A55" s="3" t="inlineStr">
        <is>
          <t>Gains (losses) included in net income</t>
        </is>
      </c>
      <c r="B55" s="4" t="inlineStr">
        <is>
          <t xml:space="preserve"> </t>
        </is>
      </c>
      <c r="C55" s="4" t="inlineStr">
        <is>
          <t xml:space="preserve"> </t>
        </is>
      </c>
      <c r="D55" s="4" t="inlineStr">
        <is>
          <t xml:space="preserve"> </t>
        </is>
      </c>
    </row>
    <row r="56">
      <c r="A56" s="4" t="inlineStr">
        <is>
          <t>(Increase) decrease in provision for credit losses</t>
        </is>
      </c>
      <c r="B56" s="5" t="n">
        <v>0</v>
      </c>
      <c r="C56" s="4" t="inlineStr">
        <is>
          <t xml:space="preserve"> </t>
        </is>
      </c>
      <c r="D56" s="5" t="n">
        <v>0</v>
      </c>
    </row>
    <row r="57">
      <c r="A57" s="4" t="inlineStr">
        <is>
          <t>Realized gains (losses) on sales and settlements</t>
        </is>
      </c>
      <c r="B57" s="5" t="n">
        <v>0</v>
      </c>
      <c r="C57" s="4" t="inlineStr">
        <is>
          <t xml:space="preserve"> </t>
        </is>
      </c>
      <c r="D57" s="5" t="n">
        <v>0</v>
      </c>
    </row>
    <row r="58">
      <c r="A58" s="4" t="inlineStr">
        <is>
          <t>Net unrealized (gains) losses included in income</t>
        </is>
      </c>
      <c r="B58" s="5" t="n">
        <v>73535000</v>
      </c>
      <c r="C58" s="4" t="inlineStr">
        <is>
          <t xml:space="preserve"> </t>
        </is>
      </c>
      <c r="D58" s="5" t="n">
        <v>84582000</v>
      </c>
    </row>
    <row r="59">
      <c r="A59" s="4" t="inlineStr">
        <is>
          <t>Gains (losses) included in other comprehensive income</t>
        </is>
      </c>
      <c r="B59" s="5" t="n">
        <v>0</v>
      </c>
      <c r="C59" s="4" t="inlineStr">
        <is>
          <t xml:space="preserve"> </t>
        </is>
      </c>
      <c r="D59" s="5" t="n">
        <v>0</v>
      </c>
    </row>
    <row r="60">
      <c r="A60" s="4" t="inlineStr">
        <is>
          <t>Total unrealized (gains) losses for the period</t>
        </is>
      </c>
      <c r="B60" s="5" t="n">
        <v>0</v>
      </c>
      <c r="C60" s="4" t="inlineStr">
        <is>
          <t xml:space="preserve"> </t>
        </is>
      </c>
      <c r="D60" s="5" t="n">
        <v>0</v>
      </c>
    </row>
    <row r="61">
      <c r="A61" s="4" t="inlineStr">
        <is>
          <t>Ending balance Level 3</t>
        </is>
      </c>
      <c r="B61" s="5" t="n">
        <v>10912604000</v>
      </c>
      <c r="C61" s="4" t="inlineStr">
        <is>
          <t xml:space="preserve"> </t>
        </is>
      </c>
      <c r="D61" s="5" t="n">
        <v>11125052000</v>
      </c>
    </row>
    <row r="62">
      <c r="A62" s="3" t="inlineStr">
        <is>
          <t>Fair Value, Liabilities Measured on Recurring Basis [Roll Forward]</t>
        </is>
      </c>
      <c r="B62" s="4" t="inlineStr">
        <is>
          <t xml:space="preserve"> </t>
        </is>
      </c>
      <c r="C62" s="4" t="inlineStr">
        <is>
          <t xml:space="preserve"> </t>
        </is>
      </c>
      <c r="D62" s="4" t="inlineStr">
        <is>
          <t xml:space="preserve"> </t>
        </is>
      </c>
    </row>
    <row r="63">
      <c r="A63" s="4" t="inlineStr">
        <is>
          <t>Total unrealized (gains) losses for the period</t>
        </is>
      </c>
      <c r="B63" s="6" t="n">
        <v>0</v>
      </c>
      <c r="C63" s="4" t="inlineStr">
        <is>
          <t xml:space="preserve"> </t>
        </is>
      </c>
      <c r="D6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Non-Agency RMBS Held for Investment (Details) - Level 3</t>
        </is>
      </c>
      <c r="B1" s="2" t="inlineStr">
        <is>
          <t>Mar. 31, 2024</t>
        </is>
      </c>
      <c r="C1" s="2" t="inlineStr">
        <is>
          <t>Dec. 31, 2023</t>
        </is>
      </c>
    </row>
    <row r="2">
      <c r="A2" s="4" t="inlineStr">
        <is>
          <t>Discount Rate | Minimum | Non-Agency RMBS - Senior</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ignificant Inputs</t>
        </is>
      </c>
      <c r="B4" s="11" t="n">
        <v>0.06</v>
      </c>
      <c r="C4" s="11" t="n">
        <v>0.06</v>
      </c>
    </row>
    <row r="5">
      <c r="A5" s="4" t="inlineStr">
        <is>
          <t>Discount Rate | Minimum | Non-Agency RMBS - Subordinated</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ignificant Inputs</t>
        </is>
      </c>
      <c r="B7" s="5" t="n">
        <v>0</v>
      </c>
      <c r="C7" s="5" t="n">
        <v>0</v>
      </c>
    </row>
    <row r="8">
      <c r="A8" s="4" t="inlineStr">
        <is>
          <t>Discount Rate | Minimum | Non-Agency RMBS - Interest-only</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ignificant Inputs</t>
        </is>
      </c>
      <c r="B10" s="5" t="n">
        <v>0</v>
      </c>
      <c r="C10" s="5" t="n">
        <v>0</v>
      </c>
    </row>
    <row r="11">
      <c r="A11" s="4" t="inlineStr">
        <is>
          <t>Discount Rate | Maximum | Non-Agency RMBS - Senior</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ignificant Inputs</t>
        </is>
      </c>
      <c r="B13" s="11" t="n">
        <v>0.1</v>
      </c>
      <c r="C13" s="11" t="n">
        <v>0.1</v>
      </c>
    </row>
    <row r="14">
      <c r="A14" s="4" t="inlineStr">
        <is>
          <t>Discount Rate | Maximum | Non-Agency RMBS - Subordinated</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ignificant Inputs</t>
        </is>
      </c>
      <c r="B16" s="11" t="n">
        <v>0.15</v>
      </c>
      <c r="C16" s="11" t="n">
        <v>0.13</v>
      </c>
    </row>
    <row r="17">
      <c r="A17" s="4" t="inlineStr">
        <is>
          <t>Discount Rate | Maximum | Non-Agency RMBS - Interest-only</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ignificant Inputs</t>
        </is>
      </c>
      <c r="B19" s="5" t="n">
        <v>1</v>
      </c>
      <c r="C19" s="5" t="n">
        <v>1</v>
      </c>
    </row>
    <row r="20">
      <c r="A20" s="4" t="inlineStr">
        <is>
          <t>Discount Rate | Weighted Average Borrowing Rates | Non-Agency RMBS - Senior</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Significant Inputs</t>
        </is>
      </c>
      <c r="B22" s="10" t="n">
        <v>0.066</v>
      </c>
      <c r="C22" s="10" t="n">
        <v>0.066</v>
      </c>
    </row>
    <row r="23">
      <c r="A23" s="4" t="inlineStr">
        <is>
          <t>Discount Rate | Weighted Average Borrowing Rates | Non-Agency RMBS - Subordinate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Significant Inputs</t>
        </is>
      </c>
      <c r="B25" s="10" t="n">
        <v>0.079</v>
      </c>
      <c r="C25" s="10" t="n">
        <v>0.075</v>
      </c>
    </row>
    <row r="26">
      <c r="A26" s="4" t="inlineStr">
        <is>
          <t>Discount Rate | Weighted Average Borrowing Rates | Non-Agency RMBS - Interest-only</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Significant Inputs</t>
        </is>
      </c>
      <c r="B28" s="10" t="n">
        <v>0.118</v>
      </c>
      <c r="C28" s="11" t="n">
        <v>0.12</v>
      </c>
    </row>
    <row r="29">
      <c r="A29" s="4" t="inlineStr">
        <is>
          <t>Prepay Rate | Minimum | Non-Agency RMBS - Senior</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Significant Inputs</t>
        </is>
      </c>
      <c r="B31" s="11" t="n">
        <v>0.06</v>
      </c>
      <c r="C31" s="11" t="n">
        <v>0.01</v>
      </c>
    </row>
    <row r="32">
      <c r="A32" s="4" t="inlineStr">
        <is>
          <t>Prepay Rate | Minimum | Non-Agency RMBS - Subordinated</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Significant Inputs</t>
        </is>
      </c>
      <c r="B34" s="11" t="n">
        <v>0.05</v>
      </c>
      <c r="C34" s="11" t="n">
        <v>0.05</v>
      </c>
    </row>
    <row r="35">
      <c r="A35" s="4" t="inlineStr">
        <is>
          <t>Prepay Rate | Minimum | Non-Agency RMBS - Interest-only</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Significant Inputs</t>
        </is>
      </c>
      <c r="B37" s="5" t="n">
        <v>0</v>
      </c>
      <c r="C37" s="11" t="n">
        <v>0.04</v>
      </c>
    </row>
    <row r="38">
      <c r="A38" s="4" t="inlineStr">
        <is>
          <t>Prepay Rate | Maximum | Non-Agency RMBS - Senior</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Significant Inputs</t>
        </is>
      </c>
      <c r="B40" s="11" t="n">
        <v>0.2</v>
      </c>
      <c r="C40" s="11" t="n">
        <v>0.2</v>
      </c>
    </row>
    <row r="41">
      <c r="A41" s="4" t="inlineStr">
        <is>
          <t>Prepay Rate | Maximum | Non-Agency RMBS - Subordinated</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Significant Inputs</t>
        </is>
      </c>
      <c r="B43" s="11" t="n">
        <v>0.18</v>
      </c>
      <c r="C43" s="11" t="n">
        <v>0.25</v>
      </c>
    </row>
    <row r="44">
      <c r="A44" s="4" t="inlineStr">
        <is>
          <t>Prepay Rate | Maximum | Non-Agency RMBS - Interest-only</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Significant Inputs</t>
        </is>
      </c>
      <c r="B46" s="11" t="n">
        <v>0.15</v>
      </c>
      <c r="C46" s="11" t="n">
        <v>0.25</v>
      </c>
    </row>
    <row r="47">
      <c r="A47" s="4" t="inlineStr">
        <is>
          <t>Prepay Rate | Weighted Average Borrowing Rates | Non-Agency RMBS - Senior</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Significant Inputs</t>
        </is>
      </c>
      <c r="B49" s="10" t="n">
        <v>0.068</v>
      </c>
      <c r="C49" s="10" t="n">
        <v>0.064</v>
      </c>
    </row>
    <row r="50">
      <c r="A50" s="4" t="inlineStr">
        <is>
          <t>Prepay Rate | Weighted Average Borrowing Rates | Non-Agency RMBS - Subordinated</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Significant Inputs</t>
        </is>
      </c>
      <c r="B52" s="10" t="n">
        <v>0.07000000000000001</v>
      </c>
      <c r="C52" s="10" t="n">
        <v>0.066</v>
      </c>
    </row>
    <row r="53">
      <c r="A53" s="4" t="inlineStr">
        <is>
          <t>Prepay Rate | Weighted Average Borrowing Rates | Non-Agency RMBS - Interest-only</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Significant Inputs</t>
        </is>
      </c>
      <c r="B55" s="10" t="n">
        <v>0.068</v>
      </c>
      <c r="C55" s="10" t="n">
        <v>0.068</v>
      </c>
    </row>
    <row r="56">
      <c r="A56" s="4" t="inlineStr">
        <is>
          <t>CDR | Minimum | Non-Agency RMBS - Senior</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Significant Inputs</t>
        </is>
      </c>
      <c r="B58" s="5" t="n">
        <v>0</v>
      </c>
      <c r="C58" s="5" t="n">
        <v>0</v>
      </c>
    </row>
    <row r="59">
      <c r="A59" s="4" t="inlineStr">
        <is>
          <t>CDR | Minimum | Non-Agency RMBS - Subordinated</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Significant Inputs</t>
        </is>
      </c>
      <c r="B61" s="5" t="n">
        <v>0</v>
      </c>
      <c r="C61" s="5" t="n">
        <v>0</v>
      </c>
    </row>
    <row r="62">
      <c r="A62" s="4" t="inlineStr">
        <is>
          <t>CDR | Minimum | Non-Agency RMBS - Interest-only</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Significant Inputs</t>
        </is>
      </c>
      <c r="B64" s="5" t="n">
        <v>0</v>
      </c>
      <c r="C64" s="5" t="n">
        <v>0</v>
      </c>
    </row>
    <row r="65">
      <c r="A65" s="4" t="inlineStr">
        <is>
          <t>CDR | Maximum | Non-Agency RMBS - Senior</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Significant Inputs</t>
        </is>
      </c>
      <c r="B67" s="11" t="n">
        <v>0.16</v>
      </c>
      <c r="C67" s="11" t="n">
        <v>0.12</v>
      </c>
    </row>
    <row r="68">
      <c r="A68" s="4" t="inlineStr">
        <is>
          <t>CDR | Maximum | Non-Agency RMBS - Subordinated</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Significant Inputs</t>
        </is>
      </c>
      <c r="B70" s="11" t="n">
        <v>0.11</v>
      </c>
      <c r="C70" s="11" t="n">
        <v>0.05</v>
      </c>
    </row>
    <row r="71">
      <c r="A71" s="4" t="inlineStr">
        <is>
          <t>CDR | Maximum | Non-Agency RMBS - Interest-only</t>
        </is>
      </c>
      <c r="B71" s="4" t="inlineStr">
        <is>
          <t xml:space="preserve"> </t>
        </is>
      </c>
      <c r="C71" s="4" t="inlineStr">
        <is>
          <t xml:space="preserve"> </t>
        </is>
      </c>
    </row>
    <row r="72">
      <c r="A72" s="3" t="inlineStr">
        <is>
          <t>Fair Value Inputs, Assets, Quantitative Information [Line Items]</t>
        </is>
      </c>
      <c r="B72" s="4" t="inlineStr">
        <is>
          <t xml:space="preserve"> </t>
        </is>
      </c>
      <c r="C72" s="4" t="inlineStr">
        <is>
          <t xml:space="preserve"> </t>
        </is>
      </c>
    </row>
    <row r="73">
      <c r="A73" s="4" t="inlineStr">
        <is>
          <t>Significant Inputs</t>
        </is>
      </c>
      <c r="B73" s="11" t="n">
        <v>0.07000000000000001</v>
      </c>
      <c r="C73" s="11" t="n">
        <v>0.07000000000000001</v>
      </c>
    </row>
    <row r="74">
      <c r="A74" s="4" t="inlineStr">
        <is>
          <t>CDR | Weighted Average Borrowing Rates | Non-Agency RMBS - Senior</t>
        </is>
      </c>
      <c r="B74" s="4" t="inlineStr">
        <is>
          <t xml:space="preserve"> </t>
        </is>
      </c>
      <c r="C74" s="4" t="inlineStr">
        <is>
          <t xml:space="preserve"> </t>
        </is>
      </c>
    </row>
    <row r="75">
      <c r="A75" s="3" t="inlineStr">
        <is>
          <t>Fair Value Inputs, Assets, Quantitative Information [Line Items]</t>
        </is>
      </c>
      <c r="B75" s="4" t="inlineStr">
        <is>
          <t xml:space="preserve"> </t>
        </is>
      </c>
      <c r="C75" s="4" t="inlineStr">
        <is>
          <t xml:space="preserve"> </t>
        </is>
      </c>
    </row>
    <row r="76">
      <c r="A76" s="4" t="inlineStr">
        <is>
          <t>Significant Inputs</t>
        </is>
      </c>
      <c r="B76" s="10" t="n">
        <v>0.014</v>
      </c>
      <c r="C76" s="10" t="n">
        <v>0.014</v>
      </c>
    </row>
    <row r="77">
      <c r="A77" s="4" t="inlineStr">
        <is>
          <t>CDR | Weighted Average Borrowing Rates | Non-Agency RMBS - Subordinated</t>
        </is>
      </c>
      <c r="B77" s="4" t="inlineStr">
        <is>
          <t xml:space="preserve"> </t>
        </is>
      </c>
      <c r="C77" s="4" t="inlineStr">
        <is>
          <t xml:space="preserve"> </t>
        </is>
      </c>
    </row>
    <row r="78">
      <c r="A78" s="3" t="inlineStr">
        <is>
          <t>Fair Value Inputs, Assets, Quantitative Information [Line Items]</t>
        </is>
      </c>
      <c r="B78" s="4" t="inlineStr">
        <is>
          <t xml:space="preserve"> </t>
        </is>
      </c>
      <c r="C78" s="4" t="inlineStr">
        <is>
          <t xml:space="preserve"> </t>
        </is>
      </c>
    </row>
    <row r="79">
      <c r="A79" s="4" t="inlineStr">
        <is>
          <t>Significant Inputs</t>
        </is>
      </c>
      <c r="B79" s="10" t="n">
        <v>0.008</v>
      </c>
      <c r="C79" s="10" t="n">
        <v>0.005</v>
      </c>
    </row>
    <row r="80">
      <c r="A80" s="4" t="inlineStr">
        <is>
          <t>CDR | Weighted Average Borrowing Rates | Non-Agency RMBS - Interest-only</t>
        </is>
      </c>
      <c r="B80" s="4" t="inlineStr">
        <is>
          <t xml:space="preserve"> </t>
        </is>
      </c>
      <c r="C80" s="4" t="inlineStr">
        <is>
          <t xml:space="preserve"> </t>
        </is>
      </c>
    </row>
    <row r="81">
      <c r="A81" s="3" t="inlineStr">
        <is>
          <t>Fair Value Inputs, Assets, Quantitative Information [Line Items]</t>
        </is>
      </c>
      <c r="B81" s="4" t="inlineStr">
        <is>
          <t xml:space="preserve"> </t>
        </is>
      </c>
      <c r="C81" s="4" t="inlineStr">
        <is>
          <t xml:space="preserve"> </t>
        </is>
      </c>
    </row>
    <row r="82">
      <c r="A82" s="4" t="inlineStr">
        <is>
          <t>Significant Inputs</t>
        </is>
      </c>
      <c r="B82" s="10" t="n">
        <v>0.008999999999999999</v>
      </c>
      <c r="C82" s="10" t="n">
        <v>0.008999999999999999</v>
      </c>
    </row>
    <row r="83">
      <c r="A83" s="4" t="inlineStr">
        <is>
          <t>Loss Severity | Minimum | Non-Agency RMBS - Senior</t>
        </is>
      </c>
      <c r="B83" s="4" t="inlineStr">
        <is>
          <t xml:space="preserve"> </t>
        </is>
      </c>
      <c r="C83" s="4" t="inlineStr">
        <is>
          <t xml:space="preserve"> </t>
        </is>
      </c>
    </row>
    <row r="84">
      <c r="A84" s="3" t="inlineStr">
        <is>
          <t>Fair Value Inputs, Assets, Quantitative Information [Line Items]</t>
        </is>
      </c>
      <c r="B84" s="4" t="inlineStr">
        <is>
          <t xml:space="preserve"> </t>
        </is>
      </c>
      <c r="C84" s="4" t="inlineStr">
        <is>
          <t xml:space="preserve"> </t>
        </is>
      </c>
    </row>
    <row r="85">
      <c r="A85" s="4" t="inlineStr">
        <is>
          <t>Significant Inputs</t>
        </is>
      </c>
      <c r="B85" s="11" t="n">
        <v>0.26</v>
      </c>
      <c r="C85" s="11" t="n">
        <v>0.26</v>
      </c>
    </row>
    <row r="86">
      <c r="A86" s="4" t="inlineStr">
        <is>
          <t>Loss Severity | Minimum | Non-Agency RMBS - Subordinated</t>
        </is>
      </c>
      <c r="B86" s="4" t="inlineStr">
        <is>
          <t xml:space="preserve"> </t>
        </is>
      </c>
      <c r="C86" s="4" t="inlineStr">
        <is>
          <t xml:space="preserve"> </t>
        </is>
      </c>
    </row>
    <row r="87">
      <c r="A87" s="3" t="inlineStr">
        <is>
          <t>Fair Value Inputs, Assets, Quantitative Information [Line Items]</t>
        </is>
      </c>
      <c r="B87" s="4" t="inlineStr">
        <is>
          <t xml:space="preserve"> </t>
        </is>
      </c>
      <c r="C87" s="4" t="inlineStr">
        <is>
          <t xml:space="preserve"> </t>
        </is>
      </c>
    </row>
    <row r="88">
      <c r="A88" s="4" t="inlineStr">
        <is>
          <t>Significant Inputs</t>
        </is>
      </c>
      <c r="B88" s="11" t="n">
        <v>0.1</v>
      </c>
      <c r="C88" s="11" t="n">
        <v>0.1</v>
      </c>
    </row>
    <row r="89">
      <c r="A89" s="4" t="inlineStr">
        <is>
          <t>Loss Severity | Minimum | Non-Agency RMBS - Interest-only</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Significant Inputs</t>
        </is>
      </c>
      <c r="B91" s="5" t="n">
        <v>0</v>
      </c>
      <c r="C91" s="5" t="n">
        <v>0</v>
      </c>
    </row>
    <row r="92">
      <c r="A92" s="4" t="inlineStr">
        <is>
          <t>Loss Severity | Maximum | Non-Agency RMBS - Senior</t>
        </is>
      </c>
      <c r="B92" s="4" t="inlineStr">
        <is>
          <t xml:space="preserve"> </t>
        </is>
      </c>
      <c r="C92" s="4" t="inlineStr">
        <is>
          <t xml:space="preserve"> </t>
        </is>
      </c>
    </row>
    <row r="93">
      <c r="A93" s="3" t="inlineStr">
        <is>
          <t>Fair Value Inputs, Assets, Quantitative Information [Line Items]</t>
        </is>
      </c>
      <c r="B93" s="4" t="inlineStr">
        <is>
          <t xml:space="preserve"> </t>
        </is>
      </c>
      <c r="C93" s="4" t="inlineStr">
        <is>
          <t xml:space="preserve"> </t>
        </is>
      </c>
    </row>
    <row r="94">
      <c r="A94" s="4" t="inlineStr">
        <is>
          <t>Significant Inputs</t>
        </is>
      </c>
      <c r="B94" s="11" t="n">
        <v>0.85</v>
      </c>
      <c r="C94" s="11" t="n">
        <v>0.77</v>
      </c>
    </row>
    <row r="95">
      <c r="A95" s="4" t="inlineStr">
        <is>
          <t>Loss Severity | Maximum | Non-Agency RMBS - Subordinated</t>
        </is>
      </c>
      <c r="B95" s="4" t="inlineStr">
        <is>
          <t xml:space="preserve"> </t>
        </is>
      </c>
      <c r="C95" s="4" t="inlineStr">
        <is>
          <t xml:space="preserve"> </t>
        </is>
      </c>
    </row>
    <row r="96">
      <c r="A96" s="3" t="inlineStr">
        <is>
          <t>Fair Value Inputs, Assets, Quantitative Information [Line Items]</t>
        </is>
      </c>
      <c r="B96" s="4" t="inlineStr">
        <is>
          <t xml:space="preserve"> </t>
        </is>
      </c>
      <c r="C96" s="4" t="inlineStr">
        <is>
          <t xml:space="preserve"> </t>
        </is>
      </c>
    </row>
    <row r="97">
      <c r="A97" s="4" t="inlineStr">
        <is>
          <t>Significant Inputs</t>
        </is>
      </c>
      <c r="B97" s="11" t="n">
        <v>0.51</v>
      </c>
      <c r="C97" s="11" t="n">
        <v>0.5</v>
      </c>
    </row>
    <row r="98">
      <c r="A98" s="4" t="inlineStr">
        <is>
          <t>Loss Severity | Maximum | Non-Agency RMBS - Interest-only</t>
        </is>
      </c>
      <c r="B98" s="4" t="inlineStr">
        <is>
          <t xml:space="preserve"> </t>
        </is>
      </c>
      <c r="C98" s="4" t="inlineStr">
        <is>
          <t xml:space="preserve"> </t>
        </is>
      </c>
    </row>
    <row r="99">
      <c r="A99" s="3" t="inlineStr">
        <is>
          <t>Fair Value Inputs, Assets, Quantitative Information [Line Items]</t>
        </is>
      </c>
      <c r="B99" s="4" t="inlineStr">
        <is>
          <t xml:space="preserve"> </t>
        </is>
      </c>
      <c r="C99" s="4" t="inlineStr">
        <is>
          <t xml:space="preserve"> </t>
        </is>
      </c>
    </row>
    <row r="100">
      <c r="A100" s="4" t="inlineStr">
        <is>
          <t>Significant Inputs</t>
        </is>
      </c>
      <c r="B100" s="11" t="n">
        <v>0.86</v>
      </c>
      <c r="C100" s="11" t="n">
        <v>0.82</v>
      </c>
    </row>
    <row r="101">
      <c r="A101" s="4" t="inlineStr">
        <is>
          <t>Loss Severity | Weighted Average Borrowing Rates | Non-Agency RMBS - Senior</t>
        </is>
      </c>
      <c r="B101" s="4" t="inlineStr">
        <is>
          <t xml:space="preserve"> </t>
        </is>
      </c>
      <c r="C101" s="4" t="inlineStr">
        <is>
          <t xml:space="preserve"> </t>
        </is>
      </c>
    </row>
    <row r="102">
      <c r="A102" s="3" t="inlineStr">
        <is>
          <t>Fair Value Inputs, Assets, Quantitative Information [Line Items]</t>
        </is>
      </c>
      <c r="B102" s="4" t="inlineStr">
        <is>
          <t xml:space="preserve"> </t>
        </is>
      </c>
      <c r="C102" s="4" t="inlineStr">
        <is>
          <t xml:space="preserve"> </t>
        </is>
      </c>
    </row>
    <row r="103">
      <c r="A103" s="4" t="inlineStr">
        <is>
          <t>Significant Inputs</t>
        </is>
      </c>
      <c r="B103" s="10" t="n">
        <v>0.326</v>
      </c>
      <c r="C103" s="10" t="n">
        <v>0.328</v>
      </c>
    </row>
    <row r="104">
      <c r="A104" s="4" t="inlineStr">
        <is>
          <t>Loss Severity | Weighted Average Borrowing Rates | Non-Agency RMBS - Subordinated</t>
        </is>
      </c>
      <c r="B104" s="4" t="inlineStr">
        <is>
          <t xml:space="preserve"> </t>
        </is>
      </c>
      <c r="C104" s="4" t="inlineStr">
        <is>
          <t xml:space="preserve"> </t>
        </is>
      </c>
    </row>
    <row r="105">
      <c r="A105" s="3" t="inlineStr">
        <is>
          <t>Fair Value Inputs, Assets, Quantitative Information [Line Items]</t>
        </is>
      </c>
      <c r="B105" s="4" t="inlineStr">
        <is>
          <t xml:space="preserve"> </t>
        </is>
      </c>
      <c r="C105" s="4" t="inlineStr">
        <is>
          <t xml:space="preserve"> </t>
        </is>
      </c>
    </row>
    <row r="106">
      <c r="A106" s="4" t="inlineStr">
        <is>
          <t>Significant Inputs</t>
        </is>
      </c>
      <c r="B106" s="10" t="n">
        <v>0.36</v>
      </c>
      <c r="C106" s="10" t="n">
        <v>0.348</v>
      </c>
    </row>
    <row r="107">
      <c r="A107" s="4" t="inlineStr">
        <is>
          <t>Loss Severity | Weighted Average Borrowing Rates | Non-Agency RMBS - Interest-only</t>
        </is>
      </c>
      <c r="B107" s="4" t="inlineStr">
        <is>
          <t xml:space="preserve"> </t>
        </is>
      </c>
      <c r="C107" s="4" t="inlineStr">
        <is>
          <t xml:space="preserve"> </t>
        </is>
      </c>
    </row>
    <row r="108">
      <c r="A108" s="3" t="inlineStr">
        <is>
          <t>Fair Value Inputs, Assets, Quantitative Information [Line Items]</t>
        </is>
      </c>
      <c r="B108" s="4" t="inlineStr">
        <is>
          <t xml:space="preserve"> </t>
        </is>
      </c>
      <c r="C108" s="4" t="inlineStr">
        <is>
          <t xml:space="preserve"> </t>
        </is>
      </c>
    </row>
    <row r="109">
      <c r="A109" s="4" t="inlineStr">
        <is>
          <t>Significant Inputs</t>
        </is>
      </c>
      <c r="B109" s="10" t="n">
        <v>0.322</v>
      </c>
      <c r="C109" s="10" t="n">
        <v>0.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Comprehensive income (loss):</t>
        </is>
      </c>
      <c r="B3" s="4" t="inlineStr">
        <is>
          <t xml:space="preserve"> </t>
        </is>
      </c>
      <c r="C3" s="4" t="inlineStr">
        <is>
          <t xml:space="preserve"> </t>
        </is>
      </c>
    </row>
    <row r="4">
      <c r="A4" s="4" t="inlineStr">
        <is>
          <t>Net income (loss)</t>
        </is>
      </c>
      <c r="B4" s="6" t="n">
        <v>129454</v>
      </c>
      <c r="C4" s="6" t="n">
        <v>57366</v>
      </c>
    </row>
    <row r="5">
      <c r="A5" s="3" t="inlineStr">
        <is>
          <t>Other comprehensive income:</t>
        </is>
      </c>
      <c r="B5" s="4" t="inlineStr">
        <is>
          <t xml:space="preserve"> </t>
        </is>
      </c>
      <c r="C5" s="4" t="inlineStr">
        <is>
          <t xml:space="preserve"> </t>
        </is>
      </c>
    </row>
    <row r="6">
      <c r="A6" s="4" t="inlineStr">
        <is>
          <t>Unrealized gains (losses) on available-for-sale securities, net</t>
        </is>
      </c>
      <c r="B6" s="5" t="n">
        <v>-221</v>
      </c>
      <c r="C6" s="5" t="n">
        <v>-5905</v>
      </c>
    </row>
    <row r="7">
      <c r="A7" s="4" t="inlineStr">
        <is>
          <t>Reclassification adjustment for net realized losses (gains) included in net income</t>
        </is>
      </c>
      <c r="B7" s="5" t="n">
        <v>0</v>
      </c>
      <c r="C7" s="5" t="n">
        <v>1315</v>
      </c>
    </row>
    <row r="8">
      <c r="A8" s="4" t="inlineStr">
        <is>
          <t>Other comprehensive income (loss)</t>
        </is>
      </c>
      <c r="B8" s="5" t="n">
        <v>-221</v>
      </c>
      <c r="C8" s="5" t="n">
        <v>-4590</v>
      </c>
    </row>
    <row r="9">
      <c r="A9" s="4" t="inlineStr">
        <is>
          <t>Comprehensive income (loss) before preferred stock dividends</t>
        </is>
      </c>
      <c r="B9" s="5" t="n">
        <v>129233</v>
      </c>
      <c r="C9" s="5" t="n">
        <v>52776</v>
      </c>
    </row>
    <row r="10">
      <c r="A10" s="4" t="inlineStr">
        <is>
          <t>Dividends on preferred stock</t>
        </is>
      </c>
      <c r="B10" s="5" t="n">
        <v>18438</v>
      </c>
      <c r="C10" s="5" t="n">
        <v>18438</v>
      </c>
    </row>
    <row r="11">
      <c r="A11" s="4" t="inlineStr">
        <is>
          <t>Comprehensive income (loss) available to common stock shareholders</t>
        </is>
      </c>
      <c r="B11" s="6" t="n">
        <v>110795</v>
      </c>
      <c r="C11" s="6" t="n">
        <v>343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Securitized Debt (Details) - Loans held for investment - Level 3 - Variable Interest Entities, Primary Beneficiary</t>
        </is>
      </c>
      <c r="B1" s="2" t="inlineStr">
        <is>
          <t>Mar. 31, 2024</t>
        </is>
      </c>
      <c r="C1" s="2" t="inlineStr">
        <is>
          <t>Dec. 31, 2023</t>
        </is>
      </c>
    </row>
    <row r="2">
      <c r="A2" s="4" t="inlineStr">
        <is>
          <t>Discount Rate | Minimum</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ignificant Inputs</t>
        </is>
      </c>
      <c r="B4" s="11" t="n">
        <v>0.06</v>
      </c>
      <c r="C4" s="11" t="n">
        <v>0.06</v>
      </c>
    </row>
    <row r="5">
      <c r="A5" s="4" t="inlineStr">
        <is>
          <t>Discount Rate | Maximum</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ignificant Inputs</t>
        </is>
      </c>
      <c r="B7" s="11" t="n">
        <v>0.09</v>
      </c>
      <c r="C7" s="11" t="n">
        <v>0.09</v>
      </c>
    </row>
    <row r="8">
      <c r="A8" s="4" t="inlineStr">
        <is>
          <t>Discount Rate | Weighted Average Borrowing Rates</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ignificant Inputs</t>
        </is>
      </c>
      <c r="B10" s="10" t="n">
        <v>0.065</v>
      </c>
      <c r="C10" s="10" t="n">
        <v>0.065</v>
      </c>
    </row>
    <row r="11">
      <c r="A11" s="4" t="inlineStr">
        <is>
          <t>Prepay Rate | Minimum</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ignificant Inputs</t>
        </is>
      </c>
      <c r="B13" s="11" t="n">
        <v>0.06</v>
      </c>
      <c r="C13" s="11" t="n">
        <v>0.06</v>
      </c>
    </row>
    <row r="14">
      <c r="A14" s="4" t="inlineStr">
        <is>
          <t>Prepay Rate | Maximum</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ignificant Inputs</t>
        </is>
      </c>
      <c r="B16" s="11" t="n">
        <v>0.15</v>
      </c>
      <c r="C16" s="11" t="n">
        <v>0.15</v>
      </c>
    </row>
    <row r="17">
      <c r="A17" s="4" t="inlineStr">
        <is>
          <t>Prepay Rate | Weighted Average Borrowing Ra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ignificant Inputs</t>
        </is>
      </c>
      <c r="B19" s="10" t="n">
        <v>0.074</v>
      </c>
      <c r="C19" s="10" t="n">
        <v>0.079</v>
      </c>
    </row>
    <row r="20">
      <c r="A20" s="4" t="inlineStr">
        <is>
          <t>CDR | Minimum</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Significant Inputs</t>
        </is>
      </c>
      <c r="B22" s="5" t="n">
        <v>0</v>
      </c>
      <c r="C22" s="5" t="n">
        <v>0</v>
      </c>
    </row>
    <row r="23">
      <c r="A23" s="4" t="inlineStr">
        <is>
          <t>CDR | Maximum</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Significant Inputs</t>
        </is>
      </c>
      <c r="B25" s="11" t="n">
        <v>0.06</v>
      </c>
      <c r="C25" s="11" t="n">
        <v>0.06</v>
      </c>
    </row>
    <row r="26">
      <c r="A26" s="4" t="inlineStr">
        <is>
          <t>CDR | Weighted Average Borrowing Rates</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Significant Inputs</t>
        </is>
      </c>
      <c r="B28" s="10" t="n">
        <v>0.008</v>
      </c>
      <c r="C28" s="10" t="n">
        <v>0.008</v>
      </c>
    </row>
    <row r="29">
      <c r="A29" s="4" t="inlineStr">
        <is>
          <t>Loss Severity | Minimum</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Significant Inputs</t>
        </is>
      </c>
      <c r="B31" s="11" t="n">
        <v>0.3</v>
      </c>
      <c r="C31" s="5" t="n">
        <v>0</v>
      </c>
    </row>
    <row r="32">
      <c r="A32" s="4" t="inlineStr">
        <is>
          <t>Loss Severity | Maximum</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Significant Inputs</t>
        </is>
      </c>
      <c r="B34" s="11" t="n">
        <v>0.55</v>
      </c>
      <c r="C34" s="11" t="n">
        <v>0.55</v>
      </c>
    </row>
    <row r="35">
      <c r="A35" s="4" t="inlineStr">
        <is>
          <t>Loss Severity | Weighted Average Borrowing Rates</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Significant Inputs</t>
        </is>
      </c>
      <c r="B37" s="10" t="n">
        <v>0.397</v>
      </c>
      <c r="C37" s="10" t="n">
        <v>0.4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Loans Held for Investment (Details) - Level 3 - Loans held for investment, at fair value</t>
        </is>
      </c>
      <c r="B1" s="2" t="inlineStr">
        <is>
          <t>Mar. 31, 2024</t>
        </is>
      </c>
      <c r="C1" s="2" t="inlineStr">
        <is>
          <t>Dec. 31, 2023</t>
        </is>
      </c>
    </row>
    <row r="2">
      <c r="A2" s="3" t="inlineStr">
        <is>
          <t>Fair Value Inputs, Assets, Quantitative Information [Line Items]</t>
        </is>
      </c>
      <c r="B2" s="4" t="inlineStr">
        <is>
          <t xml:space="preserve"> </t>
        </is>
      </c>
      <c r="C2" s="4" t="inlineStr">
        <is>
          <t xml:space="preserve"> </t>
        </is>
      </c>
    </row>
    <row r="3">
      <c r="A3" s="4" t="inlineStr">
        <is>
          <t>Coupon</t>
        </is>
      </c>
      <c r="B3" s="9" t="n">
        <v>0.059</v>
      </c>
      <c r="C3" s="9" t="n">
        <v>0.059</v>
      </c>
    </row>
    <row r="4">
      <c r="A4" s="4" t="inlineStr">
        <is>
          <t>FICO</t>
        </is>
      </c>
      <c r="B4" s="5" t="n">
        <v>664</v>
      </c>
      <c r="C4" s="5" t="n">
        <v>664</v>
      </c>
    </row>
    <row r="5">
      <c r="A5" s="4" t="inlineStr">
        <is>
          <t>Loan-to-value (LTV)</t>
        </is>
      </c>
      <c r="B5" s="8" t="n">
        <v>0.79</v>
      </c>
      <c r="C5" s="8" t="n">
        <v>0.79</v>
      </c>
    </row>
    <row r="6">
      <c r="A6" s="4" t="inlineStr">
        <is>
          <t>Single family</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Weighted average percent</t>
        </is>
      </c>
      <c r="B8" s="8" t="n">
        <v>0.79</v>
      </c>
      <c r="C8" s="8" t="n">
        <v>0.79</v>
      </c>
    </row>
    <row r="9">
      <c r="A9" s="4" t="inlineStr">
        <is>
          <t>Manufactured housing</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Weighted average percent</t>
        </is>
      </c>
      <c r="B11" s="8" t="n">
        <v>0.03</v>
      </c>
      <c r="C11" s="8" t="n">
        <v>0.03</v>
      </c>
    </row>
    <row r="12">
      <c r="A12" s="4" t="inlineStr">
        <is>
          <t>Multi-family/mixed use/other</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Weighted average percent</t>
        </is>
      </c>
      <c r="B14" s="8" t="n">
        <v>0.18</v>
      </c>
      <c r="C14" s="8" t="n">
        <v>0.18</v>
      </c>
    </row>
    <row r="15">
      <c r="A15" s="4" t="inlineStr">
        <is>
          <t>Owner Occupied</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Weighted average percent</t>
        </is>
      </c>
      <c r="B17" s="8" t="n">
        <v>0.87</v>
      </c>
      <c r="C17" s="8" t="n">
        <v>0.86</v>
      </c>
    </row>
    <row r="18">
      <c r="A18" s="4" t="inlineStr">
        <is>
          <t>Investor</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Weighted average percent</t>
        </is>
      </c>
      <c r="B20" s="8" t="n">
        <v>0.08</v>
      </c>
      <c r="C20" s="8" t="n">
        <v>0.09</v>
      </c>
    </row>
    <row r="21">
      <c r="A21" s="4" t="inlineStr">
        <is>
          <t>Secondary</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Weighted average percent</t>
        </is>
      </c>
      <c r="B23" s="8" t="n">
        <v>0.05</v>
      </c>
      <c r="C23" s="8" t="n">
        <v>0.05</v>
      </c>
    </row>
    <row r="24">
      <c r="A24" s="4" t="inlineStr">
        <is>
          <t>Base Rate</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Coupon</t>
        </is>
      </c>
      <c r="B26" s="9" t="n">
        <v>0.063</v>
      </c>
      <c r="C26" s="9" t="n">
        <v>0.064</v>
      </c>
    </row>
    <row r="27">
      <c r="A27" s="4" t="inlineStr">
        <is>
          <t>FICO</t>
        </is>
      </c>
      <c r="B27" s="5" t="n">
        <v>640</v>
      </c>
      <c r="C27" s="5" t="n">
        <v>640</v>
      </c>
    </row>
    <row r="28">
      <c r="A28" s="4" t="inlineStr">
        <is>
          <t>Loan-to-value (LTV)</t>
        </is>
      </c>
      <c r="B28" s="8" t="n">
        <v>0.86</v>
      </c>
      <c r="C28" s="8" t="n">
        <v>0.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Not Carried at Fair Value on a Recurring Basi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zed debt, collateralized by Non-Agency RMBS</t>
        </is>
      </c>
      <c r="B3" s="6" t="n">
        <v>73162</v>
      </c>
      <c r="C3" s="6" t="n">
        <v>75012</v>
      </c>
    </row>
    <row r="4">
      <c r="A4" s="4" t="inlineStr">
        <is>
          <t>Carrying Amount |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financing agreements</t>
        </is>
      </c>
      <c r="B6" s="5" t="n">
        <v>2045098</v>
      </c>
      <c r="C6" s="5" t="n">
        <v>2081877</v>
      </c>
    </row>
    <row r="7">
      <c r="A7" s="4" t="inlineStr">
        <is>
          <t>Carrying Amount | Level 3</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quity method investments</t>
        </is>
      </c>
      <c r="B9" s="5" t="n">
        <v>59623</v>
      </c>
      <c r="C9" s="5" t="n">
        <v>45053</v>
      </c>
    </row>
    <row r="10">
      <c r="A10" s="4" t="inlineStr">
        <is>
          <t>Securitized debt, collateralized by Non-Agency RMBS</t>
        </is>
      </c>
      <c r="B10" s="5" t="n">
        <v>73162</v>
      </c>
      <c r="C10" s="5" t="n">
        <v>75012</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cured financing agreements</t>
        </is>
      </c>
      <c r="B13" s="5" t="n">
        <v>2074211</v>
      </c>
      <c r="C13" s="5" t="n">
        <v>2111855</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quity method investments</t>
        </is>
      </c>
      <c r="B16" s="5" t="n">
        <v>59623</v>
      </c>
      <c r="C16" s="5" t="n">
        <v>45053</v>
      </c>
    </row>
    <row r="17">
      <c r="A17" s="4" t="inlineStr">
        <is>
          <t>Securitized debt, collateralized by Non-Agency RMBS</t>
        </is>
      </c>
      <c r="B17" s="6" t="n">
        <v>48898</v>
      </c>
      <c r="C17" s="6" t="n">
        <v>50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ed Financing Agreement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purchase Agreement Counterparty [Line Items]</t>
        </is>
      </c>
      <c r="B3" s="4" t="inlineStr">
        <is>
          <t xml:space="preserve"> </t>
        </is>
      </c>
      <c r="C3" s="4" t="inlineStr">
        <is>
          <t xml:space="preserve"> </t>
        </is>
      </c>
      <c r="D3" s="4" t="inlineStr">
        <is>
          <t xml:space="preserve"> </t>
        </is>
      </c>
    </row>
    <row r="4">
      <c r="A4" s="4" t="inlineStr">
        <is>
          <t>Secured financing agreements, Unpaid Principal/Notional</t>
        </is>
      </c>
      <c r="B4" s="6" t="n">
        <v>2384678</v>
      </c>
      <c r="C4" s="4" t="inlineStr">
        <is>
          <t xml:space="preserve"> </t>
        </is>
      </c>
      <c r="D4" s="6" t="n">
        <v>2432115</v>
      </c>
    </row>
    <row r="5">
      <c r="A5" s="4" t="inlineStr">
        <is>
          <t>Margin cash collateral pledged to repurchase agreement counterparties</t>
        </is>
      </c>
      <c r="B5" s="6" t="n">
        <v>14857</v>
      </c>
      <c r="C5" s="4" t="inlineStr">
        <is>
          <t xml:space="preserve"> </t>
        </is>
      </c>
      <c r="D5" s="6" t="n">
        <v>22930</v>
      </c>
    </row>
    <row r="6">
      <c r="A6" s="4" t="inlineStr">
        <is>
          <t>Securities sold under agreements to repurchase, haircut</t>
        </is>
      </c>
      <c r="B6" s="9" t="n">
        <v>0.075</v>
      </c>
      <c r="C6" s="4" t="inlineStr">
        <is>
          <t xml:space="preserve"> </t>
        </is>
      </c>
      <c r="D6" s="9" t="n">
        <v>0.075</v>
      </c>
    </row>
    <row r="7">
      <c r="A7" s="4" t="inlineStr">
        <is>
          <t>Decrease in share price (as a percent)</t>
        </is>
      </c>
      <c r="B7" s="8" t="n">
        <v>0.5</v>
      </c>
      <c r="C7" s="4" t="inlineStr">
        <is>
          <t xml:space="preserve"> </t>
        </is>
      </c>
      <c r="D7" s="4" t="inlineStr">
        <is>
          <t xml:space="preserve"> </t>
        </is>
      </c>
    </row>
    <row r="8">
      <c r="A8" s="4" t="inlineStr">
        <is>
          <t>Weighted average maturity</t>
        </is>
      </c>
      <c r="B8" s="4" t="inlineStr">
        <is>
          <t>4 years</t>
        </is>
      </c>
      <c r="C8" s="4" t="inlineStr">
        <is>
          <t xml:space="preserve"> </t>
        </is>
      </c>
      <c r="D8" s="4" t="inlineStr">
        <is>
          <t xml:space="preserve"> </t>
        </is>
      </c>
    </row>
    <row r="9">
      <c r="A9" s="4" t="inlineStr">
        <is>
          <t>Securities sold under agreements to repurchase, weighted average borrowing rate</t>
        </is>
      </c>
      <c r="B9" s="9" t="n">
        <v>0.051</v>
      </c>
      <c r="C9" s="4" t="inlineStr">
        <is>
          <t xml:space="preserve"> </t>
        </is>
      </c>
      <c r="D9" s="9" t="n">
        <v>0.051</v>
      </c>
    </row>
    <row r="10">
      <c r="A10" s="4" t="inlineStr">
        <is>
          <t>Gains (losses) on extinguishment of debt</t>
        </is>
      </c>
      <c r="B10" s="6" t="n">
        <v>0</v>
      </c>
      <c r="C10" s="6" t="n">
        <v>2309</v>
      </c>
      <c r="D10" s="4" t="inlineStr">
        <is>
          <t xml:space="preserve"> </t>
        </is>
      </c>
    </row>
    <row r="11">
      <c r="A11" s="4" t="inlineStr">
        <is>
          <t>Nomura</t>
        </is>
      </c>
      <c r="B11" s="4" t="inlineStr">
        <is>
          <t xml:space="preserve"> </t>
        </is>
      </c>
      <c r="C11" s="4" t="inlineStr">
        <is>
          <t xml:space="preserve"> </t>
        </is>
      </c>
      <c r="D11" s="4" t="inlineStr">
        <is>
          <t xml:space="preserve"> </t>
        </is>
      </c>
    </row>
    <row r="12">
      <c r="A12" s="3" t="inlineStr">
        <is>
          <t>Repurchase Agreement Counterparty [Line Items]</t>
        </is>
      </c>
      <c r="B12" s="4" t="inlineStr">
        <is>
          <t xml:space="preserve"> </t>
        </is>
      </c>
      <c r="C12" s="4" t="inlineStr">
        <is>
          <t xml:space="preserve"> </t>
        </is>
      </c>
      <c r="D12" s="4" t="inlineStr">
        <is>
          <t xml:space="preserve"> </t>
        </is>
      </c>
    </row>
    <row r="13">
      <c r="A13" s="4" t="inlineStr">
        <is>
          <t>Amount at risk</t>
        </is>
      </c>
      <c r="B13" s="5" t="n">
        <v>474000</v>
      </c>
      <c r="C13" s="4" t="inlineStr">
        <is>
          <t xml:space="preserve"> </t>
        </is>
      </c>
      <c r="D13" s="6" t="n">
        <v>433000</v>
      </c>
    </row>
    <row r="14">
      <c r="A14" s="4" t="inlineStr">
        <is>
          <t>Warehouse Agreement Borrowings</t>
        </is>
      </c>
      <c r="B14" s="4" t="inlineStr">
        <is>
          <t xml:space="preserve"> </t>
        </is>
      </c>
      <c r="C14" s="4" t="inlineStr">
        <is>
          <t xml:space="preserve"> </t>
        </is>
      </c>
      <c r="D14" s="4" t="inlineStr">
        <is>
          <t xml:space="preserve"> </t>
        </is>
      </c>
    </row>
    <row r="15">
      <c r="A15" s="3" t="inlineStr">
        <is>
          <t>Repurchase Agreement Counterparty [Line Items]</t>
        </is>
      </c>
      <c r="B15" s="4" t="inlineStr">
        <is>
          <t xml:space="preserve"> </t>
        </is>
      </c>
      <c r="C15" s="4" t="inlineStr">
        <is>
          <t xml:space="preserve"> </t>
        </is>
      </c>
      <c r="D15" s="4" t="inlineStr">
        <is>
          <t xml:space="preserve"> </t>
        </is>
      </c>
    </row>
    <row r="16">
      <c r="A16" s="4" t="inlineStr">
        <is>
          <t>Unused warehouse credit facilities</t>
        </is>
      </c>
      <c r="B16" s="6" t="n">
        <v>2100000</v>
      </c>
      <c r="C16" s="4" t="inlineStr">
        <is>
          <t xml:space="preserve"> </t>
        </is>
      </c>
      <c r="D16" s="4" t="inlineStr">
        <is>
          <t xml:space="preserve"> </t>
        </is>
      </c>
    </row>
    <row r="17">
      <c r="A17" s="4" t="inlineStr">
        <is>
          <t>Repurchase Agreements | Nomura | Stockholders' Equity, Total | Credit Concentration Risk | Asset Pledged as Collateral</t>
        </is>
      </c>
      <c r="B17" s="4" t="inlineStr">
        <is>
          <t xml:space="preserve"> </t>
        </is>
      </c>
      <c r="C17" s="4" t="inlineStr">
        <is>
          <t xml:space="preserve"> </t>
        </is>
      </c>
      <c r="D17" s="4" t="inlineStr">
        <is>
          <t xml:space="preserve"> </t>
        </is>
      </c>
    </row>
    <row r="18">
      <c r="A18" s="3" t="inlineStr">
        <is>
          <t>Repurchase Agreement Counterparty [Line Items]</t>
        </is>
      </c>
      <c r="B18" s="4" t="inlineStr">
        <is>
          <t xml:space="preserve"> </t>
        </is>
      </c>
      <c r="C18" s="4" t="inlineStr">
        <is>
          <t xml:space="preserve"> </t>
        </is>
      </c>
      <c r="D18" s="4" t="inlineStr">
        <is>
          <t xml:space="preserve"> </t>
        </is>
      </c>
    </row>
    <row r="19">
      <c r="A19" s="4" t="inlineStr">
        <is>
          <t>Concentration risk (as a percent)</t>
        </is>
      </c>
      <c r="B19" s="8" t="n">
        <v>0.18</v>
      </c>
      <c r="C19" s="4" t="inlineStr">
        <is>
          <t xml:space="preserve"> </t>
        </is>
      </c>
      <c r="D19" s="8" t="n">
        <v>0.17</v>
      </c>
    </row>
    <row r="20">
      <c r="A20" s="4" t="inlineStr">
        <is>
          <t>Weighted average maturity</t>
        </is>
      </c>
      <c r="B20" s="4" t="inlineStr">
        <is>
          <t>325 days</t>
        </is>
      </c>
      <c r="C20" s="4" t="inlineStr">
        <is>
          <t xml:space="preserve"> </t>
        </is>
      </c>
      <c r="D20" s="4" t="inlineStr">
        <is>
          <t>412 days</t>
        </is>
      </c>
    </row>
    <row r="21">
      <c r="A21" s="4" t="inlineStr">
        <is>
          <t>Minimum | Warehouse Agreement Borrowings</t>
        </is>
      </c>
      <c r="B21" s="4" t="inlineStr">
        <is>
          <t xml:space="preserve"> </t>
        </is>
      </c>
      <c r="C21" s="4" t="inlineStr">
        <is>
          <t xml:space="preserve"> </t>
        </is>
      </c>
      <c r="D21" s="4" t="inlineStr">
        <is>
          <t xml:space="preserve"> </t>
        </is>
      </c>
    </row>
    <row r="22">
      <c r="A22" s="3" t="inlineStr">
        <is>
          <t>Repurchase Agreement Counterparty [Line Items]</t>
        </is>
      </c>
      <c r="B22" s="4" t="inlineStr">
        <is>
          <t xml:space="preserve"> </t>
        </is>
      </c>
      <c r="C22" s="4" t="inlineStr">
        <is>
          <t xml:space="preserve"> </t>
        </is>
      </c>
      <c r="D22" s="4" t="inlineStr">
        <is>
          <t xml:space="preserve"> </t>
        </is>
      </c>
    </row>
    <row r="23">
      <c r="A23" s="4" t="inlineStr">
        <is>
          <t>Maturity dates of credit facility</t>
        </is>
      </c>
      <c r="B23" s="4" t="inlineStr">
        <is>
          <t>3 months</t>
        </is>
      </c>
      <c r="C23" s="4" t="inlineStr">
        <is>
          <t xml:space="preserve"> </t>
        </is>
      </c>
      <c r="D23" s="4" t="inlineStr">
        <is>
          <t xml:space="preserve"> </t>
        </is>
      </c>
    </row>
    <row r="24">
      <c r="A24" s="4" t="inlineStr">
        <is>
          <t>Maximum | Warehouse Agreement Borrowings</t>
        </is>
      </c>
      <c r="B24" s="4" t="inlineStr">
        <is>
          <t xml:space="preserve"> </t>
        </is>
      </c>
      <c r="C24" s="4" t="inlineStr">
        <is>
          <t xml:space="preserve"> </t>
        </is>
      </c>
      <c r="D24" s="4" t="inlineStr">
        <is>
          <t xml:space="preserve"> </t>
        </is>
      </c>
    </row>
    <row r="25">
      <c r="A25" s="3" t="inlineStr">
        <is>
          <t>Repurchase Agreement Counterparty [Line Items]</t>
        </is>
      </c>
      <c r="B25" s="4" t="inlineStr">
        <is>
          <t xml:space="preserve"> </t>
        </is>
      </c>
      <c r="C25" s="4" t="inlineStr">
        <is>
          <t xml:space="preserve"> </t>
        </is>
      </c>
      <c r="D25" s="4" t="inlineStr">
        <is>
          <t xml:space="preserve"> </t>
        </is>
      </c>
    </row>
    <row r="26">
      <c r="A26" s="4" t="inlineStr">
        <is>
          <t>Maturity dates of credit facility</t>
        </is>
      </c>
      <c r="B26" s="4" t="inlineStr">
        <is>
          <t>1 year</t>
        </is>
      </c>
      <c r="C26" s="4" t="inlineStr">
        <is>
          <t xml:space="preserve"> </t>
        </is>
      </c>
      <c r="D26" s="4" t="inlineStr">
        <is>
          <t xml:space="preserve"> </t>
        </is>
      </c>
    </row>
    <row r="27">
      <c r="A27" s="4" t="inlineStr">
        <is>
          <t>Not Subject to Additional Margin Requirements Upon Change in Fair Value of Collateral Pledged</t>
        </is>
      </c>
      <c r="B27" s="4" t="inlineStr">
        <is>
          <t xml:space="preserve"> </t>
        </is>
      </c>
      <c r="C27" s="4" t="inlineStr">
        <is>
          <t xml:space="preserve"> </t>
        </is>
      </c>
      <c r="D27" s="4" t="inlineStr">
        <is>
          <t xml:space="preserve"> </t>
        </is>
      </c>
    </row>
    <row r="28">
      <c r="A28" s="3" t="inlineStr">
        <is>
          <t>Repurchase Agreement Counterparty [Line Items]</t>
        </is>
      </c>
      <c r="B28" s="4" t="inlineStr">
        <is>
          <t xml:space="preserve"> </t>
        </is>
      </c>
      <c r="C28" s="4" t="inlineStr">
        <is>
          <t xml:space="preserve"> </t>
        </is>
      </c>
      <c r="D28" s="4" t="inlineStr">
        <is>
          <t xml:space="preserve"> </t>
        </is>
      </c>
    </row>
    <row r="29">
      <c r="A29" s="4" t="inlineStr">
        <is>
          <t>Secured financing agreements, Unpaid Principal/Notional</t>
        </is>
      </c>
      <c r="B29" s="6" t="n">
        <v>902000</v>
      </c>
      <c r="C29" s="4" t="inlineStr">
        <is>
          <t xml:space="preserve"> </t>
        </is>
      </c>
      <c r="D29" s="6" t="n">
        <v>924000</v>
      </c>
    </row>
    <row r="30">
      <c r="A30" s="4" t="inlineStr">
        <is>
          <t>Not Subject to Additional Margin Requirements Until Drop in Fair Value of Collateral</t>
        </is>
      </c>
      <c r="B30" s="4" t="inlineStr">
        <is>
          <t xml:space="preserve"> </t>
        </is>
      </c>
      <c r="C30" s="4" t="inlineStr">
        <is>
          <t xml:space="preserve"> </t>
        </is>
      </c>
      <c r="D30" s="4" t="inlineStr">
        <is>
          <t xml:space="preserve"> </t>
        </is>
      </c>
    </row>
    <row r="31">
      <c r="A31" s="3" t="inlineStr">
        <is>
          <t>Repurchase Agreement Counterparty [Line Items]</t>
        </is>
      </c>
      <c r="B31" s="4" t="inlineStr">
        <is>
          <t xml:space="preserve"> </t>
        </is>
      </c>
      <c r="C31" s="4" t="inlineStr">
        <is>
          <t xml:space="preserve"> </t>
        </is>
      </c>
      <c r="D31" s="4" t="inlineStr">
        <is>
          <t xml:space="preserve"> </t>
        </is>
      </c>
    </row>
    <row r="32">
      <c r="A32" s="4" t="inlineStr">
        <is>
          <t>Secured financing agreements, Unpaid Principal/Notional</t>
        </is>
      </c>
      <c r="B32" s="6" t="n">
        <v>537000</v>
      </c>
      <c r="C32" s="4" t="inlineStr">
        <is>
          <t xml:space="preserve"> </t>
        </is>
      </c>
      <c r="D32" s="6" t="n">
        <v>546000</v>
      </c>
    </row>
    <row r="33">
      <c r="A33" s="4" t="inlineStr">
        <is>
          <t>Agency MBS - Project loans</t>
        </is>
      </c>
      <c r="B33" s="4" t="inlineStr">
        <is>
          <t xml:space="preserve"> </t>
        </is>
      </c>
      <c r="C33" s="4" t="inlineStr">
        <is>
          <t xml:space="preserve"> </t>
        </is>
      </c>
      <c r="D33" s="4" t="inlineStr">
        <is>
          <t xml:space="preserve"> </t>
        </is>
      </c>
    </row>
    <row r="34">
      <c r="A34" s="3" t="inlineStr">
        <is>
          <t>Repurchase Agreement Counterparty [Line Items]</t>
        </is>
      </c>
      <c r="B34" s="4" t="inlineStr">
        <is>
          <t xml:space="preserve"> </t>
        </is>
      </c>
      <c r="C34" s="4" t="inlineStr">
        <is>
          <t xml:space="preserve"> </t>
        </is>
      </c>
      <c r="D34" s="4" t="inlineStr">
        <is>
          <t xml:space="preserve"> </t>
        </is>
      </c>
    </row>
    <row r="35">
      <c r="A35" s="4" t="inlineStr">
        <is>
          <t>Securities sold under agreements to repurchase, haircut</t>
        </is>
      </c>
      <c r="B35" s="9" t="n">
        <v>0.054</v>
      </c>
      <c r="C35" s="4" t="inlineStr">
        <is>
          <t xml:space="preserve"> </t>
        </is>
      </c>
      <c r="D35" s="9" t="n">
        <v>0.052</v>
      </c>
    </row>
    <row r="36">
      <c r="A36" s="4" t="inlineStr">
        <is>
          <t>Non-agency MBS and Loans held for investment</t>
        </is>
      </c>
      <c r="B36" s="4" t="inlineStr">
        <is>
          <t xml:space="preserve"> </t>
        </is>
      </c>
      <c r="C36" s="4" t="inlineStr">
        <is>
          <t xml:space="preserve"> </t>
        </is>
      </c>
      <c r="D36" s="4" t="inlineStr">
        <is>
          <t xml:space="preserve"> </t>
        </is>
      </c>
    </row>
    <row r="37">
      <c r="A37" s="3" t="inlineStr">
        <is>
          <t>Repurchase Agreement Counterparty [Line Items]</t>
        </is>
      </c>
      <c r="B37" s="4" t="inlineStr">
        <is>
          <t xml:space="preserve"> </t>
        </is>
      </c>
      <c r="C37" s="4" t="inlineStr">
        <is>
          <t xml:space="preserve"> </t>
        </is>
      </c>
      <c r="D37" s="4" t="inlineStr">
        <is>
          <t xml:space="preserve"> </t>
        </is>
      </c>
    </row>
    <row r="38">
      <c r="A38" s="4" t="inlineStr">
        <is>
          <t>Securities sold under agreements to repurchase, haircut</t>
        </is>
      </c>
      <c r="B38" s="8" t="n">
        <v>0.26</v>
      </c>
      <c r="C38" s="4" t="inlineStr">
        <is>
          <t xml:space="preserve"> </t>
        </is>
      </c>
      <c r="D38" s="9" t="n">
        <v>0.261</v>
      </c>
    </row>
    <row r="39">
      <c r="A39" s="4" t="inlineStr">
        <is>
          <t>Secured Financing Agreements, at fair value</t>
        </is>
      </c>
      <c r="B39" s="4" t="inlineStr">
        <is>
          <t xml:space="preserve"> </t>
        </is>
      </c>
      <c r="C39" s="4" t="inlineStr">
        <is>
          <t xml:space="preserve"> </t>
        </is>
      </c>
      <c r="D39" s="4" t="inlineStr">
        <is>
          <t xml:space="preserve"> </t>
        </is>
      </c>
    </row>
    <row r="40">
      <c r="A40" s="3" t="inlineStr">
        <is>
          <t>Repurchase Agreement Counterparty [Line Items]</t>
        </is>
      </c>
      <c r="B40" s="4" t="inlineStr">
        <is>
          <t xml:space="preserve"> </t>
        </is>
      </c>
      <c r="C40" s="4" t="inlineStr">
        <is>
          <t xml:space="preserve"> </t>
        </is>
      </c>
      <c r="D40" s="4" t="inlineStr">
        <is>
          <t xml:space="preserve"> </t>
        </is>
      </c>
    </row>
    <row r="41">
      <c r="A41" s="4" t="inlineStr">
        <is>
          <t>Secured financing agreements, Unpaid Principal/Notional</t>
        </is>
      </c>
      <c r="B41" s="6" t="n">
        <v>358582</v>
      </c>
      <c r="C41" s="4" t="inlineStr">
        <is>
          <t xml:space="preserve"> </t>
        </is>
      </c>
      <c r="D41" s="6" t="n">
        <v>362215</v>
      </c>
    </row>
    <row r="42">
      <c r="A42" s="4" t="inlineStr">
        <is>
          <t>Fair value of pledged collateral</t>
        </is>
      </c>
      <c r="B42" s="5" t="n">
        <v>399000</v>
      </c>
      <c r="C42" s="4" t="inlineStr">
        <is>
          <t xml:space="preserve"> </t>
        </is>
      </c>
      <c r="D42" s="5" t="n">
        <v>401000</v>
      </c>
    </row>
    <row r="43">
      <c r="A43" s="4" t="inlineStr">
        <is>
          <t>Secured financing agreements</t>
        </is>
      </c>
      <c r="B43" s="5" t="n">
        <v>339581</v>
      </c>
      <c r="C43" s="4" t="inlineStr">
        <is>
          <t xml:space="preserve"> </t>
        </is>
      </c>
      <c r="D43" s="5" t="n">
        <v>350238</v>
      </c>
    </row>
    <row r="44">
      <c r="A44" s="4" t="inlineStr">
        <is>
          <t>Gains (losses) on extinguishment of debt</t>
        </is>
      </c>
      <c r="B44" s="6" t="n">
        <v>0</v>
      </c>
      <c r="C44" s="4" t="inlineStr">
        <is>
          <t xml:space="preserve"> </t>
        </is>
      </c>
      <c r="D44" s="6" t="n">
        <v>-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Financing Agreements - Schedule of Secured Financing Agreements (Details) - USD ($) $ in Thousands</t>
        </is>
      </c>
      <c r="B1" s="2" t="inlineStr">
        <is>
          <t>3 Months Ended</t>
        </is>
      </c>
      <c r="C1" s="2" t="inlineStr">
        <is>
          <t>12 Months Ended</t>
        </is>
      </c>
    </row>
    <row r="2">
      <c r="B2" s="2" t="inlineStr">
        <is>
          <t>Mar. 31, 2024</t>
        </is>
      </c>
      <c r="C2" s="2" t="inlineStr">
        <is>
          <t>Dec. 31, 2023</t>
        </is>
      </c>
    </row>
    <row r="3">
      <c r="A3" s="3" t="inlineStr">
        <is>
          <t>Assets Sold under Agreements to Repurchase [Line Items]</t>
        </is>
      </c>
      <c r="B3" s="4" t="inlineStr">
        <is>
          <t xml:space="preserve"> </t>
        </is>
      </c>
      <c r="C3" s="4" t="inlineStr">
        <is>
          <t xml:space="preserve"> </t>
        </is>
      </c>
    </row>
    <row r="4">
      <c r="A4" s="4" t="inlineStr">
        <is>
          <t>Secured financing agreements outstanding principal secured by:</t>
        </is>
      </c>
      <c r="B4" s="6" t="n">
        <v>2384678</v>
      </c>
      <c r="C4" s="6" t="n">
        <v>2432115</v>
      </c>
    </row>
    <row r="5">
      <c r="A5" s="4" t="inlineStr">
        <is>
          <t>Repurchase Agreement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Secured financing agreements outstanding principal secured by:</t>
        </is>
      </c>
      <c r="B7" s="5" t="n">
        <v>2403678</v>
      </c>
      <c r="C7" s="5" t="n">
        <v>2444091</v>
      </c>
    </row>
    <row r="8">
      <c r="A8" s="4" t="inlineStr">
        <is>
          <t>Average balance of Secured financing agreements secured by:</t>
        </is>
      </c>
      <c r="B8" s="5" t="n">
        <v>2421953</v>
      </c>
      <c r="C8" s="5" t="n">
        <v>2836314</v>
      </c>
    </row>
    <row r="9">
      <c r="A9" s="4" t="inlineStr">
        <is>
          <t>Repurchase Agreements | Asset Pledged as Collateral</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MBS pledged as collateral at fair value on Secured financing agreements:</t>
        </is>
      </c>
      <c r="B11" s="5" t="n">
        <v>3553582</v>
      </c>
      <c r="C11" s="5" t="n">
        <v>3539416</v>
      </c>
    </row>
    <row r="12">
      <c r="A12" s="4" t="inlineStr">
        <is>
          <t>Repurchase Agreements | Agency RMB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Average balance of Secured financing agreements secured by:</t>
        </is>
      </c>
      <c r="B14" s="5" t="n">
        <v>0</v>
      </c>
      <c r="C14" s="5" t="n">
        <v>1551</v>
      </c>
    </row>
    <row r="15">
      <c r="A15" s="4" t="inlineStr">
        <is>
          <t>Repurchase Agreements | Agency CMB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Secured financing agreements outstanding principal secured by:</t>
        </is>
      </c>
      <c r="B17" s="5" t="n">
        <v>36434</v>
      </c>
      <c r="C17" s="5" t="n">
        <v>68502</v>
      </c>
    </row>
    <row r="18">
      <c r="A18" s="4" t="inlineStr">
        <is>
          <t>Average balance of Secured financing agreements secured by:</t>
        </is>
      </c>
      <c r="B18" s="6" t="n">
        <v>44632</v>
      </c>
      <c r="C18" s="6" t="n">
        <v>139746</v>
      </c>
    </row>
    <row r="19">
      <c r="A19" s="4" t="inlineStr">
        <is>
          <t>Average borrowing rate of Secured financing agreements secured by:</t>
        </is>
      </c>
      <c r="B19" s="9" t="n">
        <v>0.0547</v>
      </c>
      <c r="C19" s="9" t="n">
        <v>0.056</v>
      </c>
    </row>
    <row r="20">
      <c r="A20" s="4" t="inlineStr">
        <is>
          <t>Average remaining maturity of Secured financing agreements secured by:</t>
        </is>
      </c>
      <c r="B20" s="4" t="inlineStr">
        <is>
          <t>34 days</t>
        </is>
      </c>
      <c r="C20" s="4" t="inlineStr">
        <is>
          <t>32 days</t>
        </is>
      </c>
    </row>
    <row r="21">
      <c r="A21" s="4" t="inlineStr">
        <is>
          <t>Average original maturity of Secured financing agreements secured by:</t>
        </is>
      </c>
      <c r="B21" s="4" t="inlineStr">
        <is>
          <t>45 days</t>
        </is>
      </c>
      <c r="C21" s="4" t="inlineStr">
        <is>
          <t>86 days</t>
        </is>
      </c>
    </row>
    <row r="22">
      <c r="A22" s="4" t="inlineStr">
        <is>
          <t>Repurchase Agreements | Agency CMBS | Asset Pledged as Collateral</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MBS pledged as collateral at fair value on Secured financing agreements:</t>
        </is>
      </c>
      <c r="B24" s="6" t="n">
        <v>38644</v>
      </c>
      <c r="C24" s="6" t="n">
        <v>74345</v>
      </c>
    </row>
    <row r="25">
      <c r="A25" s="4" t="inlineStr">
        <is>
          <t>Repurchase Agreements | Non-agency MBS and Loans held for investment</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Secured financing agreements outstanding principal secured by:</t>
        </is>
      </c>
      <c r="B27" s="5" t="n">
        <v>2367244</v>
      </c>
      <c r="C27" s="5" t="n">
        <v>2375589</v>
      </c>
    </row>
    <row r="28">
      <c r="A28" s="4" t="inlineStr">
        <is>
          <t>Average balance of Secured financing agreements secured by:</t>
        </is>
      </c>
      <c r="B28" s="6" t="n">
        <v>2377321</v>
      </c>
      <c r="C28" s="6" t="n">
        <v>2695017</v>
      </c>
    </row>
    <row r="29">
      <c r="A29" s="4" t="inlineStr">
        <is>
          <t>Average borrowing rate of Secured financing agreements secured by:</t>
        </is>
      </c>
      <c r="B29" s="9" t="n">
        <v>0.0751</v>
      </c>
      <c r="C29" s="9" t="n">
        <v>0.0756</v>
      </c>
    </row>
    <row r="30">
      <c r="A30" s="4" t="inlineStr">
        <is>
          <t>Average remaining maturity of Secured financing agreements secured by:</t>
        </is>
      </c>
      <c r="B30" s="4" t="inlineStr">
        <is>
          <t>378 days</t>
        </is>
      </c>
      <c r="C30" s="4" t="inlineStr">
        <is>
          <t>418 days</t>
        </is>
      </c>
    </row>
    <row r="31">
      <c r="A31" s="4" t="inlineStr">
        <is>
          <t>Average original maturity of Secured financing agreements secured by:</t>
        </is>
      </c>
      <c r="B31" s="4" t="inlineStr">
        <is>
          <t>401 days</t>
        </is>
      </c>
      <c r="C31" s="4" t="inlineStr">
        <is>
          <t>445 days</t>
        </is>
      </c>
    </row>
    <row r="32">
      <c r="A32" s="4" t="inlineStr">
        <is>
          <t>Repurchase Agreements | Non-agency MBS and Loans held for investment | Asset Pledged as Collateral</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MBS pledged as collateral at fair value on Secured financing agreements:</t>
        </is>
      </c>
      <c r="B34" s="6" t="n">
        <v>3514938</v>
      </c>
      <c r="C34" s="6" t="n">
        <v>34650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Maturities (Details) - USD ($) $ in Thousands</t>
        </is>
      </c>
      <c r="B1" s="2" t="inlineStr">
        <is>
          <t>Mar.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Principal</t>
        </is>
      </c>
      <c r="B3" s="6" t="n">
        <v>2384678</v>
      </c>
      <c r="C3" s="6" t="n">
        <v>2432115</v>
      </c>
    </row>
    <row r="4">
      <c r="A4" s="4" t="inlineStr">
        <is>
          <t>Repurchase Agreement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rincipal</t>
        </is>
      </c>
      <c r="B6" s="5" t="n">
        <v>2403678</v>
      </c>
      <c r="C6" s="5" t="n">
        <v>2444091</v>
      </c>
    </row>
    <row r="7">
      <c r="A7" s="4" t="inlineStr">
        <is>
          <t>Repurchase Agreements | Overnight</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Principal</t>
        </is>
      </c>
      <c r="B9" s="5" t="n">
        <v>0</v>
      </c>
      <c r="C9" s="5" t="n">
        <v>0</v>
      </c>
    </row>
    <row r="10">
      <c r="A10" s="4" t="inlineStr">
        <is>
          <t>Repurchase Agreements | 1 to 29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Principal</t>
        </is>
      </c>
      <c r="B12" s="5" t="n">
        <v>259229</v>
      </c>
      <c r="C12" s="5" t="n">
        <v>272490</v>
      </c>
    </row>
    <row r="13">
      <c r="A13" s="4" t="inlineStr">
        <is>
          <t>Repurchase Agreements | 30 to 59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Principal</t>
        </is>
      </c>
      <c r="B15" s="5" t="n">
        <v>473497</v>
      </c>
      <c r="C15" s="5" t="n">
        <v>495636</v>
      </c>
    </row>
    <row r="16">
      <c r="A16" s="4" t="inlineStr">
        <is>
          <t>Repurchase Agreements | 60 to 89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Principal</t>
        </is>
      </c>
      <c r="B18" s="5" t="n">
        <v>194024</v>
      </c>
      <c r="C18" s="5" t="n">
        <v>305426</v>
      </c>
    </row>
    <row r="19">
      <c r="A19" s="4" t="inlineStr">
        <is>
          <t>Repurchase Agreements | 90 to 119 day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Principal</t>
        </is>
      </c>
      <c r="B21" s="5" t="n">
        <v>69793</v>
      </c>
      <c r="C21" s="5" t="n">
        <v>54376</v>
      </c>
    </row>
    <row r="22">
      <c r="A22" s="4" t="inlineStr">
        <is>
          <t>Repurchase Agreements | 120 to 180 day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Principal</t>
        </is>
      </c>
      <c r="B24" s="5" t="n">
        <v>187582</v>
      </c>
      <c r="C24" s="5" t="n">
        <v>105727</v>
      </c>
    </row>
    <row r="25">
      <c r="A25" s="4" t="inlineStr">
        <is>
          <t>Repurchase Agreements | 180 days to 1 yea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Principal</t>
        </is>
      </c>
      <c r="B27" s="5" t="n">
        <v>616005</v>
      </c>
      <c r="C27" s="5" t="n">
        <v>39620</v>
      </c>
    </row>
    <row r="28">
      <c r="A28" s="4" t="inlineStr">
        <is>
          <t>Repurchase Agreements | 1 to 2 year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Principal</t>
        </is>
      </c>
      <c r="B30" s="5" t="n">
        <v>244967</v>
      </c>
      <c r="C30" s="5" t="n">
        <v>808601</v>
      </c>
    </row>
    <row r="31">
      <c r="A31" s="4" t="inlineStr">
        <is>
          <t>Repurchase Agreements | 2 to 3 year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Principal</t>
        </is>
      </c>
      <c r="B33" s="5" t="n">
        <v>0</v>
      </c>
      <c r="C33" s="5" t="n">
        <v>0</v>
      </c>
    </row>
    <row r="34">
      <c r="A34" s="4" t="inlineStr">
        <is>
          <t>Repurchase Agreements | Greater than 3 year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Principal</t>
        </is>
      </c>
      <c r="B36" s="6" t="n">
        <v>358581</v>
      </c>
      <c r="C36" s="6" t="n">
        <v>362215</v>
      </c>
    </row>
    <row r="37">
      <c r="A37" s="4" t="inlineStr">
        <is>
          <t>Repurchase Agreements | Weighted Average Borrowing Rate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Borrowing rates (as a percent)</t>
        </is>
      </c>
      <c r="B39" s="9" t="n">
        <v>0.07480000000000001</v>
      </c>
      <c r="C39" s="9" t="n">
        <v>0.0751</v>
      </c>
    </row>
    <row r="40">
      <c r="A40" s="4" t="inlineStr">
        <is>
          <t>Repurchase Agreements | Weighted Average Borrowing Rates | 1 to 29 day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Borrowing rates (as a percent)</t>
        </is>
      </c>
      <c r="B42" s="9" t="n">
        <v>0.0756</v>
      </c>
      <c r="C42" s="9" t="n">
        <v>0.0735</v>
      </c>
    </row>
    <row r="43">
      <c r="A43" s="4" t="inlineStr">
        <is>
          <t>Repurchase Agreements | Weighted Average Borrowing Rates | 30 to 59 day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Borrowing rates (as a percent)</t>
        </is>
      </c>
      <c r="B45" s="9" t="n">
        <v>0.06710000000000001</v>
      </c>
      <c r="C45" s="9" t="n">
        <v>0.0668</v>
      </c>
    </row>
    <row r="46">
      <c r="A46" s="4" t="inlineStr">
        <is>
          <t>Repurchase Agreements | Weighted Average Borrowing Rates | 60 to 89 day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Borrowing rates (as a percent)</t>
        </is>
      </c>
      <c r="B48" s="9" t="n">
        <v>0.0721</v>
      </c>
      <c r="C48" s="9" t="n">
        <v>0.0717</v>
      </c>
    </row>
    <row r="49">
      <c r="A49" s="4" t="inlineStr">
        <is>
          <t>Repurchase Agreements | Weighted Average Borrowing Rates | 90 to 119 day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Borrowing rates (as a percent)</t>
        </is>
      </c>
      <c r="B51" s="9" t="n">
        <v>0.0629</v>
      </c>
      <c r="C51" s="9" t="n">
        <v>0.0746</v>
      </c>
    </row>
    <row r="52">
      <c r="A52" s="4" t="inlineStr">
        <is>
          <t>Repurchase Agreements | Weighted Average Borrowing Rates | 120 to 180 days</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Borrowing rates (as a percent)</t>
        </is>
      </c>
      <c r="B54" s="9" t="n">
        <v>0.0689</v>
      </c>
      <c r="C54" s="9" t="n">
        <v>0.0709</v>
      </c>
    </row>
    <row r="55">
      <c r="A55" s="4" t="inlineStr">
        <is>
          <t>Repurchase Agreements | Weighted Average Borrowing Rates | 180 days to 1 year</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Borrowing rates (as a percent)</t>
        </is>
      </c>
      <c r="B57" s="9" t="n">
        <v>0.095</v>
      </c>
      <c r="C57" s="9" t="n">
        <v>0.0706</v>
      </c>
    </row>
    <row r="58">
      <c r="A58" s="4" t="inlineStr">
        <is>
          <t>Repurchase Agreements | Weighted Average Borrowing Rates | 1 to 2 year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Borrowing rates (as a percent)</t>
        </is>
      </c>
      <c r="B60" s="9" t="n">
        <v>0.0833</v>
      </c>
      <c r="C60" s="9" t="n">
        <v>0.0936</v>
      </c>
    </row>
    <row r="61">
      <c r="A61" s="4" t="inlineStr">
        <is>
          <t>Repurchase Agreements | Weighted Average Borrowing Rates | Greater than 3 years</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Borrowing rates (as a percent)</t>
        </is>
      </c>
      <c r="B63" s="9" t="n">
        <v>0.0508</v>
      </c>
      <c r="C63" s="9" t="n">
        <v>0.0511</v>
      </c>
    </row>
    <row r="64">
      <c r="A64" s="4" t="inlineStr">
        <is>
          <t>Repurchase Agreements | Minimum | 1 to 29 days</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Borrowing rates (as a percent)</t>
        </is>
      </c>
      <c r="B66" s="9" t="n">
        <v>0.062</v>
      </c>
      <c r="C66" s="9" t="n">
        <v>0.063</v>
      </c>
    </row>
    <row r="67">
      <c r="A67" s="4" t="inlineStr">
        <is>
          <t>Repurchase Agreements | Minimum | 30 to 59 days</t>
        </is>
      </c>
      <c r="B67" s="4" t="inlineStr">
        <is>
          <t xml:space="preserve"> </t>
        </is>
      </c>
      <c r="C67" s="4" t="inlineStr">
        <is>
          <t xml:space="preserve"> </t>
        </is>
      </c>
    </row>
    <row r="68">
      <c r="A68" s="3" t="inlineStr">
        <is>
          <t>Assets Sold under Agreements to Repurchase [Line Items]</t>
        </is>
      </c>
      <c r="B68" s="4" t="inlineStr">
        <is>
          <t xml:space="preserve"> </t>
        </is>
      </c>
      <c r="C68" s="4" t="inlineStr">
        <is>
          <t xml:space="preserve"> </t>
        </is>
      </c>
    </row>
    <row r="69">
      <c r="A69" s="4" t="inlineStr">
        <is>
          <t>Borrowing rates (as a percent)</t>
        </is>
      </c>
      <c r="B69" s="9" t="n">
        <v>0.0544</v>
      </c>
      <c r="C69" s="9" t="n">
        <v>0.0558</v>
      </c>
    </row>
    <row r="70">
      <c r="A70" s="4" t="inlineStr">
        <is>
          <t>Repurchase Agreements | Minimum | 60 to 89 days</t>
        </is>
      </c>
      <c r="B70" s="4" t="inlineStr">
        <is>
          <t xml:space="preserve"> </t>
        </is>
      </c>
      <c r="C70" s="4" t="inlineStr">
        <is>
          <t xml:space="preserve"> </t>
        </is>
      </c>
    </row>
    <row r="71">
      <c r="A71" s="3" t="inlineStr">
        <is>
          <t>Assets Sold under Agreements to Repurchase [Line Items]</t>
        </is>
      </c>
      <c r="B71" s="4" t="inlineStr">
        <is>
          <t xml:space="preserve"> </t>
        </is>
      </c>
      <c r="C71" s="4" t="inlineStr">
        <is>
          <t xml:space="preserve"> </t>
        </is>
      </c>
    </row>
    <row r="72">
      <c r="A72" s="4" t="inlineStr">
        <is>
          <t>Borrowing rates (as a percent)</t>
        </is>
      </c>
      <c r="B72" s="9" t="n">
        <v>0.0584</v>
      </c>
      <c r="C72" s="9" t="n">
        <v>0.0593</v>
      </c>
    </row>
    <row r="73">
      <c r="A73" s="4" t="inlineStr">
        <is>
          <t>Repurchase Agreements | Minimum | 90 to 119 days</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Borrowing rates (as a percent)</t>
        </is>
      </c>
      <c r="B75" s="9" t="n">
        <v>0.0629</v>
      </c>
      <c r="C75" s="9" t="n">
        <v>0.0659</v>
      </c>
    </row>
    <row r="76">
      <c r="A76" s="4" t="inlineStr">
        <is>
          <t>Repurchase Agreements | Minimum | 120 to 180 days</t>
        </is>
      </c>
      <c r="B76" s="4" t="inlineStr">
        <is>
          <t xml:space="preserve"> </t>
        </is>
      </c>
      <c r="C76" s="4" t="inlineStr">
        <is>
          <t xml:space="preserve"> </t>
        </is>
      </c>
    </row>
    <row r="77">
      <c r="A77" s="3" t="inlineStr">
        <is>
          <t>Assets Sold under Agreements to Repurchase [Line Items]</t>
        </is>
      </c>
      <c r="B77" s="4" t="inlineStr">
        <is>
          <t xml:space="preserve"> </t>
        </is>
      </c>
      <c r="C77" s="4" t="inlineStr">
        <is>
          <t xml:space="preserve"> </t>
        </is>
      </c>
    </row>
    <row r="78">
      <c r="A78" s="4" t="inlineStr">
        <is>
          <t>Borrowing rates (as a percent)</t>
        </is>
      </c>
      <c r="B78" s="9" t="n">
        <v>0.0635</v>
      </c>
      <c r="C78" s="9" t="n">
        <v>0.0672</v>
      </c>
    </row>
    <row r="79">
      <c r="A79" s="4" t="inlineStr">
        <is>
          <t>Repurchase Agreements | Minimum | 180 days to 1 year</t>
        </is>
      </c>
      <c r="B79" s="4" t="inlineStr">
        <is>
          <t xml:space="preserve"> </t>
        </is>
      </c>
      <c r="C79" s="4" t="inlineStr">
        <is>
          <t xml:space="preserve"> </t>
        </is>
      </c>
    </row>
    <row r="80">
      <c r="A80" s="3" t="inlineStr">
        <is>
          <t>Assets Sold under Agreements to Repurchase [Line Items]</t>
        </is>
      </c>
      <c r="B80" s="4" t="inlineStr">
        <is>
          <t xml:space="preserve"> </t>
        </is>
      </c>
      <c r="C80" s="4" t="inlineStr">
        <is>
          <t xml:space="preserve"> </t>
        </is>
      </c>
    </row>
    <row r="81">
      <c r="A81" s="4" t="inlineStr">
        <is>
          <t>Borrowing rates (as a percent)</t>
        </is>
      </c>
      <c r="B81" s="9" t="n">
        <v>0.0663</v>
      </c>
      <c r="C81" s="9" t="n">
        <v>0.06660000000000001</v>
      </c>
    </row>
    <row r="82">
      <c r="A82" s="4" t="inlineStr">
        <is>
          <t>Repurchase Agreements | Minimum | 1 to 2 years</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Borrowing rates (as a percent)</t>
        </is>
      </c>
      <c r="B84" s="9" t="n">
        <v>0.0833</v>
      </c>
      <c r="C84" s="9" t="n">
        <v>0.08359999999999999</v>
      </c>
    </row>
    <row r="85">
      <c r="A85" s="4" t="inlineStr">
        <is>
          <t>Repurchase Agreements | Minimum | Greater than 3 years</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Borrowing rates (as a percent)</t>
        </is>
      </c>
      <c r="B87" s="9" t="n">
        <v>0.0508</v>
      </c>
      <c r="C87" s="9" t="n">
        <v>0.051</v>
      </c>
    </row>
    <row r="88">
      <c r="A88" s="4" t="inlineStr">
        <is>
          <t>Repurchase Agreements | Maximum | 1 to 29 days</t>
        </is>
      </c>
      <c r="B88" s="4" t="inlineStr">
        <is>
          <t xml:space="preserve"> </t>
        </is>
      </c>
      <c r="C88" s="4" t="inlineStr">
        <is>
          <t xml:space="preserve"> </t>
        </is>
      </c>
    </row>
    <row r="89">
      <c r="A89" s="3" t="inlineStr">
        <is>
          <t>Assets Sold under Agreements to Repurchase [Line Items]</t>
        </is>
      </c>
      <c r="B89" s="4" t="inlineStr">
        <is>
          <t xml:space="preserve"> </t>
        </is>
      </c>
      <c r="C89" s="4" t="inlineStr">
        <is>
          <t xml:space="preserve"> </t>
        </is>
      </c>
    </row>
    <row r="90">
      <c r="A90" s="4" t="inlineStr">
        <is>
          <t>Borrowing rates (as a percent)</t>
        </is>
      </c>
      <c r="B90" s="9" t="n">
        <v>0.0818</v>
      </c>
      <c r="C90" s="9" t="n">
        <v>0.0822</v>
      </c>
    </row>
    <row r="91">
      <c r="A91" s="4" t="inlineStr">
        <is>
          <t>Repurchase Agreements | Maximum | 30 to 59 days</t>
        </is>
      </c>
      <c r="B91" s="4" t="inlineStr">
        <is>
          <t xml:space="preserve"> </t>
        </is>
      </c>
      <c r="C91" s="4" t="inlineStr">
        <is>
          <t xml:space="preserve"> </t>
        </is>
      </c>
    </row>
    <row r="92">
      <c r="A92" s="3" t="inlineStr">
        <is>
          <t>Assets Sold under Agreements to Repurchase [Line Items]</t>
        </is>
      </c>
      <c r="B92" s="4" t="inlineStr">
        <is>
          <t xml:space="preserve"> </t>
        </is>
      </c>
      <c r="C92" s="4" t="inlineStr">
        <is>
          <t xml:space="preserve"> </t>
        </is>
      </c>
    </row>
    <row r="93">
      <c r="A93" s="4" t="inlineStr">
        <is>
          <t>Borrowing rates (as a percent)</t>
        </is>
      </c>
      <c r="B93" s="9" t="n">
        <v>0.07820000000000001</v>
      </c>
      <c r="C93" s="9" t="n">
        <v>0.07870000000000001</v>
      </c>
    </row>
    <row r="94">
      <c r="A94" s="4" t="inlineStr">
        <is>
          <t>Repurchase Agreements | Maximum | 60 to 89 days</t>
        </is>
      </c>
      <c r="B94" s="4" t="inlineStr">
        <is>
          <t xml:space="preserve"> </t>
        </is>
      </c>
      <c r="C94" s="4" t="inlineStr">
        <is>
          <t xml:space="preserve"> </t>
        </is>
      </c>
    </row>
    <row r="95">
      <c r="A95" s="3" t="inlineStr">
        <is>
          <t>Assets Sold under Agreements to Repurchase [Line Items]</t>
        </is>
      </c>
      <c r="B95" s="4" t="inlineStr">
        <is>
          <t xml:space="preserve"> </t>
        </is>
      </c>
      <c r="C95" s="4" t="inlineStr">
        <is>
          <t xml:space="preserve"> </t>
        </is>
      </c>
    </row>
    <row r="96">
      <c r="A96" s="4" t="inlineStr">
        <is>
          <t>Borrowing rates (as a percent)</t>
        </is>
      </c>
      <c r="B96" s="9" t="n">
        <v>0.07580000000000001</v>
      </c>
      <c r="C96" s="9" t="n">
        <v>0.0785</v>
      </c>
    </row>
    <row r="97">
      <c r="A97" s="4" t="inlineStr">
        <is>
          <t>Repurchase Agreements | Maximum | 90 to 119 days</t>
        </is>
      </c>
      <c r="B97" s="4" t="inlineStr">
        <is>
          <t xml:space="preserve"> </t>
        </is>
      </c>
      <c r="C97" s="4" t="inlineStr">
        <is>
          <t xml:space="preserve"> </t>
        </is>
      </c>
    </row>
    <row r="98">
      <c r="A98" s="3" t="inlineStr">
        <is>
          <t>Assets Sold under Agreements to Repurchase [Line Items]</t>
        </is>
      </c>
      <c r="B98" s="4" t="inlineStr">
        <is>
          <t xml:space="preserve"> </t>
        </is>
      </c>
      <c r="C98" s="4" t="inlineStr">
        <is>
          <t xml:space="preserve"> </t>
        </is>
      </c>
    </row>
    <row r="99">
      <c r="A99" s="4" t="inlineStr">
        <is>
          <t>Borrowing rates (as a percent)</t>
        </is>
      </c>
      <c r="B99" s="9" t="n">
        <v>0.0629</v>
      </c>
      <c r="C99" s="9" t="n">
        <v>0.078</v>
      </c>
    </row>
    <row r="100">
      <c r="A100" s="4" t="inlineStr">
        <is>
          <t>Repurchase Agreements | Maximum | 120 to 180 days</t>
        </is>
      </c>
      <c r="B100" s="4" t="inlineStr">
        <is>
          <t xml:space="preserve"> </t>
        </is>
      </c>
      <c r="C100" s="4" t="inlineStr">
        <is>
          <t xml:space="preserve"> </t>
        </is>
      </c>
    </row>
    <row r="101">
      <c r="A101" s="3" t="inlineStr">
        <is>
          <t>Assets Sold under Agreements to Repurchase [Line Items]</t>
        </is>
      </c>
      <c r="B101" s="4" t="inlineStr">
        <is>
          <t xml:space="preserve"> </t>
        </is>
      </c>
      <c r="C101" s="4" t="inlineStr">
        <is>
          <t xml:space="preserve"> </t>
        </is>
      </c>
    </row>
    <row r="102">
      <c r="A102" s="4" t="inlineStr">
        <is>
          <t>Borrowing rates (as a percent)</t>
        </is>
      </c>
      <c r="B102" s="9" t="n">
        <v>0.0765</v>
      </c>
      <c r="C102" s="9" t="n">
        <v>0.078</v>
      </c>
    </row>
    <row r="103">
      <c r="A103" s="4" t="inlineStr">
        <is>
          <t>Repurchase Agreements | Maximum | 180 days to 1 year</t>
        </is>
      </c>
      <c r="B103" s="4" t="inlineStr">
        <is>
          <t xml:space="preserve"> </t>
        </is>
      </c>
      <c r="C103" s="4" t="inlineStr">
        <is>
          <t xml:space="preserve"> </t>
        </is>
      </c>
    </row>
    <row r="104">
      <c r="A104" s="3" t="inlineStr">
        <is>
          <t>Assets Sold under Agreements to Repurchase [Line Items]</t>
        </is>
      </c>
      <c r="B104" s="4" t="inlineStr">
        <is>
          <t xml:space="preserve"> </t>
        </is>
      </c>
      <c r="C104" s="4" t="inlineStr">
        <is>
          <t xml:space="preserve"> </t>
        </is>
      </c>
    </row>
    <row r="105">
      <c r="A105" s="4" t="inlineStr">
        <is>
          <t>Borrowing rates (as a percent)</t>
        </is>
      </c>
      <c r="B105" s="9" t="n">
        <v>0.125</v>
      </c>
      <c r="C105" s="9" t="n">
        <v>0.07389999999999999</v>
      </c>
    </row>
    <row r="106">
      <c r="A106" s="4" t="inlineStr">
        <is>
          <t>Repurchase Agreements | Maximum | 1 to 2 years</t>
        </is>
      </c>
      <c r="B106" s="4" t="inlineStr">
        <is>
          <t xml:space="preserve"> </t>
        </is>
      </c>
      <c r="C106" s="4" t="inlineStr">
        <is>
          <t xml:space="preserve"> </t>
        </is>
      </c>
    </row>
    <row r="107">
      <c r="A107" s="3" t="inlineStr">
        <is>
          <t>Assets Sold under Agreements to Repurchase [Line Items]</t>
        </is>
      </c>
      <c r="B107" s="4" t="inlineStr">
        <is>
          <t xml:space="preserve"> </t>
        </is>
      </c>
      <c r="C107" s="4" t="inlineStr">
        <is>
          <t xml:space="preserve"> </t>
        </is>
      </c>
    </row>
    <row r="108">
      <c r="A108" s="4" t="inlineStr">
        <is>
          <t>Borrowing rates (as a percent)</t>
        </is>
      </c>
      <c r="B108" s="9" t="n">
        <v>0.0833</v>
      </c>
      <c r="C108" s="9" t="n">
        <v>0.125</v>
      </c>
    </row>
    <row r="109">
      <c r="A109" s="4" t="inlineStr">
        <is>
          <t>Repurchase Agreements | Maximum | Greater than 3 years</t>
        </is>
      </c>
      <c r="B109" s="4" t="inlineStr">
        <is>
          <t xml:space="preserve"> </t>
        </is>
      </c>
      <c r="C109" s="4" t="inlineStr">
        <is>
          <t xml:space="preserve"> </t>
        </is>
      </c>
    </row>
    <row r="110">
      <c r="A110" s="3" t="inlineStr">
        <is>
          <t>Assets Sold under Agreements to Repurchase [Line Items]</t>
        </is>
      </c>
      <c r="B110" s="4" t="inlineStr">
        <is>
          <t xml:space="preserve"> </t>
        </is>
      </c>
      <c r="C110" s="4" t="inlineStr">
        <is>
          <t xml:space="preserve"> </t>
        </is>
      </c>
    </row>
    <row r="111">
      <c r="A111" s="4" t="inlineStr">
        <is>
          <t>Borrowing rates (as a percent)</t>
        </is>
      </c>
      <c r="B111" s="9" t="n">
        <v>0.0508</v>
      </c>
      <c r="C111" s="9" t="n">
        <v>0.0714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ed Debt - Narrative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Gains (losses) on extinguishment of debt</t>
        </is>
      </c>
      <c r="B4" s="6" t="n">
        <v>0</v>
      </c>
      <c r="C4" s="6" t="n">
        <v>2309</v>
      </c>
      <c r="D4" s="4" t="inlineStr">
        <is>
          <t xml:space="preserve"> </t>
        </is>
      </c>
    </row>
    <row r="5">
      <c r="A5" s="4" t="inlineStr">
        <is>
          <t>Variable Interest Entities, Primary Beneficiary | Non-Agency RMBS | Securitized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balance</t>
        </is>
      </c>
      <c r="B7" s="6" t="n">
        <v>110000</v>
      </c>
      <c r="C7" s="4" t="inlineStr">
        <is>
          <t xml:space="preserve"> </t>
        </is>
      </c>
      <c r="D7" s="6" t="n">
        <v>110000</v>
      </c>
    </row>
    <row r="8">
      <c r="A8" s="4" t="inlineStr">
        <is>
          <t>Weighted average cost of financing (as a percent)</t>
        </is>
      </c>
      <c r="B8" s="9" t="n">
        <v>0.067</v>
      </c>
      <c r="C8" s="4" t="inlineStr">
        <is>
          <t xml:space="preserve"> </t>
        </is>
      </c>
      <c r="D8" s="9" t="n">
        <v>0.067</v>
      </c>
    </row>
    <row r="9">
      <c r="A9" s="4" t="inlineStr">
        <is>
          <t>Variable Interest Entities, Primary Beneficiary | Securitized debt | Securitized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balance</t>
        </is>
      </c>
      <c r="B11" s="6" t="n">
        <v>8100000</v>
      </c>
      <c r="C11" s="4" t="inlineStr">
        <is>
          <t xml:space="preserve"> </t>
        </is>
      </c>
      <c r="D11" s="6" t="n">
        <v>8400000</v>
      </c>
    </row>
    <row r="12">
      <c r="A12" s="4" t="inlineStr">
        <is>
          <t>Weighted average cost of financing (as a percent)</t>
        </is>
      </c>
      <c r="B12" s="9" t="n">
        <v>0.034</v>
      </c>
      <c r="C12" s="4" t="inlineStr">
        <is>
          <t xml:space="preserve"> </t>
        </is>
      </c>
      <c r="D12" s="9" t="n">
        <v>0.034</v>
      </c>
    </row>
    <row r="13">
      <c r="A13" s="4" t="inlineStr">
        <is>
          <t>Acquired securitized debt collateral outstanding principal balance</t>
        </is>
      </c>
      <c r="B13" s="4" t="inlineStr">
        <is>
          <t xml:space="preserve"> </t>
        </is>
      </c>
      <c r="C13" s="5" t="n">
        <v>339000</v>
      </c>
      <c r="D13" s="4" t="inlineStr">
        <is>
          <t xml:space="preserve"> </t>
        </is>
      </c>
    </row>
    <row r="14">
      <c r="A14" s="4" t="inlineStr">
        <is>
          <t>Repurchase of non retained secured debt</t>
        </is>
      </c>
      <c r="B14" s="4" t="inlineStr">
        <is>
          <t xml:space="preserve"> </t>
        </is>
      </c>
      <c r="C14" s="5" t="n">
        <v>337000</v>
      </c>
      <c r="D14" s="4" t="inlineStr">
        <is>
          <t xml:space="preserve"> </t>
        </is>
      </c>
    </row>
    <row r="15">
      <c r="A15" s="4" t="inlineStr">
        <is>
          <t>Gains (losses) on extinguishment of debt</t>
        </is>
      </c>
      <c r="B15" s="4" t="inlineStr">
        <is>
          <t xml:space="preserve"> </t>
        </is>
      </c>
      <c r="C15" s="6" t="n">
        <v>2000</v>
      </c>
      <c r="D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Maturities of Long-Term Debt (Details) - Variable Interest Entities, Primary Beneficiary - USD ($) $ in Thousands</t>
        </is>
      </c>
      <c r="B1" s="2" t="inlineStr">
        <is>
          <t>Mar. 31, 2024</t>
        </is>
      </c>
      <c r="C1" s="2" t="inlineStr">
        <is>
          <t>Dec. 31, 2023</t>
        </is>
      </c>
    </row>
    <row r="2">
      <c r="A2" s="4" t="inlineStr">
        <is>
          <t>Securitiz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ithin One Year</t>
        </is>
      </c>
      <c r="B4" s="6" t="n">
        <v>1336379</v>
      </c>
      <c r="C4" s="6" t="n">
        <v>1405503</v>
      </c>
    </row>
    <row r="5">
      <c r="A5" s="4" t="inlineStr">
        <is>
          <t>One to Three Years</t>
        </is>
      </c>
      <c r="B5" s="5" t="n">
        <v>2193495</v>
      </c>
      <c r="C5" s="5" t="n">
        <v>2302421</v>
      </c>
    </row>
    <row r="6">
      <c r="A6" s="4" t="inlineStr">
        <is>
          <t>Three to Five Years</t>
        </is>
      </c>
      <c r="B6" s="5" t="n">
        <v>1673400</v>
      </c>
      <c r="C6" s="5" t="n">
        <v>1738678</v>
      </c>
    </row>
    <row r="7">
      <c r="A7" s="4" t="inlineStr">
        <is>
          <t>Greater Than Five Years</t>
        </is>
      </c>
      <c r="B7" s="5" t="n">
        <v>2912852</v>
      </c>
      <c r="C7" s="5" t="n">
        <v>2942234</v>
      </c>
    </row>
    <row r="8">
      <c r="A8" s="4" t="inlineStr">
        <is>
          <t>Total</t>
        </is>
      </c>
      <c r="B8" s="5" t="n">
        <v>8116126</v>
      </c>
      <c r="C8" s="5" t="n">
        <v>8388836</v>
      </c>
    </row>
    <row r="9">
      <c r="A9" s="4" t="inlineStr">
        <is>
          <t>Securitized Loans | Non-Agency R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ithin One Year</t>
        </is>
      </c>
      <c r="B11" s="5" t="n">
        <v>198</v>
      </c>
      <c r="C11" s="5" t="n">
        <v>251</v>
      </c>
    </row>
    <row r="12">
      <c r="A12" s="4" t="inlineStr">
        <is>
          <t>One to Three Years</t>
        </is>
      </c>
      <c r="B12" s="5" t="n">
        <v>244</v>
      </c>
      <c r="C12" s="5" t="n">
        <v>326</v>
      </c>
    </row>
    <row r="13">
      <c r="A13" s="4" t="inlineStr">
        <is>
          <t>Three to Five Years</t>
        </is>
      </c>
      <c r="B13" s="5" t="n">
        <v>0</v>
      </c>
      <c r="C13" s="5" t="n">
        <v>0</v>
      </c>
    </row>
    <row r="14">
      <c r="A14" s="4" t="inlineStr">
        <is>
          <t>Greater Than Five Years</t>
        </is>
      </c>
      <c r="B14" s="5" t="n">
        <v>60</v>
      </c>
      <c r="C14" s="5" t="n">
        <v>67</v>
      </c>
    </row>
    <row r="15">
      <c r="A15" s="4" t="inlineStr">
        <is>
          <t>Total</t>
        </is>
      </c>
      <c r="B15" s="6" t="n">
        <v>502</v>
      </c>
      <c r="C15" s="6" t="n">
        <v>6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Securitized Debt - Callable Debt (Details) - Securitized Loans $ in Thousands</t>
        </is>
      </c>
      <c r="B1" s="2" t="inlineStr">
        <is>
          <t>Mar. 31, 2024 USD ($)</t>
        </is>
      </c>
    </row>
    <row r="2">
      <c r="A2" s="3" t="inlineStr">
        <is>
          <t>Debt Instrument, Redemption [Line Items]</t>
        </is>
      </c>
      <c r="B2" s="4" t="inlineStr">
        <is>
          <t xml:space="preserve"> </t>
        </is>
      </c>
    </row>
    <row r="3">
      <c r="A3" s="4" t="inlineStr">
        <is>
          <t>Currently callable</t>
        </is>
      </c>
      <c r="B3" s="6" t="n">
        <v>2124671</v>
      </c>
    </row>
    <row r="4">
      <c r="A4" s="4" t="inlineStr">
        <is>
          <t>2024</t>
        </is>
      </c>
      <c r="B4" s="5" t="n">
        <v>688364</v>
      </c>
    </row>
    <row r="5">
      <c r="A5" s="4" t="inlineStr">
        <is>
          <t>2025</t>
        </is>
      </c>
      <c r="B5" s="5" t="n">
        <v>2638157</v>
      </c>
    </row>
    <row r="6">
      <c r="A6" s="4" t="inlineStr">
        <is>
          <t>2026</t>
        </is>
      </c>
      <c r="B6" s="5" t="n">
        <v>568985</v>
      </c>
    </row>
    <row r="7">
      <c r="A7" s="4" t="inlineStr">
        <is>
          <t>2027</t>
        </is>
      </c>
      <c r="B7" s="5" t="n">
        <v>862701</v>
      </c>
    </row>
    <row r="8">
      <c r="A8" s="4" t="inlineStr">
        <is>
          <t>2028</t>
        </is>
      </c>
      <c r="B8" s="5" t="n">
        <v>632140</v>
      </c>
    </row>
    <row r="9">
      <c r="A9" s="4" t="inlineStr">
        <is>
          <t>Total</t>
        </is>
      </c>
      <c r="B9" s="6" t="n">
        <v>75150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ecuritization Vehicles and Other Variable Interest Entities - Narrative (Details) - USD ($) $ in Millions</t>
        </is>
      </c>
      <c r="B1" s="2" t="inlineStr">
        <is>
          <t>3 Months Ended</t>
        </is>
      </c>
    </row>
    <row r="2">
      <c r="B2" s="2" t="inlineStr">
        <is>
          <t>Mar. 31, 2024</t>
        </is>
      </c>
      <c r="C2" s="2" t="inlineStr">
        <is>
          <t>Mar. 31, 2023</t>
        </is>
      </c>
      <c r="D2" s="2" t="inlineStr">
        <is>
          <t>Dec. 31, 2023</t>
        </is>
      </c>
    </row>
    <row r="3">
      <c r="A3" s="4" t="inlineStr">
        <is>
          <t>Variable Interest Entity, Not Primary Beneficiary</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Unconsolidated VIEs, individual investments</t>
        </is>
      </c>
      <c r="B5" s="6" t="n">
        <v>815</v>
      </c>
      <c r="C5" s="4" t="inlineStr">
        <is>
          <t xml:space="preserve"> </t>
        </is>
      </c>
      <c r="D5" s="6" t="n">
        <v>795</v>
      </c>
    </row>
    <row r="6">
      <c r="A6" s="4" t="inlineStr">
        <is>
          <t>Variable interest entity, reporting entity involvement, maximum loss exposure, amount</t>
        </is>
      </c>
      <c r="B6" s="5" t="n">
        <v>796</v>
      </c>
      <c r="C6" s="4" t="inlineStr">
        <is>
          <t xml:space="preserve"> </t>
        </is>
      </c>
      <c r="D6" s="5" t="n">
        <v>772</v>
      </c>
    </row>
    <row r="7">
      <c r="A7" s="4" t="inlineStr">
        <is>
          <t>Minimum | Variable Interest Entity, Not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Unconsolidated VIEs, individual investments</t>
        </is>
      </c>
      <c r="B9" s="5" t="n">
        <v>1</v>
      </c>
      <c r="C9" s="4" t="inlineStr">
        <is>
          <t xml:space="preserve"> </t>
        </is>
      </c>
      <c r="D9" s="5" t="n">
        <v>1</v>
      </c>
    </row>
    <row r="10">
      <c r="A10" s="4" t="inlineStr">
        <is>
          <t>Maximum | Variable Interest Entity, Not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Unconsolidated VIEs, individual investments</t>
        </is>
      </c>
      <c r="B12" s="5" t="n">
        <v>21</v>
      </c>
      <c r="C12" s="4" t="inlineStr">
        <is>
          <t xml:space="preserve"> </t>
        </is>
      </c>
      <c r="D12" s="6" t="n">
        <v>20</v>
      </c>
    </row>
    <row r="13">
      <c r="A13" s="4" t="inlineStr">
        <is>
          <t>Residential Mortgage</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Financing receivable, purchases</t>
        </is>
      </c>
      <c r="B15" s="6" t="n">
        <v>0</v>
      </c>
      <c r="C15" s="4" t="inlineStr">
        <is>
          <t xml:space="preserve"> </t>
        </is>
      </c>
      <c r="D15" s="4" t="inlineStr">
        <is>
          <t xml:space="preserve"> </t>
        </is>
      </c>
    </row>
    <row r="16">
      <c r="A16" s="4" t="inlineStr">
        <is>
          <t>Subprime | Residential Mortgage</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Financing receivable, purchases</t>
        </is>
      </c>
      <c r="B18" s="4" t="inlineStr">
        <is>
          <t xml:space="preserve"> </t>
        </is>
      </c>
      <c r="C18" s="6" t="n">
        <v>1200</v>
      </c>
      <c r="D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39" customWidth="1" min="5" max="5"/>
    <col width="20" customWidth="1" min="6" max="6"/>
    <col width="41" customWidth="1" min="7" max="7"/>
    <col width="35" customWidth="1" min="8" max="8"/>
    <col width="51" customWidth="1" min="9" max="9"/>
    <col width="35" customWidth="1" min="10" max="10"/>
    <col width="51" customWidth="1" min="11" max="11"/>
    <col width="35" customWidth="1" min="12" max="12"/>
    <col width="51" customWidth="1" min="13" max="13"/>
    <col width="35" customWidth="1" min="14" max="14"/>
    <col width="51" customWidth="1" min="15" max="15"/>
  </cols>
  <sheetData>
    <row r="1">
      <c r="A1" s="1" t="inlineStr">
        <is>
          <t>CONSOLIDATED STATEMENTS OF CHANGES IN STOCKHOLDERS' EQUITY - USD ($) $ in Thousands</t>
        </is>
      </c>
      <c r="B1" s="2" t="inlineStr">
        <is>
          <t>Total</t>
        </is>
      </c>
      <c r="C1" s="2" t="inlineStr">
        <is>
          <t>Common Stock Par Value</t>
        </is>
      </c>
      <c r="D1" s="2" t="inlineStr">
        <is>
          <t>Additional Paid-in Capital</t>
        </is>
      </c>
      <c r="E1" s="2" t="inlineStr">
        <is>
          <t>Accumulated Other Comprehensive Income</t>
        </is>
      </c>
      <c r="F1" s="2" t="inlineStr">
        <is>
          <t>Cumulative Earnings</t>
        </is>
      </c>
      <c r="G1" s="2" t="inlineStr">
        <is>
          <t>Cumulative Distributions to Stockholders</t>
        </is>
      </c>
      <c r="H1" s="2" t="inlineStr">
        <is>
          <t>Series A Preferred Stock Par Value</t>
        </is>
      </c>
      <c r="I1" s="2" t="inlineStr">
        <is>
          <t>Series A Preferred Stock Par Value Preferred Stock</t>
        </is>
      </c>
      <c r="J1" s="2" t="inlineStr">
        <is>
          <t>Series B Preferred Stock Par Value</t>
        </is>
      </c>
      <c r="K1" s="2" t="inlineStr">
        <is>
          <t>Series B Preferred Stock Par Value Preferred Stock</t>
        </is>
      </c>
      <c r="L1" s="2" t="inlineStr">
        <is>
          <t>Series C Preferred Stock Par Value</t>
        </is>
      </c>
      <c r="M1" s="2" t="inlineStr">
        <is>
          <t>Series C Preferred Stock Par Value Preferred Stock</t>
        </is>
      </c>
      <c r="N1" s="2" t="inlineStr">
        <is>
          <t>Series D Preferred Stock Par Value</t>
        </is>
      </c>
      <c r="O1" s="2" t="inlineStr">
        <is>
          <t>Series D Preferred Stock Par Value Preferred Stock</t>
        </is>
      </c>
    </row>
    <row r="2">
      <c r="A2" s="4" t="inlineStr">
        <is>
          <t>Beginning Balance at Dec. 31, 2022</t>
        </is>
      </c>
      <c r="B2" s="6" t="n">
        <v>2666803</v>
      </c>
      <c r="C2" s="6" t="n">
        <v>2318</v>
      </c>
      <c r="D2" s="6" t="n">
        <v>4318388</v>
      </c>
      <c r="E2" s="6" t="n">
        <v>229345</v>
      </c>
      <c r="F2" s="6" t="n">
        <v>4038942</v>
      </c>
      <c r="G2" s="6" t="n">
        <v>-5922562</v>
      </c>
      <c r="H2" s="4" t="inlineStr">
        <is>
          <t xml:space="preserve"> </t>
        </is>
      </c>
      <c r="I2" s="6" t="n">
        <v>58</v>
      </c>
      <c r="J2" s="4" t="inlineStr">
        <is>
          <t xml:space="preserve"> </t>
        </is>
      </c>
      <c r="K2" s="6" t="n">
        <v>130</v>
      </c>
      <c r="L2" s="4" t="inlineStr">
        <is>
          <t xml:space="preserve"> </t>
        </is>
      </c>
      <c r="M2" s="6" t="n">
        <v>104</v>
      </c>
      <c r="N2" s="4" t="inlineStr">
        <is>
          <t xml:space="preserve"> </t>
        </is>
      </c>
      <c r="O2" s="6" t="n">
        <v>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57366</v>
      </c>
      <c r="C4" s="4" t="inlineStr">
        <is>
          <t xml:space="preserve"> </t>
        </is>
      </c>
      <c r="D4" s="4" t="inlineStr">
        <is>
          <t xml:space="preserve"> </t>
        </is>
      </c>
      <c r="E4" s="4" t="inlineStr">
        <is>
          <t xml:space="preserve"> </t>
        </is>
      </c>
      <c r="F4" s="5" t="n">
        <v>5736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t>
        </is>
      </c>
      <c r="B5" s="5" t="n">
        <v>-4590</v>
      </c>
      <c r="C5" s="4" t="inlineStr">
        <is>
          <t xml:space="preserve"> </t>
        </is>
      </c>
      <c r="D5" s="4" t="inlineStr">
        <is>
          <t xml:space="preserve"> </t>
        </is>
      </c>
      <c r="E5" s="5" t="n">
        <v>-459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based compensation</t>
        </is>
      </c>
      <c r="B6" s="5" t="n">
        <v>2418</v>
      </c>
      <c r="C6" s="5" t="n">
        <v>3</v>
      </c>
      <c r="D6" s="5" t="n">
        <v>24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dividends declared</t>
        </is>
      </c>
      <c r="B7" s="5" t="n">
        <v>-54172</v>
      </c>
      <c r="C7" s="4" t="inlineStr">
        <is>
          <t xml:space="preserve"> </t>
        </is>
      </c>
      <c r="D7" s="4" t="inlineStr">
        <is>
          <t xml:space="preserve"> </t>
        </is>
      </c>
      <c r="E7" s="4" t="inlineStr">
        <is>
          <t xml:space="preserve"> </t>
        </is>
      </c>
      <c r="F7" s="4" t="inlineStr">
        <is>
          <t xml:space="preserve"> </t>
        </is>
      </c>
      <c r="G7" s="5" t="n">
        <v>-5417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dividends declared</t>
        </is>
      </c>
      <c r="B8" s="5" t="n">
        <v>-18438</v>
      </c>
      <c r="C8" s="4" t="inlineStr">
        <is>
          <t xml:space="preserve"> </t>
        </is>
      </c>
      <c r="D8" s="4" t="inlineStr">
        <is>
          <t xml:space="preserve"> </t>
        </is>
      </c>
      <c r="E8" s="4" t="inlineStr">
        <is>
          <t xml:space="preserve"> </t>
        </is>
      </c>
      <c r="F8" s="4" t="inlineStr">
        <is>
          <t xml:space="preserve"> </t>
        </is>
      </c>
      <c r="G8" s="5" t="n">
        <v>-18438</v>
      </c>
      <c r="H8" s="6" t="n">
        <v>-3000</v>
      </c>
      <c r="I8" s="4" t="inlineStr">
        <is>
          <t xml:space="preserve"> </t>
        </is>
      </c>
      <c r="J8" s="6" t="n">
        <v>-7000</v>
      </c>
      <c r="K8" s="4" t="inlineStr">
        <is>
          <t xml:space="preserve"> </t>
        </is>
      </c>
      <c r="L8" s="6" t="n">
        <v>-5000</v>
      </c>
      <c r="M8" s="4" t="inlineStr">
        <is>
          <t xml:space="preserve"> </t>
        </is>
      </c>
      <c r="N8" s="6" t="n">
        <v>-4000</v>
      </c>
      <c r="O8" s="4" t="inlineStr">
        <is>
          <t xml:space="preserve"> </t>
        </is>
      </c>
    </row>
    <row r="9">
      <c r="A9" s="4" t="inlineStr">
        <is>
          <t>Ending Balance at Mar. 31, 2023</t>
        </is>
      </c>
      <c r="B9" s="5" t="n">
        <v>2649387</v>
      </c>
      <c r="C9" s="5" t="n">
        <v>2321</v>
      </c>
      <c r="D9" s="5" t="n">
        <v>4320803</v>
      </c>
      <c r="E9" s="5" t="n">
        <v>224755</v>
      </c>
      <c r="F9" s="5" t="n">
        <v>4096308</v>
      </c>
      <c r="G9" s="5" t="n">
        <v>-5995172</v>
      </c>
      <c r="H9" s="4" t="inlineStr">
        <is>
          <t xml:space="preserve"> </t>
        </is>
      </c>
      <c r="I9" s="5" t="n">
        <v>58</v>
      </c>
      <c r="J9" s="4" t="inlineStr">
        <is>
          <t xml:space="preserve"> </t>
        </is>
      </c>
      <c r="K9" s="5" t="n">
        <v>130</v>
      </c>
      <c r="L9" s="4" t="inlineStr">
        <is>
          <t xml:space="preserve"> </t>
        </is>
      </c>
      <c r="M9" s="5" t="n">
        <v>104</v>
      </c>
      <c r="N9" s="4" t="inlineStr">
        <is>
          <t xml:space="preserve"> </t>
        </is>
      </c>
      <c r="O9" s="5" t="n">
        <v>80</v>
      </c>
    </row>
    <row r="10">
      <c r="A10" s="4" t="inlineStr">
        <is>
          <t>Beginning Balance at Dec. 31, 2023</t>
        </is>
      </c>
      <c r="B10" s="5" t="n">
        <v>2558919</v>
      </c>
      <c r="C10" s="5" t="n">
        <v>2414</v>
      </c>
      <c r="D10" s="5" t="n">
        <v>4368520</v>
      </c>
      <c r="E10" s="5" t="n">
        <v>185668</v>
      </c>
      <c r="F10" s="5" t="n">
        <v>4165046</v>
      </c>
      <c r="G10" s="5" t="n">
        <v>-6163101</v>
      </c>
      <c r="H10" s="4" t="inlineStr">
        <is>
          <t xml:space="preserve"> </t>
        </is>
      </c>
      <c r="I10" s="5" t="n">
        <v>58</v>
      </c>
      <c r="J10" s="4" t="inlineStr">
        <is>
          <t xml:space="preserve"> </t>
        </is>
      </c>
      <c r="K10" s="5" t="n">
        <v>130</v>
      </c>
      <c r="L10" s="4" t="inlineStr">
        <is>
          <t xml:space="preserve"> </t>
        </is>
      </c>
      <c r="M10" s="5" t="n">
        <v>104</v>
      </c>
      <c r="N10" s="4" t="inlineStr">
        <is>
          <t xml:space="preserve"> </t>
        </is>
      </c>
      <c r="O10" s="5" t="n">
        <v>8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 (loss)</t>
        </is>
      </c>
      <c r="B12" s="5" t="n">
        <v>1294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comprehensive income (loss)</t>
        </is>
      </c>
      <c r="B13" s="5" t="n">
        <v>-221</v>
      </c>
      <c r="C13" s="4" t="inlineStr">
        <is>
          <t xml:space="preserve"> </t>
        </is>
      </c>
      <c r="D13" s="4" t="inlineStr">
        <is>
          <t xml:space="preserve"> </t>
        </is>
      </c>
      <c r="E13" s="5" t="n">
        <v>-22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based compensation</t>
        </is>
      </c>
      <c r="B14" s="5" t="n">
        <v>2983</v>
      </c>
      <c r="C14" s="5" t="n">
        <v>1</v>
      </c>
      <c r="D14" s="5" t="n">
        <v>29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dividends declared</t>
        </is>
      </c>
      <c r="B15" s="5" t="n">
        <v>-27111</v>
      </c>
      <c r="C15" s="4" t="inlineStr">
        <is>
          <t xml:space="preserve"> </t>
        </is>
      </c>
      <c r="D15" s="4" t="inlineStr">
        <is>
          <t xml:space="preserve"> </t>
        </is>
      </c>
      <c r="E15" s="4" t="inlineStr">
        <is>
          <t xml:space="preserve"> </t>
        </is>
      </c>
      <c r="F15" s="4" t="inlineStr">
        <is>
          <t xml:space="preserve"> </t>
        </is>
      </c>
      <c r="G15" s="5" t="n">
        <v>-271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dividends declared</t>
        </is>
      </c>
      <c r="B16" s="5" t="n">
        <v>-18438</v>
      </c>
      <c r="C16" s="4" t="inlineStr">
        <is>
          <t xml:space="preserve"> </t>
        </is>
      </c>
      <c r="D16" s="4" t="inlineStr">
        <is>
          <t xml:space="preserve"> </t>
        </is>
      </c>
      <c r="E16" s="4" t="inlineStr">
        <is>
          <t xml:space="preserve"> </t>
        </is>
      </c>
      <c r="F16" s="4" t="inlineStr">
        <is>
          <t xml:space="preserve"> </t>
        </is>
      </c>
      <c r="G16" s="5" t="n">
        <v>-18438</v>
      </c>
      <c r="H16" s="6" t="n">
        <v>-3000</v>
      </c>
      <c r="I16" s="4" t="inlineStr">
        <is>
          <t xml:space="preserve"> </t>
        </is>
      </c>
      <c r="J16" s="6" t="n">
        <v>-7000</v>
      </c>
      <c r="K16" s="4" t="inlineStr">
        <is>
          <t xml:space="preserve"> </t>
        </is>
      </c>
      <c r="L16" s="6" t="n">
        <v>-5000</v>
      </c>
      <c r="M16" s="4" t="inlineStr">
        <is>
          <t xml:space="preserve"> </t>
        </is>
      </c>
      <c r="N16" s="6" t="n">
        <v>-4000</v>
      </c>
      <c r="O16" s="4" t="inlineStr">
        <is>
          <t xml:space="preserve"> </t>
        </is>
      </c>
    </row>
    <row r="17">
      <c r="A17" s="4" t="inlineStr">
        <is>
          <t>Ending Balance at Mar. 31, 2024</t>
        </is>
      </c>
      <c r="B17" s="6" t="n">
        <v>2645586</v>
      </c>
      <c r="C17" s="6" t="n">
        <v>2415</v>
      </c>
      <c r="D17" s="6" t="n">
        <v>4371502</v>
      </c>
      <c r="E17" s="6" t="n">
        <v>185447</v>
      </c>
      <c r="F17" s="6" t="n">
        <v>4294500</v>
      </c>
      <c r="G17" s="6" t="n">
        <v>-6208650</v>
      </c>
      <c r="H17" s="4" t="inlineStr">
        <is>
          <t xml:space="preserve"> </t>
        </is>
      </c>
      <c r="I17" s="6" t="n">
        <v>58</v>
      </c>
      <c r="J17" s="4" t="inlineStr">
        <is>
          <t xml:space="preserve"> </t>
        </is>
      </c>
      <c r="K17" s="6" t="n">
        <v>130</v>
      </c>
      <c r="L17" s="4" t="inlineStr">
        <is>
          <t xml:space="preserve"> </t>
        </is>
      </c>
      <c r="M17" s="6" t="n">
        <v>104</v>
      </c>
      <c r="N17" s="4" t="inlineStr">
        <is>
          <t xml:space="preserve"> </t>
        </is>
      </c>
      <c r="O17" s="6" t="n">
        <v>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ecuritization Vehicles and Other Variable Interest Entities - Assets and Liabilities Related to the Consolidated VIEs (Details) - USD ($) $ in Thousands</t>
        </is>
      </c>
      <c r="C1" s="2" t="inlineStr">
        <is>
          <t>Mar. 31, 2024</t>
        </is>
      </c>
      <c r="D1" s="2" t="inlineStr">
        <is>
          <t>Dec. 31, 2023</t>
        </is>
      </c>
      <c r="E1" s="2" t="inlineStr">
        <is>
          <t>Mar. 31, 2023</t>
        </is>
      </c>
      <c r="F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Non-Agency RMBS, at fair value</t>
        </is>
      </c>
      <c r="C3" s="6" t="n">
        <v>1059863</v>
      </c>
      <c r="D3" s="6" t="n">
        <v>1043806</v>
      </c>
      <c r="E3" s="4" t="inlineStr">
        <is>
          <t xml:space="preserve"> </t>
        </is>
      </c>
      <c r="F3" s="4" t="inlineStr">
        <is>
          <t xml:space="preserve"> </t>
        </is>
      </c>
    </row>
    <row r="4">
      <c r="A4" s="4" t="inlineStr">
        <is>
          <t>Loans held for investment, at fair value</t>
        </is>
      </c>
      <c r="C4" s="5" t="n">
        <v>11074519</v>
      </c>
      <c r="D4" s="5" t="n">
        <v>11397046</v>
      </c>
      <c r="E4" s="4" t="inlineStr">
        <is>
          <t xml:space="preserve"> </t>
        </is>
      </c>
      <c r="F4" s="4" t="inlineStr">
        <is>
          <t xml:space="preserve"> </t>
        </is>
      </c>
    </row>
    <row r="5">
      <c r="A5" s="4" t="inlineStr">
        <is>
          <t>Accrued interest receivable</t>
        </is>
      </c>
      <c r="C5" s="5" t="n">
        <v>81147</v>
      </c>
      <c r="D5" s="5" t="n">
        <v>76960</v>
      </c>
      <c r="E5" s="4" t="inlineStr">
        <is>
          <t xml:space="preserve"> </t>
        </is>
      </c>
      <c r="F5" s="4" t="inlineStr">
        <is>
          <t xml:space="preserve"> </t>
        </is>
      </c>
    </row>
    <row r="6">
      <c r="A6" s="4" t="inlineStr">
        <is>
          <t>Other assets</t>
        </is>
      </c>
      <c r="C6" s="5" t="n">
        <v>96086</v>
      </c>
      <c r="D6" s="5" t="n">
        <v>87018</v>
      </c>
      <c r="E6" s="4" t="inlineStr">
        <is>
          <t xml:space="preserve"> </t>
        </is>
      </c>
      <c r="F6" s="4" t="inlineStr">
        <is>
          <t xml:space="preserve"> </t>
        </is>
      </c>
    </row>
    <row r="7">
      <c r="A7" s="4" t="inlineStr">
        <is>
          <t>Total assets</t>
        </is>
      </c>
      <c r="B7" s="4" t="inlineStr">
        <is>
          <t>[1]</t>
        </is>
      </c>
      <c r="C7" s="5" t="n">
        <v>12546572</v>
      </c>
      <c r="D7" s="5" t="n">
        <v>12928998</v>
      </c>
      <c r="E7" s="4" t="inlineStr">
        <is>
          <t xml:space="preserve"> </t>
        </is>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Securitized debt, collateralized by Non-Agency RMBS</t>
        </is>
      </c>
      <c r="C9" s="5" t="n">
        <v>73162</v>
      </c>
      <c r="D9" s="5" t="n">
        <v>75012</v>
      </c>
      <c r="E9" s="4" t="inlineStr">
        <is>
          <t xml:space="preserve"> </t>
        </is>
      </c>
      <c r="F9" s="4" t="inlineStr">
        <is>
          <t xml:space="preserve"> </t>
        </is>
      </c>
    </row>
    <row r="10">
      <c r="A10" s="4" t="inlineStr">
        <is>
          <t>Securitized debt at fair value, collateralized by Loans held for investment</t>
        </is>
      </c>
      <c r="C10" s="5" t="n">
        <v>7336345</v>
      </c>
      <c r="D10" s="5" t="n">
        <v>7601881</v>
      </c>
      <c r="E10" s="4" t="inlineStr">
        <is>
          <t xml:space="preserve"> </t>
        </is>
      </c>
      <c r="F10" s="4" t="inlineStr">
        <is>
          <t xml:space="preserve"> </t>
        </is>
      </c>
    </row>
    <row r="11">
      <c r="A11" s="4" t="inlineStr">
        <is>
          <t>Accrued interest payable</t>
        </is>
      </c>
      <c r="C11" s="5" t="n">
        <v>35481</v>
      </c>
      <c r="D11" s="5" t="n">
        <v>38272</v>
      </c>
      <c r="E11" s="4" t="inlineStr">
        <is>
          <t xml:space="preserve"> </t>
        </is>
      </c>
      <c r="F11" s="4" t="inlineStr">
        <is>
          <t xml:space="preserve"> </t>
        </is>
      </c>
    </row>
    <row r="12">
      <c r="A12" s="4" t="inlineStr">
        <is>
          <t>Other liabilities</t>
        </is>
      </c>
      <c r="C12" s="5" t="n">
        <v>10336</v>
      </c>
      <c r="D12" s="5" t="n">
        <v>9355</v>
      </c>
      <c r="E12" s="4" t="inlineStr">
        <is>
          <t xml:space="preserve"> </t>
        </is>
      </c>
      <c r="F12" s="4" t="inlineStr">
        <is>
          <t xml:space="preserve"> </t>
        </is>
      </c>
    </row>
    <row r="13">
      <c r="A13" s="4" t="inlineStr">
        <is>
          <t>Total liabilities</t>
        </is>
      </c>
      <c r="B13" s="4" t="inlineStr">
        <is>
          <t>[1]</t>
        </is>
      </c>
      <c r="C13" s="5" t="n">
        <v>9900986</v>
      </c>
      <c r="D13" s="5" t="n">
        <v>10370079</v>
      </c>
      <c r="E13" s="4" t="inlineStr">
        <is>
          <t xml:space="preserve"> </t>
        </is>
      </c>
      <c r="F13" s="4" t="inlineStr">
        <is>
          <t xml:space="preserve"> </t>
        </is>
      </c>
    </row>
    <row r="14">
      <c r="A14" s="4" t="inlineStr">
        <is>
          <t>Allowance for credit losses</t>
        </is>
      </c>
      <c r="C14" s="5" t="n">
        <v>19907</v>
      </c>
      <c r="D14" s="5" t="n">
        <v>18560</v>
      </c>
      <c r="E14" s="6" t="n">
        <v>10251</v>
      </c>
      <c r="F14" s="6" t="n">
        <v>7188</v>
      </c>
    </row>
    <row r="15">
      <c r="A15" s="4" t="inlineStr">
        <is>
          <t>Variable Interest Entities, Primary Beneficiary</t>
        </is>
      </c>
      <c r="C15" s="4" t="inlineStr">
        <is>
          <t xml:space="preserve"> </t>
        </is>
      </c>
      <c r="D15" s="4" t="inlineStr">
        <is>
          <t xml:space="preserve"> </t>
        </is>
      </c>
      <c r="E15" s="4" t="inlineStr">
        <is>
          <t xml:space="preserve"> </t>
        </is>
      </c>
      <c r="F15" s="4" t="inlineStr">
        <is>
          <t xml:space="preserve"> </t>
        </is>
      </c>
    </row>
    <row r="16">
      <c r="A16" s="3" t="inlineStr">
        <is>
          <t>Assets:</t>
        </is>
      </c>
      <c r="C16" s="4" t="inlineStr">
        <is>
          <t xml:space="preserve"> </t>
        </is>
      </c>
      <c r="D16" s="4" t="inlineStr">
        <is>
          <t xml:space="preserve"> </t>
        </is>
      </c>
      <c r="E16" s="4" t="inlineStr">
        <is>
          <t xml:space="preserve"> </t>
        </is>
      </c>
      <c r="F16" s="4" t="inlineStr">
        <is>
          <t xml:space="preserve"> </t>
        </is>
      </c>
    </row>
    <row r="17">
      <c r="A17" s="4" t="inlineStr">
        <is>
          <t>Non-Agency RMBS, at fair value</t>
        </is>
      </c>
      <c r="C17" s="5" t="n">
        <v>244486</v>
      </c>
      <c r="D17" s="5" t="n">
        <v>248993</v>
      </c>
      <c r="E17" s="4" t="inlineStr">
        <is>
          <t xml:space="preserve"> </t>
        </is>
      </c>
      <c r="F17" s="4" t="inlineStr">
        <is>
          <t xml:space="preserve"> </t>
        </is>
      </c>
    </row>
    <row r="18">
      <c r="A18" s="4" t="inlineStr">
        <is>
          <t>Loans held for investment, at fair value</t>
        </is>
      </c>
      <c r="C18" s="5" t="n">
        <v>9987872</v>
      </c>
      <c r="D18" s="5" t="n">
        <v>10184538</v>
      </c>
      <c r="E18" s="4" t="inlineStr">
        <is>
          <t xml:space="preserve"> </t>
        </is>
      </c>
      <c r="F18" s="4" t="inlineStr">
        <is>
          <t xml:space="preserve"> </t>
        </is>
      </c>
    </row>
    <row r="19">
      <c r="A19" s="4" t="inlineStr">
        <is>
          <t>Accrued interest receivable</t>
        </is>
      </c>
      <c r="C19" s="5" t="n">
        <v>50568</v>
      </c>
      <c r="D19" s="5" t="n">
        <v>52712</v>
      </c>
      <c r="E19" s="4" t="inlineStr">
        <is>
          <t xml:space="preserve"> </t>
        </is>
      </c>
      <c r="F19" s="4" t="inlineStr">
        <is>
          <t xml:space="preserve"> </t>
        </is>
      </c>
    </row>
    <row r="20">
      <c r="A20" s="4" t="inlineStr">
        <is>
          <t>Other assets</t>
        </is>
      </c>
      <c r="C20" s="5" t="n">
        <v>17037</v>
      </c>
      <c r="D20" s="5" t="n">
        <v>15597</v>
      </c>
      <c r="E20" s="4" t="inlineStr">
        <is>
          <t xml:space="preserve"> </t>
        </is>
      </c>
      <c r="F20" s="4" t="inlineStr">
        <is>
          <t xml:space="preserve"> </t>
        </is>
      </c>
    </row>
    <row r="21">
      <c r="A21" s="4" t="inlineStr">
        <is>
          <t>Total assets</t>
        </is>
      </c>
      <c r="C21" s="5" t="n">
        <v>10299963</v>
      </c>
      <c r="D21" s="5" t="n">
        <v>10501840</v>
      </c>
      <c r="E21" s="4" t="inlineStr">
        <is>
          <t xml:space="preserve"> </t>
        </is>
      </c>
      <c r="F21" s="4" t="inlineStr">
        <is>
          <t xml:space="preserve"> </t>
        </is>
      </c>
    </row>
    <row r="22">
      <c r="A22" s="3" t="inlineStr">
        <is>
          <t>Liabilities:</t>
        </is>
      </c>
      <c r="C22" s="4" t="inlineStr">
        <is>
          <t xml:space="preserve"> </t>
        </is>
      </c>
      <c r="D22" s="4" t="inlineStr">
        <is>
          <t xml:space="preserve"> </t>
        </is>
      </c>
      <c r="E22" s="4" t="inlineStr">
        <is>
          <t xml:space="preserve"> </t>
        </is>
      </c>
      <c r="F22" s="4" t="inlineStr">
        <is>
          <t xml:space="preserve"> </t>
        </is>
      </c>
    </row>
    <row r="23">
      <c r="A23" s="4" t="inlineStr">
        <is>
          <t>Securitized debt, collateralized by Non-Agency RMBS</t>
        </is>
      </c>
      <c r="C23" s="5" t="n">
        <v>73162</v>
      </c>
      <c r="D23" s="5" t="n">
        <v>75012</v>
      </c>
      <c r="E23" s="4" t="inlineStr">
        <is>
          <t xml:space="preserve"> </t>
        </is>
      </c>
      <c r="F23" s="4" t="inlineStr">
        <is>
          <t xml:space="preserve"> </t>
        </is>
      </c>
    </row>
    <row r="24">
      <c r="A24" s="4" t="inlineStr">
        <is>
          <t>Securitized debt at fair value, collateralized by Loans held for investment</t>
        </is>
      </c>
      <c r="C24" s="5" t="n">
        <v>6995787</v>
      </c>
      <c r="D24" s="5" t="n">
        <v>7248768</v>
      </c>
      <c r="E24" s="4" t="inlineStr">
        <is>
          <t xml:space="preserve"> </t>
        </is>
      </c>
      <c r="F24" s="4" t="inlineStr">
        <is>
          <t xml:space="preserve"> </t>
        </is>
      </c>
    </row>
    <row r="25">
      <c r="A25" s="4" t="inlineStr">
        <is>
          <t>Accrued interest payable</t>
        </is>
      </c>
      <c r="C25" s="5" t="n">
        <v>22529</v>
      </c>
      <c r="D25" s="5" t="n">
        <v>23310</v>
      </c>
      <c r="E25" s="4" t="inlineStr">
        <is>
          <t xml:space="preserve"> </t>
        </is>
      </c>
      <c r="F25" s="4" t="inlineStr">
        <is>
          <t xml:space="preserve"> </t>
        </is>
      </c>
    </row>
    <row r="26">
      <c r="A26" s="4" t="inlineStr">
        <is>
          <t>Other liabilities</t>
        </is>
      </c>
      <c r="C26" s="5" t="n">
        <v>1980</v>
      </c>
      <c r="D26" s="5" t="n">
        <v>2019</v>
      </c>
      <c r="E26" s="4" t="inlineStr">
        <is>
          <t xml:space="preserve"> </t>
        </is>
      </c>
      <c r="F26" s="4" t="inlineStr">
        <is>
          <t xml:space="preserve"> </t>
        </is>
      </c>
    </row>
    <row r="27">
      <c r="A27" s="4" t="inlineStr">
        <is>
          <t>Total liabilities</t>
        </is>
      </c>
      <c r="C27" s="5" t="n">
        <v>7093458</v>
      </c>
      <c r="D27" s="5" t="n">
        <v>7349109</v>
      </c>
      <c r="E27" s="4" t="inlineStr">
        <is>
          <t xml:space="preserve"> </t>
        </is>
      </c>
      <c r="F27" s="4" t="inlineStr">
        <is>
          <t xml:space="preserve"> </t>
        </is>
      </c>
    </row>
    <row r="28">
      <c r="A28" s="4" t="inlineStr">
        <is>
          <t>Allowance for credit losses</t>
        </is>
      </c>
      <c r="C28" s="6" t="n">
        <v>7000</v>
      </c>
      <c r="D28" s="6" t="n">
        <v>6000</v>
      </c>
      <c r="E28" s="4" t="inlineStr">
        <is>
          <t xml:space="preserve"> </t>
        </is>
      </c>
      <c r="F28" s="4" t="inlineStr">
        <is>
          <t xml:space="preserve"> </t>
        </is>
      </c>
    </row>
    <row r="29"/>
    <row r="30">
      <c r="A30" s="4" t="inlineStr">
        <is>
          <t xml:space="preserve">[1]The Company's consolidated statements of financial condition include assets of consolidated variable interest entities, or V IEs, that can only be used to settle obligations and liabilities of the VIE for which creditors do not have recourse to the primary beneficiary (Chimera Investment Corporation). As of March 31, 2024, and December 31, 2023, total assets of consolidate d VIEs were $10,299,963 and $10,501,840, respectively, and total liabilities of consolidated VIEs were $7,093,458 and $7,349,109, respectively. See Note 8 for further discussion. </t>
        </is>
      </c>
    </row>
  </sheetData>
  <mergeCells count="3">
    <mergeCell ref="A1:B1"/>
    <mergeCell ref="A29:E29"/>
    <mergeCell ref="A30:E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ecuritization Vehicles and Other Variable Interest Entities - Income, OTTI and Expense Amounts Related to Consolidated VIEs (Details) - USD ($) $ in Thousands</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Net interest income</t>
        </is>
      </c>
      <c r="B4" s="6" t="n">
        <v>65106</v>
      </c>
      <c r="C4" s="6" t="n">
        <v>69635</v>
      </c>
    </row>
    <row r="5">
      <c r="A5" s="4" t="inlineStr">
        <is>
          <t>(Increase) decrease in provision for credit losses</t>
        </is>
      </c>
      <c r="B5" s="5" t="n">
        <v>-1347</v>
      </c>
      <c r="C5" s="5" t="n">
        <v>-3062</v>
      </c>
    </row>
    <row r="6">
      <c r="A6" s="4" t="inlineStr">
        <is>
          <t>Servicing and asset manager fees</t>
        </is>
      </c>
      <c r="B6" s="5" t="n">
        <v>7663</v>
      </c>
      <c r="C6" s="5" t="n">
        <v>8417</v>
      </c>
    </row>
    <row r="7">
      <c r="A7" s="4" t="inlineStr">
        <is>
          <t>Variable Interest Entities,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terest income, Assets of consolidated VIEs</t>
        </is>
      </c>
      <c r="B9" s="5" t="n">
        <v>146917</v>
      </c>
      <c r="C9" s="5" t="n">
        <v>139902</v>
      </c>
    </row>
    <row r="10">
      <c r="A10" s="4" t="inlineStr">
        <is>
          <t>Interest expense, Non-recourse liabilities of VIEs</t>
        </is>
      </c>
      <c r="B10" s="5" t="n">
        <v>73123</v>
      </c>
      <c r="C10" s="5" t="n">
        <v>60152</v>
      </c>
    </row>
    <row r="11">
      <c r="A11" s="4" t="inlineStr">
        <is>
          <t>Net interest income</t>
        </is>
      </c>
      <c r="B11" s="5" t="n">
        <v>73794</v>
      </c>
      <c r="C11" s="5" t="n">
        <v>79750</v>
      </c>
    </row>
    <row r="12">
      <c r="A12" s="4" t="inlineStr">
        <is>
          <t>(Increase) decrease in provision for credit losses</t>
        </is>
      </c>
      <c r="B12" s="5" t="n">
        <v>-951</v>
      </c>
      <c r="C12" s="5" t="n">
        <v>-1429</v>
      </c>
    </row>
    <row r="13">
      <c r="A13" s="4" t="inlineStr">
        <is>
          <t>Servicing and asset manager fees</t>
        </is>
      </c>
      <c r="B13" s="6" t="n">
        <v>6865</v>
      </c>
      <c r="C13" s="6" t="n">
        <v>71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36" customWidth="1" min="2" max="2"/>
    <col width="36" customWidth="1" min="3" max="3"/>
    <col width="22" customWidth="1" min="4" max="4"/>
  </cols>
  <sheetData>
    <row r="1">
      <c r="A1" s="1" t="inlineStr">
        <is>
          <t>Derivative Instruments - Narrative (Details) $ in Thousands</t>
        </is>
      </c>
      <c r="B1" s="2" t="inlineStr">
        <is>
          <t>3 Months Ended</t>
        </is>
      </c>
    </row>
    <row r="2">
      <c r="B2" s="2" t="inlineStr">
        <is>
          <t>Mar. 31, 2024 USD ($) contract swap</t>
        </is>
      </c>
      <c r="C2" s="2" t="inlineStr">
        <is>
          <t>Mar. 31, 2023 USD ($) contract swap</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3000000</v>
      </c>
      <c r="C4" s="4" t="inlineStr">
        <is>
          <t xml:space="preserve"> </t>
        </is>
      </c>
      <c r="D4" s="6" t="n">
        <v>2500000</v>
      </c>
    </row>
    <row r="5">
      <c r="A5" s="4" t="inlineStr">
        <is>
          <t>Realized gains (losses) on derivatives</t>
        </is>
      </c>
      <c r="B5" s="5" t="n">
        <v>0</v>
      </c>
      <c r="C5" s="6" t="n">
        <v>-34134</v>
      </c>
      <c r="D5" s="4" t="inlineStr">
        <is>
          <t xml:space="preserve"> </t>
        </is>
      </c>
    </row>
    <row r="6">
      <c r="A6" s="4" t="inlineStr">
        <is>
          <t>Futur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Realized gains (losses) on derivatives</t>
        </is>
      </c>
      <c r="B8" s="6" t="n">
        <v>0</v>
      </c>
      <c r="C8" s="5" t="n">
        <v>479</v>
      </c>
      <c r="D8" s="4" t="inlineStr">
        <is>
          <t xml:space="preserve"> </t>
        </is>
      </c>
    </row>
    <row r="9">
      <c r="A9" s="4" t="inlineStr">
        <is>
          <t>Future | 5 Year U.S. Treasury Futur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6" t="n">
        <v>200000</v>
      </c>
      <c r="D11" s="4" t="inlineStr">
        <is>
          <t xml:space="preserve"> </t>
        </is>
      </c>
    </row>
    <row r="12">
      <c r="A12" s="4" t="inlineStr">
        <is>
          <t>Derivative contracts entered into during period | contract</t>
        </is>
      </c>
      <c r="B12" s="4" t="inlineStr">
        <is>
          <t xml:space="preserve"> </t>
        </is>
      </c>
      <c r="C12" s="5" t="n">
        <v>6000</v>
      </c>
      <c r="D12" s="4" t="inlineStr">
        <is>
          <t xml:space="preserve"> </t>
        </is>
      </c>
    </row>
    <row r="13">
      <c r="A13" s="4" t="inlineStr">
        <is>
          <t>Length of contract</t>
        </is>
      </c>
      <c r="B13" s="4" t="inlineStr">
        <is>
          <t xml:space="preserve"> </t>
        </is>
      </c>
      <c r="C13" s="4" t="inlineStr">
        <is>
          <t>5 years</t>
        </is>
      </c>
      <c r="D13" s="4" t="inlineStr">
        <is>
          <t xml:space="preserve"> </t>
        </is>
      </c>
    </row>
    <row r="14">
      <c r="A14" s="4" t="inlineStr">
        <is>
          <t>Derivative, contracts covered during period | swap</t>
        </is>
      </c>
      <c r="B14" s="4" t="inlineStr">
        <is>
          <t xml:space="preserve"> </t>
        </is>
      </c>
      <c r="C14" s="5" t="n">
        <v>4000</v>
      </c>
      <c r="D14" s="4" t="inlineStr">
        <is>
          <t xml:space="preserve"> </t>
        </is>
      </c>
    </row>
    <row r="15">
      <c r="A15" s="4" t="inlineStr">
        <is>
          <t>Number of derivative instruments held during quarter | contract</t>
        </is>
      </c>
      <c r="B15" s="4" t="inlineStr">
        <is>
          <t xml:space="preserve"> </t>
        </is>
      </c>
      <c r="C15" s="5" t="n">
        <v>2000</v>
      </c>
      <c r="D15" s="4" t="inlineStr">
        <is>
          <t xml:space="preserve"> </t>
        </is>
      </c>
    </row>
    <row r="16">
      <c r="A16" s="4" t="inlineStr">
        <is>
          <t>Future | 2 Year U.S. Treasury Futur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6" t="n">
        <v>250000</v>
      </c>
      <c r="D18" s="4" t="inlineStr">
        <is>
          <t xml:space="preserve"> </t>
        </is>
      </c>
    </row>
    <row r="19">
      <c r="A19" s="4" t="inlineStr">
        <is>
          <t>Derivative contracts entered into during period | contract</t>
        </is>
      </c>
      <c r="B19" s="4" t="inlineStr">
        <is>
          <t xml:space="preserve"> </t>
        </is>
      </c>
      <c r="C19" s="5" t="n">
        <v>1875</v>
      </c>
      <c r="D19" s="4" t="inlineStr">
        <is>
          <t xml:space="preserve"> </t>
        </is>
      </c>
    </row>
    <row r="20">
      <c r="A20" s="4" t="inlineStr">
        <is>
          <t>Length of contract</t>
        </is>
      </c>
      <c r="B20" s="4" t="inlineStr">
        <is>
          <t xml:space="preserve"> </t>
        </is>
      </c>
      <c r="C20" s="4" t="inlineStr">
        <is>
          <t>2 years</t>
        </is>
      </c>
      <c r="D20" s="4" t="inlineStr">
        <is>
          <t xml:space="preserve"> </t>
        </is>
      </c>
    </row>
    <row r="21">
      <c r="A21" s="4" t="inlineStr">
        <is>
          <t>Realized gains (losses) on derivatives</t>
        </is>
      </c>
      <c r="B21" s="4" t="inlineStr">
        <is>
          <t xml:space="preserve"> </t>
        </is>
      </c>
      <c r="C21" s="6" t="n">
        <v>666</v>
      </c>
      <c r="D21" s="4" t="inlineStr">
        <is>
          <t xml:space="preserve"> </t>
        </is>
      </c>
    </row>
    <row r="22">
      <c r="A22" s="4" t="inlineStr">
        <is>
          <t>Derivative, contracts covered during period | contract</t>
        </is>
      </c>
      <c r="B22" s="4" t="inlineStr">
        <is>
          <t xml:space="preserve"> </t>
        </is>
      </c>
      <c r="C22" s="5" t="n">
        <v>625</v>
      </c>
      <c r="D22" s="4" t="inlineStr">
        <is>
          <t xml:space="preserve"> </t>
        </is>
      </c>
    </row>
    <row r="23">
      <c r="A23" s="4" t="inlineStr">
        <is>
          <t>Number of derivative instruments held during quarter | contract</t>
        </is>
      </c>
      <c r="B23" s="4" t="inlineStr">
        <is>
          <t xml:space="preserve"> </t>
        </is>
      </c>
      <c r="C23" s="5" t="n">
        <v>1250</v>
      </c>
      <c r="D23" s="4" t="inlineStr">
        <is>
          <t xml:space="preserve"> </t>
        </is>
      </c>
    </row>
    <row r="24">
      <c r="A24" s="4" t="inlineStr">
        <is>
          <t>Interest Rate Swap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weighted average pay rate</t>
        </is>
      </c>
      <c r="B26" s="9" t="n">
        <v>0.0336</v>
      </c>
      <c r="C26" s="4" t="inlineStr">
        <is>
          <t xml:space="preserve"> </t>
        </is>
      </c>
      <c r="D26" s="9" t="n">
        <v>0.0326</v>
      </c>
    </row>
    <row r="27">
      <c r="A27" s="4" t="inlineStr">
        <is>
          <t>Derivative weighted average receive rate</t>
        </is>
      </c>
      <c r="B27" s="9" t="n">
        <v>0.0534</v>
      </c>
      <c r="C27" s="4" t="inlineStr">
        <is>
          <t xml:space="preserve"> </t>
        </is>
      </c>
      <c r="D27" s="9" t="n">
        <v>0.054</v>
      </c>
    </row>
    <row r="28">
      <c r="A28" s="4" t="inlineStr">
        <is>
          <t>Derivative remaining maturity</t>
        </is>
      </c>
      <c r="B28" s="4" t="inlineStr">
        <is>
          <t>1 year</t>
        </is>
      </c>
      <c r="C28" s="4" t="inlineStr">
        <is>
          <t xml:space="preserve"> </t>
        </is>
      </c>
      <c r="D28" s="4" t="inlineStr">
        <is>
          <t>1 year</t>
        </is>
      </c>
    </row>
    <row r="29">
      <c r="A29" s="4" t="inlineStr">
        <is>
          <t>Payments to terminate derivatives</t>
        </is>
      </c>
      <c r="B29" s="6" t="n">
        <v>45000</v>
      </c>
      <c r="C29" s="4" t="inlineStr">
        <is>
          <t xml:space="preserve"> </t>
        </is>
      </c>
      <c r="D29" s="4" t="inlineStr">
        <is>
          <t xml:space="preserve"> </t>
        </is>
      </c>
    </row>
    <row r="30">
      <c r="A30" s="4" t="inlineStr">
        <is>
          <t>Derivative, notional amount of derivative terminated</t>
        </is>
      </c>
      <c r="B30" s="5" t="n">
        <v>2500000</v>
      </c>
      <c r="C30" s="4" t="inlineStr">
        <is>
          <t xml:space="preserve"> </t>
        </is>
      </c>
      <c r="D30" s="4" t="inlineStr">
        <is>
          <t xml:space="preserve"> </t>
        </is>
      </c>
    </row>
    <row r="31">
      <c r="A31" s="4" t="inlineStr">
        <is>
          <t>Notional amount</t>
        </is>
      </c>
      <c r="B31" s="6" t="n">
        <v>2000000</v>
      </c>
      <c r="C31" s="4" t="inlineStr">
        <is>
          <t xml:space="preserve"> </t>
        </is>
      </c>
      <c r="D31" s="6" t="n">
        <v>1000000</v>
      </c>
    </row>
    <row r="32">
      <c r="A32" s="4" t="inlineStr">
        <is>
          <t>Swaption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tional amount of derivative terminated</t>
        </is>
      </c>
      <c r="B34" s="4" t="inlineStr">
        <is>
          <t xml:space="preserve"> </t>
        </is>
      </c>
      <c r="C34" s="6" t="n">
        <v>2300000</v>
      </c>
      <c r="D34" s="4" t="inlineStr">
        <is>
          <t xml:space="preserve"> </t>
        </is>
      </c>
    </row>
    <row r="35">
      <c r="A35" s="4" t="inlineStr">
        <is>
          <t>Derivative contracts exercised | contract</t>
        </is>
      </c>
      <c r="B35" s="5" t="n">
        <v>2</v>
      </c>
      <c r="C35" s="4" t="inlineStr">
        <is>
          <t xml:space="preserve"> </t>
        </is>
      </c>
      <c r="D35" s="4" t="inlineStr">
        <is>
          <t xml:space="preserve"> </t>
        </is>
      </c>
    </row>
    <row r="36">
      <c r="A36" s="4" t="inlineStr">
        <is>
          <t>Notional amount</t>
        </is>
      </c>
      <c r="B36" s="6" t="n">
        <v>1000000</v>
      </c>
      <c r="C36" s="6" t="n">
        <v>1000000</v>
      </c>
      <c r="D36" s="6" t="n">
        <v>1500000</v>
      </c>
    </row>
    <row r="37">
      <c r="A37" s="4" t="inlineStr">
        <is>
          <t>Derivative contracts entered into during period | swap</t>
        </is>
      </c>
      <c r="B37" s="4" t="inlineStr">
        <is>
          <t xml:space="preserve"> </t>
        </is>
      </c>
      <c r="C37" s="5" t="n">
        <v>2</v>
      </c>
      <c r="D37" s="4" t="inlineStr">
        <is>
          <t xml:space="preserve"> </t>
        </is>
      </c>
    </row>
    <row r="38">
      <c r="A38" s="4" t="inlineStr">
        <is>
          <t>Length of contract</t>
        </is>
      </c>
      <c r="B38" s="4" t="inlineStr">
        <is>
          <t xml:space="preserve"> </t>
        </is>
      </c>
      <c r="C38" s="4" t="inlineStr">
        <is>
          <t>1 year</t>
        </is>
      </c>
      <c r="D38" s="4" t="inlineStr">
        <is>
          <t xml:space="preserve"> </t>
        </is>
      </c>
    </row>
    <row r="39">
      <c r="A39" s="4" t="inlineStr">
        <is>
          <t>Derivative interest rate</t>
        </is>
      </c>
      <c r="B39" s="9" t="n">
        <v>0.0346</v>
      </c>
      <c r="C39" s="4" t="inlineStr">
        <is>
          <t xml:space="preserve"> </t>
        </is>
      </c>
      <c r="D39" s="4" t="inlineStr">
        <is>
          <t xml:space="preserve"> </t>
        </is>
      </c>
    </row>
    <row r="40">
      <c r="A40" s="4" t="inlineStr">
        <is>
          <t>Number of derivative contracts terminated | contract</t>
        </is>
      </c>
      <c r="B40" s="4" t="inlineStr">
        <is>
          <t xml:space="preserve"> </t>
        </is>
      </c>
      <c r="C40" s="5" t="n">
        <v>3</v>
      </c>
      <c r="D40" s="4" t="inlineStr">
        <is>
          <t xml:space="preserve"> </t>
        </is>
      </c>
    </row>
    <row r="41">
      <c r="A41" s="4" t="inlineStr">
        <is>
          <t>Realized gains (losses) on derivatives</t>
        </is>
      </c>
      <c r="B41" s="6" t="n">
        <v>0</v>
      </c>
      <c r="C41" s="6" t="n">
        <v>10613</v>
      </c>
      <c r="D41" s="4" t="inlineStr">
        <is>
          <t xml:space="preserve"> </t>
        </is>
      </c>
    </row>
    <row r="42">
      <c r="A42" s="4" t="inlineStr">
        <is>
          <t>Strike rate</t>
        </is>
      </c>
      <c r="B42" s="4" t="inlineStr">
        <is>
          <t xml:space="preserve"> </t>
        </is>
      </c>
      <c r="C42" s="9" t="n">
        <v>0.0346</v>
      </c>
      <c r="D42" s="4" t="inlineStr">
        <is>
          <t xml:space="preserve"> </t>
        </is>
      </c>
    </row>
    <row r="43">
      <c r="A43" s="4" t="inlineStr">
        <is>
          <t>New Swap</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Derivative contracts entered into during period | swap</t>
        </is>
      </c>
      <c r="B45" s="5" t="n">
        <v>2</v>
      </c>
      <c r="C45" s="4" t="inlineStr">
        <is>
          <t xml:space="preserve"> </t>
        </is>
      </c>
      <c r="D45" s="4" t="inlineStr">
        <is>
          <t xml:space="preserve"> </t>
        </is>
      </c>
    </row>
    <row r="46">
      <c r="A46" s="4" t="inlineStr">
        <is>
          <t>Length of contract</t>
        </is>
      </c>
      <c r="B46" s="4" t="inlineStr">
        <is>
          <t>1 year</t>
        </is>
      </c>
      <c r="C46" s="4" t="inlineStr">
        <is>
          <t xml:space="preserve"> </t>
        </is>
      </c>
      <c r="D46" s="4" t="inlineStr">
        <is>
          <t xml:space="preserve"> </t>
        </is>
      </c>
    </row>
    <row r="47">
      <c r="A47" s="4" t="inlineStr">
        <is>
          <t>Options on Treasury futures</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Derivative contracts entered into during period | contract</t>
        </is>
      </c>
      <c r="B49" s="4" t="inlineStr">
        <is>
          <t xml:space="preserve"> </t>
        </is>
      </c>
      <c r="C49" s="5" t="n">
        <v>400</v>
      </c>
      <c r="D49" s="4" t="inlineStr">
        <is>
          <t xml:space="preserve"> </t>
        </is>
      </c>
    </row>
    <row r="50">
      <c r="A50" s="4" t="inlineStr">
        <is>
          <t>Realized gains (losses) on derivatives</t>
        </is>
      </c>
      <c r="B50" s="4" t="inlineStr">
        <is>
          <t xml:space="preserve"> </t>
        </is>
      </c>
      <c r="C50" s="6" t="n">
        <v>-187</v>
      </c>
      <c r="D50" s="4" t="inlineStr">
        <is>
          <t xml:space="preserve"> </t>
        </is>
      </c>
    </row>
    <row r="51">
      <c r="A51" s="4" t="inlineStr">
        <is>
          <t>Options on Treasury futures | 5 Year U.S. Treasury Future</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Length of contract</t>
        </is>
      </c>
      <c r="B53" s="4" t="inlineStr">
        <is>
          <t xml:space="preserve"> </t>
        </is>
      </c>
      <c r="C53" s="4" t="inlineStr">
        <is>
          <t>5 years</t>
        </is>
      </c>
      <c r="D53" s="4" t="inlineStr">
        <is>
          <t xml:space="preserve"> </t>
        </is>
      </c>
    </row>
    <row r="54">
      <c r="A54" s="4" t="inlineStr">
        <is>
          <t>Options on Treasury futures | 2 Year U.S. Treasury Future</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Length of contract</t>
        </is>
      </c>
      <c r="B56" s="4" t="inlineStr">
        <is>
          <t xml:space="preserve"> </t>
        </is>
      </c>
      <c r="C56" s="4" t="inlineStr">
        <is>
          <t>2 years</t>
        </is>
      </c>
      <c r="D5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Reported Derivatives (Details) - USD ($) $ in Thousands</t>
        </is>
      </c>
      <c r="B1" s="2" t="inlineStr">
        <is>
          <t>Mar. 31, 2024</t>
        </is>
      </c>
      <c r="C1" s="2" t="inlineStr">
        <is>
          <t>Dec. 31, 2023</t>
        </is>
      </c>
      <c r="D1" s="2" t="inlineStr">
        <is>
          <t>Mar. 31, 2023</t>
        </is>
      </c>
    </row>
    <row r="2">
      <c r="A2" s="3" t="inlineStr">
        <is>
          <t>Derivatives, Fair Value [Line Items]</t>
        </is>
      </c>
      <c r="B2" s="4" t="inlineStr">
        <is>
          <t xml:space="preserve"> </t>
        </is>
      </c>
      <c r="C2" s="4" t="inlineStr">
        <is>
          <t xml:space="preserve"> </t>
        </is>
      </c>
      <c r="D2" s="4" t="inlineStr">
        <is>
          <t xml:space="preserve"> </t>
        </is>
      </c>
    </row>
    <row r="3">
      <c r="A3" s="4" t="inlineStr">
        <is>
          <t>Notional Amount Outstanding</t>
        </is>
      </c>
      <c r="B3" s="6" t="n">
        <v>3000000</v>
      </c>
      <c r="C3" s="6" t="n">
        <v>2500000</v>
      </c>
      <c r="D3" s="4" t="inlineStr">
        <is>
          <t xml:space="preserve"> </t>
        </is>
      </c>
    </row>
    <row r="4">
      <c r="A4" s="4" t="inlineStr">
        <is>
          <t>Derivative assets, at fair value</t>
        </is>
      </c>
      <c r="B4" s="5" t="n">
        <v>0</v>
      </c>
      <c r="C4" s="5" t="n">
        <v>0</v>
      </c>
      <c r="D4" s="4" t="inlineStr">
        <is>
          <t xml:space="preserve"> </t>
        </is>
      </c>
    </row>
    <row r="5">
      <c r="A5" s="4" t="inlineStr">
        <is>
          <t>Derivative liabilities, at fair value</t>
        </is>
      </c>
      <c r="B5" s="5" t="n">
        <v>0</v>
      </c>
      <c r="C5" s="5" t="n">
        <v>0</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 Outstanding</t>
        </is>
      </c>
      <c r="B8" s="5" t="n">
        <v>2000000</v>
      </c>
      <c r="C8" s="5" t="n">
        <v>1000000</v>
      </c>
      <c r="D8" s="4" t="inlineStr">
        <is>
          <t xml:space="preserve"> </t>
        </is>
      </c>
    </row>
    <row r="9">
      <c r="A9" s="4" t="inlineStr">
        <is>
          <t>Derivative assets, at fair value</t>
        </is>
      </c>
      <c r="B9" s="5" t="n">
        <v>0</v>
      </c>
      <c r="C9" s="5" t="n">
        <v>0</v>
      </c>
      <c r="D9" s="4" t="inlineStr">
        <is>
          <t xml:space="preserve"> </t>
        </is>
      </c>
    </row>
    <row r="10">
      <c r="A10" s="4" t="inlineStr">
        <is>
          <t>Derivative liabilities, at fair value</t>
        </is>
      </c>
      <c r="B10" s="5" t="n">
        <v>0</v>
      </c>
      <c r="C10" s="5" t="n">
        <v>0</v>
      </c>
      <c r="D10" s="4" t="inlineStr">
        <is>
          <t xml:space="preserve"> </t>
        </is>
      </c>
    </row>
    <row r="11">
      <c r="A11" s="4" t="inlineStr">
        <is>
          <t>Swaption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 Outstanding</t>
        </is>
      </c>
      <c r="B13" s="5" t="n">
        <v>1000000</v>
      </c>
      <c r="C13" s="5" t="n">
        <v>1500000</v>
      </c>
      <c r="D13" s="6" t="n">
        <v>1000000</v>
      </c>
    </row>
    <row r="14">
      <c r="A14" s="4" t="inlineStr">
        <is>
          <t>Derivative assets, at fair value</t>
        </is>
      </c>
      <c r="B14" s="5" t="n">
        <v>0</v>
      </c>
      <c r="C14" s="5" t="n">
        <v>0</v>
      </c>
      <c r="D14" s="4" t="inlineStr">
        <is>
          <t xml:space="preserve"> </t>
        </is>
      </c>
    </row>
    <row r="15">
      <c r="A15" s="4" t="inlineStr">
        <is>
          <t>Derivative liabilities, at fair value</t>
        </is>
      </c>
      <c r="B15" s="6" t="n">
        <v>0</v>
      </c>
      <c r="C15" s="6" t="n">
        <v>0</v>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the Company’s Derivatives on the Consolidated Statements of Operation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unrealized gains (losses) on derivatives</t>
        </is>
      </c>
      <c r="B4" s="6" t="n">
        <v>5189</v>
      </c>
      <c r="C4" s="6" t="n">
        <v>-8551</v>
      </c>
    </row>
    <row r="5">
      <c r="A5" s="4" t="inlineStr">
        <is>
          <t>Periodic interest cost of swaps, net</t>
        </is>
      </c>
      <c r="B5" s="5" t="n">
        <v>5476</v>
      </c>
      <c r="C5" s="5" t="n">
        <v>2819</v>
      </c>
    </row>
    <row r="6">
      <c r="A6" s="4" t="inlineStr">
        <is>
          <t>Realized gains (losses) on derivatives</t>
        </is>
      </c>
      <c r="B6" s="5" t="n">
        <v>0</v>
      </c>
      <c r="C6" s="5" t="n">
        <v>-34134</v>
      </c>
    </row>
    <row r="7">
      <c r="A7" s="4" t="inlineStr">
        <is>
          <t>Total</t>
        </is>
      </c>
      <c r="B7" s="5" t="n">
        <v>10665</v>
      </c>
      <c r="C7" s="5" t="n">
        <v>-39866</v>
      </c>
    </row>
    <row r="8">
      <c r="A8" s="4" t="inlineStr">
        <is>
          <t>Futur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unrealized gains (losses) on derivatives</t>
        </is>
      </c>
      <c r="B10" s="5" t="n">
        <v>0</v>
      </c>
      <c r="C10" s="5" t="n">
        <v>-6851</v>
      </c>
    </row>
    <row r="11">
      <c r="A11" s="4" t="inlineStr">
        <is>
          <t>Realized gains (losses) on derivatives</t>
        </is>
      </c>
      <c r="B11" s="5" t="n">
        <v>0</v>
      </c>
      <c r="C11" s="5" t="n">
        <v>479</v>
      </c>
    </row>
    <row r="12">
      <c r="A12" s="4" t="inlineStr">
        <is>
          <t>Interest Rate Swap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et unrealized gains (losses) on derivatives</t>
        </is>
      </c>
      <c r="B14" s="5" t="n">
        <v>3679</v>
      </c>
      <c r="C14" s="5" t="n">
        <v>7909</v>
      </c>
    </row>
    <row r="15">
      <c r="A15" s="4" t="inlineStr">
        <is>
          <t>Periodic interest cost of swaps, net</t>
        </is>
      </c>
      <c r="B15" s="5" t="n">
        <v>0</v>
      </c>
      <c r="C15" s="5" t="n">
        <v>-45226</v>
      </c>
    </row>
    <row r="16">
      <c r="A16" s="4" t="inlineStr">
        <is>
          <t>Swaption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et unrealized gains (losses) on derivatives</t>
        </is>
      </c>
      <c r="B18" s="5" t="n">
        <v>1510</v>
      </c>
      <c r="C18" s="5" t="n">
        <v>-9609</v>
      </c>
    </row>
    <row r="19">
      <c r="A19" s="4" t="inlineStr">
        <is>
          <t>Realized gains (losses) on derivatives</t>
        </is>
      </c>
      <c r="B19" s="6" t="n">
        <v>0</v>
      </c>
      <c r="C19" s="6" t="n">
        <v>106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40" customWidth="1" min="2" max="2"/>
    <col width="33" customWidth="1" min="3" max="3"/>
    <col width="29" customWidth="1" min="4" max="4"/>
    <col width="29" customWidth="1" min="5" max="5"/>
  </cols>
  <sheetData>
    <row r="1">
      <c r="A1" s="1" t="inlineStr">
        <is>
          <t>Capital Stock - Preferred Stock (Details) $ / shares in Units, $ in Thousands</t>
        </is>
      </c>
      <c r="B1" s="2" t="inlineStr">
        <is>
          <t>3 Months Ended</t>
        </is>
      </c>
    </row>
    <row r="2">
      <c r="B2" s="2" t="inlineStr">
        <is>
          <t>Mar. 31, 2024 USD ($) $ / shares shares</t>
        </is>
      </c>
      <c r="C2" s="2" t="inlineStr">
        <is>
          <t>Mar. 31, 2023 USD ($) $ / shares</t>
        </is>
      </c>
      <c r="D2" s="2" t="inlineStr">
        <is>
          <t>Dec. 31, 2023 USD ($) shares</t>
        </is>
      </c>
      <c r="E2" s="2" t="inlineStr">
        <is>
          <t>Oct. 30,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on preferred stock</t>
        </is>
      </c>
      <c r="B4" s="6" t="n">
        <v>18438</v>
      </c>
      <c r="C4" s="6" t="n">
        <v>18438</v>
      </c>
      <c r="D4" s="4" t="inlineStr">
        <is>
          <t xml:space="preserve"> </t>
        </is>
      </c>
      <c r="E4" s="4" t="inlineStr">
        <is>
          <t xml:space="preserve"> </t>
        </is>
      </c>
    </row>
    <row r="5">
      <c r="A5" s="4" t="inlineStr">
        <is>
          <t>Tenor spread adjustment</t>
        </is>
      </c>
      <c r="B5" s="12" t="n">
        <v>0.0026161</v>
      </c>
      <c r="C5" s="4" t="inlineStr">
        <is>
          <t xml:space="preserve"> </t>
        </is>
      </c>
      <c r="D5" s="4" t="inlineStr">
        <is>
          <t xml:space="preserve"> </t>
        </is>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on preferred stock</t>
        </is>
      </c>
      <c r="B8" s="6" t="n">
        <v>3000</v>
      </c>
      <c r="C8" s="6" t="n">
        <v>3000</v>
      </c>
      <c r="D8" s="4" t="inlineStr">
        <is>
          <t xml:space="preserve"> </t>
        </is>
      </c>
      <c r="E8" s="4" t="inlineStr">
        <is>
          <t xml:space="preserve"> </t>
        </is>
      </c>
    </row>
    <row r="9">
      <c r="A9" s="4" t="inlineStr">
        <is>
          <t>Preferred stock dividends declared (in dollars per share) | $ / shares</t>
        </is>
      </c>
      <c r="B9" s="7" t="n">
        <v>0.5</v>
      </c>
      <c r="C9" s="7" t="n">
        <v>0.5</v>
      </c>
      <c r="D9" s="4" t="inlineStr">
        <is>
          <t xml:space="preserve"> </t>
        </is>
      </c>
      <c r="E9" s="4" t="inlineStr">
        <is>
          <t xml:space="preserve"> </t>
        </is>
      </c>
    </row>
    <row r="10">
      <c r="A10" s="4" t="inlineStr">
        <is>
          <t>Preferred stock, shares outstanding (in shares) | shares</t>
        </is>
      </c>
      <c r="B10" s="5" t="n">
        <v>5800000</v>
      </c>
      <c r="C10" s="4" t="inlineStr">
        <is>
          <t xml:space="preserve"> </t>
        </is>
      </c>
      <c r="D10" s="5" t="n">
        <v>5800000</v>
      </c>
      <c r="E10" s="5" t="n">
        <v>5800000</v>
      </c>
    </row>
    <row r="11">
      <c r="A11" s="4" t="inlineStr">
        <is>
          <t>Preferred Stock, liquidation preference</t>
        </is>
      </c>
      <c r="B11" s="6" t="n">
        <v>145000</v>
      </c>
      <c r="C11" s="4" t="inlineStr">
        <is>
          <t xml:space="preserve"> </t>
        </is>
      </c>
      <c r="D11" s="6" t="n">
        <v>145000</v>
      </c>
      <c r="E11" s="6" t="n">
        <v>145000</v>
      </c>
    </row>
    <row r="12">
      <c r="A12" s="4" t="inlineStr">
        <is>
          <t>Series B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s on preferred stock</t>
        </is>
      </c>
      <c r="B14" s="6" t="n">
        <v>7000</v>
      </c>
      <c r="C14" s="6" t="n">
        <v>7000</v>
      </c>
      <c r="D14" s="4" t="inlineStr">
        <is>
          <t xml:space="preserve"> </t>
        </is>
      </c>
      <c r="E14" s="4" t="inlineStr">
        <is>
          <t xml:space="preserve"> </t>
        </is>
      </c>
    </row>
    <row r="15">
      <c r="A15" s="4" t="inlineStr">
        <is>
          <t>Preferred stock dividends declared (in dollars per share) | $ / shares</t>
        </is>
      </c>
      <c r="B15" s="7" t="n">
        <v>0.5</v>
      </c>
      <c r="C15" s="7" t="n">
        <v>0.5</v>
      </c>
      <c r="D15" s="4" t="inlineStr">
        <is>
          <t xml:space="preserve"> </t>
        </is>
      </c>
      <c r="E15" s="4" t="inlineStr">
        <is>
          <t xml:space="preserve"> </t>
        </is>
      </c>
    </row>
    <row r="16">
      <c r="A16" s="4" t="inlineStr">
        <is>
          <t>Preferred stock, shares outstanding (in shares) | shares</t>
        </is>
      </c>
      <c r="B16" s="5" t="n">
        <v>13000000</v>
      </c>
      <c r="C16" s="4" t="inlineStr">
        <is>
          <t xml:space="preserve"> </t>
        </is>
      </c>
      <c r="D16" s="5" t="n">
        <v>13000000</v>
      </c>
      <c r="E16" s="4" t="inlineStr">
        <is>
          <t xml:space="preserve"> </t>
        </is>
      </c>
    </row>
    <row r="17">
      <c r="A17" s="4" t="inlineStr">
        <is>
          <t>Preferred Stock, liquidation preference</t>
        </is>
      </c>
      <c r="B17" s="6" t="n">
        <v>325000</v>
      </c>
      <c r="C17" s="4" t="inlineStr">
        <is>
          <t xml:space="preserve"> </t>
        </is>
      </c>
      <c r="D17" s="6" t="n">
        <v>325000</v>
      </c>
      <c r="E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ividends on preferred stock</t>
        </is>
      </c>
      <c r="B20" s="6" t="n">
        <v>5000</v>
      </c>
      <c r="C20" s="6" t="n">
        <v>5000</v>
      </c>
      <c r="D20" s="4" t="inlineStr">
        <is>
          <t xml:space="preserve"> </t>
        </is>
      </c>
      <c r="E20" s="4" t="inlineStr">
        <is>
          <t xml:space="preserve"> </t>
        </is>
      </c>
    </row>
    <row r="21">
      <c r="A21" s="4" t="inlineStr">
        <is>
          <t>Preferred stock dividends declared (in dollars per share) | $ / shares</t>
        </is>
      </c>
      <c r="B21" s="7" t="n">
        <v>0.48</v>
      </c>
      <c r="C21" s="7" t="n">
        <v>0.48</v>
      </c>
      <c r="D21" s="4" t="inlineStr">
        <is>
          <t xml:space="preserve"> </t>
        </is>
      </c>
      <c r="E21" s="4" t="inlineStr">
        <is>
          <t xml:space="preserve"> </t>
        </is>
      </c>
    </row>
    <row r="22">
      <c r="A22" s="4" t="inlineStr">
        <is>
          <t>Preferred stock, shares outstanding (in shares) | shares</t>
        </is>
      </c>
      <c r="B22" s="5" t="n">
        <v>10400000</v>
      </c>
      <c r="C22" s="4" t="inlineStr">
        <is>
          <t xml:space="preserve"> </t>
        </is>
      </c>
      <c r="D22" s="5" t="n">
        <v>10400000</v>
      </c>
      <c r="E22" s="4" t="inlineStr">
        <is>
          <t xml:space="preserve"> </t>
        </is>
      </c>
    </row>
    <row r="23">
      <c r="A23" s="4" t="inlineStr">
        <is>
          <t>Preferred Stock, liquidation preference</t>
        </is>
      </c>
      <c r="B23" s="6" t="n">
        <v>260000</v>
      </c>
      <c r="C23" s="4" t="inlineStr">
        <is>
          <t xml:space="preserve"> </t>
        </is>
      </c>
      <c r="D23" s="6" t="n">
        <v>260000</v>
      </c>
      <c r="E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Dividends on preferred stock</t>
        </is>
      </c>
      <c r="B26" s="6" t="n">
        <v>4000</v>
      </c>
      <c r="C26" s="6" t="n">
        <v>4000</v>
      </c>
      <c r="D26" s="4" t="inlineStr">
        <is>
          <t xml:space="preserve"> </t>
        </is>
      </c>
      <c r="E26" s="4" t="inlineStr">
        <is>
          <t xml:space="preserve"> </t>
        </is>
      </c>
    </row>
    <row r="27">
      <c r="A27" s="4" t="inlineStr">
        <is>
          <t>Preferred stock dividends declared (in dollars per share) | $ / shares</t>
        </is>
      </c>
      <c r="B27" s="7" t="n">
        <v>0.5</v>
      </c>
      <c r="C27" s="7" t="n">
        <v>0.5</v>
      </c>
      <c r="D27" s="4" t="inlineStr">
        <is>
          <t xml:space="preserve"> </t>
        </is>
      </c>
      <c r="E27" s="4" t="inlineStr">
        <is>
          <t xml:space="preserve"> </t>
        </is>
      </c>
    </row>
    <row r="28">
      <c r="A28" s="4" t="inlineStr">
        <is>
          <t>Preferred stock, shares outstanding (in shares) | shares</t>
        </is>
      </c>
      <c r="B28" s="5" t="n">
        <v>8000000</v>
      </c>
      <c r="C28" s="4" t="inlineStr">
        <is>
          <t xml:space="preserve"> </t>
        </is>
      </c>
      <c r="D28" s="5" t="n">
        <v>8000000</v>
      </c>
      <c r="E28" s="4" t="inlineStr">
        <is>
          <t xml:space="preserve"> </t>
        </is>
      </c>
    </row>
    <row r="29">
      <c r="A29" s="4" t="inlineStr">
        <is>
          <t>Preferred Stock, liquidation preference</t>
        </is>
      </c>
      <c r="B29" s="6" t="n">
        <v>200000</v>
      </c>
      <c r="C29" s="4" t="inlineStr">
        <is>
          <t xml:space="preserve"> </t>
        </is>
      </c>
      <c r="D29" s="6" t="n">
        <v>200000</v>
      </c>
      <c r="E2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apital Stock - Common Stock (Details) - USD ($)</t>
        </is>
      </c>
      <c r="B1" s="2" t="inlineStr">
        <is>
          <t>1 Months Ended</t>
        </is>
      </c>
      <c r="D1" s="2" t="inlineStr">
        <is>
          <t>3 Months Ended</t>
        </is>
      </c>
    </row>
    <row r="2">
      <c r="B2" s="2" t="inlineStr">
        <is>
          <t>Jan. 31, 2024</t>
        </is>
      </c>
      <c r="C2" s="2" t="inlineStr">
        <is>
          <t>Jun. 30, 2023</t>
        </is>
      </c>
      <c r="D2" s="2" t="inlineStr">
        <is>
          <t>Mar. 31, 2024</t>
        </is>
      </c>
      <c r="E2" s="2" t="inlineStr">
        <is>
          <t>Mar. 31, 2023</t>
        </is>
      </c>
      <c r="F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increase in authorized amount</t>
        </is>
      </c>
      <c r="B4" s="6" t="n">
        <v>33000000</v>
      </c>
      <c r="C4" s="6" t="n">
        <v>73000000</v>
      </c>
      <c r="D4" s="4" t="inlineStr">
        <is>
          <t xml:space="preserve"> </t>
        </is>
      </c>
      <c r="E4" s="4" t="inlineStr">
        <is>
          <t xml:space="preserve"> </t>
        </is>
      </c>
      <c r="F4" s="4" t="inlineStr">
        <is>
          <t xml:space="preserve"> </t>
        </is>
      </c>
    </row>
    <row r="5">
      <c r="A5" s="4" t="inlineStr">
        <is>
          <t>Stock repurchase program, authorized amount</t>
        </is>
      </c>
      <c r="B5" s="6" t="n">
        <v>250000000</v>
      </c>
      <c r="C5" s="6" t="n">
        <v>250000000</v>
      </c>
      <c r="D5" s="4" t="inlineStr">
        <is>
          <t xml:space="preserve"> </t>
        </is>
      </c>
      <c r="E5" s="4" t="inlineStr">
        <is>
          <t xml:space="preserve"> </t>
        </is>
      </c>
      <c r="F5" s="4" t="inlineStr">
        <is>
          <t xml:space="preserve"> </t>
        </is>
      </c>
    </row>
    <row r="6">
      <c r="A6" s="4" t="inlineStr">
        <is>
          <t>Remaining authorized repurchase amount</t>
        </is>
      </c>
      <c r="B6" s="4" t="inlineStr">
        <is>
          <t xml:space="preserve"> </t>
        </is>
      </c>
      <c r="C6" s="4" t="inlineStr">
        <is>
          <t xml:space="preserve"> </t>
        </is>
      </c>
      <c r="D6" s="6" t="n">
        <v>217000000</v>
      </c>
      <c r="E6" s="4" t="inlineStr">
        <is>
          <t xml:space="preserve"> </t>
        </is>
      </c>
      <c r="F6" s="4" t="inlineStr">
        <is>
          <t xml:space="preserve"> </t>
        </is>
      </c>
    </row>
    <row r="7">
      <c r="A7" s="4" t="inlineStr">
        <is>
          <t>Common dividends declared</t>
        </is>
      </c>
      <c r="B7" s="4" t="inlineStr">
        <is>
          <t xml:space="preserve"> </t>
        </is>
      </c>
      <c r="C7" s="4" t="inlineStr">
        <is>
          <t xml:space="preserve"> </t>
        </is>
      </c>
      <c r="D7" s="6" t="n">
        <v>27111000</v>
      </c>
      <c r="E7" s="6" t="n">
        <v>54172000</v>
      </c>
      <c r="F7" s="4" t="inlineStr">
        <is>
          <t xml:space="preserve"> </t>
        </is>
      </c>
    </row>
    <row r="8">
      <c r="A8" s="4" t="inlineStr">
        <is>
          <t>Dividends declared per share of common stock (in dollars per share)</t>
        </is>
      </c>
      <c r="B8" s="4" t="inlineStr">
        <is>
          <t xml:space="preserve"> </t>
        </is>
      </c>
      <c r="C8" s="4" t="inlineStr">
        <is>
          <t xml:space="preserve"> </t>
        </is>
      </c>
      <c r="D8" s="7" t="n">
        <v>0.11</v>
      </c>
      <c r="E8" s="7" t="n">
        <v>0.23</v>
      </c>
      <c r="F8" s="4" t="inlineStr">
        <is>
          <t xml:space="preserve"> </t>
        </is>
      </c>
    </row>
    <row r="9">
      <c r="A9" s="4" t="inlineStr">
        <is>
          <t>Sales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offering price</t>
        </is>
      </c>
      <c r="B11" s="4" t="inlineStr">
        <is>
          <t xml:space="preserve"> </t>
        </is>
      </c>
      <c r="C11" s="4" t="inlineStr">
        <is>
          <t xml:space="preserve"> </t>
        </is>
      </c>
      <c r="D11" s="4" t="inlineStr">
        <is>
          <t xml:space="preserve"> </t>
        </is>
      </c>
      <c r="E11" s="4" t="inlineStr">
        <is>
          <t xml:space="preserve"> </t>
        </is>
      </c>
      <c r="F11" s="6" t="n">
        <v>500000000</v>
      </c>
    </row>
    <row r="12">
      <c r="A12" s="4" t="inlineStr">
        <is>
          <t>At-The-Market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e of shares that may yet be issued under at the market offerings program</t>
        </is>
      </c>
      <c r="B14" s="4" t="inlineStr">
        <is>
          <t xml:space="preserve"> </t>
        </is>
      </c>
      <c r="C14" s="4" t="inlineStr">
        <is>
          <t xml:space="preserve"> </t>
        </is>
      </c>
      <c r="D14" s="6" t="n">
        <v>4260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vailable to common shareholders - Basic</t>
        </is>
      </c>
      <c r="B4" s="6" t="n">
        <v>111016</v>
      </c>
      <c r="C4" s="6" t="n">
        <v>38928</v>
      </c>
    </row>
    <row r="5">
      <c r="A5" s="4" t="inlineStr">
        <is>
          <t>Interest expense attributable to convertible notes</t>
        </is>
      </c>
      <c r="B5" s="5" t="n">
        <v>0</v>
      </c>
      <c r="C5" s="5" t="n">
        <v>0</v>
      </c>
    </row>
    <row r="6">
      <c r="A6" s="4" t="inlineStr">
        <is>
          <t>Net income (loss) available to common shareholders - Diluted</t>
        </is>
      </c>
      <c r="B6" s="6" t="n">
        <v>111016</v>
      </c>
      <c r="C6" s="6" t="n">
        <v>38928</v>
      </c>
    </row>
    <row r="7">
      <c r="A7" s="3" t="inlineStr">
        <is>
          <t>Denominator:</t>
        </is>
      </c>
      <c r="B7" s="4" t="inlineStr">
        <is>
          <t xml:space="preserve"> </t>
        </is>
      </c>
      <c r="C7" s="4" t="inlineStr">
        <is>
          <t xml:space="preserve"> </t>
        </is>
      </c>
    </row>
    <row r="8">
      <c r="A8" s="4" t="inlineStr">
        <is>
          <t>Weighted average basic shares (in shares)</t>
        </is>
      </c>
      <c r="B8" s="5" t="n">
        <v>243718142</v>
      </c>
      <c r="C8" s="5" t="n">
        <v>231994620</v>
      </c>
    </row>
    <row r="9">
      <c r="A9" s="4" t="inlineStr">
        <is>
          <t>Effect of dilutive securities (in shares)</t>
        </is>
      </c>
      <c r="B9" s="5" t="n">
        <v>1436501</v>
      </c>
      <c r="C9" s="5" t="n">
        <v>3206994</v>
      </c>
    </row>
    <row r="10">
      <c r="A10" s="4" t="inlineStr">
        <is>
          <t>Weighted average dilutive shares (in shares)</t>
        </is>
      </c>
      <c r="B10" s="5" t="n">
        <v>245154643</v>
      </c>
      <c r="C10" s="5" t="n">
        <v>235201614</v>
      </c>
    </row>
    <row r="11">
      <c r="A11" s="4" t="inlineStr">
        <is>
          <t>Net income (loss) per average share attributable to common stockholders - Basic (in dollars per share)</t>
        </is>
      </c>
      <c r="B11" s="7" t="n">
        <v>0.46</v>
      </c>
      <c r="C11" s="7" t="n">
        <v>0.17</v>
      </c>
    </row>
    <row r="12">
      <c r="A12" s="4" t="inlineStr">
        <is>
          <t>Net income (loss) per average share attributable to common stockholders - Diluted (in dollars per share)</t>
        </is>
      </c>
      <c r="B12" s="7" t="n">
        <v>0.45</v>
      </c>
      <c r="C12" s="7" t="n">
        <v>0.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omponents of AOCI (Details) - USD ($) $ in Thousands</t>
        </is>
      </c>
      <c r="B1" s="2" t="inlineStr">
        <is>
          <t>3 Months Ended</t>
        </is>
      </c>
    </row>
    <row r="2">
      <c r="B2" s="2" t="inlineStr">
        <is>
          <t>Mar. 31, 2024</t>
        </is>
      </c>
      <c r="C2" s="2" t="inlineStr">
        <is>
          <t>Mar. 31, 2023</t>
        </is>
      </c>
    </row>
    <row r="3">
      <c r="A3" s="3" t="inlineStr">
        <is>
          <t>AOCI [Roll Forward]</t>
        </is>
      </c>
      <c r="B3" s="4" t="inlineStr">
        <is>
          <t xml:space="preserve"> </t>
        </is>
      </c>
      <c r="C3" s="4" t="inlineStr">
        <is>
          <t xml:space="preserve"> </t>
        </is>
      </c>
    </row>
    <row r="4">
      <c r="A4" s="4" t="inlineStr">
        <is>
          <t>Beginning Balance</t>
        </is>
      </c>
      <c r="B4" s="6" t="n">
        <v>2558919</v>
      </c>
      <c r="C4" s="6" t="n">
        <v>2666803</v>
      </c>
    </row>
    <row r="5">
      <c r="A5" s="4" t="inlineStr">
        <is>
          <t>OCI before reclassifications</t>
        </is>
      </c>
      <c r="B5" s="5" t="n">
        <v>-221</v>
      </c>
      <c r="C5" s="5" t="n">
        <v>-5905</v>
      </c>
    </row>
    <row r="6">
      <c r="A6" s="4" t="inlineStr">
        <is>
          <t>Amounts reclassified from AOCI</t>
        </is>
      </c>
      <c r="B6" s="5" t="n">
        <v>0</v>
      </c>
      <c r="C6" s="5" t="n">
        <v>1315</v>
      </c>
    </row>
    <row r="7">
      <c r="A7" s="4" t="inlineStr">
        <is>
          <t>Other comprehensive income (loss)</t>
        </is>
      </c>
      <c r="B7" s="5" t="n">
        <v>-221</v>
      </c>
      <c r="C7" s="5" t="n">
        <v>-4590</v>
      </c>
    </row>
    <row r="8">
      <c r="A8" s="4" t="inlineStr">
        <is>
          <t>Ending Balance</t>
        </is>
      </c>
      <c r="B8" s="5" t="n">
        <v>2645586</v>
      </c>
      <c r="C8" s="5" t="n">
        <v>2649387</v>
      </c>
    </row>
    <row r="9">
      <c r="A9" s="4" t="inlineStr">
        <is>
          <t>Accumulated Other Comprehensive Income</t>
        </is>
      </c>
      <c r="B9" s="4" t="inlineStr">
        <is>
          <t xml:space="preserve"> </t>
        </is>
      </c>
      <c r="C9" s="4" t="inlineStr">
        <is>
          <t xml:space="preserve"> </t>
        </is>
      </c>
    </row>
    <row r="10">
      <c r="A10" s="3" t="inlineStr">
        <is>
          <t>AOCI [Roll Forward]</t>
        </is>
      </c>
      <c r="B10" s="4" t="inlineStr">
        <is>
          <t xml:space="preserve"> </t>
        </is>
      </c>
      <c r="C10" s="4" t="inlineStr">
        <is>
          <t xml:space="preserve"> </t>
        </is>
      </c>
    </row>
    <row r="11">
      <c r="A11" s="4" t="inlineStr">
        <is>
          <t>Beginning Balance</t>
        </is>
      </c>
      <c r="B11" s="5" t="n">
        <v>185668</v>
      </c>
      <c r="C11" s="5" t="n">
        <v>229345</v>
      </c>
    </row>
    <row r="12">
      <c r="A12" s="4" t="inlineStr">
        <is>
          <t>Other comprehensive income (loss)</t>
        </is>
      </c>
      <c r="B12" s="5" t="n">
        <v>-221</v>
      </c>
      <c r="C12" s="5" t="n">
        <v>-4590</v>
      </c>
    </row>
    <row r="13">
      <c r="A13" s="4" t="inlineStr">
        <is>
          <t>Ending Balance</t>
        </is>
      </c>
      <c r="B13" s="5" t="n">
        <v>185447</v>
      </c>
      <c r="C13" s="5" t="n">
        <v>224755</v>
      </c>
    </row>
    <row r="14">
      <c r="A14" s="4" t="inlineStr">
        <is>
          <t>Unrealized gains (losses) on available-for-sale securities, net</t>
        </is>
      </c>
      <c r="B14" s="4" t="inlineStr">
        <is>
          <t xml:space="preserve"> </t>
        </is>
      </c>
      <c r="C14" s="4" t="inlineStr">
        <is>
          <t xml:space="preserve"> </t>
        </is>
      </c>
    </row>
    <row r="15">
      <c r="A15" s="3" t="inlineStr">
        <is>
          <t>AOCI [Roll Forward]</t>
        </is>
      </c>
      <c r="B15" s="4" t="inlineStr">
        <is>
          <t xml:space="preserve"> </t>
        </is>
      </c>
      <c r="C15" s="4" t="inlineStr">
        <is>
          <t xml:space="preserve"> </t>
        </is>
      </c>
    </row>
    <row r="16">
      <c r="A16" s="4" t="inlineStr">
        <is>
          <t>Beginning Balance</t>
        </is>
      </c>
      <c r="B16" s="5" t="n">
        <v>185668</v>
      </c>
      <c r="C16" s="5" t="n">
        <v>229345</v>
      </c>
    </row>
    <row r="17">
      <c r="A17" s="4" t="inlineStr">
        <is>
          <t>OCI before reclassifications</t>
        </is>
      </c>
      <c r="B17" s="5" t="n">
        <v>-221</v>
      </c>
      <c r="C17" s="5" t="n">
        <v>-5905</v>
      </c>
    </row>
    <row r="18">
      <c r="A18" s="4" t="inlineStr">
        <is>
          <t>Amounts reclassified from AOCI</t>
        </is>
      </c>
      <c r="B18" s="5" t="n">
        <v>0</v>
      </c>
      <c r="C18" s="5" t="n">
        <v>1315</v>
      </c>
    </row>
    <row r="19">
      <c r="A19" s="4" t="inlineStr">
        <is>
          <t>Other comprehensive income (loss)</t>
        </is>
      </c>
      <c r="B19" s="5" t="n">
        <v>-221</v>
      </c>
      <c r="C19" s="5" t="n">
        <v>-4590</v>
      </c>
    </row>
    <row r="20">
      <c r="A20" s="4" t="inlineStr">
        <is>
          <t>Ending Balance</t>
        </is>
      </c>
      <c r="B20" s="6" t="n">
        <v>185447</v>
      </c>
      <c r="C20" s="6" t="n">
        <v>2247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 width="21" customWidth="1" min="5" max="5"/>
  </cols>
  <sheetData>
    <row r="1">
      <c r="A1" s="1" t="inlineStr">
        <is>
          <t>Equity Compensation, Employment Agreements and other Benefit Plans - Narrative (Details)</t>
        </is>
      </c>
      <c r="B1" s="2" t="inlineStr">
        <is>
          <t>3 Months Ended</t>
        </is>
      </c>
      <c r="D1" s="2" t="inlineStr">
        <is>
          <t>12 Months Ended</t>
        </is>
      </c>
    </row>
    <row r="2">
      <c r="B2" s="2" t="inlineStr">
        <is>
          <t>Mar. 31, 2024 USD ($) installment shares</t>
        </is>
      </c>
      <c r="C2" s="2" t="inlineStr">
        <is>
          <t>Mar. 31, 2023 USD ($) shares</t>
        </is>
      </c>
      <c r="D2" s="2" t="inlineStr">
        <is>
          <t>Dec. 31, 2023 shares</t>
        </is>
      </c>
      <c r="E2" s="2" t="inlineStr">
        <is>
          <t>Jun. 14,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5" t="n">
        <v>500000000</v>
      </c>
      <c r="C4" s="4" t="inlineStr">
        <is>
          <t xml:space="preserve"> </t>
        </is>
      </c>
      <c r="D4" s="5" t="n">
        <v>500000000</v>
      </c>
      <c r="E4" s="5" t="n">
        <v>20000000</v>
      </c>
    </row>
    <row r="5">
      <c r="A5" s="4" t="inlineStr">
        <is>
          <t>Shares available for future grants (in shares) | shares</t>
        </is>
      </c>
      <c r="B5" s="5" t="n">
        <v>18000000</v>
      </c>
      <c r="C5" s="4" t="inlineStr">
        <is>
          <t xml:space="preserve"> </t>
        </is>
      </c>
      <c r="D5" s="4" t="inlineStr">
        <is>
          <t xml:space="preserve"> </t>
        </is>
      </c>
      <c r="E5" s="4" t="inlineStr">
        <is>
          <t xml:space="preserve"> </t>
        </is>
      </c>
    </row>
    <row r="6">
      <c r="A6" s="4" t="inlineStr">
        <is>
          <t>Stock-based compensation expense | $</t>
        </is>
      </c>
      <c r="B6" s="6" t="n">
        <v>3000000</v>
      </c>
      <c r="C6" s="6" t="n">
        <v>3000000</v>
      </c>
      <c r="D6" s="4" t="inlineStr">
        <is>
          <t xml:space="preserve"> </t>
        </is>
      </c>
      <c r="E6" s="4" t="inlineStr">
        <is>
          <t xml:space="preserve"> </t>
        </is>
      </c>
    </row>
    <row r="7">
      <c r="A7" s="4" t="inlineStr">
        <is>
          <t>401(k)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Maximum employee contribution to plan if under the age of 50 | $</t>
        </is>
      </c>
      <c r="B9" s="5" t="n">
        <v>22500</v>
      </c>
      <c r="C9" s="4" t="inlineStr">
        <is>
          <t xml:space="preserve"> </t>
        </is>
      </c>
      <c r="D9" s="4" t="inlineStr">
        <is>
          <t xml:space="preserve"> </t>
        </is>
      </c>
      <c r="E9" s="4" t="inlineStr">
        <is>
          <t xml:space="preserve"> </t>
        </is>
      </c>
    </row>
    <row r="10">
      <c r="A10" s="4" t="inlineStr">
        <is>
          <t>Maximum catch-up contribution if over the age of 50 | $</t>
        </is>
      </c>
      <c r="B10" s="5" t="n">
        <v>7500</v>
      </c>
      <c r="C10" s="4" t="inlineStr">
        <is>
          <t xml:space="preserve"> </t>
        </is>
      </c>
      <c r="D10" s="4" t="inlineStr">
        <is>
          <t xml:space="preserve"> </t>
        </is>
      </c>
      <c r="E10" s="4" t="inlineStr">
        <is>
          <t xml:space="preserve"> </t>
        </is>
      </c>
    </row>
    <row r="11">
      <c r="A11" s="4" t="inlineStr">
        <is>
          <t>Expense related to qualified plan | $</t>
        </is>
      </c>
      <c r="B11" s="6" t="n">
        <v>150000</v>
      </c>
      <c r="C11" s="6" t="n">
        <v>133000</v>
      </c>
      <c r="D11" s="4" t="inlineStr">
        <is>
          <t xml:space="preserve"> </t>
        </is>
      </c>
      <c r="E11" s="4" t="inlineStr">
        <is>
          <t xml:space="preserve"> </t>
        </is>
      </c>
    </row>
    <row r="12">
      <c r="A12" s="4" t="inlineStr">
        <is>
          <t>Maximum | 401(k)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mployer matching contribution, percent of match</t>
        </is>
      </c>
      <c r="B14" s="8" t="n">
        <v>1</v>
      </c>
      <c r="C14" s="4" t="inlineStr">
        <is>
          <t xml:space="preserve"> </t>
        </is>
      </c>
      <c r="D14" s="4" t="inlineStr">
        <is>
          <t xml:space="preserve"> </t>
        </is>
      </c>
      <c r="E14" s="4" t="inlineStr">
        <is>
          <t xml:space="preserve"> </t>
        </is>
      </c>
    </row>
    <row r="15">
      <c r="A15" s="4" t="inlineStr">
        <is>
          <t>Employer matching contribution, percent of employees' gross pay</t>
        </is>
      </c>
      <c r="B15" s="8" t="n">
        <v>0.06</v>
      </c>
      <c r="C15" s="4" t="inlineStr">
        <is>
          <t xml:space="preserve"> </t>
        </is>
      </c>
      <c r="D15" s="4" t="inlineStr">
        <is>
          <t xml:space="preserve"> </t>
        </is>
      </c>
      <c r="E15" s="4" t="inlineStr">
        <is>
          <t xml:space="preserve"> </t>
        </is>
      </c>
    </row>
    <row r="16">
      <c r="A16" s="4" t="inlineStr">
        <is>
          <t>Stock Award Deferral Progra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installments | installment</t>
        </is>
      </c>
      <c r="B18" s="5" t="n">
        <v>5</v>
      </c>
      <c r="C18" s="4" t="inlineStr">
        <is>
          <t xml:space="preserve"> </t>
        </is>
      </c>
      <c r="D18" s="4" t="inlineStr">
        <is>
          <t xml:space="preserve"> </t>
        </is>
      </c>
      <c r="E18" s="4" t="inlineStr">
        <is>
          <t xml:space="preserve"> </t>
        </is>
      </c>
    </row>
    <row r="19">
      <c r="A19" s="4" t="inlineStr">
        <is>
          <t>Deferred Stock Units | 2007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s reserved for future issuance (in shares) | shares</t>
        </is>
      </c>
      <c r="B21" s="5" t="n">
        <v>1000000</v>
      </c>
      <c r="C21" s="4" t="inlineStr">
        <is>
          <t xml:space="preserve"> </t>
        </is>
      </c>
      <c r="D21" s="5" t="n">
        <v>1000000</v>
      </c>
      <c r="E21" s="4" t="inlineStr">
        <is>
          <t xml:space="preserve"> </t>
        </is>
      </c>
    </row>
    <row r="22">
      <c r="A22" s="4" t="inlineStr">
        <is>
          <t>Dividend Equivalent Rights | 2007 Equity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s reserved for future issuance (in shares) | shares</t>
        </is>
      </c>
      <c r="B24" s="5" t="n">
        <v>1000000</v>
      </c>
      <c r="C24" s="4" t="inlineStr">
        <is>
          <t xml:space="preserve"> </t>
        </is>
      </c>
      <c r="D24" s="5" t="n">
        <v>1000000</v>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formance period</t>
        </is>
      </c>
      <c r="B27" s="4" t="inlineStr">
        <is>
          <t>3 years</t>
        </is>
      </c>
      <c r="C27" s="4" t="inlineStr">
        <is>
          <t>3 years</t>
        </is>
      </c>
      <c r="D27" s="4" t="inlineStr">
        <is>
          <t xml:space="preserve"> </t>
        </is>
      </c>
      <c r="E27" s="4" t="inlineStr">
        <is>
          <t xml:space="preserve"> </t>
        </is>
      </c>
    </row>
    <row r="28">
      <c r="A28" s="4" t="inlineStr">
        <is>
          <t>Granted shares (in shares) | shares</t>
        </is>
      </c>
      <c r="B28" s="5" t="n">
        <v>537000</v>
      </c>
      <c r="C28" s="5" t="n">
        <v>649000</v>
      </c>
      <c r="D28" s="4" t="inlineStr">
        <is>
          <t xml:space="preserve"> </t>
        </is>
      </c>
      <c r="E28" s="4" t="inlineStr">
        <is>
          <t xml:space="preserve"> </t>
        </is>
      </c>
    </row>
    <row r="29">
      <c r="A29" s="4" t="inlineStr">
        <is>
          <t>Grant date fair value | $</t>
        </is>
      </c>
      <c r="B29" s="6" t="n">
        <v>3000000</v>
      </c>
      <c r="C29" s="6" t="n">
        <v>4000000</v>
      </c>
      <c r="D29" s="4" t="inlineStr">
        <is>
          <t xml:space="preserve"> </t>
        </is>
      </c>
      <c r="E29" s="4" t="inlineStr">
        <is>
          <t xml:space="preserve"> </t>
        </is>
      </c>
    </row>
    <row r="30">
      <c r="A30" s="4" t="inlineStr">
        <is>
          <t>Restricted Stock Units (RSUs) | 2007 Equity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3 years</t>
        </is>
      </c>
      <c r="C32" s="4" t="inlineStr">
        <is>
          <t>3 years</t>
        </is>
      </c>
      <c r="D32" s="4" t="inlineStr">
        <is>
          <t xml:space="preserve"> </t>
        </is>
      </c>
      <c r="E32" s="4" t="inlineStr">
        <is>
          <t xml:space="preserve"> </t>
        </is>
      </c>
    </row>
    <row r="33">
      <c r="A33" s="4" t="inlineStr">
        <is>
          <t>Performance Share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erformance period</t>
        </is>
      </c>
      <c r="B35" s="4" t="inlineStr">
        <is>
          <t>3 years</t>
        </is>
      </c>
      <c r="C35" s="4" t="inlineStr">
        <is>
          <t xml:space="preserve"> </t>
        </is>
      </c>
      <c r="D35" s="4" t="inlineStr">
        <is>
          <t>3 years</t>
        </is>
      </c>
      <c r="E35" s="4" t="inlineStr">
        <is>
          <t xml:space="preserve"> </t>
        </is>
      </c>
    </row>
    <row r="36">
      <c r="A36" s="4" t="inlineStr">
        <is>
          <t>Granted shares (in shares) | shares</t>
        </is>
      </c>
      <c r="B36" s="5" t="n">
        <v>537000</v>
      </c>
      <c r="C36" s="5" t="n">
        <v>605000</v>
      </c>
      <c r="D36" s="4" t="inlineStr">
        <is>
          <t xml:space="preserve"> </t>
        </is>
      </c>
      <c r="E36" s="4" t="inlineStr">
        <is>
          <t xml:space="preserve"> </t>
        </is>
      </c>
    </row>
    <row r="37">
      <c r="A37" s="4" t="inlineStr">
        <is>
          <t>Grant date fair value | $</t>
        </is>
      </c>
      <c r="B37" s="6" t="n">
        <v>3000000</v>
      </c>
      <c r="C37" s="6" t="n">
        <v>3000000</v>
      </c>
      <c r="D37" s="4" t="inlineStr">
        <is>
          <t xml:space="preserve"> </t>
        </is>
      </c>
      <c r="E37" s="4" t="inlineStr">
        <is>
          <t xml:space="preserve"> </t>
        </is>
      </c>
    </row>
    <row r="38">
      <c r="A38" s="4" t="inlineStr">
        <is>
          <t>Performance Share Units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centage</t>
        </is>
      </c>
      <c r="B40" s="8" t="n">
        <v>0</v>
      </c>
      <c r="C40" s="8" t="n">
        <v>0</v>
      </c>
      <c r="D40" s="4" t="inlineStr">
        <is>
          <t xml:space="preserve"> </t>
        </is>
      </c>
      <c r="E40" s="4" t="inlineStr">
        <is>
          <t xml:space="preserve"> </t>
        </is>
      </c>
    </row>
    <row r="41">
      <c r="A41" s="4" t="inlineStr">
        <is>
          <t>Performance Share Units | Max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centage</t>
        </is>
      </c>
      <c r="B43" s="8" t="n">
        <v>2</v>
      </c>
      <c r="C43" s="8" t="n">
        <v>2</v>
      </c>
      <c r="D43" s="4" t="inlineStr">
        <is>
          <t xml:space="preserve"> </t>
        </is>
      </c>
      <c r="E43" s="4" t="inlineStr">
        <is>
          <t xml:space="preserve"> </t>
        </is>
      </c>
    </row>
    <row r="44">
      <c r="A44" s="4" t="inlineStr">
        <is>
          <t>First Anniversary | Restricted Stock Units (R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centage</t>
        </is>
      </c>
      <c r="B46" s="9" t="n">
        <v>0.3333</v>
      </c>
      <c r="C46" s="4" t="inlineStr">
        <is>
          <t xml:space="preserve"> </t>
        </is>
      </c>
      <c r="D46" s="4" t="inlineStr">
        <is>
          <t xml:space="preserve"> </t>
        </is>
      </c>
      <c r="E46" s="4" t="inlineStr">
        <is>
          <t xml:space="preserve"> </t>
        </is>
      </c>
    </row>
    <row r="47">
      <c r="A47" s="4" t="inlineStr">
        <is>
          <t>First Anniversary | Performance Share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centage</t>
        </is>
      </c>
      <c r="B49" s="9" t="n">
        <v>0.3333</v>
      </c>
      <c r="C49" s="4" t="inlineStr">
        <is>
          <t xml:space="preserve"> </t>
        </is>
      </c>
      <c r="D49" s="4" t="inlineStr">
        <is>
          <t xml:space="preserve"> </t>
        </is>
      </c>
      <c r="E49" s="4" t="inlineStr">
        <is>
          <t xml:space="preserve"> </t>
        </is>
      </c>
    </row>
    <row r="50">
      <c r="A50" s="4" t="inlineStr">
        <is>
          <t>Second Anniversary | Restricted Stock Units (RSU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9" t="n">
        <v>0.3333</v>
      </c>
      <c r="C52" s="4" t="inlineStr">
        <is>
          <t xml:space="preserve"> </t>
        </is>
      </c>
      <c r="D52" s="4" t="inlineStr">
        <is>
          <t xml:space="preserve"> </t>
        </is>
      </c>
      <c r="E52" s="4" t="inlineStr">
        <is>
          <t xml:space="preserve"> </t>
        </is>
      </c>
    </row>
    <row r="53">
      <c r="A53" s="4" t="inlineStr">
        <is>
          <t>Second Anniversary | Performance Share Unit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centage</t>
        </is>
      </c>
      <c r="B55" s="9" t="n">
        <v>0.3333</v>
      </c>
      <c r="C55" s="4" t="inlineStr">
        <is>
          <t xml:space="preserve"> </t>
        </is>
      </c>
      <c r="D55" s="4" t="inlineStr">
        <is>
          <t xml:space="preserve"> </t>
        </is>
      </c>
      <c r="E55" s="4" t="inlineStr">
        <is>
          <t xml:space="preserve"> </t>
        </is>
      </c>
    </row>
    <row r="56">
      <c r="A56" s="4" t="inlineStr">
        <is>
          <t>Third Anniversary | Restricted Stock Units (RSU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centage</t>
        </is>
      </c>
      <c r="B58" s="9" t="n">
        <v>0.3333</v>
      </c>
      <c r="C58" s="4" t="inlineStr">
        <is>
          <t xml:space="preserve"> </t>
        </is>
      </c>
      <c r="D58" s="4" t="inlineStr">
        <is>
          <t xml:space="preserve"> </t>
        </is>
      </c>
      <c r="E58" s="4" t="inlineStr">
        <is>
          <t xml:space="preserve"> </t>
        </is>
      </c>
    </row>
    <row r="59">
      <c r="A59" s="4" t="inlineStr">
        <is>
          <t>Third Anniversary | Performance Share Unit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Vesting percentage</t>
        </is>
      </c>
      <c r="B61" s="9" t="n">
        <v>0.3333</v>
      </c>
      <c r="C61" s="4" t="inlineStr">
        <is>
          <t xml:space="preserve"> </t>
        </is>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9454</v>
      </c>
      <c r="C4" s="6" t="n">
        <v>57366</v>
      </c>
      <c r="D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ccretion) amortization of investment discounts/premiums, net</t>
        </is>
      </c>
      <c r="B6" s="5" t="n">
        <v>5753</v>
      </c>
      <c r="C6" s="5" t="n">
        <v>3468</v>
      </c>
      <c r="D6" s="4" t="inlineStr">
        <is>
          <t xml:space="preserve"> </t>
        </is>
      </c>
    </row>
    <row r="7">
      <c r="A7" s="4" t="inlineStr">
        <is>
          <t>Accretion (amortization) of deferred financing costs, debt issuance costs, and Securitized debt discounts/premiums, net</t>
        </is>
      </c>
      <c r="B7" s="5" t="n">
        <v>3942</v>
      </c>
      <c r="C7" s="5" t="n">
        <v>7143</v>
      </c>
      <c r="D7" s="4" t="inlineStr">
        <is>
          <t xml:space="preserve"> </t>
        </is>
      </c>
    </row>
    <row r="8">
      <c r="A8" s="4" t="inlineStr">
        <is>
          <t>Net unrealized losses (gains) on derivatives</t>
        </is>
      </c>
      <c r="B8" s="5" t="n">
        <v>-5189</v>
      </c>
      <c r="C8" s="5" t="n">
        <v>8551</v>
      </c>
      <c r="D8" s="4" t="inlineStr">
        <is>
          <t xml:space="preserve"> </t>
        </is>
      </c>
    </row>
    <row r="9">
      <c r="A9" s="4" t="inlineStr">
        <is>
          <t>Proceeds (payments) for derivative settlements</t>
        </is>
      </c>
      <c r="B9" s="5" t="n">
        <v>-2800</v>
      </c>
      <c r="C9" s="5" t="n">
        <v>-17509</v>
      </c>
      <c r="D9" s="4" t="inlineStr">
        <is>
          <t xml:space="preserve"> </t>
        </is>
      </c>
    </row>
    <row r="10">
      <c r="A10" s="4" t="inlineStr">
        <is>
          <t>Margin (paid) received on derivatives</t>
        </is>
      </c>
      <c r="B10" s="5" t="n">
        <v>6622</v>
      </c>
      <c r="C10" s="5" t="n">
        <v>35128</v>
      </c>
      <c r="D10" s="4" t="inlineStr">
        <is>
          <t xml:space="preserve"> </t>
        </is>
      </c>
    </row>
    <row r="11">
      <c r="A11" s="4" t="inlineStr">
        <is>
          <t>Net unrealized losses (gains) on financial instruments at fair value</t>
        </is>
      </c>
      <c r="B11" s="5" t="n">
        <v>-76765</v>
      </c>
      <c r="C11" s="5" t="n">
        <v>-64592</v>
      </c>
      <c r="D11" s="4" t="inlineStr">
        <is>
          <t xml:space="preserve"> </t>
        </is>
      </c>
    </row>
    <row r="12">
      <c r="A12" s="4" t="inlineStr">
        <is>
          <t>Net realized losses (gains) on sales of investments</t>
        </is>
      </c>
      <c r="B12" s="5" t="n">
        <v>3750</v>
      </c>
      <c r="C12" s="5" t="n">
        <v>5264</v>
      </c>
      <c r="D12" s="4" t="inlineStr">
        <is>
          <t xml:space="preserve"> </t>
        </is>
      </c>
    </row>
    <row r="13">
      <c r="A13" s="4" t="inlineStr">
        <is>
          <t>Other investment (gains) losses</t>
        </is>
      </c>
      <c r="B13" s="5" t="n">
        <v>-4686</v>
      </c>
      <c r="C13" s="5" t="n">
        <v>-117</v>
      </c>
      <c r="D13" s="4" t="inlineStr">
        <is>
          <t xml:space="preserve"> </t>
        </is>
      </c>
    </row>
    <row r="14">
      <c r="A14" s="4" t="inlineStr">
        <is>
          <t>Net increase (decrease) in provision for credit losses</t>
        </is>
      </c>
      <c r="B14" s="5" t="n">
        <v>1347</v>
      </c>
      <c r="C14" s="5" t="n">
        <v>3062</v>
      </c>
      <c r="D14" s="4" t="inlineStr">
        <is>
          <t xml:space="preserve"> </t>
        </is>
      </c>
    </row>
    <row r="15">
      <c r="A15" s="4" t="inlineStr">
        <is>
          <t>(Gain) loss on extinguishment of debt</t>
        </is>
      </c>
      <c r="B15" s="5" t="n">
        <v>0</v>
      </c>
      <c r="C15" s="5" t="n">
        <v>-2309</v>
      </c>
      <c r="D15" s="4" t="inlineStr">
        <is>
          <t xml:space="preserve"> </t>
        </is>
      </c>
    </row>
    <row r="16">
      <c r="A16" s="4" t="inlineStr">
        <is>
          <t>Equity-based compensation expense</t>
        </is>
      </c>
      <c r="B16" s="5" t="n">
        <v>2982</v>
      </c>
      <c r="C16" s="5" t="n">
        <v>2418</v>
      </c>
      <c r="D16" s="4" t="inlineStr">
        <is>
          <t xml:space="preserve"> </t>
        </is>
      </c>
    </row>
    <row r="17">
      <c r="A17" s="3" t="inlineStr">
        <is>
          <t>Changes in operating assets:</t>
        </is>
      </c>
      <c r="B17" s="4" t="inlineStr">
        <is>
          <t xml:space="preserve"> </t>
        </is>
      </c>
      <c r="C17" s="4" t="inlineStr">
        <is>
          <t xml:space="preserve"> </t>
        </is>
      </c>
      <c r="D17" s="4" t="inlineStr">
        <is>
          <t xml:space="preserve"> </t>
        </is>
      </c>
    </row>
    <row r="18">
      <c r="A18" s="4" t="inlineStr">
        <is>
          <t>Decrease (increase) in accrued interest receivable, net</t>
        </is>
      </c>
      <c r="B18" s="5" t="n">
        <v>-4185</v>
      </c>
      <c r="C18" s="5" t="n">
        <v>-11254</v>
      </c>
      <c r="D18" s="4" t="inlineStr">
        <is>
          <t xml:space="preserve"> </t>
        </is>
      </c>
    </row>
    <row r="19">
      <c r="A19" s="4" t="inlineStr">
        <is>
          <t>Decrease (increase) in other assets</t>
        </is>
      </c>
      <c r="B19" s="5" t="n">
        <v>-1143</v>
      </c>
      <c r="C19" s="5" t="n">
        <v>981</v>
      </c>
      <c r="D19" s="4" t="inlineStr">
        <is>
          <t xml:space="preserve"> </t>
        </is>
      </c>
    </row>
    <row r="20">
      <c r="A20" s="3" t="inlineStr">
        <is>
          <t>Changes in operating liabilities:</t>
        </is>
      </c>
      <c r="B20" s="4" t="inlineStr">
        <is>
          <t xml:space="preserve"> </t>
        </is>
      </c>
      <c r="C20" s="4" t="inlineStr">
        <is>
          <t xml:space="preserve"> </t>
        </is>
      </c>
      <c r="D20" s="4" t="inlineStr">
        <is>
          <t xml:space="preserve"> </t>
        </is>
      </c>
    </row>
    <row r="21">
      <c r="A21" s="4" t="inlineStr">
        <is>
          <t>Increase (decrease) in accounts payable and other liabilities</t>
        </is>
      </c>
      <c r="B21" s="5" t="n">
        <v>984</v>
      </c>
      <c r="C21" s="5" t="n">
        <v>2051</v>
      </c>
      <c r="D21" s="4" t="inlineStr">
        <is>
          <t xml:space="preserve"> </t>
        </is>
      </c>
    </row>
    <row r="22">
      <c r="A22" s="4" t="inlineStr">
        <is>
          <t>Increase (decrease) in accrued interest payable, net</t>
        </is>
      </c>
      <c r="B22" s="5" t="n">
        <v>-2792</v>
      </c>
      <c r="C22" s="5" t="n">
        <v>790</v>
      </c>
      <c r="D22" s="4" t="inlineStr">
        <is>
          <t xml:space="preserve"> </t>
        </is>
      </c>
    </row>
    <row r="23">
      <c r="A23" s="4" t="inlineStr">
        <is>
          <t>Net cash provided by (used in) operating activities</t>
        </is>
      </c>
      <c r="B23" s="5" t="n">
        <v>57274</v>
      </c>
      <c r="C23" s="5" t="n">
        <v>30441</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Net cash provided by (used in) investing activities</t>
        </is>
      </c>
      <c r="B25" s="5" t="n">
        <v>248336</v>
      </c>
      <c r="C25" s="5" t="n">
        <v>-82009</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secured financing agreements</t>
        </is>
      </c>
      <c r="B27" s="5" t="n">
        <v>6149125</v>
      </c>
      <c r="C27" s="5" t="n">
        <v>8457223</v>
      </c>
      <c r="D27" s="4" t="inlineStr">
        <is>
          <t xml:space="preserve"> </t>
        </is>
      </c>
    </row>
    <row r="28">
      <c r="A28" s="4" t="inlineStr">
        <is>
          <t>Payments on secured financing agreements</t>
        </is>
      </c>
      <c r="B28" s="5" t="n">
        <v>-6189537</v>
      </c>
      <c r="C28" s="5" t="n">
        <v>-8699286</v>
      </c>
      <c r="D28" s="4" t="inlineStr">
        <is>
          <t xml:space="preserve"> </t>
        </is>
      </c>
    </row>
    <row r="29">
      <c r="A29" s="4" t="inlineStr">
        <is>
          <t>Proceeds from securitized debt borrowings, collateralized by Loans held for investment</t>
        </is>
      </c>
      <c r="B29" s="5" t="n">
        <v>0</v>
      </c>
      <c r="C29" s="5" t="n">
        <v>944095</v>
      </c>
      <c r="D29" s="4" t="inlineStr">
        <is>
          <t xml:space="preserve"> </t>
        </is>
      </c>
    </row>
    <row r="30">
      <c r="A30" s="4" t="inlineStr">
        <is>
          <t>Payments on securitized debt borrowings, collateralized by Loans held for investment</t>
        </is>
      </c>
      <c r="B30" s="5" t="n">
        <v>-272668</v>
      </c>
      <c r="C30" s="5" t="n">
        <v>-609370</v>
      </c>
      <c r="D30" s="4" t="inlineStr">
        <is>
          <t xml:space="preserve"> </t>
        </is>
      </c>
    </row>
    <row r="31">
      <c r="A31" s="4" t="inlineStr">
        <is>
          <t>Payments on securitized debt borrowings, collateralized by Non-Agency RMBS</t>
        </is>
      </c>
      <c r="B31" s="5" t="n">
        <v>-5</v>
      </c>
      <c r="C31" s="5" t="n">
        <v>-28</v>
      </c>
      <c r="D31" s="4" t="inlineStr">
        <is>
          <t xml:space="preserve"> </t>
        </is>
      </c>
    </row>
    <row r="32">
      <c r="A32" s="4" t="inlineStr">
        <is>
          <t>Common dividends paid</t>
        </is>
      </c>
      <c r="B32" s="5" t="n">
        <v>-26813</v>
      </c>
      <c r="C32" s="5" t="n">
        <v>-54836</v>
      </c>
      <c r="D32" s="4" t="inlineStr">
        <is>
          <t xml:space="preserve"> </t>
        </is>
      </c>
    </row>
    <row r="33">
      <c r="A33" s="4" t="inlineStr">
        <is>
          <t>Preferred dividends paid</t>
        </is>
      </c>
      <c r="B33" s="5" t="n">
        <v>-18438</v>
      </c>
      <c r="C33" s="5" t="n">
        <v>-18438</v>
      </c>
      <c r="D33" s="4" t="inlineStr">
        <is>
          <t xml:space="preserve"> </t>
        </is>
      </c>
    </row>
    <row r="34">
      <c r="A34" s="4" t="inlineStr">
        <is>
          <t>Net cash provided by (used in) financing activities</t>
        </is>
      </c>
      <c r="B34" s="5" t="n">
        <v>-358336</v>
      </c>
      <c r="C34" s="5" t="n">
        <v>19360</v>
      </c>
      <c r="D34" s="4" t="inlineStr">
        <is>
          <t xml:space="preserve"> </t>
        </is>
      </c>
    </row>
    <row r="35">
      <c r="A35" s="4" t="inlineStr">
        <is>
          <t>Net increase (decrease) in cash and cash equivalents</t>
        </is>
      </c>
      <c r="B35" s="5" t="n">
        <v>-52726</v>
      </c>
      <c r="C35" s="5" t="n">
        <v>-32208</v>
      </c>
      <c r="D35" s="4" t="inlineStr">
        <is>
          <t xml:space="preserve"> </t>
        </is>
      </c>
    </row>
    <row r="36">
      <c r="A36" s="4" t="inlineStr">
        <is>
          <t>Cash and cash equivalents at beginning of period</t>
        </is>
      </c>
      <c r="B36" s="5" t="n">
        <v>221684</v>
      </c>
      <c r="C36" s="5" t="n">
        <v>264600</v>
      </c>
      <c r="D36" s="6" t="n">
        <v>264600</v>
      </c>
    </row>
    <row r="37">
      <c r="A37" s="4" t="inlineStr">
        <is>
          <t>Cash and cash equivalents at end of period</t>
        </is>
      </c>
      <c r="B37" s="5" t="n">
        <v>168958</v>
      </c>
      <c r="C37" s="5" t="n">
        <v>232392</v>
      </c>
      <c r="D37" s="6" t="n">
        <v>221684</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terest received</t>
        </is>
      </c>
      <c r="B39" s="5" t="n">
        <v>188140</v>
      </c>
      <c r="C39" s="5" t="n">
        <v>181464</v>
      </c>
      <c r="D39" s="4" t="inlineStr">
        <is>
          <t xml:space="preserve"> </t>
        </is>
      </c>
    </row>
    <row r="40">
      <c r="A40" s="4" t="inlineStr">
        <is>
          <t>Interest paid</t>
        </is>
      </c>
      <c r="B40" s="5" t="n">
        <v>120317</v>
      </c>
      <c r="C40" s="5" t="n">
        <v>111682</v>
      </c>
      <c r="D40" s="4" t="inlineStr">
        <is>
          <t xml:space="preserve"> </t>
        </is>
      </c>
    </row>
    <row r="41">
      <c r="A41" s="3" t="inlineStr">
        <is>
          <t>Non-cash investing activities:</t>
        </is>
      </c>
      <c r="B41" s="4" t="inlineStr">
        <is>
          <t xml:space="preserve"> </t>
        </is>
      </c>
      <c r="C41" s="4" t="inlineStr">
        <is>
          <t xml:space="preserve"> </t>
        </is>
      </c>
      <c r="D41" s="4" t="inlineStr">
        <is>
          <t xml:space="preserve"> </t>
        </is>
      </c>
    </row>
    <row r="42">
      <c r="A42" s="4" t="inlineStr">
        <is>
          <t>Payable for investments purchased</t>
        </is>
      </c>
      <c r="B42" s="5" t="n">
        <v>6135</v>
      </c>
      <c r="C42" s="5" t="n">
        <v>660047</v>
      </c>
      <c r="D42" s="4" t="inlineStr">
        <is>
          <t xml:space="preserve"> </t>
        </is>
      </c>
    </row>
    <row r="43">
      <c r="A43" s="4" t="inlineStr">
        <is>
          <t>Net change in unrealized gain (loss) on available-for sale securities</t>
        </is>
      </c>
      <c r="B43" s="5" t="n">
        <v>-221</v>
      </c>
      <c r="C43" s="5" t="n">
        <v>-5905</v>
      </c>
      <c r="D43" s="4" t="inlineStr">
        <is>
          <t xml:space="preserve"> </t>
        </is>
      </c>
    </row>
    <row r="44">
      <c r="A44" s="3" t="inlineStr">
        <is>
          <t>Non-cash financing activities:</t>
        </is>
      </c>
      <c r="B44" s="4" t="inlineStr">
        <is>
          <t xml:space="preserve"> </t>
        </is>
      </c>
      <c r="C44" s="4" t="inlineStr">
        <is>
          <t xml:space="preserve"> </t>
        </is>
      </c>
      <c r="D44" s="4" t="inlineStr">
        <is>
          <t xml:space="preserve"> </t>
        </is>
      </c>
    </row>
    <row r="45">
      <c r="A45" s="4" t="inlineStr">
        <is>
          <t>Dividends declared, not yet paid</t>
        </is>
      </c>
      <c r="B45" s="5" t="n">
        <v>54849</v>
      </c>
      <c r="C45" s="5" t="n">
        <v>63880</v>
      </c>
      <c r="D45" s="4" t="inlineStr">
        <is>
          <t xml:space="preserve"> </t>
        </is>
      </c>
    </row>
    <row r="46">
      <c r="A46" s="4" t="inlineStr">
        <is>
          <t>Agency MBS portfolio</t>
        </is>
      </c>
      <c r="B46" s="4" t="inlineStr">
        <is>
          <t xml:space="preserve"> </t>
        </is>
      </c>
      <c r="C46" s="4" t="inlineStr">
        <is>
          <t xml:space="preserve"> </t>
        </is>
      </c>
      <c r="D46" s="4" t="inlineStr">
        <is>
          <t xml:space="preserve"> </t>
        </is>
      </c>
    </row>
    <row r="47">
      <c r="A47" s="3" t="inlineStr">
        <is>
          <t>Cash Flows From Investing Activities:</t>
        </is>
      </c>
      <c r="B47" s="4" t="inlineStr">
        <is>
          <t xml:space="preserve"> </t>
        </is>
      </c>
      <c r="C47" s="4" t="inlineStr">
        <is>
          <t xml:space="preserve"> </t>
        </is>
      </c>
      <c r="D47" s="4" t="inlineStr">
        <is>
          <t xml:space="preserve"> </t>
        </is>
      </c>
    </row>
    <row r="48">
      <c r="A48" s="4" t="inlineStr">
        <is>
          <t>Purchases</t>
        </is>
      </c>
      <c r="B48" s="5" t="n">
        <v>0</v>
      </c>
      <c r="C48" s="5" t="n">
        <v>-888</v>
      </c>
      <c r="D48" s="4" t="inlineStr">
        <is>
          <t xml:space="preserve"> </t>
        </is>
      </c>
    </row>
    <row r="49">
      <c r="A49" s="4" t="inlineStr">
        <is>
          <t>Sales</t>
        </is>
      </c>
      <c r="B49" s="5" t="n">
        <v>34672</v>
      </c>
      <c r="C49" s="5" t="n">
        <v>167675</v>
      </c>
      <c r="D49" s="4" t="inlineStr">
        <is>
          <t xml:space="preserve"> </t>
        </is>
      </c>
    </row>
    <row r="50">
      <c r="A50" s="4" t="inlineStr">
        <is>
          <t>Principal payments</t>
        </is>
      </c>
      <c r="B50" s="5" t="n">
        <v>118</v>
      </c>
      <c r="C50" s="5" t="n">
        <v>355</v>
      </c>
      <c r="D50" s="4" t="inlineStr">
        <is>
          <t xml:space="preserve"> </t>
        </is>
      </c>
    </row>
    <row r="51">
      <c r="A51" s="4" t="inlineStr">
        <is>
          <t>Non-agency RMBS Portfolio</t>
        </is>
      </c>
      <c r="B51" s="4" t="inlineStr">
        <is>
          <t xml:space="preserve"> </t>
        </is>
      </c>
      <c r="C51" s="4" t="inlineStr">
        <is>
          <t xml:space="preserve"> </t>
        </is>
      </c>
      <c r="D51" s="4" t="inlineStr">
        <is>
          <t xml:space="preserve"> </t>
        </is>
      </c>
    </row>
    <row r="52">
      <c r="A52" s="3" t="inlineStr">
        <is>
          <t>Cash Flows From Investing Activities:</t>
        </is>
      </c>
      <c r="B52" s="4" t="inlineStr">
        <is>
          <t xml:space="preserve"> </t>
        </is>
      </c>
      <c r="C52" s="4" t="inlineStr">
        <is>
          <t xml:space="preserve"> </t>
        </is>
      </c>
      <c r="D52" s="4" t="inlineStr">
        <is>
          <t xml:space="preserve"> </t>
        </is>
      </c>
    </row>
    <row r="53">
      <c r="A53" s="4" t="inlineStr">
        <is>
          <t>Purchases</t>
        </is>
      </c>
      <c r="B53" s="5" t="n">
        <v>-33594</v>
      </c>
      <c r="C53" s="5" t="n">
        <v>0</v>
      </c>
      <c r="D53" s="4" t="inlineStr">
        <is>
          <t xml:space="preserve"> </t>
        </is>
      </c>
    </row>
    <row r="54">
      <c r="A54" s="4" t="inlineStr">
        <is>
          <t>Sales</t>
        </is>
      </c>
      <c r="B54" s="5" t="n">
        <v>0</v>
      </c>
      <c r="C54" s="5" t="n">
        <v>0</v>
      </c>
      <c r="D54" s="4" t="inlineStr">
        <is>
          <t xml:space="preserve"> </t>
        </is>
      </c>
    </row>
    <row r="55">
      <c r="A55" s="4" t="inlineStr">
        <is>
          <t>Principal payments</t>
        </is>
      </c>
      <c r="B55" s="5" t="n">
        <v>18672</v>
      </c>
      <c r="C55" s="5" t="n">
        <v>19122</v>
      </c>
      <c r="D55" s="4" t="inlineStr">
        <is>
          <t xml:space="preserve"> </t>
        </is>
      </c>
    </row>
    <row r="56">
      <c r="A56" s="4" t="inlineStr">
        <is>
          <t>Loans held for investment</t>
        </is>
      </c>
      <c r="B56" s="4" t="inlineStr">
        <is>
          <t xml:space="preserve"> </t>
        </is>
      </c>
      <c r="C56" s="4" t="inlineStr">
        <is>
          <t xml:space="preserve"> </t>
        </is>
      </c>
      <c r="D56" s="4" t="inlineStr">
        <is>
          <t xml:space="preserve"> </t>
        </is>
      </c>
    </row>
    <row r="57">
      <c r="A57" s="3" t="inlineStr">
        <is>
          <t>Cash Flows From Investing Activities:</t>
        </is>
      </c>
      <c r="B57" s="4" t="inlineStr">
        <is>
          <t xml:space="preserve"> </t>
        </is>
      </c>
      <c r="C57" s="4" t="inlineStr">
        <is>
          <t xml:space="preserve"> </t>
        </is>
      </c>
      <c r="D57" s="4" t="inlineStr">
        <is>
          <t xml:space="preserve"> </t>
        </is>
      </c>
    </row>
    <row r="58">
      <c r="A58" s="4" t="inlineStr">
        <is>
          <t>Sales</t>
        </is>
      </c>
      <c r="B58" s="5" t="n">
        <v>0</v>
      </c>
      <c r="C58" s="5" t="n">
        <v>0</v>
      </c>
      <c r="D58" s="4" t="inlineStr">
        <is>
          <t xml:space="preserve"> </t>
        </is>
      </c>
    </row>
    <row r="59">
      <c r="A59" s="4" t="inlineStr">
        <is>
          <t>Principal payments</t>
        </is>
      </c>
      <c r="B59" s="5" t="n">
        <v>306064</v>
      </c>
      <c r="C59" s="5" t="n">
        <v>321711</v>
      </c>
      <c r="D59" s="4" t="inlineStr">
        <is>
          <t xml:space="preserve"> </t>
        </is>
      </c>
    </row>
    <row r="60">
      <c r="A60" s="4" t="inlineStr">
        <is>
          <t>Purchases</t>
        </is>
      </c>
      <c r="B60" s="6" t="n">
        <v>-77596</v>
      </c>
      <c r="C60" s="6" t="n">
        <v>-589984</v>
      </c>
      <c r="D60"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8</v>
      </c>
      <c r="C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Interest Rate Risk (Details) - USD ($) $ in Thousands</t>
        </is>
      </c>
      <c r="B1" s="2" t="inlineStr">
        <is>
          <t>Mar. 31, 2024</t>
        </is>
      </c>
      <c r="C1" s="2" t="inlineStr">
        <is>
          <t>Dec. 31, 2023</t>
        </is>
      </c>
    </row>
    <row r="2">
      <c r="A2" s="3" t="inlineStr">
        <is>
          <t>Secured financing agreements</t>
        </is>
      </c>
      <c r="B2" s="4" t="inlineStr">
        <is>
          <t xml:space="preserve"> </t>
        </is>
      </c>
      <c r="C2" s="4" t="inlineStr">
        <is>
          <t xml:space="preserve"> </t>
        </is>
      </c>
    </row>
    <row r="3">
      <c r="A3" s="4" t="inlineStr">
        <is>
          <t xml:space="preserve"> Gross Amounts of Recognized  Assets (Liabilities)</t>
        </is>
      </c>
      <c r="B3" s="6" t="n">
        <v>-2384678</v>
      </c>
      <c r="C3" s="6" t="n">
        <v>-2432115</v>
      </c>
    </row>
    <row r="4">
      <c r="A4" s="4" t="inlineStr">
        <is>
          <t xml:space="preserve"> Gross Amounts Offset in the Consolidated Statements of Financial Position</t>
        </is>
      </c>
      <c r="B4" s="5" t="n">
        <v>0</v>
      </c>
      <c r="C4" s="5" t="n">
        <v>0</v>
      </c>
    </row>
    <row r="5">
      <c r="A5" s="4" t="inlineStr">
        <is>
          <t>Net Amounts Offset in the Consolidated Statements of Financial Position</t>
        </is>
      </c>
      <c r="B5" s="5" t="n">
        <v>-2384678</v>
      </c>
      <c r="C5" s="5" t="n">
        <v>-2432115</v>
      </c>
    </row>
    <row r="6">
      <c r="A6" s="4" t="inlineStr">
        <is>
          <t>Gross Amounts Not Offset with Financial Assets (Liabilities) in the Consolidated Statements of Financial Position, Financial Instruments</t>
        </is>
      </c>
      <c r="B6" s="5" t="n">
        <v>3553582</v>
      </c>
      <c r="C6" s="5" t="n">
        <v>3539416</v>
      </c>
    </row>
    <row r="7">
      <c r="A7" s="4" t="inlineStr">
        <is>
          <t>Gross Amounts Not Offset with Financial Assets (Liabilities) in the Consolidated Statements of Financial Position, Cash Collateral (Received) Pledged</t>
        </is>
      </c>
      <c r="B7" s="5" t="n">
        <v>14857</v>
      </c>
      <c r="C7" s="5" t="n">
        <v>22930</v>
      </c>
    </row>
    <row r="8">
      <c r="A8" s="4" t="inlineStr">
        <is>
          <t>Net Amount</t>
        </is>
      </c>
      <c r="B8" s="5" t="n">
        <v>1183761</v>
      </c>
      <c r="C8" s="5" t="n">
        <v>1130231</v>
      </c>
    </row>
    <row r="9">
      <c r="A9" s="3" t="inlineStr">
        <is>
          <t>Derivative Asset</t>
        </is>
      </c>
      <c r="B9" s="4" t="inlineStr">
        <is>
          <t xml:space="preserve"> </t>
        </is>
      </c>
      <c r="C9" s="4" t="inlineStr">
        <is>
          <t xml:space="preserve"> </t>
        </is>
      </c>
    </row>
    <row r="10">
      <c r="A10" s="4" t="inlineStr">
        <is>
          <t>Net Amounts Offset in the Consolidated Statements of Financial Position</t>
        </is>
      </c>
      <c r="B10" s="5" t="n">
        <v>0</v>
      </c>
      <c r="C10" s="5" t="n">
        <v>0</v>
      </c>
    </row>
    <row r="11">
      <c r="A11" s="3" t="inlineStr">
        <is>
          <t>Total Repurchase Agreements and Swaptions</t>
        </is>
      </c>
      <c r="B11" s="4" t="inlineStr">
        <is>
          <t xml:space="preserve"> </t>
        </is>
      </c>
      <c r="C11" s="4" t="inlineStr">
        <is>
          <t xml:space="preserve"> </t>
        </is>
      </c>
    </row>
    <row r="12">
      <c r="A12" s="4" t="inlineStr">
        <is>
          <t xml:space="preserve"> Gross Amounts of Recognized  Assets (Liabilities)</t>
        </is>
      </c>
      <c r="B12" s="5" t="n">
        <v>-2357873</v>
      </c>
      <c r="C12" s="4" t="inlineStr">
        <is>
          <t xml:space="preserve"> </t>
        </is>
      </c>
    </row>
    <row r="13">
      <c r="A13" s="4" t="inlineStr">
        <is>
          <t xml:space="preserve"> Gross Amounts Offset in the Consolidated Statements of Financial Position</t>
        </is>
      </c>
      <c r="B13" s="5" t="n">
        <v>-26805</v>
      </c>
      <c r="C13" s="4" t="inlineStr">
        <is>
          <t xml:space="preserve"> </t>
        </is>
      </c>
    </row>
    <row r="14">
      <c r="A14" s="4" t="inlineStr">
        <is>
          <t>Net Amounts Offset in the Consolidated Statements of Financial Position</t>
        </is>
      </c>
      <c r="B14" s="5" t="n">
        <v>-2384678</v>
      </c>
      <c r="C14" s="4" t="inlineStr">
        <is>
          <t xml:space="preserve"> </t>
        </is>
      </c>
    </row>
    <row r="15">
      <c r="A15" s="4" t="inlineStr">
        <is>
          <t>Gross Amounts Not Offset with Financial Assets (Liabilities) in the Consolidated Statements of Financial Position, Financial Instruments</t>
        </is>
      </c>
      <c r="B15" s="5" t="n">
        <v>3553582</v>
      </c>
      <c r="C15" s="4" t="inlineStr">
        <is>
          <t xml:space="preserve"> </t>
        </is>
      </c>
    </row>
    <row r="16">
      <c r="A16" s="4" t="inlineStr">
        <is>
          <t>Gross Amounts Not Offset with Financial Assets (Liabilities) in the Consolidated Statements of Financial Position, Cash Collateral (Received) Pledged</t>
        </is>
      </c>
      <c r="B16" s="5" t="n">
        <v>4859</v>
      </c>
      <c r="C16" s="4" t="inlineStr">
        <is>
          <t xml:space="preserve"> </t>
        </is>
      </c>
    </row>
    <row r="17">
      <c r="A17" s="4" t="inlineStr">
        <is>
          <t>Net Amount</t>
        </is>
      </c>
      <c r="B17" s="5" t="n">
        <v>1173763</v>
      </c>
      <c r="C17" s="4" t="inlineStr">
        <is>
          <t xml:space="preserve"> </t>
        </is>
      </c>
    </row>
    <row r="18">
      <c r="A18" s="3" t="inlineStr">
        <is>
          <t>Total Derivative Liabilities, Securities Sold and Securities Loaned</t>
        </is>
      </c>
      <c r="B18" s="4" t="inlineStr">
        <is>
          <t xml:space="preserve"> </t>
        </is>
      </c>
      <c r="C18" s="4" t="inlineStr">
        <is>
          <t xml:space="preserve"> </t>
        </is>
      </c>
    </row>
    <row r="19">
      <c r="A19" s="4" t="inlineStr">
        <is>
          <t xml:space="preserve"> Gross Amounts of Recognized  Assets (Liabilities)</t>
        </is>
      </c>
      <c r="B19" s="4" t="inlineStr">
        <is>
          <t xml:space="preserve"> </t>
        </is>
      </c>
      <c r="C19" s="5" t="n">
        <v>-2413298</v>
      </c>
    </row>
    <row r="20">
      <c r="A20" s="4" t="inlineStr">
        <is>
          <t xml:space="preserve"> Gross Amounts Offset in the Consolidated Statements of Financial Position</t>
        </is>
      </c>
      <c r="B20" s="4" t="inlineStr">
        <is>
          <t xml:space="preserve"> </t>
        </is>
      </c>
      <c r="C20" s="5" t="n">
        <v>-18817</v>
      </c>
    </row>
    <row r="21">
      <c r="A21" s="4" t="inlineStr">
        <is>
          <t>Net Amounts Offset in the Consolidated Statements of Financial Position</t>
        </is>
      </c>
      <c r="B21" s="4" t="inlineStr">
        <is>
          <t xml:space="preserve"> </t>
        </is>
      </c>
      <c r="C21" s="5" t="n">
        <v>-2432115</v>
      </c>
    </row>
    <row r="22">
      <c r="A22" s="4" t="inlineStr">
        <is>
          <t>Gross Amounts Not Offset with Financial Assets (Liabilities) in the Consolidated Statements of Financial Position, Financial Instruments</t>
        </is>
      </c>
      <c r="B22" s="4" t="inlineStr">
        <is>
          <t xml:space="preserve"> </t>
        </is>
      </c>
      <c r="C22" s="5" t="n">
        <v>3539416</v>
      </c>
    </row>
    <row r="23">
      <c r="A23" s="4" t="inlineStr">
        <is>
          <t>Gross Amounts Not Offset with Financial Assets (Liabilities) in the Consolidated Statements of Financial Position, Cash Collateral (Received) Pledged</t>
        </is>
      </c>
      <c r="B23" s="4" t="inlineStr">
        <is>
          <t xml:space="preserve"> </t>
        </is>
      </c>
      <c r="C23" s="5" t="n">
        <v>11566</v>
      </c>
    </row>
    <row r="24">
      <c r="A24" s="4" t="inlineStr">
        <is>
          <t>Net Amount</t>
        </is>
      </c>
      <c r="B24" s="4" t="inlineStr">
        <is>
          <t xml:space="preserve"> </t>
        </is>
      </c>
      <c r="C24" s="5" t="n">
        <v>1118867</v>
      </c>
    </row>
    <row r="25">
      <c r="A25" s="4" t="inlineStr">
        <is>
          <t>Interest Rate Swaps</t>
        </is>
      </c>
      <c r="B25" s="4" t="inlineStr">
        <is>
          <t xml:space="preserve"> </t>
        </is>
      </c>
      <c r="C25" s="4" t="inlineStr">
        <is>
          <t xml:space="preserve"> </t>
        </is>
      </c>
    </row>
    <row r="26">
      <c r="A26" s="3" t="inlineStr">
        <is>
          <t>Derivative Asset</t>
        </is>
      </c>
      <c r="B26" s="4" t="inlineStr">
        <is>
          <t xml:space="preserve"> </t>
        </is>
      </c>
      <c r="C26" s="4" t="inlineStr">
        <is>
          <t xml:space="preserve"> </t>
        </is>
      </c>
    </row>
    <row r="27">
      <c r="A27" s="4" t="inlineStr">
        <is>
          <t xml:space="preserve"> Gross Amounts of Recognized  Assets (Liabilities)</t>
        </is>
      </c>
      <c r="B27" s="5" t="n">
        <v>17526</v>
      </c>
      <c r="C27" s="5" t="n">
        <v>7455</v>
      </c>
    </row>
    <row r="28">
      <c r="A28" s="4" t="inlineStr">
        <is>
          <t xml:space="preserve"> Gross Amounts Offset in the Consolidated Statements of Financial Position</t>
        </is>
      </c>
      <c r="B28" s="5" t="n">
        <v>-17526</v>
      </c>
      <c r="C28" s="5" t="n">
        <v>-7455</v>
      </c>
    </row>
    <row r="29">
      <c r="A29" s="4" t="inlineStr">
        <is>
          <t>Net Amounts Offset in the Consolidated Statements of Financial Position</t>
        </is>
      </c>
      <c r="B29" s="5" t="n">
        <v>0</v>
      </c>
      <c r="C29" s="5" t="n">
        <v>0</v>
      </c>
    </row>
    <row r="30">
      <c r="A30" s="4" t="inlineStr">
        <is>
          <t>Gross Amounts Not Offset with Financial Assets (Liabilities) in the Consolidated Statements of Financial Position, Financial Instruments</t>
        </is>
      </c>
      <c r="B30" s="5" t="n">
        <v>0</v>
      </c>
      <c r="C30" s="5" t="n">
        <v>0</v>
      </c>
    </row>
    <row r="31">
      <c r="A31" s="4" t="inlineStr">
        <is>
          <t>Gross Amounts Not Offset with Financial Assets (Liabilities) in the Consolidated Statements of Financial Position, Cash Collateral (Received) Pledged</t>
        </is>
      </c>
      <c r="B31" s="5" t="n">
        <v>-9997</v>
      </c>
      <c r="C31" s="5" t="n">
        <v>-11306</v>
      </c>
    </row>
    <row r="32">
      <c r="A32" s="4" t="inlineStr">
        <is>
          <t>Net Amount</t>
        </is>
      </c>
      <c r="B32" s="5" t="n">
        <v>-9997</v>
      </c>
      <c r="C32" s="5" t="n">
        <v>-11306</v>
      </c>
    </row>
    <row r="33">
      <c r="A33" s="4" t="inlineStr">
        <is>
          <t>Swaptions</t>
        </is>
      </c>
      <c r="B33" s="4" t="inlineStr">
        <is>
          <t xml:space="preserve"> </t>
        </is>
      </c>
      <c r="C33" s="4" t="inlineStr">
        <is>
          <t xml:space="preserve"> </t>
        </is>
      </c>
    </row>
    <row r="34">
      <c r="A34" s="3" t="inlineStr">
        <is>
          <t>Derivative Asset</t>
        </is>
      </c>
      <c r="B34" s="4" t="inlineStr">
        <is>
          <t xml:space="preserve"> </t>
        </is>
      </c>
      <c r="C34" s="4" t="inlineStr">
        <is>
          <t xml:space="preserve"> </t>
        </is>
      </c>
    </row>
    <row r="35">
      <c r="A35" s="4" t="inlineStr">
        <is>
          <t xml:space="preserve"> Gross Amounts of Recognized  Assets (Liabilities)</t>
        </is>
      </c>
      <c r="B35" s="5" t="n">
        <v>9279</v>
      </c>
      <c r="C35" s="5" t="n">
        <v>11362</v>
      </c>
    </row>
    <row r="36">
      <c r="A36" s="4" t="inlineStr">
        <is>
          <t xml:space="preserve"> Gross Amounts Offset in the Consolidated Statements of Financial Position</t>
        </is>
      </c>
      <c r="B36" s="5" t="n">
        <v>-9279</v>
      </c>
      <c r="C36" s="5" t="n">
        <v>-11362</v>
      </c>
    </row>
    <row r="37">
      <c r="A37" s="4" t="inlineStr">
        <is>
          <t>Net Amounts Offset in the Consolidated Statements of Financial Position</t>
        </is>
      </c>
      <c r="B37" s="5" t="n">
        <v>0</v>
      </c>
      <c r="C37" s="5" t="n">
        <v>0</v>
      </c>
    </row>
    <row r="38">
      <c r="A38" s="4" t="inlineStr">
        <is>
          <t>Gross Amounts Not Offset with Financial Assets (Liabilities) in the Consolidated Statements of Financial Position, Financial Instruments</t>
        </is>
      </c>
      <c r="B38" s="5" t="n">
        <v>0</v>
      </c>
      <c r="C38" s="5" t="n">
        <v>0</v>
      </c>
    </row>
    <row r="39">
      <c r="A39" s="4" t="inlineStr">
        <is>
          <t>Gross Amounts Not Offset with Financial Assets (Liabilities) in the Consolidated Statements of Financial Position, Cash Collateral (Received) Pledged</t>
        </is>
      </c>
      <c r="B39" s="5" t="n">
        <v>-1</v>
      </c>
      <c r="C39" s="5" t="n">
        <v>-58</v>
      </c>
    </row>
    <row r="40">
      <c r="A40" s="4" t="inlineStr">
        <is>
          <t>Net Amount</t>
        </is>
      </c>
      <c r="B40" s="6" t="n">
        <v>-1</v>
      </c>
      <c r="C40" s="6" t="n">
        <v>-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Chimera Investment Corporation, or the Company, was organized in Maryland on June 1, 2007. The Company commenced operations on November 21, 2007 when it completed its initial public offering. The Company elected to be taxed as a real estate investment trust, or REIT, under the Internal Revenue Code of 1986, as amended, and regulations promulgated thereunder, or the Code. The Company is an internally managed REIT that is primarily engaged, through its subsidiaries, in the business of investing in a diversified portfolio of mortgage assets, including residential mortgage loans, Agency RMBS, Non-Agency RMBS, Agency CMBS, and other real estate-related assets. The following defines certain of the commonly used terms in this Quarterly Report on Form 10-Q: Agency refers to a federally chartered corporation, such as Fannie Mae or Freddie Mac, or an agency of the U.S. Government, such as Ginnie Mae; MBS refers to mortgage-backed securities secured by pools of residential or commercial mortgage loans; Agency RMBS and Agency CMBS refer to MBS that are secured by pools of residential and commercial mortgage loans, respectively, and are issued or guaranteed by an Agency; Agency MBS refers to MBS that are issued or guaranteed by an Agency and includes Agency RMBS and Agency CMBS collectively; Non-Agency RMBS refers to residential MBS that are not guaranteed by any agency of the U.S. Government or any Agency. IO refers to Interest-only securities. The Company conducts its operations through various subsidiaries including subsidiaries it treats as taxable REIT subsidiaries, or TRSs. In general, a TRS may hold assets and engage in activities that the Company cannot hold or engage in directly and generally may engage in any real estate or non-real estate related business. The Company currently has twelve wholly-owned direct subsidiaries: Chimera RMBS Whole Pool LLC and Chimera RMBS LLC formed in June 2009; CIM Trading Company LLC, or CIM Trading, formed in July 2010; Chimera Funding TRS LLC, or CIM Funding TRS, a TRS formed in October 2013; Chimera CMBS Whole Pool LLC and Chimera RMBS Securities LLC formed in March 2015; Chimera RR Holding LLC formed in April 2016; Anacostia LLC, a TRS formed in June 2018; NYH Funding LLC, a TRS formed in May 2019; Kali 2020 Holdings LLC formed in May 2020; Varuna Capital Partners LLC formed in September 2020; and Aarna Holdings LLC formed in November 2020. During 2022, the Company exchanged its interest in Kah Capital Management, LLC for an interest in Kah Capital Holdings, LLC, which is accounted for as an equity method investment in other assets on the Statement of Financial Condition at March 31, 2024. Kah Capital Holdings, LLC is the parent of Kah Capital Management, LLC. The Company paid $138 thousand and $142 thousand for mortgage asset servicing oversight fees to Kah Capital Management during the quarters ended March 31, 2024 and 2023, respectively. These fees are reported within Other Expenses on the Consolidated Statement of Operations. The Company has made a $75 million capital commitment to a fund managed by Kah Capital Management, LLC. During the quarter ended March 31, 2024 the Company funded an additional $10 million towards that commitment, which brought its total funding to $56 million, leaving an unfunded commitment of $19 million. The Company's investment in this fund is accounted for as an equity method investment in other assets on the Consolidated Statement of Financial Condition. The Company records any gains and losses associated with its equity method investments in other investment gains (losses) o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7:38Z</dcterms:created>
  <dcterms:modified xmlns:dcterms="http://purl.org/dc/terms/" xmlns:xsi="http://www.w3.org/2001/XMLSchema-instance" xsi:type="dcterms:W3CDTF">2024-05-09T20:27:38Z</dcterms:modified>
</cp:coreProperties>
</file>